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E" sheetId="12" state="visible" r:id="rId12"/>
    <sheet xmlns:r="http://schemas.openxmlformats.org/officeDocument/2006/relationships" name="Investments in Real Estate Debt" sheetId="13" state="visible" r:id="rId13"/>
    <sheet xmlns:r="http://schemas.openxmlformats.org/officeDocument/2006/relationships" name="Consolidated Securitization Veh" sheetId="14" state="visible" r:id="rId14"/>
    <sheet xmlns:r="http://schemas.openxmlformats.org/officeDocument/2006/relationships" name="Mortgage Notes, Secured Term Lo" sheetId="15" state="visible" r:id="rId15"/>
    <sheet xmlns:r="http://schemas.openxmlformats.org/officeDocument/2006/relationships" name="Secured Financings of Investmen" sheetId="16" state="visible" r:id="rId16"/>
    <sheet xmlns:r="http://schemas.openxmlformats.org/officeDocument/2006/relationships" name="Unsecured Revolving Credit Faci" sheetId="17" state="visible" r:id="rId17"/>
    <sheet xmlns:r="http://schemas.openxmlformats.org/officeDocument/2006/relationships" name="Related Party Transactions" sheetId="18" state="visible" r:id="rId18"/>
    <sheet xmlns:r="http://schemas.openxmlformats.org/officeDocument/2006/relationships" name="Other Assets and Other Liabilit" sheetId="19" state="visible" r:id="rId19"/>
    <sheet xmlns:r="http://schemas.openxmlformats.org/officeDocument/2006/relationships" name="Intangibles" sheetId="20" state="visible" r:id="rId20"/>
    <sheet xmlns:r="http://schemas.openxmlformats.org/officeDocument/2006/relationships" name="Derivatives" sheetId="21" state="visible" r:id="rId21"/>
    <sheet xmlns:r="http://schemas.openxmlformats.org/officeDocument/2006/relationships" name="Equity and Redeemable Non-contr"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Real Estate (Tab" sheetId="30" state="visible" r:id="rId30"/>
    <sheet xmlns:r="http://schemas.openxmlformats.org/officeDocument/2006/relationships" name="Investments in Unconsolidated_2" sheetId="31" state="visible" r:id="rId31"/>
    <sheet xmlns:r="http://schemas.openxmlformats.org/officeDocument/2006/relationships" name="Investments in Real Estate De_2" sheetId="32" state="visible" r:id="rId32"/>
    <sheet xmlns:r="http://schemas.openxmlformats.org/officeDocument/2006/relationships" name="Consolidated Securitization V_2" sheetId="33" state="visible" r:id="rId33"/>
    <sheet xmlns:r="http://schemas.openxmlformats.org/officeDocument/2006/relationships" name="Mortgage Notes, Secured Term _2" sheetId="34" state="visible" r:id="rId34"/>
    <sheet xmlns:r="http://schemas.openxmlformats.org/officeDocument/2006/relationships" name="Secured Financings of Investm_2" sheetId="35" state="visible" r:id="rId35"/>
    <sheet xmlns:r="http://schemas.openxmlformats.org/officeDocument/2006/relationships" name="Related Party Transactions (Tab" sheetId="36" state="visible" r:id="rId36"/>
    <sheet xmlns:r="http://schemas.openxmlformats.org/officeDocument/2006/relationships" name="Other Assets and Other Liabil_2" sheetId="37" state="visible" r:id="rId37"/>
    <sheet xmlns:r="http://schemas.openxmlformats.org/officeDocument/2006/relationships" name="Intangibles (Tables)" sheetId="38" state="visible" r:id="rId38"/>
    <sheet xmlns:r="http://schemas.openxmlformats.org/officeDocument/2006/relationships" name="Derivatives (Tables)" sheetId="39" state="visible" r:id="rId39"/>
    <sheet xmlns:r="http://schemas.openxmlformats.org/officeDocument/2006/relationships" name="Equity and Redeemable Non-con_2"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Organization and Business Pur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Investments in Real Estate - Sc" sheetId="49" state="visible" r:id="rId49"/>
    <sheet xmlns:r="http://schemas.openxmlformats.org/officeDocument/2006/relationships" name="Investments in Real Estate - Ad" sheetId="50" state="visible" r:id="rId50"/>
    <sheet xmlns:r="http://schemas.openxmlformats.org/officeDocument/2006/relationships" name="Investments in Real Estate - _2" sheetId="51" state="visible" r:id="rId51"/>
    <sheet xmlns:r="http://schemas.openxmlformats.org/officeDocument/2006/relationships" name="Investments in Real Estate - Su" sheetId="52" state="visible" r:id="rId52"/>
    <sheet xmlns:r="http://schemas.openxmlformats.org/officeDocument/2006/relationships" name="Investments in Unconsolidated_3" sheetId="53" state="visible" r:id="rId53"/>
    <sheet xmlns:r="http://schemas.openxmlformats.org/officeDocument/2006/relationships" name="Investments in Unconsolidated_4" sheetId="54" state="visible" r:id="rId54"/>
    <sheet xmlns:r="http://schemas.openxmlformats.org/officeDocument/2006/relationships" name="Investments in Real Estate De_3" sheetId="55" state="visible" r:id="rId55"/>
    <sheet xmlns:r="http://schemas.openxmlformats.org/officeDocument/2006/relationships" name="Investments in Real Estate De_4" sheetId="56" state="visible" r:id="rId56"/>
    <sheet xmlns:r="http://schemas.openxmlformats.org/officeDocument/2006/relationships" name="Investments in Real Estate De_5" sheetId="57" state="visible" r:id="rId57"/>
    <sheet xmlns:r="http://schemas.openxmlformats.org/officeDocument/2006/relationships" name="Investments in Real Estate De_6" sheetId="58" state="visible" r:id="rId58"/>
    <sheet xmlns:r="http://schemas.openxmlformats.org/officeDocument/2006/relationships" name="Investments in Real Estate De_7" sheetId="59" state="visible" r:id="rId59"/>
    <sheet xmlns:r="http://schemas.openxmlformats.org/officeDocument/2006/relationships" name="Investments in Real Estate De_8" sheetId="60" state="visible" r:id="rId60"/>
    <sheet xmlns:r="http://schemas.openxmlformats.org/officeDocument/2006/relationships" name="Consolidated Securitization V_3" sheetId="61" state="visible" r:id="rId61"/>
    <sheet xmlns:r="http://schemas.openxmlformats.org/officeDocument/2006/relationships" name="Mortgage Notes, Secured Term _3" sheetId="62" state="visible" r:id="rId62"/>
    <sheet xmlns:r="http://schemas.openxmlformats.org/officeDocument/2006/relationships" name="Mortgage Notes, Secured Term _4" sheetId="63" state="visible" r:id="rId63"/>
    <sheet xmlns:r="http://schemas.openxmlformats.org/officeDocument/2006/relationships" name="Mortgage Notes, Secured Term _5" sheetId="64" state="visible" r:id="rId64"/>
    <sheet xmlns:r="http://schemas.openxmlformats.org/officeDocument/2006/relationships" name="Secured Financings of Investm_3" sheetId="65" state="visible" r:id="rId65"/>
    <sheet xmlns:r="http://schemas.openxmlformats.org/officeDocument/2006/relationships" name="Unsecured Revolving Credit Fa_2" sheetId="66" state="visible" r:id="rId66"/>
    <sheet xmlns:r="http://schemas.openxmlformats.org/officeDocument/2006/relationships" name="Related Party Transactions - Su" sheetId="67" state="visible" r:id="rId67"/>
    <sheet xmlns:r="http://schemas.openxmlformats.org/officeDocument/2006/relationships" name="Related Party Transactions - Ad" sheetId="68" state="visible" r:id="rId68"/>
    <sheet xmlns:r="http://schemas.openxmlformats.org/officeDocument/2006/relationships" name="Related Party Transactions - Sc" sheetId="69" state="visible" r:id="rId69"/>
    <sheet xmlns:r="http://schemas.openxmlformats.org/officeDocument/2006/relationships" name="Related Party Transactions - _2" sheetId="70" state="visible" r:id="rId70"/>
    <sheet xmlns:r="http://schemas.openxmlformats.org/officeDocument/2006/relationships" name="Other Assets and Other Liabil_3" sheetId="71" state="visible" r:id="rId71"/>
    <sheet xmlns:r="http://schemas.openxmlformats.org/officeDocument/2006/relationships" name="Other Assets and Other Liabil_4" sheetId="72" state="visible" r:id="rId72"/>
    <sheet xmlns:r="http://schemas.openxmlformats.org/officeDocument/2006/relationships" name="Intangibles - Gross Carrying Am" sheetId="73" state="visible" r:id="rId73"/>
    <sheet xmlns:r="http://schemas.openxmlformats.org/officeDocument/2006/relationships" name="Intangibles - Estimated Future " sheetId="74" state="visible" r:id="rId74"/>
    <sheet xmlns:r="http://schemas.openxmlformats.org/officeDocument/2006/relationships" name="Derivatives - Schedule of Outst" sheetId="75" state="visible" r:id="rId75"/>
    <sheet xmlns:r="http://schemas.openxmlformats.org/officeDocument/2006/relationships" name="Derivatives - Schedule of Fair " sheetId="76" state="visible" r:id="rId76"/>
    <sheet xmlns:r="http://schemas.openxmlformats.org/officeDocument/2006/relationships" name="Derivatives - Schedule of Effec" sheetId="77" state="visible" r:id="rId77"/>
    <sheet xmlns:r="http://schemas.openxmlformats.org/officeDocument/2006/relationships" name="Derivatives - Additional Inform" sheetId="78" state="visible" r:id="rId78"/>
    <sheet xmlns:r="http://schemas.openxmlformats.org/officeDocument/2006/relationships" name="Equity and Redeemable Non-con_3" sheetId="79" state="visible" r:id="rId79"/>
    <sheet xmlns:r="http://schemas.openxmlformats.org/officeDocument/2006/relationships" name="Equity and Redeemable Non-con_4" sheetId="80" state="visible" r:id="rId80"/>
    <sheet xmlns:r="http://schemas.openxmlformats.org/officeDocument/2006/relationships" name="Equity and Redeemable Non-con_5" sheetId="81" state="visible" r:id="rId81"/>
    <sheet xmlns:r="http://schemas.openxmlformats.org/officeDocument/2006/relationships" name="Equity and Redeemable Non-con_6" sheetId="82" state="visible" r:id="rId82"/>
    <sheet xmlns:r="http://schemas.openxmlformats.org/officeDocument/2006/relationships" name="Equity and Redeemable Non-con_7" sheetId="83" state="visible" r:id="rId83"/>
    <sheet xmlns:r="http://schemas.openxmlformats.org/officeDocument/2006/relationships" name="Leases - Schedule of Components" sheetId="84" state="visible" r:id="rId84"/>
    <sheet xmlns:r="http://schemas.openxmlformats.org/officeDocument/2006/relationships" name="Leases - Schedule of Undiscount" sheetId="85" state="visible" r:id="rId85"/>
    <sheet xmlns:r="http://schemas.openxmlformats.org/officeDocument/2006/relationships" name="Leases - Additional Information" sheetId="86" state="visible" r:id="rId86"/>
    <sheet xmlns:r="http://schemas.openxmlformats.org/officeDocument/2006/relationships" name="Leases - Schedule of Future Lea" sheetId="87" state="visible" r:id="rId87"/>
    <sheet xmlns:r="http://schemas.openxmlformats.org/officeDocument/2006/relationships" name="Leases - Summary of Fixed and V" sheetId="88" state="visible" r:id="rId88"/>
    <sheet xmlns:r="http://schemas.openxmlformats.org/officeDocument/2006/relationships" name="Leases - Summary of Fixed and_2" sheetId="89" state="visible" r:id="rId89"/>
    <sheet xmlns:r="http://schemas.openxmlformats.org/officeDocument/2006/relationships" name="Segment Reporting - Additional " sheetId="90" state="visible" r:id="rId90"/>
    <sheet xmlns:r="http://schemas.openxmlformats.org/officeDocument/2006/relationships" name="Segment Reporting - Summary of " sheetId="91" state="visible" r:id="rId91"/>
    <sheet xmlns:r="http://schemas.openxmlformats.org/officeDocument/2006/relationships" name="Segment Reporting - Summary o_2" sheetId="92" state="visible" r:id="rId92"/>
    <sheet xmlns:r="http://schemas.openxmlformats.org/officeDocument/2006/relationships" name="Subsequent Events - (Details)"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_);(#,##0.0)"/>
    <numFmt numFmtId="170" formatCode="#,##0.00%_);(#,##0.00%)"/>
    <numFmt numFmtId="171" formatCode="#,##0%_);(#,##0%)"/>
    <numFmt numFmtId="172" formatCode="_(&quot;€ &quot;#,##0_);_(&quot;€ &quot;(#,##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31</t>
        </is>
      </c>
      <c r="C8" s="4" t="inlineStr">
        <is>
          <t xml:space="preserve"> </t>
        </is>
      </c>
    </row>
    <row r="9">
      <c r="A9" s="4" t="inlineStr">
        <is>
          <t>Entity Registrant Name</t>
        </is>
      </c>
      <c r="B9" s="4" t="inlineStr">
        <is>
          <t>Blackstone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696966</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1662972</t>
        </is>
      </c>
      <c r="C27" s="4" t="inlineStr">
        <is>
          <t xml:space="preserve"> </t>
        </is>
      </c>
    </row>
    <row r="28">
      <c r="A28" s="4" t="inlineStr">
        <is>
          <t>Current Fiscal Year End Date</t>
        </is>
      </c>
      <c r="B28" s="4" t="inlineStr">
        <is>
          <t>--12-31</t>
        </is>
      </c>
      <c r="C28" s="4" t="inlineStr">
        <is>
          <t xml:space="preserve"> </t>
        </is>
      </c>
    </row>
    <row r="29">
      <c r="A29" s="4" t="inlineStr">
        <is>
          <t>Class 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549455576</v>
      </c>
    </row>
    <row r="32">
      <c r="A32" s="4" t="inlineStr">
        <is>
          <t>Class I</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92886614</v>
      </c>
    </row>
    <row r="35">
      <c r="A35" s="4" t="inlineStr">
        <is>
          <t>Class 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5689377</v>
      </c>
    </row>
    <row r="38">
      <c r="A38" s="4" t="inlineStr">
        <is>
          <t>Class D</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62079325</v>
      </c>
    </row>
    <row r="41">
      <c r="A41" s="4" t="inlineStr">
        <is>
          <t>Clas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035492</v>
      </c>
    </row>
    <row r="44">
      <c r="A44" s="4" t="inlineStr">
        <is>
          <t>Class F</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2 filed with the SEC. The accompanying condensed consolidated financial statements include the accounts of the Company, the Company’s subsidiaries, and joint ventures in which the Company has a controlling financial interest. All intercompany balances and transactions have been eliminated in consolidation. Certain amounts in the Company’s prior period Condensed Consolidated Statements of Operations included in interest expense of $18.8 million and $58.6 million for the three and six months ended June 30, 2022, respectively, have been reclassified to income from interest rate derivatives to conform to the current period presentation. Additionally, certain amounts in the Company’s prior period Condensed Consolidated Statements of Operations included in other income (expense) of $0.6 billion and $1.3 billion for the three and six months ended June 30, 2022, respectively, have been reclassified to income from interest rate derivatives to conform to the current period present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 As of June 30, 2023, the total assets and liabilities of the Company’s consolidated VIEs, excluding BREIT OP, were $51.0 billion and $37.3 billion, respectively, compared to $52.1 billion and $37.8 billion, respectively, as of December 31, 2022. Such amounts are included on the Company’s Condensed Consolidated Balance Sheets. 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June 30, 2023 and December 31, 2022, the Company’s investments in real estate debt, directly or indirectly, consisted of commercial mortgage 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generally engages third party service providers to perform valuations for such investments. The service provider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 has elected to apply the measurement alternative under GAAP and measures both the financial assets and financial liabilities of the CMBS securitizations it consolidates using the fair value of the financial liabilities, which it considers more observable than the fair value of the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In determining the fair value of its preferred equity security, the Company utilizes inputs such as stock volatility, discount rate, and risk-free interest rate (Level 2 inputs). To determine the fair value of an investment in a private real estate company, the Company utilizes inputs such as the multiples of comparable companies and select financial statement metrics (Level 3 inputs). As of both June 30, 2023 and December 31, 2022, the Company’s equity securities were recorded as a component of Other Assets on the Company’s Condensed Consolidated Balance Sheets. The resulting unrealized and realized gains and losses from investments in equity securities of public and private real estate-related companies are recorded as a component of Other Income (Expense) on the Company’s Condensed Consolidated Statements of Operations. During the three and six months ended June 30, 2023, the Company recognized $27.1 million and $23.4 million of net unrealized gains, respectively, on its investments in equity securities. During the three and six months ended June 30, 2022, the Company recognized $327.4 million and $452.5 million, respectively, of net unrealized/realized losses on its investments in equity securities. The Company has elected the FVO for certain of its investments in unconsolidated entities and therefore, reports these investments at fair value. The Company separately values the assets and liabilities of the investments in unconsolidated entities. To determine the fair value of the real estate assets of the investments in unconsolidated entities, the Company utilizes a discounted cash flow methodology or market comparable methodology, taking into consideration various factors including discount rate, exit capitalization rate and multiples of comparable companies. The Company utilizes third party service providers to perform valuations of the indebtedness of the investments in unconsolidated entities. The fair value of the indebtedness of the investments in unconsolidated entities is determined by modeling the cash flows required by the debt agreements and discounting them back to the present value using weighted average cost of capital. Additionally, current market rates and conditions are considered by evaluating similar borrowing agreements with comparable loan-to-value ratios and credit profiles. After the fair value of the assets and liabilities are determined, the Company applies its ownership interest to the net asset value and reflects this amount as its investments in unconsolidated entities at fair value. The inputs used in determining the Company’s investments in unconsolidated entities carried at fair value are considered Level 3. The Company’s derivative financial instruments are reported at fair value and consist of foreign currency and interest rate contracts. The fair values of the Company's foreign currency and interest rate contracts were estimated using advice from a third-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June 30, 2023 December 31, 2022 Level 1 Level 2 Level 3 Total Level 1 Level 2 Level 3 Total Assets: Investments in real estate debt $ — $ 6,150,448 $ 1,423,791 $ 7,574,239 $ — $ 6,460,520 $ 1,541,183 $ 8,001,703 Real estate loans held by consolidated securitization vehicles, at fair value — 16,968,906 — 16,968,906 — 17,030,387 — 17,030,387 Equity securities (1) 60,157 268,999 224,408 553,564 52,512 253,199 224,408 530,119 Investments in unconsolidated entities — — 4,564,515 4,564,515 — — 4,947,251 4,947,251 Interest rate and foreign currency hedging derivatives (1) — 2,895,335 — 2,895,335 — 3,033,595 — 3,033,595 Total $ 60,157 $ 26,283,688 $ 6,212,714 $ 32,556,559 $ 52,512 $ 26,777,701 $ 6,712,842 $ 33,543,055 Liabilities: Senior obligations of consolidated securitization vehicles, at fair value $ — $ 15,293,379 $ — $ 15,293,379 $ — $ 15,288,598 $ — $ 15,288,598 Interest rate and foreign currency hedging derivatives (2) — 32,817 — 32,817 — 50,557 — 50,557 Total $ — $ 15,326,196 $ — $ 15,326,196 $ — $ 15,339,155 $ — $ 15,339,155 (1) Included in Other Assets in the Company’s Condensed Consolidated Balance Sheets. (2) Included in Other Liabilities in the Company’s Condensed Consolidated Balance Sheets. The following table details the Company’s assets and liabilities measured at fair value on a recurring basis using Level 3 inputs ($ in thousands): Investments in Equity Securities Investments in Total Assets Balance as of December 31, 2022 $ 1,541,183 $ 224,408 $ 4,947,251 $ 6,712,842 Purchases and contributions 34,758 — 18,987 53,745 Sales and repayments (180,240) — (546,960) (727,200) Distributions received — — (26,733) (26,733) Included in net income Income from unconsolidated entities measured at fair value — — 171,970 171,970 Realized income included in income from investments in real estate debt 1,242 — — 1,242 Unrealized gain included in income from investments in real estate debt 26,848 — — 26,848 Balance as of June 30, 2023 $ 1,423,791 $ 224,408 $ 4,564,515 $ 6,212,714 The following tables contain the quantitative inputs and assumptions used for items categorized in Level 3 of the fair value hierarchy ($ in thousands): June 30, 2023 Fair Value Valuation Technique Unobservable Inputs Weighted Average Rate Impact to Valuation from an Increase in Input Assets Investments in real estate loans $ 1,423,791 Yield Method Market Yield 10.4% Decrease Equity securities $ 224,408 Market comparable Enterprise Value/ 18.5x Increase Investments in unconsolidated entities $ 3,869,169 Discounted cash flow Discount Rate 6.9% Decrease Exit Capitalization Rate 5.1% Decrease Weighted Average Cost of Capital 8.9% Decrease $ 695,346 Discounted cash flow Discount Rate 11.0% Decrease Exit Multiple 22.0x Increase December 31, 2022 Fair Value Valuation Technique Unobservable Inputs Weighted Average Rate Impact to Valuation from an Increase in Input Assets Investments in real estate loans $ 1,541,183 Yield Method Market Yield 9.6% Decrease Equity securities $ 224,408 Market comparable Enterprise Value/ 18.5x Increase Investments in unconsolidated entities $ 4,399,935 Discounted cash flow Discount Rate 6.8% Decrease Exit Capitalization Rate 4.9% Decrease Weighted Average Cost of Capital 8.3% Decrease $ 547,316 Market comparable LTM EBITDA Multiple 10.8x In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both the three and six months ended June 30, 2023, the Company recognized an impairment of $105.2 million related predominantly to one office property and to a lesser extent affordable housing properties. The impairment was the result of updates to the undiscounted cash flow assumptions to account for a shorter hold period, as the Company is considering a potential disposition of these investments in the near term. The fair value of such real estate investments was $211.4 million as of June 30, 2023, and was estimated utilizing a discounted cash flow method. The significant unobservable inputs utilized in the analysis were the discount rate (Level 3), which ranged from 6.8% to 9.4%, and the exit capitalization rate (Level 3), which ranged from 5.2% to 11.9%. During the three months ended March 31, 2023, the Company recognized an impairment of $12.5 million related to its held-for-sale real estate investments. The fair value of such held-for-sale real estate investments as of March 31, 2023 was $36.9 million and was primarily based on the sale price per the binding executed contracts, which are considered a Level 2 input. Refer to Note 3 for additional details of the impairments. Valuation of liabilities not measured at fair value As of both June 30, 2023 and December 31, 2022, the fair value of the Company’s mortgage notes, secured term loans, secured revolving credit facilities, secured financings on investments in real estate debt, and unsecured revolving credit facilities was $1.4 billion below carrying value. Fair value of the Company’s indebtedness is estimated by modeling the cash flows required by the Company’s debt agreements and discounting them back to the present value using an estimated market yield. Additionally, current market rates and conditions are considered by evaluating similar borrowing agreements with comparable loan-to-value ratios and credit profiles. The Company utilizes third party service providers to perform these valuations. The inputs used in determining the fair value of the Company’s indebtedness are considered Level 3. Stock-Based Compensation The Company’s stock-based compensation consists of incentive compensation awards issued to certain employees of affiliate portfolio company service providers and certain employees of Simply Self Storage, Home Partners of America (“HPA”), April Housing, and American Campus Communities (“ACC”), all of which are consolidated subsidiaries of BREIT. Such awards vest over the life of the awards and stock-based compensation expense is recognized for these awards on a graded vesting attribution method over the applicable vesting period of each award, based on the value of the awards on their grant date, as adjusted for forfeitures. The awards are subject to service periods ranging from three The following table details the incentive compensation awards issued to certain employees of Simply Self Storage, HPA, April Housing and ACC ($ in thousands): December 31, 2022 For the Six Months Ended June 30, 2023 June 30, 2023 Plan Year Unrecognized Compensation Cost Forfeiture of unvested awards Value of Awards Issued Amortization of Compensation Cost Unrecognized Compensation Cost Remaining Amortization Period 2021 $ 2,042 $ — $ — $ (519) $ 1,523 1.5 years 2022 20,811 (1,166) — (4,231) 15,414 2.3 years 2023 — — 16,915 (2,259) 14,656 3.0 years Total $ 22,853 $ (1,166) $ 16,915 $ (7,009) $ 31,593 Recent Accounting Pronouncements In March 2020, the FASB issued Accounting Standards Update (“ASU”) 2020-04 “Reference Rate Reform (Topic 848): Facilitation of the Effects of Reference Rate Reform on Financial Reporting,” or ASU 2020-04. ASU 2020-04 provides optional expedients and exceptions to GAAP requirements for modifications on debt instruments, leases, derivatives, and other contracts, related to the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In December 2022, the FASB issued ASU 2022-06 “Reference Rate Reform (Topic 848): Deferral of the Sunset Date of Topic 848,” or ASU 2022-06. ASU 2022-06 deferred the sunset date of ASU 2020-04 to December 31, 2024. The guidance in ASU 2020-04 is optional and may be elected over time, through December 31, 2024, as reference rate reform activities occur. Once ASU 2020-04 is elected, the guidance must be applied prospectively for all eligible contract modifications. During the three months ended June 30, 2023, the Company adopted ASU 2020-04. The adoption of ASU 2020-04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3</t>
        </is>
      </c>
    </row>
    <row r="3">
      <c r="A3" s="3" t="inlineStr">
        <is>
          <t>Real Estate [Abstract]</t>
        </is>
      </c>
      <c r="B3" s="4" t="inlineStr">
        <is>
          <t xml:space="preserve"> </t>
        </is>
      </c>
    </row>
    <row r="4">
      <c r="A4" s="4" t="inlineStr">
        <is>
          <t>Investments in Real Estate</t>
        </is>
      </c>
      <c r="B4" s="4" t="inlineStr">
        <is>
          <t>Investments in Real Estate Investments in real estate, net consisted of the following ($ in thousands): June 30, 2023 December 31, 2022 Building and building improvements $ 80,346,691 $ 81,914,789 Land and land improvements 18,308,060 18,635,672 Furniture, fixtures and equipment 2,292,247 2,301,683 Right of use asset - operating leases (1) 1,098,923 1,090,782 Right of use asset - financing leases (1) 72,862 72,872 Total 102,118,783 104,015,798 Accumulated depreciation and amortization (7,154,538) (5,866,306) Investments in real estate, net $ 94,964,245 $ 98,149,492 (1) Refer to Note 15 for additional details on the Company’s leases. Acquisitions During the six months ended June 30, 2023, the Company acquired 98 wholly-owned single family rental homes as well as a rental housing land parcel for a total purchase price of $36.6 million. The Company allocated $25.9 million to building and building improvements and $10.7 million to land and land improvements. During the six months ended June 30, 2023, there were no acquired intangibles. Dispositions The following table details the dispositions during the periods set forth below ($ in thousands): Three Months Ended Six Months Ended Segments Number of Properties Net Proceeds Net Gain (1) Number of Properties Net Proceeds Net Gain (1) Rental Housing properties (2) 31 $ 766,034 $ 290,272 73 $ 1,419,804 $ 396,060 Hospitality properties 2 817,083 300,151 7 914,637 311,111 Industrial properties 8 424,808 73,958 12 434,025 75,563 Retail properties 3 90,066 4,443 4 104,450 7,093 Total 44 $ 2,097,991 $ 668,824 96 $ 2,872,916 $ 789,827 Three Months Ended Six Months Ended June 30, 2022 Segments Number of Properties Net Proceeds Net Gain (1) Number of Properties Net Proceeds Net Gain (1) Rental Housing properties (2) 15 $ 325,757 $ 84,335 22 $ 771,176 $ 268,366 Industrial properties 26 339,107 132,817 35 464,913 154,048 Total 41 $ 664,864 $ 217,152 57 $ 1,236,089 $ 422,414 (1) For the three months ended June 30, 2023, net gain includes gains of $678.3 million and losses of $9.5 million. For the six months ended June 30, 2023, net gain includes gains of $833.9 million and losses of $44.1 million. For the three months ended June 30, 2022, net gain includes gains of $226.8 million and losses of $9.6 million. For the six months ended June 30, 2022, net gain includes gains of $443.8 million and losses of $21.4 million. (2) The number of properties excludes 53 and 238 single family rental homes sold during the three and six months ended June 30, 2023, respectively. The number of properties excludes 162 and 285 single family rental homes sold during the three and six months ended June 30, 2022, respectively. Properties Held-for-Sale As of June 30, 2023, 16 properties in the Rental Housing segment and seven properties in the Hospitality segment were classified as held-for-sale. The held-for-sale assets and related liabilities are included as components of Other Assets and Other Liabilities, respectively, on the Company’s Condensed Consolidated Balance Sheets. The following table details the assets and liabilities of the Company’s properties classified as held-for-sale ($ in thousands): Assets: June 30, 2023 Investments in real estate, net $ 662,704 Other assets 7,366 Total assets $ 670,070 Liabilities: Mortgage notes, net $ 425,759 Other liabilities 16,100 Total liabilities $ 441,859 Impairment During the six months ended June 30, 2023, the Company recognized the following impairments in the aggregate amount of $117.7 million: • During the three months ended June 30, 2023, the Company recognized an impairment of $105.2 million related predominantly to one office property and to a lesser extent affordable housing properties. The impairment was the result of updates to the undiscounted cash flow assumptions to account for a shorter hold period, as the Company is considering a potential disposition of these investments in the near term. • During the three months ended March 31, 2023, the Company recognized an impairment of $12.5 million related to certain held-for-sale real estate investments where their carrying amount exceeded their fair value, less estimated closing costs. The Company did not recognize any impairment charges during the three or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The Company holds investments in joint ventures that it accounts for under the equity method of accounting, as the Company’s ownership interest in each joint venture does not meet the requirements for consolidation. Refer to Note 2 for additional details. The following tables detail the Company’s investments in unconsolidated entities ($ in thousands): June 30, 2023 Investment in Joint Venture Segment Number of Joint Ventures Number of Properties Ownership Book Value Unconsolidated entities carried at historical cost: QTS Data Centers (1) Data Centers 1 70 35.7% $ 1,751,686 Rental Housing investments (2) Rental Housing 56 51 12.2% - 52.0% 1,152,863 Industrial investments (3) Industrial 3 56 10.1% - 22.4% 245,797 Retail investments Retail 2 7 50.0% 95,740 Hospitality investment Hospitality 1 196 30.0% 312,692 Total unconsolidated entities carried at historical cost 63 380 3,558,778 Unconsolidated entities carried at fair value: Industrial investments (4) Industrial 11 2,123 12.4% - 85.0% 3,370,757 Office investments Office 1 1 49.0% 498,412 Data Center investments (5) Data Centers 1 N/A 12.4% 695,346 Total unconsolidated entities carried at fair value 13 2,124 4,564,515 Total 76 2,504 $ 8,123,293 (1) The Company along with certain Blackstone-managed investment vehicles formed a joint venture (“QTS Data Centers”) and acquired all outstanding shares of common stock of QTS Realty Trust (“QTS”). (2) Includes 10,728 wholly-owned single family rental homes, that are not included in the number of properties. (3) Includes $245.8 million from investments in three joint ventures formed by the Company and certain Blackstone-managed investment vehicles. (4) Includes $2.4 billion from investments in three joint ventures formed by the Company and certain Blackstone-managed investment vehicles. (5) Includes $695.3 million from investments in a digital towers joint venture formed by the Company and certain Blackstone-managed investment vehicles. December 31, 2022 Investment in Joint Venture Segment Number of Joint Ventures Number of Properties Ownership Book Value Unconsolidated entities carried at historical cost: QTS Data Centers (1) Data Centers 1 62 35.7% $ 1,657,778 MGM Grand &amp; Mandalay Bay Net Lease 1 2 49.9% 834,148 Rental Housing investments (2) Rental Housing 92 87 12.2% - 52.0% 1,275,365 Industrial investments (3) Industrial 3 56 10.0% - 55.0% 242,883 Retail investments Retail 2 7 50.0% 97,971 Hospitality investment Hospitality 1 196 30.0% 314,006 Total unconsolidated entities carried at historical cost 100 410 4,422,151 Unconsolidated entities at carried at fair value: Industrial investments (4) Industrial 12 2,135 7.9% - 85.0% 3,751,864 Office investments Office 1 1 49.0% 520,976 Data Center investments (5) Data Centers 1 N/A 12.4% 674,411 Total unconsolidated entities carried at fair value 14 2,136 4,947,251 Total 114 2,546 $ 9,369,402 (1) The Company along with certain Blackstone-managed investment vehicles formed a joint venture (“QTS Data Centers”) and acquired all outstanding shares of common stock of QTS Realty Trust (“QTS”). (2) Includes 10,767 wholly-owned single family rental homes, that are not included in the number of properties. (3) Includes $242.9 million from investments in three joint ventures formed by the Company and certain Blackstone-managed investment vehicles. (4) Includes $2.8 billion from investments in four joint ventures formed by the Company and certain Blackstone-managed investment vehicles. (5) Includes $674.4 million from investments in a digital towers joint venture formed by the Company and certain Blackstone-managed investment vehicles. The following table details the Company’s income from unconsolidated entities ($ in thousands): For the Three Months Ended June 30, BREIT Income (Loss) from Unconsolidated Entities Segment Ownership 2023 2022 Unconsolidated entities at historical cost: QTS Data Centers Data Centers 35.7% $ (4,949) $ (47,347) MGM Grand &amp; Mandalay Bay Net Lease 49.9% — 25,100 Rental Housing investments Rental Housing 12.2% - 52.0% (2,647) (28,398) Industrial investments Industrial 10.1% - 22.4% (1,637) (901) Retail investments Retail 50.0% 855 330 Hospitality investment Hospitality 30.0% 1,674 — Total unconsolidated entities at historical cost (6,704) (51,216) Unconsolidated entities at fair value: Industrial investments (1) Industrial 7.9% - 85.0% 90,851 (24,266) Office investments Office 49.0% 5,837 15,096 Data Center investments Data Centers 12.4% (18) 672 Total unconsolidated entities at fair value 96,670 (8,498) Total $ 89,966 $ (59,714) (1) On May 25, 2023, the Company sold its 7.9% interest in a logistics business to an affiliate of Blackstone for cash consideration of $547.0 million, resulting in a realized gain of $37.1 million. For the Six Months Ended June 30, BREIT Income (Loss) from Unconsolidated Entities Segment Ownership 2023 2022 Unconsolidated entities carried at historical cost: QTS Data Centers Data Centers 35.7% $ (48,519) $ (85,816) MGM Grand &amp; Mandalay Bay (1) Net Lease 49.9% 432,528 50,374 Rental Housing investments Rental Housing 12.2% - 52.0% (15,147) (57,198) Industrial investments Industrial 10.1% - 22.4% (5,935) (662) Retail investments Retail 50.0% (375) 141 Hospitality investment Hospitality 30.0% (714) — Total unconsolidated entities carried at historical cost 361,838 (93,161) Unconsolidated entities carried at fair value: Industrial investments (2) Industrial 7.9% - 85.0% 183,444 200,214 Office investments Office 49.0% (14,093) 16,786 Data Center investments Data Centers 12.4% 3,435 672 Total unconsolidated entities carried at fair value 172,786 217,672 Total $ 534,624 $ 124,511 (1) On January 9, 2023, the Company sold its 49.9% interest in MGM Grand Las Vegas and Mandalay Bay Resort for cash consideration of $1.3 billion, resulting in a gain on sale of $430.4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6 Months Ended</t>
        </is>
      </c>
    </row>
    <row r="2">
      <c r="B2" s="2" t="inlineStr">
        <is>
          <t>Jun. 30, 2023</t>
        </is>
      </c>
    </row>
    <row r="3">
      <c r="A3" s="3" t="inlineStr">
        <is>
          <t>Investments [Abstract]</t>
        </is>
      </c>
      <c r="B3" s="4" t="inlineStr">
        <is>
          <t xml:space="preserve"> </t>
        </is>
      </c>
    </row>
    <row r="4">
      <c r="A4" s="4" t="inlineStr">
        <is>
          <t>Investments in Real Estate Debt</t>
        </is>
      </c>
      <c r="B4" s="4" t="inlineStr">
        <is>
          <t>Investments in Real Estate Debt The following tables detail the Company’s investments in real estate debt ($ in thousands): June 30, 2023 Type of Security/Loan (1) Weighted Average Coupon (2) Weighted Average Maturity Date (3) Face Cost Fair CMBS (4) +4.0% 10/11/2032 $ 6,158,769 $ 6,158,172 $ 5,666,417 RMBS +4.5% 7/6/2055 382,997 371,707 279,581 Corporate bonds 4.9% 9/18/2031 91,561 102,839 89,971 Total real estate securities 8.4% 10/25/2033 6,633,327 6,632,718 6,035,969 Commercial real estate loans +5.7% 7/16/2026 1,366,845 1,378,248 1,369,139 Other investments (5) 5.7% 9/21/2029 200,345 174,815 169,131 Total investments in real estate debt 8.6% 5/29/2032 $ 8,200,517 $ 8,185,781 $ 7,574,239 December 31, 2022 Type of Security/Loan (1) Weighted Average Coupon (2) Weighted Average Maturity Date (3) Face Cost Fair CMBS (4) +3.9% 12/10/2032 $ 6,474,823 $ 6,473,296 $ 5,943,403 RMBS +4.4% 1/21/2053 404,953 393,511 292,516 Corporate bonds 4.9% 3/17/2031 115,980 126,052 105,558 Total real estate securities 7.0% 11/4/2033 6,995,756 6,992,859 6,341,477 Commercial real estate loans +5.5% 7/17/2026 1,489,296 1,499,691 1,483,358 Other investments (5) 5.7% 9/21/2029 209,746 183,017 176,868 Total investments in real estate debt 7.4% 5/25/2032 $ 8,694,798 $ 8,675,567 $ 8,001,703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The symbol “+” refers to the relevant floating benchmark rates, which include USD LIBOR, EURIBOR, SOFR and SONIA, as applicable to each security and loan. Fixed rate CMBS and commercial real estate loans are reflected as a spread over the relevant floating benchmark rates for purposes of the weighted-averages. Weighted Average Coupon for CMBS does not include zero-coupon securities. As of June 30, 2023 and December 31, 2022, the Company had interest rate swaps outstanding with a notional value of $0.9 billion and $1.4 billion, respectively, that effectively converts a portion of its fixed rate investments in real estate debt to floating rates. Total weighted average coupon does not include the impact of such interest rate swaps or other derivatives. (3) Weighted average maturity date is based on the fully extended maturity date of the instrument. (4) Face amount excludes interest-only securities with a notional amount of $0.6 billion and $1.1 billion as of June 30, 2023 and December 31, 2022, respectively. (5) Includes an interest in an unconsolidated joint venture that holds investments in real estate debt. The following table details the collateral type of the properties securing the Company’s investments in real estate debt ($ in thousands): June 30, 2023 December 31, 2022 Collateral (1) Cost Fair Percentage Based on Fair Value Cost Fair Percentage Based on Fair Value Industrial $ 2,686,522 $ 2,529,381 34% $ 2,681,299 $ 2,483,592 32% Rental Housing (2) 2,015,185 1,854,537 25% 2,119,282 1,940,795 24% Hospitality 1,596,069 1,521,687 20% 1,884,353 1,768,090 22% Net Lease 974,749 945,642 12% 983,374 947,368 12% Office 498,462 336,088 4% 552,016 439,938 5% Other 320,962 305,851 4% 360,903 339,609 4% Diversified 93,832 81,053 1% 94,340 82,311 1% Total $ 8,185,781 $ 7,574,239 100% $ 8,675,567 $ 8,001,703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rental homes. The following table details the credit rating of the Company’s investments in real estate debt ($ in thousands): June 30, 2023 December 31, 2022 Credit Rating (1) Cost Fair Percentage Based on Fair Value Cost Fair Percentage Based on Fair Value A $ 91,760 $ 88,131 1% $ 91,809 $ 86,055 1% BBB 1,041,745 992,130 13% 1,077,419 1,024,908 13% BB 1,693,378 1,517,550 20% 1,858,101 1,659,281 21% B 1,421,025 1,261,327 17% 1,609,017 1,424,940 18% CCC 78,372 59,639 1% 40,486 33,225 —% Private commercial real estate loans 1,553,063 1,538,270 20% 1,682,708 1,660,226 21% Not rated (2) 2,306,438 2,117,192 28% 2,316,027 2,113,068 26% Total $ 8,185,781 $ 7,574,239 100% $ 8,675,567 $ 8,001,703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As of June 30, 2023, not rated positions have a weighted-average LTV at origination of 64%, are primarily composed of 64% industrial and 27% rental housing assets, and include interest-only securities with a fair value of $10.4 million. The following table details the amounts recognized for the Company’s investments in real estate debt ($ in thousands): Three Months Ended June 30, Six Months Ended June 30, 2023 2022 2023 2022 Interest income $ 181,279 $ 169,544 $ 355,025 $ 282,817 Unrealized gain (loss) 64,322 (328,144) 67,362 (552,290) Realized (loss) gain (16,335) (90,528) (17,358) (88,144) Total 229,266 (249,128) 405,029 (357,617) Net realized and unrealized (loss) gain on interest rate swaps and other derivatives 18,158 86,816 (7,286) 170,791 Net realized and unrealized (loss) gain on secured financings of investments in real estate debt (2,743) 27,523 (8,626) 38,343 Other gain (loss) 6,597 (6,592) 15,632 (11,267) Total income (loss) from investments in real estate debt $ 251,278 $ (141,381) $ 404,749 $ (159,750) The Company’s investments in real estate debt included certain CMBS and loans collateralized by properties owned by other Blackstone-advised investment vehicles. The following table details the Company’s investments in affiliated real estate debt ($ in thousands): Fair Value Income (Loss) Three Months Ended June 30, Six Months Ended June 30, June 30, 2023 December 31, 2022 2023 2022 2023 2022 CMBS $ 1,620,242 $ 1,683,765 $ 50,691 $ (108,148) $ 74,588 $ (130,775) Commercial real estate loans 764,745 835,846 33,097 (10,390) 68,183 (11,529) Total $ 2,384,987 $ 2,519,611 $ 83,788 $ (118,538) $ 142,771 $ (142,304) The Company acquired such affiliated CMBS from third-parties on market terms negotiated by the majority third-party investors. The Company has forgone all non-economic rights under these CMBS, including voting rights, so long as the Blackstone-advised investment vehicles either own the properties collateralizing the underlying loans, or have an interest in a different part of the capital structure of such CMBS. The Company acquired commercial real estate loans to borrowers that are owned by Blackstone-advised investment vehicles. The Company has forgone all non-economic rights under these loans, including voting rights, so long as the Blackstone-advised investment vehicle controls the borrowers. These loans were negotiated by third parties without the Company's involvement. As of June 30, 2023 and December 31, 2022, the Company’s investments in real estate debt also included $2.0 billion and $1.9 billion, respectively, of CMBS collateralized, in part, by certain of the Company’s mortgage notes. The Company recognized $83.3 million and $121.1 million of income related to such CMBS during the three and six months ended June 30, 2023, respectively. The Company recognized $47.8 million and $76.5 million of losses related to such CMBS during the three and six months ended June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curitization Vehicles</t>
        </is>
      </c>
      <c r="B1" s="2" t="inlineStr">
        <is>
          <t>6 Months Ended</t>
        </is>
      </c>
    </row>
    <row r="2">
      <c r="B2" s="2" t="inlineStr">
        <is>
          <t>Jun. 30, 2023</t>
        </is>
      </c>
    </row>
    <row r="3">
      <c r="A3" s="3" t="inlineStr">
        <is>
          <t>Transfers and Servicing [Abstract]</t>
        </is>
      </c>
      <c r="B3" s="4" t="inlineStr">
        <is>
          <t xml:space="preserve"> </t>
        </is>
      </c>
    </row>
    <row r="4">
      <c r="A4" s="4" t="inlineStr">
        <is>
          <t>Consolidated Securitization Vehicles</t>
        </is>
      </c>
      <c r="B4" s="4" t="inlineStr">
        <is>
          <t>Consolidated Securitization Vehicles The Company has acquired the controlling class securities of certain CMBS securitizations resulting in the consolidation of such securitizations on its Condensed Consolidated Balance Sheets. The consolidation of these securitizations results in a gross presentation of the underlying collateral loans as discrete assets, as well as inclusion of the senior CMBS positions owned by third-parties, which are presented as liabilities on the Company’s Condensed Consolidated Balance Sheets. The assets of any particular consolidated securitization can only be used to satisfy the liabilities of that securitization and such assets are not available to the Company for any other purpose. Similarly, the senior CMBS obligations of these securitizations can only be satisfied through repayment of the underlying collateral loans, as they do not have any recourse to the Company or its assets, nor has the Company provided any guarantees with respect to the performance or repayment of the senior CMBS obligations. The following tables detail the real estate loans held by the consolidated securitization vehicles and the related senior obligations of consolidated securitization vehicles ($ in thousands): June 30, 2023 Count Principal Fair Wtd. Avg. Yield/Cost (1) Wtd. Avg. Term (2) Real estate loans held by consolidated securitization vehicles 292 $ 17,414,024 $ 16,968,906 6.0 % 3/20/2025 Senior obligations of consolidated securitization vehicles 22 15,545,037 15,293,379 5.9 % 9/25/2025 Real estate loans held by consolidated securitization vehicles in excess of senior obligations of consolidated securitization vehicles 22 $ 1,868,987 $ 1,675,527 7.6 % 4/10/2025 December 31, 2022 Count Principal Fair Wtd. Avg. Yield/Cost (1) Wtd. Avg. Term (2) Real estate loans held by consolidated securitization vehicles 292 $ 17,527,441 $ 17,030,387 5.1 % 3/24/2025 Senior obligations of consolidated securitization vehicles 22 15,565,671 15,288,598 4.9 % 10/18/2025 Real estate loans held by consolidated securitization vehicles in excess of senior obligations of consolidated securitization vehicles 22 $ 1,961,770 $ 1,741,789 6.6 % 5/6/2025 (1) The weighted-average yield and cost represent the all-in rate, which includes both fixed and floating rates, as applicable to each securitization vehicle.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ortgage Notes, Secured Term Loans, and Secured Revolving Credit Facilities</t>
        </is>
      </c>
      <c r="B1" s="2" t="inlineStr">
        <is>
          <t>6 Months Ended</t>
        </is>
      </c>
    </row>
    <row r="2">
      <c r="B2" s="2" t="inlineStr">
        <is>
          <t>Jun. 30, 2023</t>
        </is>
      </c>
    </row>
    <row r="3">
      <c r="A3" s="3" t="inlineStr">
        <is>
          <t>Debt Disclosure [Abstract]</t>
        </is>
      </c>
      <c r="B3" s="4" t="inlineStr">
        <is>
          <t xml:space="preserve"> </t>
        </is>
      </c>
    </row>
    <row r="4">
      <c r="A4" s="4" t="inlineStr">
        <is>
          <t>Mortgage Notes, Secured Term Loans, and Secured Revolving Credit Facilities</t>
        </is>
      </c>
      <c r="B4" s="4" t="inlineStr">
        <is>
          <t>Mortgage Notes, Secured Term Loans, and Secured Revolving Credit Facilities The following table details the mortgage notes, secured term loans, and secured revolving credit facilities secured by the Company’s real estate ($ in thousands): June 30, 2023 Principal Balance Outstanding Indebtedness Weighted Average Interest Rate (1) Weighted Average Maturity Date (2)(3) Maximum June 30, 2023 December 31, 2022 Fixed rate loans: Fixed rate mortgages (4) 3.7% 1/19/2029 N/A $ 24,451,340 $ 25,152,361 Variable rate loans: Variable rate mortgages and secured term loans +2.4% 2/27/2027 N/A 33,597,507 34,141,570 Variable rate secured revolving credit facilities (5) +1.6% 8/9/2025 $ 3,901,900 565,207 2,608,778 Variable rate warehouse facilities (6) +2.0% 9/27/2025 $ 4,388,249 3,620,786 3,728,340 Total variable rate loans +2.3% 12/31/2026 37,783,500 40,478,688 Total loans secured by real estate 6.0% 10/22/2027 62,234,840 65,631,049 (Discount) premium on assumed debt, net (116,086) (121,435) Deferred financing costs, net (491,323) (546,911) Mortgage notes, secured term loans, and secured revolving credit facilities, net $ 61,627,431 $ 64,962,703 (1) “+” refers to the relevant floating benchmark rates, which include one-month LIBOR, three-month LIBOR, 30-day SOFR, and one-month CDOR as applicable to each loan. As of June 30, 2023, the Company had outstanding interest rate swaps with an aggregate notional balance of $32.3 billion and interest rate caps with an aggregate notional balance of $15.5 billion that mitigate its exposure to potential future interest rate increases under its floating-rate debt. Total weighted average interest rate does not include the impact of derivatives. The net weighted average interest rate including the impact of derivatives is 4.3%. (2) Weighted average maturity assumes maximum maturity date, including any extensions, where the Company, at its sole discretion, has one or more extension options. (3) The majority of the Company’s mortgages contain yield or spread maintenance provisions. (4) Includes $343.4 million and $364.5 million of loans related to investments in affordable housing properties as of June 30, 2023 and December 31, 2022,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secured revolving credit facilities are immediately available. (6) Additional borrowings under the Company's variable rate warehouse facilities require additional collateral, which are subject to lender approval. The following table details the future principal payments due under the Company’s mortgage notes, secured term loans, and secured revolving credit facilities as of June 30, 2023 ($ in thousands): Year Amount 2023 (remaining) $ 235,168 2024 3,885,772 2025 8,845,826 2026 16,071,333 2027 18,413,105 2028 3,586,371 Thereafter 11,197,265 Total $ 62,234,840 The Company repaid certain of its loans in conjunction with the sale or refinancing of the underlying properties and incurred an aggregate realized net loss on extinguishment of debt of $3.3 million and $8.5 million, respectively, for the three and six months ended June 30, 2023. The Company incurred a net realized loss on extinguishment of debt of $8.8 million and $7.4 million for the three and six months ended June 30, 2022, respectively. Such gains primarily resulted from the acceleration of mortgage premiums and such losses primarily resulted from the acceleration of related deferred financing costs, prepayment penalties, and transac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f Investments in Real Estate Debt</t>
        </is>
      </c>
      <c r="B1" s="2" t="inlineStr">
        <is>
          <t>6 Months Ended</t>
        </is>
      </c>
    </row>
    <row r="2">
      <c r="B2" s="2" t="inlineStr">
        <is>
          <t>Jun. 30, 2023</t>
        </is>
      </c>
    </row>
    <row r="3">
      <c r="A3" s="3" t="inlineStr">
        <is>
          <t>Disclosure of Repurchase Agreements [Abstract]</t>
        </is>
      </c>
      <c r="B3" s="4" t="inlineStr">
        <is>
          <t xml:space="preserve"> </t>
        </is>
      </c>
    </row>
    <row r="4">
      <c r="A4" s="4" t="inlineStr">
        <is>
          <t>Secured Financings of Investments in Real Estate Debt</t>
        </is>
      </c>
      <c r="B4" s="4" t="inlineStr">
        <is>
          <t>Secured Financings of Investments in Real Estate Debt The Company has entered into master repurchase agreements and other financing agreements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to-time, and may require the Company to provide additional collateral in the form of cash, securities, or other assets if the market value of such financed investments decline. The following tables detail the Company’s secured financings of investments in real estate debt ($ in thousands): June 30, 2023 Collateral Type Borrowings Outstanding Collateral Assets (1) Weighted Average Interest Rate (2) Weighted Average Maturity Date CMBS $ 4,318,573 $ 7,051,119 +1.4% 7/22/2024 RMBS 201,843 281,531 +1.2% 5/21/2024 Commercial real estate loans 153,038 235,786 +1.9% 3/22/2024 Corporate bonds 68,204 95,548 +1.2% 5/8/2024 $ 4,741,658 $ 7,663,984 +1.4% December 31, 2022 Collateral Type Borrowings Outstanding Collateral Assets (1) Weighted Average Interest Rate (2) Weighted Average Maturity Date CMBS $ 4,482,728 $ 7,447,672 +1.3% 12/27/2023 Commercial real estate loans 220,694 294,337 +1.1% 11/18/2023 Corporate bonds 163,547 259,224 +1.9% 3/23/2024 RMBS 99,716 137,084 +1.1% 10/5/2023 $ 4,966,685 $ 8,138,317 +1.3% (1) Represents the fair value of the Company’s investments in real estate debt that serve as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secured Revolving Credit Facilities and Term Loans</t>
        </is>
      </c>
      <c r="B1" s="2" t="inlineStr">
        <is>
          <t>6 Months Ended</t>
        </is>
      </c>
    </row>
    <row r="2">
      <c r="B2" s="2" t="inlineStr">
        <is>
          <t>Jun. 30, 2023</t>
        </is>
      </c>
    </row>
    <row r="3">
      <c r="A3" s="3" t="inlineStr">
        <is>
          <t>Debt Disclosure [Abstract]</t>
        </is>
      </c>
      <c r="B3" s="4" t="inlineStr">
        <is>
          <t xml:space="preserve"> </t>
        </is>
      </c>
    </row>
    <row r="4">
      <c r="A4" s="4" t="inlineStr">
        <is>
          <t>Unsecured Revolving Credit Facilities and Term Loans</t>
        </is>
      </c>
      <c r="B4" s="4" t="inlineStr">
        <is>
          <t>Unsecured Revolving Credit Facilities and Term Loans The Company is party to unsecured credit facilities with multiple banks. The credit facilities have a weighted average maturity date of November 29, 2024, which may be extended for one year, and an interest rate of SOFR +2.5%. As of both June 30, 2023 and December 31, 2022, the maximum capacity of the credit facilities was $5.6 billion. There were no outstanding borrowings under its unsecured credit facilities as of June 30, 2023 and December 31, 2022. The Company is party to an unsecured, uncommitted line of credit (the “Line of Credit”) up to a maximum amount of $75.0 million with an affiliate of Blackstone (the “Lender”). The Line of Credit expires on January 24, 2024, and may be extended for up to 12 months, subject to Lender approval. The interest rate is equivalent to the then-current rate offered to the Company by a third-party lender, or, if no such rate is available, SOFR +2.5%. Each advance under the Line of Credit is repayable on the earliest of (i) the expiration of the Line of Credit, (ii) Lender’s demand and (iii) the date on which the Adviser no longer acts as the Company’s external manager, provided that the Company will have 180 days to make such repayment in the cases of clauses (i) and (ii) and 45 days to make such repayment in the case of clause (iii). As of June 30, 2023 and December 31, 2022, the Company had no outstanding borrowings under the Line of Credit. The Company is party to unsecured term loans with multiple banks. The term loans have a weighted average maturity date of January 30, 2026 and an interest rate of SOFR +2.5%. As of both June 30, 2023 and December 31, 2022, the aggregate outstanding balance of the unsecured term loans was $1.1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June 30, 2023 December 31, 2022 Accrued stockholder servicing fee $ 1,098,054 $ 1,588,178 Performance participation allocation — — Accrued management fee 70,843 71,644 Accrued affiliate service provider expenses 12,526 14,975 Other 1,495 1,511 Total $ 1,182,918 $ 1,676,308 Accrued Stockholder Servicing Fee The Company accrues the full amount of the future stockholder servicing fees payable to Blackstone Securities Partners L.P. (the “Dealer Manager”), a registered broker dealer affiliated with the Adviser, for Class S, Class T, and Class D shares, up to the 8.75% of gross proceeds limit, at the time such shares are sold. The Dealer Manager has entered into agreements with the selected dealers distributing the Company’s shares as part of its continuous public offering, that provide, among other things, for the re-allowance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adjusted for subscriptions and repurchases. Under the BREIT O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BREIT OP unit holders is equal to 12.5% and 87.5%, respectively. Thereafter, the Special Limited Partner will receive an allocation of 12.5% of the annual total return. The allocation of the performance participation interest is ultimately measured on a calendar year basis and will be paid quarterly in Class I or Class B units of BREIT OP or cash, at the election of the Special Limited Partner. To date, the Special Limited Partner has always elected to be paid in a combination of Class I and Class B units, resulting in a non-cash expense. Effective March 4, 2022, following the end of each calendar quarter that is not also the end of a calendar year, the Special Limited Partner has been entitled to a performance participation allocation as described above calculated in respect of the portion of the year to date, less any performance participation allocation received with respect to prior quarters in that year (the “Quarterly Allocation”). The performance participation allocation that the Special Limited Partner is entitled to receive at the end of each calendar year will be reduced by the cumulative amount of Quarterly Allocations that year. If a Quarterly Allocation is made and at the end of a subsequent calendar quarter in the same calendar year the Special Limited Partner is entitled to less than the previously received Quarterly Allocation(s) (a “Quarterly Shortfall”), then subsequent distributions of any Quarterly Allocations or year-end performance allocations in that calendar year will be reduced by an amount equal to such Quarterly Shortfall, until such time as no Quarterly Shortfall remains. If all or any portion of a Quarterly Shortfall remains at the end of a calendar year following the application described in the previous sentence, distributions of any Quarterly Allocations and year-end performance allocations in the subsequent four calendar years will be reduced by (i) the remaining Quarterly Shortfall plus (ii) an annual rate of 5% on the remaining Quarterly Shortfall measured from the first day of the calendar year following the year in which the Quarterly Shortfall arose and compounded quarterly (collectively, the “Quarterly Shortfall Obligation”) until such time as no Quarterly Shortfall Obligation remains; provided, that the Special Limited Partner (or its affiliate) may make a full or partial cash payment to reduce the Quarterly Shortfall Obligation at any time; provided, further, that if any Quarterly Shortfall Obligation remains following such subsequent four calendar years, then the Special Limited Partner (or its affiliate) will promptly pay BREIT OP the remaining Quarterly Shortfall Obligation in cash. During the three and six months ended June 30, 2023, the Company did not recognize any performance participation allocation expense in the Company’s Condensed Consolidated Statements of Operations. For the year ended December 31, 2022, the full year performance participation allocation was less than the previously distributed Quarterly Allocations resulting in a Quarterly Shortfall amount of $74.9 million. Such Quarterly Shortfall amount is recorded as a receivable from the Special Limited Partner and included as a component of Other Assets on the Company's Condensed Consolidated Balance Sheets. Beginning January 1, 2023, interest on the Quarterly Shortfall began accruing at a 5% annual rate, compounded quarterly. During the three and six months ended June 30, 2023, the Company accrued interest income of $0.9 million and $1.9 million, respectively, related to such Quarterly Shortfall amount. As of August 11, 2023, Blackstone and its employees, including the Company’s executive officers, owned $2.1 billion and $1.5 billion, respectively, shares of common stock of the Company and units of BREIT OP. Accrued Management Fee The Adviser is entitled to an annual management fee equal to 1.25% of the Company’s NAV, payable monthly, as compensation for the services it provides to the Company. The management fee can be paid, at the Adviser’s election, in cash, certain classes of shares of the Company’s common stock, or certain classes of BREIT OP units. As of June 30, 2023, the Adviser has elected to receive the management fee in shares of the Company’s common stock, resulting in a non-cash expense. During the three and six months ended June 30, 2023, the Company incurred management fees of $213.4 million and $434.5 million, respectively. During the three and six months ended June 30, 2022, the Company incurred management fees of $212.6 million and $401.8 million, respectively. During the six months ended June 30, 2023 and 2022, the Company issued 24.8 million and 22.3 million unregistered Class I shares, respectively, to the Adviser as payment for management fees. The Company also had a payable of $70.8 million and $71.6 million related to the management fees as of June 30, 2023 and December 31, 2022, respectively. During July 2023, the Adviser was issued 4.8 million units as payment for the management fees accrued as of June 30, 2023. The shares and units issued to the Adviser for payment of the management fee were issued at the applicable NAV per share/unit at the end of each month for which the fee was earned. The Adviser did not submit any repurchase requests for shares previously issued as payment for management fees during the six months ended June 30, 2023 and 2022. Accrued affiliate service provider expenses and incentive compensation awards The Company has engaged certain portfolio companies owned by Blackstone-advised investment vehicles, to provide, as applicable, operational services (including, without limitation, construction and project management), management services, loan management services, corporate support services (including, without limitation, accounting, information technology, legal, tax and human resources) and transaction support services for certain of the Company’s properties, and any such arrangements will be at or below market rates. The Company also engaged such portfolio companies for transaction support services related to acquisitions and dispositions, and such costs were either (i) capitalized to Investments in Real Estate or (ii) included as part of the gain (loss) on sale. For further details on the Company’s relationships with its affiliated service providers, see Note 10 to the consolidated financial statements in the Company’s Annual Report on Form 10-K for the year ended December 31, 2022. The following table details the amounts incurred for affiliate service providers ($ in thousands): Affiliate Service Amortization of Capitalized Transaction Three Months Ended June 30, Three Months Ended June 30, Three Months Ended June 30, 2023 2022 2023 2022 2023 2022 Link Industrial Properties LLC $ 30,381 $ 24,753 $ 2,075 $ 2,344 $ 400 $ 1,206 LivCor, LLC 24,247 21,115 2,247 2,218 3,097 1,623 ShopCore Properties TRS Management LLC 7,622 4,309 146 125 328 1,209 Revantage Corporate Services, LLC 6,475 6,098 57 — — — BRE Hotels and Resorts LLC 4,878 4,897 176 372 — — Equity Office Management, LLC 1,028 593 60 74 — 230 Beam Living 614 — 124 — — 59 Longview Senior Housing Advisors, LLC 609 442 — — — — Total $ 75,854 $ 62,207 $ 4,885 $ 5,133 $ 3,825 $ 4,327 Affiliate Service Amortization of Capitalized Transaction Six Months Ended June 30, Six Months Ended June 30, Six Months Ended June 30, 2023 2022 2023 2022 2023 2022 Link Industrial Properties LLC $ 61,331 $ 43,886 $ 3,704 $ 4,688 $ 680 $ 2,238 LivCor, LLC 50,198 35,093 4,045 4,435 5,422 3,314 ShopCore Properties TRS Management LLC 16,465 6,166 240 250 665 1,213 Revantage Corporate Services, LLC 12,207 10,930 94 — — — BRE Hotels and Resorts LLC 9,123 8,381 263 563 — — Equity Office Management, LLC 2,351 1,015 106 149 29 230 Beam Living 1,182 — 138 — — 59 Longview Senior Housing Advisors, LLC 1,082 870 — — — — Total $ 153,939 $ 106,341 $ 8,590 $ 10,085 $ 6,796 $ 7,054 Affiliate service provider expenses and incentive compensation awards are included as a component of Rental Property Operating and Hospitality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se arrangements. three The following table details the incentive compensation awards ($ in thousands): December 31, 2022 For the Six Months Ended June 30, 2023 June 30, 2023 Plan Year Unrecognized Compensation Cost Forfeiture of unvested awards Value of Awards Issued Amortization of Compensation Cost Unrecognized Compensation Cost Remaining Amortization Period 2021 $ 23,161 $ (1,390) $ — $ (4,922) $ 16,849 1.5 years 2022 24,889 (1,609) — (4,407) 18,873 2.3 years 2023 — — 15,560 (1,945) 13,615 3.5 years $ 48,050 $ (2,999) $ 15,560 $ (11,274) $ 49,337 Other As of both June 30, 2023 and December 31, 2022, the Adviser had advanced $1.5 million of expenses on the Company’s behalf for general corporate expenses provided by unaffiliated third parties. Such expenses are reimbursed by the Company to the Advisor in the ordinary course. Affiliate Title Service Provider Blackstone owns Lexington National Land Services (“LNLS”), a title agent company. LNLS acts as an agent for one or more underwriters in issuing title policies and/or providing support services in connection with investments by the Company, Blackstone and their affiliates and related parties, and third-parties. LNLS focuses on transactions in rate-regulated states where the cost of title insurance is non-negotiable. LNLS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party is paying all or a material portion of the premium or (iv) when providing only support services to the underwriter.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expense offset to the Company. During the six months ended June 30, 2023, the Company paid LNLS $5.1 million for title services related to 34 investments and such costs were either (i) included in calculating net gain on dispositions of real estate on the Condensed Consolidated Statements of Operations or (ii) recorded as deferred financing costs, which is a reduction to Mortgage Notes, Secured Term Loans, and Secured Revolving Credit Facilities on the Condensed Consolidated Balance Sheets. Captive Insurance Company During the three and six months ended June 30, 2023, the Company contributed $3.5 million and $3.3 million, respectively, of capital to the captive insurance company for insurance premiums and its pro rata share of other expenses. Of these amounts, $0.1 million was attributable to the fee paid to a Blackstone affiliate to provide oversight and management services of the captive insurance company. The capital contributed and fees paid are in place of insurance premiums and fees that would otherwise be paid to third party insurance companies. Included in the $3.3 million for the six months ended June 30, 2023 is a $0.2 million refund of insurance premiums that the Company previously paid to the captive insurance company. The refund was attributable to dispositions of real estate and represented the pro-rata unused period of the annual insurance premiums for such dispositions. Other As of June 30, 2023 and December 31, 2022, the Company had a receivable of $1.3 million and $6.0 million, respectively, from LivCor and such amount is included in Other Asset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6 Months Ended</t>
        </is>
      </c>
    </row>
    <row r="2">
      <c r="B2" s="2" t="inlineStr">
        <is>
          <t>Jun. 30, 2023</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The following table details the components of other assets ($ in thousands): June 30, 2023 December 31, 2022 Interest rate and foreign currency hedging derivatives $ 2,895,335 $ 3,033,595 Real estate intangibles, net 1,314,677 1,624,212 Receivables, net 797,527 821,309 Held-for-sale assets 670,070 380,267 Straight-line rent receivable 574,184 454,989 Equity securities 553,564 530,119 Single family rental homes risk retention securities 300,718 300,718 Deferred leasing costs, net 132,402 121,230 Prepaid expenses 95,903 146,568 Deferred financing costs, net 91,381 103,049 Due from affiliate (1) 76,013 74,857 Other 258,030 291,035 Total $ 7,759,804 $ 7,881,948 (1) Refer to the Performance Participation Allocation section of Note 10 for additional information. The following table details the components of other liabilities ($ in thousands): June 30, 2023 December 31, 2022 Stock repurchases payable $ 654,248 $ 151,959 Right of use lease liability - operating leases 643,328 638,830 Accounts payable and accrued expenses 469,239 470,335 Liabilities related to held-for-sale assets 441,859 275,052 Accrued interest expense 408,726 395,459 Real estate taxes payable 375,086 350,757 Intangible liabilities, net 292,405 330,432 Tenant security deposits 240,160 237,891 Distribution payable 238,871 238,297 Prepaid rental income 140,998 188,450 Subscriptions received in advance 107,215 208,632 Right of use lease liability - financing leases 77,646 77,008 Securitized debt obligations, net 60,469 123,628 Interest rate and foreign currency hedging derivatives 32,817 50,557 Other 227,234 174,746 Total $ 4,410,301 $ 3,912,0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real estate, net</t>
        </is>
      </c>
      <c r="B3" s="6" t="n">
        <v>94964245</v>
      </c>
      <c r="C3" s="6" t="n">
        <v>98149492</v>
      </c>
    </row>
    <row r="4">
      <c r="A4" s="4" t="inlineStr">
        <is>
          <t>Investments in unconsolidated entities (includes $4,564,515 and $4,947,251 at fair value as of June 30, 2023 and December 31, 2022, respectively)</t>
        </is>
      </c>
      <c r="B4" s="5" t="n">
        <v>8123293</v>
      </c>
      <c r="C4" s="5" t="n">
        <v>9369402</v>
      </c>
    </row>
    <row r="5">
      <c r="A5" s="4" t="inlineStr">
        <is>
          <t>Investments in real estate debt</t>
        </is>
      </c>
      <c r="B5" s="5" t="n">
        <v>7574239</v>
      </c>
      <c r="C5" s="5" t="n">
        <v>8001703</v>
      </c>
    </row>
    <row r="6">
      <c r="A6" s="4" t="inlineStr">
        <is>
          <t>Real estate loans held by consolidated securitization vehicles, at fair value</t>
        </is>
      </c>
      <c r="B6" s="5" t="n">
        <v>16968906</v>
      </c>
      <c r="C6" s="5" t="n">
        <v>17030387</v>
      </c>
    </row>
    <row r="7">
      <c r="A7" s="4" t="inlineStr">
        <is>
          <t>Cash and cash equivalents</t>
        </is>
      </c>
      <c r="B7" s="5" t="n">
        <v>1866185</v>
      </c>
      <c r="C7" s="5" t="n">
        <v>1281292</v>
      </c>
    </row>
    <row r="8">
      <c r="A8" s="4" t="inlineStr">
        <is>
          <t>Restricted cash</t>
        </is>
      </c>
      <c r="B8" s="5" t="n">
        <v>789952</v>
      </c>
      <c r="C8" s="5" t="n">
        <v>973200</v>
      </c>
    </row>
    <row r="9">
      <c r="A9" s="4" t="inlineStr">
        <is>
          <t>Other assets</t>
        </is>
      </c>
      <c r="B9" s="5" t="n">
        <v>7759804</v>
      </c>
      <c r="C9" s="5" t="n">
        <v>7881948</v>
      </c>
    </row>
    <row r="10">
      <c r="A10" s="4" t="inlineStr">
        <is>
          <t>Total assets</t>
        </is>
      </c>
      <c r="B10" s="5" t="n">
        <v>138046624</v>
      </c>
      <c r="C10" s="5" t="n">
        <v>142687424</v>
      </c>
    </row>
    <row r="11">
      <c r="A11" s="3" t="inlineStr">
        <is>
          <t>Liabilities and Equity</t>
        </is>
      </c>
      <c r="B11" s="4" t="inlineStr">
        <is>
          <t xml:space="preserve"> </t>
        </is>
      </c>
      <c r="C11" s="4" t="inlineStr">
        <is>
          <t xml:space="preserve"> </t>
        </is>
      </c>
    </row>
    <row r="12">
      <c r="A12" s="4" t="inlineStr">
        <is>
          <t>Mortgage notes, secured term loans, and secured revolving credit facilities, net</t>
        </is>
      </c>
      <c r="B12" s="5" t="n">
        <v>61627431</v>
      </c>
      <c r="C12" s="5" t="n">
        <v>64962703</v>
      </c>
    </row>
    <row r="13">
      <c r="A13" s="4" t="inlineStr">
        <is>
          <t>Secured financings of investments in real estate debt</t>
        </is>
      </c>
      <c r="B13" s="5" t="n">
        <v>4741658</v>
      </c>
      <c r="C13" s="5" t="n">
        <v>4966685</v>
      </c>
    </row>
    <row r="14">
      <c r="A14" s="4" t="inlineStr">
        <is>
          <t>Senior obligations of consolidated securitization vehicles, at fair value</t>
        </is>
      </c>
      <c r="B14" s="5" t="n">
        <v>15293379</v>
      </c>
      <c r="C14" s="5" t="n">
        <v>15288598</v>
      </c>
    </row>
    <row r="15">
      <c r="A15" s="4" t="inlineStr">
        <is>
          <t>Unsecured revolving credit facilities and term loans</t>
        </is>
      </c>
      <c r="B15" s="5" t="n">
        <v>1126923</v>
      </c>
      <c r="C15" s="5" t="n">
        <v>1126923</v>
      </c>
    </row>
    <row r="16">
      <c r="A16" s="4" t="inlineStr">
        <is>
          <t>Total liabilities</t>
        </is>
      </c>
      <c r="B16" s="5" t="n">
        <v>88382610</v>
      </c>
      <c r="C16" s="5" t="n">
        <v>91933250</v>
      </c>
    </row>
    <row r="17">
      <c r="A17" s="4" t="inlineStr">
        <is>
          <t>Commitments and contingencies</t>
        </is>
      </c>
      <c r="B17" s="5" t="n">
        <v>0</v>
      </c>
      <c r="C17" s="5" t="n">
        <v>0</v>
      </c>
    </row>
    <row r="18">
      <c r="A18" s="4" t="inlineStr">
        <is>
          <t>Redeemable non-controlling interests</t>
        </is>
      </c>
      <c r="B18" s="5" t="n">
        <v>227722</v>
      </c>
      <c r="C18" s="5" t="n">
        <v>553423</v>
      </c>
    </row>
    <row r="19">
      <c r="A19" s="3" t="inlineStr">
        <is>
          <t>Equity</t>
        </is>
      </c>
      <c r="B19" s="4" t="inlineStr">
        <is>
          <t xml:space="preserve"> </t>
        </is>
      </c>
      <c r="C19" s="4" t="inlineStr">
        <is>
          <t xml:space="preserve"> </t>
        </is>
      </c>
    </row>
    <row r="20">
      <c r="A20" s="4" t="inlineStr">
        <is>
          <t>Additional paid-in capital</t>
        </is>
      </c>
      <c r="B20" s="5" t="n">
        <v>53737893</v>
      </c>
      <c r="C20" s="5" t="n">
        <v>53212494</v>
      </c>
    </row>
    <row r="21">
      <c r="A21" s="4" t="inlineStr">
        <is>
          <t>Accumulated other comprehensive income</t>
        </is>
      </c>
      <c r="B21" s="5" t="n">
        <v>429613</v>
      </c>
      <c r="C21" s="5" t="n">
        <v>393928</v>
      </c>
    </row>
    <row r="22">
      <c r="A22" s="4" t="inlineStr">
        <is>
          <t>Accumulated deficit and cumulative distributions</t>
        </is>
      </c>
      <c r="B22" s="5" t="n">
        <v>-10461657</v>
      </c>
      <c r="C22" s="5" t="n">
        <v>-9196019</v>
      </c>
    </row>
    <row r="23">
      <c r="A23" s="4" t="inlineStr">
        <is>
          <t>Total stockholders’ equity</t>
        </is>
      </c>
      <c r="B23" s="5" t="n">
        <v>43750766</v>
      </c>
      <c r="C23" s="5" t="n">
        <v>44455264</v>
      </c>
    </row>
    <row r="24">
      <c r="A24" s="4" t="inlineStr">
        <is>
          <t>Non-controlling interests attributable to third party joint ventures</t>
        </is>
      </c>
      <c r="B24" s="5" t="n">
        <v>4167173</v>
      </c>
      <c r="C24" s="5" t="n">
        <v>4278895</v>
      </c>
    </row>
    <row r="25">
      <c r="A25" s="4" t="inlineStr">
        <is>
          <t>Non-controlling interests attributable to BREIT OP unitholders</t>
        </is>
      </c>
      <c r="B25" s="5" t="n">
        <v>1518353</v>
      </c>
      <c r="C25" s="5" t="n">
        <v>1466592</v>
      </c>
    </row>
    <row r="26">
      <c r="A26" s="4" t="inlineStr">
        <is>
          <t>Total equity</t>
        </is>
      </c>
      <c r="B26" s="5" t="n">
        <v>49436292</v>
      </c>
      <c r="C26" s="5" t="n">
        <v>50200751</v>
      </c>
    </row>
    <row r="27">
      <c r="A27" s="4" t="inlineStr">
        <is>
          <t>Total liabilities and equity</t>
        </is>
      </c>
      <c r="B27" s="5" t="n">
        <v>138046624</v>
      </c>
      <c r="C27" s="5" t="n">
        <v>142687424</v>
      </c>
    </row>
    <row r="28">
      <c r="A28" s="4" t="inlineStr">
        <is>
          <t>Related Party</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Other liabilities</t>
        </is>
      </c>
      <c r="B30" s="5" t="n">
        <v>1182918</v>
      </c>
      <c r="C30" s="5" t="n">
        <v>1676308</v>
      </c>
    </row>
    <row r="31">
      <c r="A31" s="4" t="inlineStr">
        <is>
          <t>Nonrelated Party</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Other liabilities</t>
        </is>
      </c>
      <c r="B33" s="5" t="n">
        <v>4410301</v>
      </c>
      <c r="C33" s="5" t="n">
        <v>3912033</v>
      </c>
    </row>
    <row r="34">
      <c r="A34" s="4" t="inlineStr">
        <is>
          <t>Class 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t>
        </is>
      </c>
      <c r="B36" s="5" t="n">
        <v>15577</v>
      </c>
      <c r="C36" s="5" t="n">
        <v>15974</v>
      </c>
    </row>
    <row r="37">
      <c r="A37" s="4" t="inlineStr">
        <is>
          <t>Class I</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5" t="n">
        <v>27017</v>
      </c>
      <c r="C39" s="5" t="n">
        <v>23947</v>
      </c>
    </row>
    <row r="40">
      <c r="A40" s="4" t="inlineStr">
        <is>
          <t>Class T</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5" t="n">
        <v>665</v>
      </c>
      <c r="C42" s="5" t="n">
        <v>726</v>
      </c>
    </row>
    <row r="43">
      <c r="A43" s="4" t="inlineStr">
        <is>
          <t>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5" t="n">
        <v>1638</v>
      </c>
      <c r="C45" s="5" t="n">
        <v>4214</v>
      </c>
    </row>
    <row r="46">
      <c r="A46" s="4" t="inlineStr">
        <is>
          <t>Class C</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6" t="n">
        <v>2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June 30, 2023 December 31, 2022 Intangible assets In-place lease intangibles $ 1,811,371 $ 2,022,087 Indefinite life intangibles 188,182 193,182 Above-market lease intangibles 64,524 71,952 Other intangibles 372,916 371,631 Total intangible assets 2,436,993 2,658,852 Accumulated amortization In-place lease amortization (1,033,762) (971,988) Above-market lease amortization (30,547) (31,419) Other intangibles amortization (58,007) (31,233) Total accumulated amortization (1,122,316) (1,034,640) Intangible assets, net $ 1,314,677 $ 1,624,212 Intangible liabilities Below-market lease intangibles $ 467,733 $ 476,186 Total intangible liabilities 467,733 476,186 Accumulated amortization Below-market lease amortization (175,328) (145,754) Total accumulated amortization (175,328) (145,754) Intangible liabilities, net $ 292,405 $ 330,432 The estimated future amortization on the Company’s intangibles for each of the next five years and thereafter as of June 30, 2023 is as follows ($ in thousands): In-place Lease Above-market Other Intangibles Below-market 2023 (remaining) $ 126,372 $ 4,225 $ 19,906 $ (33,464) 2024 169,044 7,514 36,351 (57,984) 2025 128,236 6,289 33,768 (47,979) 2026 97,478 4,867 32,516 (37,878) 2027 70,794 3,393 30,452 (27,119) 2028 53,612 2,418 28,453 (20,531) Thereafter 132,073 5,271 133,463 (67,450) $ 777,609 $ 33,977 $ 314,909 $ (292,4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swaps and caps, and may also include options, floors, and other interest rate derivative contracts, to limit the Company’s exposure to the future variability of interest rates. The Company has the right of offset for certain derivatives, and presents them net on the financial statements. The following tables detail the Company’s outstanding interest rate derivatives (notional amount in thousands): June 30, 2023 Interest Rate Derivatives Number of Instruments Notional Amount Weighted Average Strike Index Weighted Average Maturity (Years) Derivatives designated as hedging instruments Interest rate swaps - property debt 21 $ 7,332,004 2.6% LIBOR, SOFR 5.6 Derivatives not designated as hedging instruments Interest rate caps - property debt 140 15,526,286 4.4% LIBOR, SOFR 0.6 Interest rate swaps - property debt 50 25,015,600 2.0% LIBOR, SOFR, EURIBOR 6.8 Interest rate swaps - investments in real estate debt 31 887,565 2.2% LIBOR, SOFR 5.4 Total $ 41,429,451 December 31, 2022 Interest Rate Derivatives Number of Instruments Notional Amount Weighted Average Strike Index Weighted Average Maturity (Years) Derivatives designated as hedging instruments Interest rate swaps - property debt 20 $ 7,417,852 2.6% LIBOR, SOFR 6.1 Derivatives not designated as hedging instruments Interest rate caps - property debt 135 14,147,947 4.1% LIBOR, SOFR 0.8 Interest rate swaps - property debt 50 25,015,600 2.0% LIBOR, SOFR, EURIBOR 7.3 Interest rate swaps - investments in real estate debt 61 1,392,960 1.4% LIBOR, SOFR 4.1 Total $ 40,556,507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June 30, 2023 December 31, 2022 Foreign Currency Forward Contracts Number of Instruments Notional Amount Number of Instruments Notional Amount Buy USD / Sell EUR Forward 9 € 144,324 14 € 160,206 Buy USD / Sell GBP Forward 11 £56,428 12 £ 132,563 Buy EUR / Sell USD Forward 1 € 2,000 — € — Valuation and Financial Statement Impact The following table details the fair value of the Company’s derivative financial instruments ($ in thousands): Fair Value of Derivatives in an Asset (1) Position Fair Value of Derivatives in a Liability (2) Position June 30, 2023 December 31, 2022 June 30, 2023 December 31, 2022 Derivatives designated as hedging instruments Interest rate swaps - property debt $ 423,194 $ 409,260 $ — $ — Total derivatives designated as hedging instruments 423,194 409,260 — — Derivatives not designated as hedging instruments Interest rate caps - property debt (3) 133,945 183,392 28,630 36,173 Interest rate swaps - property debt 2,277,582 2,310,511 — — Interest rate swaps - investments in real estate debt 60,602 130,181 — — Foreign currency forward contracts 12 251 4,187 14,384 Total derivatives not designated as hedging instruments 2,472,141 2,624,335 32,817 50,557 Total interest rate and foreign currency hedging derivatives $ 2,895,335 $ 3,033,595 $ 32,817 $ 50,557 (1) Included in Other Assets in the Company’s Condensed Consolidated Balance Sheets. (2) Included in Other Liabilities in the Company’s Condensed Consolidated Balance Sheets. (3) Includes interest rate caps presented on a net basis with an aggregate fair value of $217.4 million and $237.7 million as of June 30, 2023 and December 31, 2022, respectively. The following table details the effect of the Company’s derivative financial instruments on the Condensed Consolidated Statements of Operations and Condensed Consolidated Statements of Comprehensive Income (Loss) ($ in thousands): Type of Derivative Realized/Unrealized Gain (Loss) Location of Gain (Loss) Recognized Three Months Ended June 30, 2023 2022 Included in Net Income (Loss) Interest rate swap – property debt Unrealized gain (1) $ 546,438 $ 614,075 Interest rate caps – property debt Unrealized (loss) gain (1) (10,202) 18,765 Interest rate swap – investments in real estate debt Realized gain (2) 67,370 10,326 Interest rate swap – investments in real estate debt Unrealized (loss) gain (2) (47,662) 21,500 Foreign currency forward contract Realized (loss) gain (2) (1,960) 41,639 Foreign currency forward contract Unrealized gain (2) 411 13,351 554,395 719,656 Included in Other Comprehensive Income Interest rate swap – property debt Unrealized gain 172,012 — Total $ 726,407 $ 719,656 Type of Derivative Realized/Unrealized Gain (Loss) Location of Gain (Loss) Recognized Six Months Ended June 30, 2023 2022 Included in Net Income (Loss) Interest rate swap – property debt Unrealized (loss) gain (1) $ (11,242) $ 1,250,065 Interest rate caps – property debt Unrealized (loss) gain (1) (72,772) 64,104 Interest rate swap – investments in real estate debt Realized gain (2) 69,405 10,326 Interest rate swap – investments in real estate debt Unrealized (loss) gain (2) (69,573) 81,209 Foreign currency forward contract Realized (loss) gain (2) (17,094) 62,983 Foreign currency forward contract Unrealized gain (2) 9,977 16,273 Total $ (91,299) $ 1,484,960 Included in Other Comprehensive Income Interest rate swap – property debt (3) Unrealized gain 20,757 — Total $ (70,542) $ 1,484,960 (1) Included in Income from Interest Rate Derivatives in the Company’s Condensed Consolidated Statements of Operations. (2) Included in Income (Loss) from Investments in Real Estate Debt in the Company’s Condensed Consolidated Statements of Operations. (3) During the three and six months ended June 30, 2023, net gain of $42.5 million and $75.3 million, respectively, was reclassified from accumulated other comprehensive income into net income.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 As of June 30, 2023, the Company posted collateral of $24.7 million with two of its counterparties as required under the derivative contracts. As of December 31, 2022, the Company was in a net liability position with two of its derivative counterparties and posted collateral of $47.6 million under the derivative contr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6 Months Ended</t>
        </is>
      </c>
    </row>
    <row r="2">
      <c r="B2" s="2" t="inlineStr">
        <is>
          <t>Jun. 30, 2023</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June 30, 2023,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Common Stock The following table details the movement in the Company’s outstanding shares of common stock (in thousands): Three Months Ended June 30, 2023 Class S Class I Class T Class D Class C Total March 31, 2023 1,582,436 2,827,354 70,538 166,792 1,085 4,648,205 Common stock issued (converted) (1) 8,913 34,414 (2,261) 3,506 953 45,525 Distribution reinvestment 7,745 13,780 405 788 (3) 22,715 Common stock repurchased (41,369) (173,912) (2,196) (7,312) — (224,789) June 30, 2023 1,557,725 2,701,636 66,486 163,774 2,035 4,491,656 Six Months Ended June 30, 2023 Class S Class I Class T Class D Class C Total December 31, 2022 1,597,414 2,394,737 72,599 421,428 — 4,486,178 Common stock issued (converted) (2) 20,213 632,917 (2,913) (241,563) 2,035 410,689 Distribution reinvestment 15,623 26,623 827 3,009 — 46,082 Common stock repurchased (75,525) (352,641) (4,027) (19,100) — (451,293) June 30, 2023 1,557,725 2,701,636 66,486 163,774 2,035 4,491,656 (1) Includes conversion of shares from Class T to Class I during the three months ended June 30, 2023. (2) Includes conversion of shares from Class T and Class D to Class I during the six months ended June 30, 2023. As of January 1, 2023, the Regents of the University of California (“UC Investments”), subscribed for an aggregate 268.9 million Class I shares for a total purchase price of $4.0 billion. The investment was made at the Company’s January 1, 2023 public offering price with fees and terms consistent with existing stockholders. In connection with this investment, a subsidiary of Blackstone entered into a long-term strategic venture with UC Investments. Blackstone contributed $1.0 billion of its current holdings in the Company as part of the strategic venture, which provides a waterfall structure with UC Investments receiving a 11.25% minimum annualized net return on its investment in the Company (supported by a pledge of Blackstone’s contribution) and upside from its investment. In exchange, Blackstone will be entitled to receive an incremental 5% cash promote payment from UC Investments on any returns received in excess of the specified minimum, in addition to the existing management and incentive fees borne by all holders of Class I shares of the Company. The pledge will also extend to any appreciation and dividends received by Blackstone in respect of the contributed $1.0 billion. After January 2028, the parties have the option to request repurchase of their investments ratably over two years (a minimum average 6-year hold) and any such request will be subject to the terms of our share repurchase plan, as defined below, or policy with Respect to Repurchase of Adviser Class I Shares, dated as of March 10, 2021, as applicable. On March 1, 2023, UC Investments subscribed for an additional 33.9 million Class I shares for a total purchase price of $500.0 million. This investment was made at the Company’s March 1, 2023 public offering price with fees and terms consistent with existing stockholders. Blackstone contributed an incremental $125.0 million of its current holdings in the Company on the same terms described above. Share and Unit Repurchases The Company has adopted a Share Repurchase Plan (the “Repurchase Plan”), which is approved and administered by the Company’s board of directors, whereby, subject to certain limitations, stockholders may request on a monthly basis that the Company repurchases all or any portion of their shares. The Repurchase Plan will be limited to no more than 2% of the Company’s aggregate NAV per month (measured using the aggregate NAV as of the end of the immediately preceding month) and no more than 5% of the Company’s aggregate NAV per calendar quarter (measured using the average aggregate NAV as of the end of the immediately preceding three months). For the avoidance of doubt, both of these limits are assessed during each month in a calendar quarter. In the event that the Company receives repurchase requests in excess of the 2% or 5% limits, then repurchase requests will be satisfied on a pro rata basis after the Company has repurchased all shares for which repurchase has been requested due to death, disability or divorce and other limited exceptions. Should repurchase requests, in the board of directors’ judgment, place an undue burden on its liquidity, adversely affect its operations or risk having an adverse impact on the Company as a whole, or should the board of directors otherwise determine that investing its liquid assets in real properties or other investments rather than repurchasing its shares is in the best interests of the Company as a whole, then the Company may choose to repurchase fewer shares than have been requested to be repurchased (including relative to the 2% monthly limit and 5% quarterly limit under the Repurchase Plan), or none at all. Further, the Company’s board of directors may make exceptions to, modify, or suspend the Company’s Repurchase Plan (including to make exceptions to the repurchase limitations, or repurchase less shares than such repurchase limitations) if it deems such action to be in the Company’s best interest and the best interest of its stockholders. All unsatisfied repurchase requests must be resubmitted after the start of the next month or quarter, or upon the recommencement of the Repurchase Plan, as applicable. For the three months ended June 30, 2023, the Company repurchased 224.8 million shares of common stock and 11.4 million BREIT OP units for a total of $3.4 billion. For the six months ended June 30, 2023, the Company repurchased 451.3 million shares of common stock and 14.5 million BREIT OP units for a total of $6.8 billion. During the months ended April 30, 2023, May 31, 2023, and June 30, 2023, the Company received repurchase requests that exceeded the applicable repurchase limits under the Company’s Repurchase Plan. For the months ended April 30, 2023, May 31, 2023, and June 30, 2023, in accordance with the Repurchase Plan, the Company fulfilled repurchases equal to 2.0%, 2.0% and 1.0% of NAV, or 29%, 30% and 17% of repurchase requests, respectively. For the three months ended March 31, 2023, the Company repurchased 226.5 million shares of common stock and 3.1 million BREIT OP units for a total of $3.4 billion. During the months ended January 31, 2023, February 28, 2023, and March 31, 2023, the Company received repurchase requests that exceeded the applicable repurchase limits under the Company’s Repurchase Plan. For the months ended January 31, 2023, February 28, 2023, and March 31, 2023, in accordance with the Repurchase Plan, the Company fulfilled repurchases equal to 2.0%, 2.0% and 1.0% of NAV, or 25%, 35% and 15% of repurchase requests, respectively.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Class C shares currently have no distribution amount presented as the class is generally an accumulating share class whereby its share of income will accrete into its NAV. The following table details the aggregate distributions declared for each applicable class of common stock: Three Months Ended June 30, 2023 Class S Class I Class T Class D Class C Aggregate gross distributions declared per share of common stock $ 0.1664 $ 0.1664 $ 0.1664 $ 0.1664 $ — Stockholder servicing fee per share of common stock (0.0311) — (0.0305) (0.0090) — Net distributions declared per share of common stock $ 0.1353 $ 0.1664 $ 0.1359 $ 0.1574 $ — Six Months Ended June 30, 2023 Class S Class I Class T Class D Class C Aggregate gross distributions declared per share of common stock $ 0.3327 $ 0.3327 $ 0.3327 $ 0.3327 $ — Stockholder servicing fee per share of common stock (0.0621) — (0.0610) (0.0179) — Net distributions declared per share of common stock $ 0.2706 $ 0.3327 $ 0.2717 $ 0.3148 $ — Redeemable Non-controlling Interest In connection with its performance participation interest, the Special Limited Partner holds Class I units in BREIT OP. See Note 10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details the redeemable non-controlling interest activity related to the Special Limited Partner for the six months ended June 30, 2023 and 2022 ($ in thousands): Six Months Ended June 30, 2023 2022 Balance at the beginning of the year $ 344,145 $ 589,900 Settlement of current year performance participation allocation — 237,924 Repurchases — (26,639) Conversion to Class I and Class B units (278,990) (434,717) Conversion to Class I and Class C shares (65,313) (128,205) GAAP income allocation 1,919 (1,852) Distributions (1,300) (2,690) Fair value allocation (104) 7,125 Ending balance $ 357 $ 240,846 In addition to the Special Limited Partner’s interest noted above, certain of the Company’s third party joint ventures also have a redeemable non-controlling interest in such joint ventures. As of June 30, 2023 and December 31, 2022, $227.4 million and $209.3 million, respectively, related to such third party joint ventures was included in Redeemable Non-controlling Interests on the Company’s Condensed Consolidated Balance Sheets. The Redeemable Non-controlling Interests are recorded at the greater of (i) their carrying amount, adjusted for their share of the allocation of GAAP net income (loss) and distributions, or (ii) their redemption value, which is equivalent to the fair value of such interests at the end of each measurement period. Accordingly, the Company recorded an allocation adjustment between Additional Paid-in Capital and Redeemable Non-controlling Interest of $7.3 million and $21.6 million during the three and six months ended June 30, 2023, respectively, and $10.6 million and $46.3 million during the three and six months ended June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Lessor The Company’s rental revenue primarily consists of rent earned from operating leases at the Company’s rental housing,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leases at the Company’s net lease properties consists of a fixed annual rent that escalates annually throughout the term of the applicable leases, and the tenant is generally responsible for all property-related expenses, including taxes, insurance, and maintenance. The Company's net lease properties are leased to a single tenant. The Company assessed the lease classification of the net lease properties and determined the leases were each operating leases. The Company’s assessment included the consideration of the present value of the applicable lease payments over the lease terms and the residual value of the leased assets. Leases at the Company’s industrial, net lease, data centers, retail, and office properties are generally longer term (greater than 12 months in length), and may contain extension and termination options at the lessee’s election. Often, these leases have annual escalations that are tied to the CPI index. Leases at the Company’s rental housing and self storage properties are short term in nature, generally not greater than 12 months in length. The following table details the components of operating lease income from leases in which the Company is the lessor ($ in thousands): Three Months Ended June 30, Six Months Ended June 30, 2023 2022 2023 2022 Fixed lease payments $ 1,826,835 $ 1,358,425 $ 3,694,361 $ 2,570,963 Variable lease payments 117,806 90,668 238,345 181,850 Rental revenue $ 1,944,641 $ 1,449,093 $ 3,932,706 $ 2,752,813 The following table presents the undiscounted future minimum rents the Company expects to receive for its industrial, net lease, data centers, retail, and office properties as of June 30, 2023 ($ in thousands). Leases at the Company’s rental housing and self storage properties are short term, generally 12 months or less, and are therefore not included. Year Future Minimum Rents 2023 (remaining) $ 909,480 2024 1,779,384 2025 1,651,722 2026 1,500,612 2027 1,288,147 2028 1,075,149 Thereafter 15,783,417 Total $ 23,987,911 Lessee Certain of the Company’s investments in real estate are subject to ground leases. The Company’s ground leases are classified as either operating leases or financing leases based on the characteristics of each lease. As of June 30, 2023, the Company had 97 ground leases classified as operating and three ground leases classified as financing. Each of the Company’s ground leases were acquired as part of the acquisition of real estate, and no incremental costs were incurred for such ground leases. The Company’s ground leases are non-cancelable and certain operating leases contain renewal options. The following table details the future lease payments due under the Company’s ground leases as of June 30, 2023 ($ in thousands): Operating Financing 2023 (remaining) $ 20,437 $ 2,102 2024 37,073 4,266 2025 37,690 4,385 2026 37,855 4,507 2027 38,253 4,633 2028 38,605 4,763 Thereafter 2,574,603 559,374 Total undiscounted future lease payments 2,784,516 584,030 Difference between undiscounted cash flows and discounted cash flows (2,141,188) (506,384) Total lease liability $ 643,328 $ 77,646 The Company utilized its incremental borrowing rate at the time of entering such leases, which was between 5% and 7%, to determine its lease liabilities. As of June 30, 2023, the weighted average remaining lease term of the Company’s operating leases and financing leases was 61 years and 78 years, respectively. Payments under the Company’s ground leases primarily contain fixed payment components that may include periodic increases based on an index or periodic fixed percentage escalations. Three of the Company’s ground leases contains a variable component based on a percentage of revenue. The following table details the fixed and variable components of the Company’s operating leases ($ in thousands): Three Months Ended June 30, Six Months Ended June 30, 2023 2022 2023 2022 Fixed ground rent expense $ 3,820 $ 2,264 $ 7,848 $ 4,533 Variable ground rent expense 6,831 5 12,825 10 Total cash portion of ground rent expense 10,651 2,269 20,673 4,543 Straight-line ground rent expense 5,520 3,217 10,923 6,070 Total operating lease costs $ 16,171 $ 5,486 $ 31,596 $ 10,613 The following table details the fixed and variable components of the Company’s financing leases ($ in thousands): Three Months Ended June 30, Six Months Ended June 30, 2023 2022 2023 2022 Interest on lease liabilities $ 1,024 $ 997 $ 2,048 $ 1,993 Amortization of right-of-use assets 320 330 639 654 Total financing lease costs $ 1,344 $ 1,327 $ 2,687 $ 2,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The Company operates in nine reportable segments: Rental Housing, Industrial, Net Lease, Data Centers, Hospitality, Self Storage, Retail, Offic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June 30, 2023 December 31, 2022 Rental Housing $ 66,569,846 $ 68,464,413 Industrial 20,657,415 21,624,736 Net Lease 8,167,042 9,011,326 Data Centers 3,305,255 3,203,585 Office 3,157,434 3,293,163 Hospitality 3,133,896 3,768,473 Retail 2,564,830 2,722,839 Self Storage 2,223,127 2,247,351 Investments in Real Estate Debt and Real Estate Loans Held by Consolidated Securitization Vehicles, at Fair Value 24,798,641 25,363,546 Other (Corporate) 3,469,138 2,987,992 Total assets $ 138,046,624 $ 142,687,424 The following table details the financial results by segment for the three months ended June 30, 2023 ($ in thousands): Rental Housing Industrial Net Hospitality Office Data Centers Retail Self Investments in Total Revenues: Rental revenue $ 1,268,987 $ 351,188 $ 150,385 $ — $ 48,001 $ 12,959 $ 57,449 $ 55,672 $ — $ 1,944,641 Hospitality revenue — — — 217,744 — — — — — 217,744 Other revenue 91,833 5,917 — 4,524 1,904 — 1,086 5,406 — 110,670 Total revenues 1,360,820 357,105 150,385 222,268 49,905 12,959 58,535 61,078 — 2,273,055 Expenses: Rental property operating 717,790 107,869 774 — 14,362 2,524 23,969 29,710 12 897,010 Hospitality operating — — — 147,589 — — — — — 147,589 Total expenses 717,790 107,869 774 147,589 14,362 2,524 23,969 29,710 12 1,044,599 (Loss) income from unconsolidated entities (2,647) 89,214 — 1,674 5,837 (4,967) 855 — — 89,966 Income from investments in real estate debt — — — — — — — — 251,278 251,278 Changes in net assets of consolidated securitization vehicles — — — — — — — — 62,685 62,685 Income from investments in equity securities (1) 30,927 — — — — — — — — 30,927 Segment net operating income $ 671,310 $ 338,450 $ 149,611 $ 76,353 $ 41,380 $ 5,468 $ 35,421 $ 31,368 $ 313,951 $ 1,663,312 Depreciation and amortization $ (628,409) $ (193,248) $ (51,878) $ (32,185) $ (24,971) $ (5,470) $ (34,197) $ (17,278) $ — $ (987,636) General and administrative $ (17,122) Management fee (213,365) Impairment of investments in real estate (105,216) Income from interest rate derivatives 536,236 Net gain on dispositions of real estate 668,824 Interest expense (813,391) Loss on extinguishment of debt (3,283) Other expense (19,409) Net income $ 708,950 Net loss attributable to non-controlling interests in third party joint ventures $ 69,255 Net income attributable to non-controlling interests in BREIT OP (23,271) Net income attributable to BREIT stockholders $ 754,934 (1) Included within other expense on the Condensed Consolidated Statements of Operations is $27.1 million of net unrealized gain related to equity securities. The following table details the financial results by segment for the three months ended June 30, 2022 ($ in thousands): Rental Housing Industrial Net Hospitality Office Data Centers Retail Self Investments in Total Revenues: Rental revenue $ 864,047 $ 338,790 $ 116,226 $ — $ 28,916 $ 11,247 $ 35,587 $ 54,280 $ — $ 1,449,093 Hospitality revenue — — — 197,652 — — — — — 197,652 Other revenue 59,580 6,235 — 4,376 1,194 — 600 4,271 — 76,256 Total revenues 923,627 345,025 116,226 202,028 30,110 11,247 36,187 58,551 — 1,723,001 Expenses: Rental property operating 487,712 110,709 310 2 8,442 1,890 13,874 26,660 — 649,599 Hospitality operating — — — 135,812 — — — — — 135,812 Total expenses 487,712 110,709 310 135,814 8,442 1,890 13,874 26,660 — 785,411 (Loss) Income from unconsolidated entities (28,398) (25,167) 25,100 — 15,096 (46,675) 330 — — (59,714) Loss from investments in real estate debt — — — — — — — — (141,381) (141,381) Changes in net assets of consolidated securitization vehicles — — — — — — — — (43,934) (43,934) Loss from investments in equity securities (1) (207,182) (49,129) 31,028 — (93,139) — — — — (318,422) Segment net operating income (loss) $ 200,335 $ 160,020 $ 172,044 $ 66,214 $ (56,375) $ (37,318) $ 22,643 $ 31,891 $ (185,315) $ 374,139 Depreciation and amortization $ (602,376) $ (204,705) $ (40,253) $ (27,758) $ (15,239) $ (3,557) $ (30,792) $ (33,669) $ — $ (958,349) General and administrative $ (11,753) Management fee (212,628) Performance participation allocation (211,597) Income from interest rate derivatives 632,846 Net gain on dispositions of real estate 217,152 Interest expense (434,529) Gain on extinguishment of debt (8,794) Other expense (4,395) Net loss $ (617,908) Net loss attributable to non-controlling interests in third party joint ventures $ 37,284 Net loss attributable to non-controlling interests in BREIT OP 11,614 Net loss attributable to BREIT stockholders $ (569,010) (1) Included within other expense on the Condensed Consolidated Statements of Operations is $327.4 million of net unrealized/realized loss related to equity securities. The following table details the financial results by segment for the six months ended June 30, 2023 ($ in thousands): Rental Housing Industrial Net Hospitality Office Data Centers Retail Self Investments in Total Revenues: Rental revenue $ 2,580,964 $ 700,781 $ 300,769 $ — $ 96,289 $ 25,686 $ 117,871 $ 110,346 $ — $ 3,932,706 Hospitality revenue — — — 418,965 — — — — — 418,965 Other revenue 175,686 13,030 — 7,686 3,781 — 2,247 6,894 — 209,324 Total revenues 2,756,650 713,811 300,769 426,651 100,070 25,686 120,118 117,240 — 4,560,995 Expenses: Rental property operating 1,425,594 224,930 1,244 — 28,201 4,738 49,299 55,181 12 1,789,199 Hospitality operating — — — 281,412 — — — — — 281,412 Total expenses 1,425,594 224,930 1,244 281,412 28,201 4,738 49,299 55,181 12 2,070,611 (Loss) income from unconsolidated entities (15,147) 177,509 432,528 (714) (14,093) (45,084) (375) — — 534,624 Income from investments in real estate debt — — — — — — — — 404,749 404,749 Changes in net assets of consolidated securitization vehicles — — — — — — — — 91,939 91,939 Income from investments in equity securities (1) 30,937 — — — — — — — — 30,937 Segment net operating income (loss) $ 1,346,846 $ 666,390 $ 732,053 $ 144,525 $ 57,776 $ (24,136) $ 70,444 $ 62,059 $ 496,676 $ 3,552,633 Depreciation and amortization $ (1,263,750) $ (384,524) $ (103,756) $ (65,033) $ (49,904) $ (11,023) $ (73,203) $ (35,828) $ — $ (1,987,021) General and administrative $ (34,298) Management fee (434,503) Impairment of investments in real estate (117,715) Loss from interest rate derivatives (84,014) Net gain on dispositions of real estate 789,827 Interest expense (1,613,400) Loss on extinguishment of debt (8,541) Other expense (46,479) Net income $ 16,489 Net loss attributable to non-controlling interests in third party joint ventures $ 143,613 Net income attributable to non-controlling interests in BREIT OP (6,223) Net income attributable to BREIT stockholders $ 153,879 (1) Included within other expense on the Condensed Consolidated Statements of Operations is $23.4 million of net unrealized gain related to equity securities. The following table details the financial results by segment for the six months ended June 30, 2022 ($ in thousands): Rental Housing Industrial Net Hospitality Office Data Centers Retail Self Investments in Total Revenues: Rental revenue $ 1,643,284 $ 679,558 $ 199,021 $ — $ 45,075 $ 19,428 $ 66,960 $ 99,487 $ — $ 2,752,813 Hospitality revenue — — — 344,897 — — — — — 344,897 Other revenue 114,229 12,370 — 7,035 2,205 — 1,107 7,410 — 144,356 Total revenues 1,757,513 691,928 199,021 351,932 47,280 19,428 68,067 106,897 — 3,242,066 Expenses: Rental property operating 907,264 221,238 606 — 12,832 3,162 23,793 47,691 — 1,216,586 Hospitality operating — — — 239,275 — — — — — 239,275 Total expenses 907,264 221,238 606 239,275 12,832 3,162 23,793 47,691 — 1,455,861 (Loss) Income from unconsolidated entities (57,198) 199,552 50,374 — 16,786 (85,144) 141 — — 124,511 Loss from investments in real estate debt — — — — — — — — (159,750) (159,750) Changes in net assets of consolidated securitization vehicles — — — — — — — — (59,609) (59,609) (Loss) income from investments in equity securities (1) (282,683) (56,625) 27,334 — (107,609) — — — — (419,583) Segment net operating income (loss) $ 510,368 $ 613,617 $ 276,123 $ 112,657 $ (56,375) $ (68,878) $ 44,415 $ 59,206 $ (219,359) $ 1,271,774 Depreciation and amortization $ (1,175,344) $ (413,071) $ (68,890) $ (54,834) $ (23,073) $ (7,114) $ (66,073) $ (65,001) $ — $ (1,873,400) General and administrative $ (24,859) Management fee (401,778) Performance participation allocation (623,166) Income from interest rate derivatives 1,308,636 Net gain on dispositions of real estate 422,414 Interest expense (780,788) Gain on extinguishment of debt (7,399) Other expense (5,921) Net loss $ (714,487) Net loss attributable to non-controlling interests in third party joint ventures $ 81,539 Net loss attributable to non-controlling interests in BREIT OP 12,270 Net loss attributable to BREIT stockholders $ (620,678) (1) Included within other expense on the Condensed Consolidated Statements of Operations is $452.5 million of unrealized/realized loss related to equ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various claims and legal actions arising in the ordinary course of business. As of June 30, 2023 and December 31, 2022, the Company was not involved in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imply Self Storage Disposition On July 24, 2023, Public Storage, a publicly-traded REIT, and the Company announced an agreement for Public Storage to acquire Simply Self Storage from BREIT for $2.2 billion. The disposition is expected to close in the third quarter of 2023, subject to the satisfaction of customary closing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54934</v>
      </c>
      <c r="C4" s="6" t="n">
        <v>-569010</v>
      </c>
      <c r="D4" s="6" t="n">
        <v>153879</v>
      </c>
      <c r="E4" s="6" t="n">
        <v>-62067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2 filed with the SEC.</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t>
        </is>
      </c>
    </row>
    <row r="6">
      <c r="A6" s="4" t="inlineStr">
        <is>
          <t>Use of Estimates</t>
        </is>
      </c>
      <c r="B6" s="4" t="inlineStr">
        <is>
          <t>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June 30, 2023 and December 31, 2022, the Company’s investments in real estate debt, directly or indirectly, consisted of commercial mortgage 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generally engages third party service providers to perform valuations for such investments. The service provider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 has elected to apply the measurement alternative under GAAP and measures both the financial assets and financial liabilities of the CMBS securitizations it consolidates using the fair value of the financial liabilities, which it considers more observable than the fair value of the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In determining the fair value of its preferred equity security, the Company utilizes inputs such as stock volatility, discount rate, and risk-free interest rate (Level 2 inputs). To determine the fair value of an investment in a private real estate company, the Company utilizes inputs such as the multiples of comparable companies and select financial statement metrics (Level 3 inputs). As of both June 30, 2023 and December 31, 2022, the Company’s equity securities were recorded as a component of Other Assets on the Company’s Condensed Consolidated Balance Sheets. The resulting unrealized and realized gains and losses from investments in equity securities of public and private real estate-related companies are recorded as a component of Other Income (Expense) on the Company’s Condensed Consolidated Statements of Operations. During the three and six months ended June 30, 2023, the Company recognized $27.1 million and $23.4 million of net unrealized gains, respectively, on its investments in equity securities. During the three and six months ended June 30, 2022, the Company recognized $327.4 million and $452.5 million, respectively, of net unrealized/realized losses on its investments in equity securities. The Company has elected the FVO for certain of its investments in unconsolidated entities and therefore, reports these investments at fair value. The Company separately values the assets and liabilities of the investments in unconsolidated entities. To determine the fair value of the real estate assets of the investments in unconsolidated entities, the Company utilizes a discounted cash flow methodology or market comparable methodology, taking into consideration various factors including discount rate, exit capitalization rate and multiples of comparable companies. The Company utilizes third party service providers to perform valuations of the indebtedness of the investments in unconsolidated entities. The fair value of the indebtedness of the investments in unconsolidated entities is determined by modeling the cash flows required by the debt agreements and discounting them back to the present value using weighted average cost of capital. Additionally, current market rates and conditions are considered by evaluating similar borrowing agreements with comparable loan-to-value ratios and credit profiles. After the fair value of the assets and liabilities are determined, the Company applies its ownership interest to the net asset value and reflects this amount as its investments in unconsolidated entities at fair value. The inputs used in determining the Company’s investments in unconsolidated entities carried at fair value are considered Level 3.</t>
        </is>
      </c>
    </row>
    <row r="8">
      <c r="A8" s="4" t="inlineStr">
        <is>
          <t>Stock-Based Compensation</t>
        </is>
      </c>
      <c r="B8" s="4" t="inlineStr">
        <is>
          <t>Stock-Based CompensationThe Company’s stock-based compensation consists of incentive compensation awards issued to certain employees of affiliate portfolio company service providers and certain employees of Simply Self Storage, Home Partners of America (“HPA”), April Housing, and American Campus Communities (“ACC”), all of which are consolidated subsidiaries of BREIT. Such awards vest over the life of the awards and stock-based compensation expense is recognized for these awards on a graded vesting attribution method over the applicable vesting period of each award, based on the value of the awards on their grant date, as adjusted for forfeitures. The awards are subject to service periods ranging from three</t>
        </is>
      </c>
    </row>
    <row r="9">
      <c r="A9" s="4" t="inlineStr">
        <is>
          <t>Recent Accounting Pronouncements</t>
        </is>
      </c>
      <c r="B9" s="4" t="inlineStr">
        <is>
          <t>Recent Accounting Pronouncements In March 2020, the FASB issued Accounting Standards Update (“ASU”) 2020-04 “Reference Rate Reform (Topic 848): Facilitation of the Effects of Reference Rate Reform on Financial Reporting,” or ASU 2020-04. ASU 2020-04 provides optional expedients and exceptions to GAAP requirements for modifications on debt instruments, leases, derivatives, and other contracts, related to the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In December 2022, the FASB issued ASU 2022-06 “Reference Rate Reform (Topic 848): Deferral of the Sunset Date of Topic 848,” or ASU 2022-06. ASU 2022-06 deferred the sunset date of ASU 2020-04 to December 31, 2024. The guidance in ASU 2020-04 is optional and may be elected over time, through December 31, 2024, as reference rate reform activities occur. Once ASU 2020-04 is elected, the guidance must be applied prospectively for all eligible contract modifications. During the three months ended June 30, 2023, the Company adopted ASU 2020-04. The adoption of ASU 2020-04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Assets and Liabilities Measured at Fair Value on a Recurring Basis</t>
        </is>
      </c>
      <c r="B4" s="4" t="inlineStr">
        <is>
          <t>The following table details the Company’s assets and liabilities measured at fair value on a recurring basis ($ in thousands): June 30, 2023 December 31, 2022 Level 1 Level 2 Level 3 Total Level 1 Level 2 Level 3 Total Assets: Investments in real estate debt $ — $ 6,150,448 $ 1,423,791 $ 7,574,239 $ — $ 6,460,520 $ 1,541,183 $ 8,001,703 Real estate loans held by consolidated securitization vehicles, at fair value — 16,968,906 — 16,968,906 — 17,030,387 — 17,030,387 Equity securities (1) 60,157 268,999 224,408 553,564 52,512 253,199 224,408 530,119 Investments in unconsolidated entities — — 4,564,515 4,564,515 — — 4,947,251 4,947,251 Interest rate and foreign currency hedging derivatives (1) — 2,895,335 — 2,895,335 — 3,033,595 — 3,033,595 Total $ 60,157 $ 26,283,688 $ 6,212,714 $ 32,556,559 $ 52,512 $ 26,777,701 $ 6,712,842 $ 33,543,055 Liabilities: Senior obligations of consolidated securitization vehicles, at fair value $ — $ 15,293,379 $ — $ 15,293,379 $ — $ 15,288,598 $ — $ 15,288,598 Interest rate and foreign currency hedging derivatives (2) — 32,817 — 32,817 — 50,557 — 50,557 Total $ — $ 15,326,196 $ — $ 15,326,196 $ — $ 15,339,155 $ — $ 15,339,155 (1) Included in Other Assets in the Company’s Condensed Consolidated Balance Sheets. (2) Included in Other Liabilities in the Company’s Condensed Consolidated Balance Sheets.</t>
        </is>
      </c>
    </row>
    <row r="5">
      <c r="A5" s="4" t="inlineStr">
        <is>
          <t>Assets Measured at Fair Value on a Recurring Basis</t>
        </is>
      </c>
      <c r="B5" s="4" t="inlineStr">
        <is>
          <t xml:space="preserve">The following table details the Company’s assets and liabilities measured at fair value on a recurring basis using Level 3 inputs ($ in thousands): Investments in Equity Securities Investments in Total Assets Balance as of December 31, 2022 $ 1,541,183 $ 224,408 $ 4,947,251 $ 6,712,842 Purchases and contributions 34,758 — 18,987 53,745 Sales and repayments (180,240) — (546,960) (727,200) Distributions received — — (26,733) (26,733) Included in net income Income from unconsolidated entities measured at fair value — — 171,970 171,970 Realized income included in income from investments in real estate debt 1,242 — — 1,242 Unrealized gain included in income from investments in real estate debt 26,848 — — 26,848 Balance as of June 30, 2023 $ 1,423,791 $ 224,408 $ 4,564,515 $ 6,212,714 </t>
        </is>
      </c>
    </row>
    <row r="6">
      <c r="A6" s="4" t="inlineStr">
        <is>
          <t>Summary of Quantitative Inputs and Assumptions Used for Items Categorized in Level 3 of Fair Value Hierarchy</t>
        </is>
      </c>
      <c r="B6" s="4" t="inlineStr">
        <is>
          <t>The following tables contain the quantitative inputs and assumptions used for items categorized in Level 3 of the fair value hierarchy ($ in thousands): June 30, 2023 Fair Value Valuation Technique Unobservable Inputs Weighted Average Rate Impact to Valuation from an Increase in Input Assets Investments in real estate loans $ 1,423,791 Yield Method Market Yield 10.4% Decrease Equity securities $ 224,408 Market comparable Enterprise Value/ 18.5x Increase Investments in unconsolidated entities $ 3,869,169 Discounted cash flow Discount Rate 6.9% Decrease Exit Capitalization Rate 5.1% Decrease Weighted Average Cost of Capital 8.9% Decrease $ 695,346 Discounted cash flow Discount Rate 11.0% Decrease Exit Multiple 22.0x Increase December 31, 2022 Fair Value Valuation Technique Unobservable Inputs Weighted Average Rate Impact to Valuation from an Increase in Input Assets Investments in real estate loans $ 1,541,183 Yield Method Market Yield 9.6% Decrease Equity securities $ 224,408 Market comparable Enterprise Value/ 18.5x Increase Investments in unconsolidated entities $ 4,399,935 Discounted cash flow Discount Rate 6.8% Decrease Exit Capitalization Rate 4.9% Decrease Weighted Average Cost of Capital 8.3% Decrease $ 547,316 Market comparable LTM EBITDA Multiple 10.8x Increase</t>
        </is>
      </c>
    </row>
    <row r="7">
      <c r="A7" s="4" t="inlineStr">
        <is>
          <t>Summary of Incentive Compensation Awards</t>
        </is>
      </c>
      <c r="B7" s="4" t="inlineStr">
        <is>
          <t xml:space="preserve">The following table details the incentive compensation awards issued to certain employees of Simply Self Storage, HPA, April Housing and ACC ($ in thousands): December 31, 2022 For the Six Months Ended June 30, 2023 June 30, 2023 Plan Year Unrecognized Compensation Cost Forfeiture of unvested awards Value of Awards Issued Amortization of Compensation Cost Unrecognized Compensation Cost Remaining Amortization Period 2021 $ 2,042 $ — $ — $ (519) $ 1,523 1.5 years 2022 20,811 (1,166) — (4,231) 15,414 2.3 years 2023 — — 16,915 (2,259) 14,656 3.0 years Total $ 22,853 $ (1,166) $ 16,915 $ (7,009) $ 31,593 The following table details the incentive compensation awards ($ in thousands): December 31, 2022 For the Six Months Ended June 30, 2023 June 30, 2023 Plan Year Unrecognized Compensation Cost Forfeiture of unvested awards Value of Awards Issued Amortization of Compensation Cost Unrecognized Compensation Cost Remaining Amortization Period 2021 $ 23,161 $ (1,390) $ — $ (4,922) $ 16,849 1.5 years 2022 24,889 (1,609) — (4,407) 18,873 2.3 years 2023 — — 15,560 (1,945) 13,615 3.5 years $ 48,050 $ (2,999) $ 15,560 $ (11,274) $ 49,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Investments in unconsolidated entities</t>
        </is>
      </c>
      <c r="B2" s="6" t="n">
        <v>4564515</v>
      </c>
      <c r="C2" s="6" t="n">
        <v>4947251</v>
      </c>
    </row>
    <row r="3">
      <c r="A3" s="4" t="inlineStr">
        <is>
          <t>Common stock, shares outstanding (in shares)</t>
        </is>
      </c>
      <c r="B3" s="5" t="n">
        <v>4491656000</v>
      </c>
      <c r="C3" s="5" t="n">
        <v>4486178000</v>
      </c>
    </row>
    <row r="4">
      <c r="A4" s="4" t="inlineStr">
        <is>
          <t>Class S</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000000000</v>
      </c>
      <c r="C6" s="5" t="n">
        <v>3000000000</v>
      </c>
    </row>
    <row r="7">
      <c r="A7" s="4" t="inlineStr">
        <is>
          <t>Common stock, shares issued (in shares)</t>
        </is>
      </c>
      <c r="B7" s="5" t="n">
        <v>1557725000</v>
      </c>
      <c r="C7" s="5" t="n">
        <v>1597414000</v>
      </c>
    </row>
    <row r="8">
      <c r="A8" s="4" t="inlineStr">
        <is>
          <t>Common stock, shares outstanding (in shares)</t>
        </is>
      </c>
      <c r="B8" s="5" t="n">
        <v>1557725000</v>
      </c>
      <c r="C8" s="5" t="n">
        <v>1597414000</v>
      </c>
    </row>
    <row r="9">
      <c r="A9" s="4" t="inlineStr">
        <is>
          <t>Class I</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6000000000</v>
      </c>
      <c r="C11" s="5" t="n">
        <v>6000000000</v>
      </c>
    </row>
    <row r="12">
      <c r="A12" s="4" t="inlineStr">
        <is>
          <t>Common stock, shares issued (in shares)</t>
        </is>
      </c>
      <c r="B12" s="5" t="n">
        <v>2701636000</v>
      </c>
      <c r="C12" s="5" t="n">
        <v>2394737000</v>
      </c>
    </row>
    <row r="13">
      <c r="A13" s="4" t="inlineStr">
        <is>
          <t>Common stock, shares outstanding (in shares)</t>
        </is>
      </c>
      <c r="B13" s="5" t="n">
        <v>2701636000</v>
      </c>
      <c r="C13" s="5" t="n">
        <v>2394737000</v>
      </c>
    </row>
    <row r="14">
      <c r="A14" s="4" t="inlineStr">
        <is>
          <t>Class T</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500000000</v>
      </c>
      <c r="C16" s="5" t="n">
        <v>500000000</v>
      </c>
    </row>
    <row r="17">
      <c r="A17" s="4" t="inlineStr">
        <is>
          <t>Common stock, shares issued (in shares)</t>
        </is>
      </c>
      <c r="B17" s="5" t="n">
        <v>66486000</v>
      </c>
      <c r="C17" s="5" t="n">
        <v>72599000</v>
      </c>
    </row>
    <row r="18">
      <c r="A18" s="4" t="inlineStr">
        <is>
          <t>Common stock, shares outstanding (in shares)</t>
        </is>
      </c>
      <c r="B18" s="5" t="n">
        <v>66486000</v>
      </c>
      <c r="C18" s="5" t="n">
        <v>72599000</v>
      </c>
    </row>
    <row r="19">
      <c r="A19" s="4" t="inlineStr">
        <is>
          <t>Class D</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5" t="n">
        <v>1500000000</v>
      </c>
      <c r="C21" s="5" t="n">
        <v>1500000000</v>
      </c>
    </row>
    <row r="22">
      <c r="A22" s="4" t="inlineStr">
        <is>
          <t>Common stock, shares issued (in shares)</t>
        </is>
      </c>
      <c r="B22" s="5" t="n">
        <v>163774000</v>
      </c>
      <c r="C22" s="5" t="n">
        <v>421428000</v>
      </c>
    </row>
    <row r="23">
      <c r="A23" s="4" t="inlineStr">
        <is>
          <t>Common stock, shares outstanding (in shares)</t>
        </is>
      </c>
      <c r="B23" s="5" t="n">
        <v>163774000</v>
      </c>
      <c r="C23" s="5" t="n">
        <v>421428000</v>
      </c>
    </row>
    <row r="24">
      <c r="A24" s="4" t="inlineStr">
        <is>
          <t>Class C</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5" t="n">
        <v>500000000</v>
      </c>
      <c r="C26" s="5" t="n">
        <v>500000000</v>
      </c>
    </row>
    <row r="27">
      <c r="A27" s="4" t="inlineStr">
        <is>
          <t>Common stock, shares issued (in shares)</t>
        </is>
      </c>
      <c r="B27" s="5" t="n">
        <v>2035000</v>
      </c>
      <c r="C27" s="5" t="n">
        <v>0</v>
      </c>
    </row>
    <row r="28">
      <c r="A28" s="4" t="inlineStr">
        <is>
          <t>Common stock, shares outstanding (in shares)</t>
        </is>
      </c>
      <c r="B28" s="5" t="n">
        <v>203500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in Real Estate (Tables)</t>
        </is>
      </c>
      <c r="B1" s="2" t="inlineStr">
        <is>
          <t>6 Months Ended</t>
        </is>
      </c>
    </row>
    <row r="2">
      <c r="B2" s="2" t="inlineStr">
        <is>
          <t>Jun. 30, 2023</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June 30, 2023 December 31, 2022 Building and building improvements $ 80,346,691 $ 81,914,789 Land and land improvements 18,308,060 18,635,672 Furniture, fixtures and equipment 2,292,247 2,301,683 Right of use asset - operating leases (1) 1,098,923 1,090,782 Right of use asset - financing leases (1) 72,862 72,872 Total 102,118,783 104,015,798 Accumulated depreciation and amortization (7,154,538) (5,866,306) Investments in real estate, net $ 94,964,245 $ 98,149,492 (1) Refer to Note 15 for additional details on the Company’s leases.</t>
        </is>
      </c>
    </row>
    <row r="5">
      <c r="A5" s="4" t="inlineStr">
        <is>
          <t>Schedule of Details of Dispositions</t>
        </is>
      </c>
      <c r="B5" s="4" t="inlineStr">
        <is>
          <t>The following table details the dispositions during the periods set forth below ($ in thousands): Three Months Ended Six Months Ended Segments Number of Properties Net Proceeds Net Gain (1) Number of Properties Net Proceeds Net Gain (1) Rental Housing properties (2) 31 $ 766,034 $ 290,272 73 $ 1,419,804 $ 396,060 Hospitality properties 2 817,083 300,151 7 914,637 311,111 Industrial properties 8 424,808 73,958 12 434,025 75,563 Retail properties 3 90,066 4,443 4 104,450 7,093 Total 44 $ 2,097,991 $ 668,824 96 $ 2,872,916 $ 789,827 Three Months Ended Six Months Ended June 30, 2022 Segments Number of Properties Net Proceeds Net Gain (1) Number of Properties Net Proceeds Net Gain (1) Rental Housing properties (2) 15 $ 325,757 $ 84,335 22 $ 771,176 $ 268,366 Industrial properties 26 339,107 132,817 35 464,913 154,048 Total 41 $ 664,864 $ 217,152 57 $ 1,236,089 $ 422,414 (1) For the three months ended June 30, 2023, net gain includes gains of $678.3 million and losses of $9.5 million. For the six months ended June 30, 2023, net gain includes gains of $833.9 million and losses of $44.1 million. For the three months ended June 30, 2022, net gain includes gains of $226.8 million and losses of $9.6 million. For the six months ended June 30, 2022, net gain includes gains of $443.8 million and losses of $21.4 million. (2) The number of properties excludes 53 and 238 single family rental homes sold during the three and six months ended June 30, 2023, respectively. The number of properties excludes 162 and 285 single family rental homes sold during the three and six months ended June 30, 2022, respectively.</t>
        </is>
      </c>
    </row>
    <row r="6">
      <c r="A6" s="4" t="inlineStr">
        <is>
          <t>Summary of Assets and Liabilities of Properties Classified as Held for Sale</t>
        </is>
      </c>
      <c r="B6" s="4" t="inlineStr">
        <is>
          <t xml:space="preserve">The following table details the assets and liabilities of the Company’s properties classified as held-for-sale ($ in thousands): Assets: June 30, 2023 Investments in real estate, net $ 662,704 Other assets 7,366 Total assets $ 670,070 Liabilities: Mortgage notes, net $ 425,759 Other liabilities 16,100 Total liabilities $ 441,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Entit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ummary of Equity Method Investment and Income in Unconsolidated Entities</t>
        </is>
      </c>
      <c r="B4" s="4" t="inlineStr">
        <is>
          <t xml:space="preserve">The following tables detail the Company’s investments in unconsolidated entities ($ in thousands): June 30, 2023 Investment in Joint Venture Segment Number of Joint Ventures Number of Properties Ownership Book Value Unconsolidated entities carried at historical cost: QTS Data Centers (1) Data Centers 1 70 35.7% $ 1,751,686 Rental Housing investments (2) Rental Housing 56 51 12.2% - 52.0% 1,152,863 Industrial investments (3) Industrial 3 56 10.1% - 22.4% 245,797 Retail investments Retail 2 7 50.0% 95,740 Hospitality investment Hospitality 1 196 30.0% 312,692 Total unconsolidated entities carried at historical cost 63 380 3,558,778 Unconsolidated entities carried at fair value: Industrial investments (4) Industrial 11 2,123 12.4% - 85.0% 3,370,757 Office investments Office 1 1 49.0% 498,412 Data Center investments (5) Data Centers 1 N/A 12.4% 695,346 Total unconsolidated entities carried at fair value 13 2,124 4,564,515 Total 76 2,504 $ 8,123,293 (1) The Company along with certain Blackstone-managed investment vehicles formed a joint venture (“QTS Data Centers”) and acquired all outstanding shares of common stock of QTS Realty Trust (“QTS”). (2) Includes 10,728 wholly-owned single family rental homes, that are not included in the number of properties. (3) Includes $245.8 million from investments in three joint ventures formed by the Company and certain Blackstone-managed investment vehicles. (4) Includes $2.4 billion from investments in three joint ventures formed by the Company and certain Blackstone-managed investment vehicles. (5) Includes $695.3 million from investments in a digital towers joint venture formed by the Company and certain Blackstone-managed investment vehicles. December 31, 2022 Investment in Joint Venture Segment Number of Joint Ventures Number of Properties Ownership Book Value Unconsolidated entities carried at historical cost: QTS Data Centers (1) Data Centers 1 62 35.7% $ 1,657,778 MGM Grand &amp; Mandalay Bay Net Lease 1 2 49.9% 834,148 Rental Housing investments (2) Rental Housing 92 87 12.2% - 52.0% 1,275,365 Industrial investments (3) Industrial 3 56 10.0% - 55.0% 242,883 Retail investments Retail 2 7 50.0% 97,971 Hospitality investment Hospitality 1 196 30.0% 314,006 Total unconsolidated entities carried at historical cost 100 410 4,422,151 Unconsolidated entities at carried at fair value: Industrial investments (4) Industrial 12 2,135 7.9% - 85.0% 3,751,864 Office investments Office 1 1 49.0% 520,976 Data Center investments (5) Data Centers 1 N/A 12.4% 674,411 Total unconsolidated entities carried at fair value 14 2,136 4,947,251 Total 114 2,546 $ 9,369,402 (1) The Company along with certain Blackstone-managed investment vehicles formed a joint venture (“QTS Data Centers”) and acquired all outstanding shares of common stock of QTS Realty Trust (“QTS”). (2) Includes 10,767 wholly-owned single family rental homes, that are not included in the number of properties. (3) Includes $242.9 million from investments in three joint ventures formed by the Company and certain Blackstone-managed investment vehicles. (4) Includes $2.8 billion from investments in four joint ventures formed by the Company and certain Blackstone-managed investment vehicles. (5) Includes $674.4 million from investments in a digital towers joint venture formed by the Company and certain Blackstone-managed investment vehicles. The following table details the Company’s income from unconsolidated entities ($ in thousands): For the Three Months Ended June 30, BREIT Income (Loss) from Unconsolidated Entities Segment Ownership 2023 2022 Unconsolidated entities at historical cost: QTS Data Centers Data Centers 35.7% $ (4,949) $ (47,347) MGM Grand &amp; Mandalay Bay Net Lease 49.9% — 25,100 Rental Housing investments Rental Housing 12.2% - 52.0% (2,647) (28,398) Industrial investments Industrial 10.1% - 22.4% (1,637) (901) Retail investments Retail 50.0% 855 330 Hospitality investment Hospitality 30.0% 1,674 — Total unconsolidated entities at historical cost (6,704) (51,216) Unconsolidated entities at fair value: Industrial investments (1) Industrial 7.9% - 85.0% 90,851 (24,266) Office investments Office 49.0% 5,837 15,096 Data Center investments Data Centers 12.4% (18) 672 Total unconsolidated entities at fair value 96,670 (8,498) Total $ 89,966 $ (59,714) (1) On May 25, 2023, the Company sold its 7.9% interest in a logistics business to an affiliate of Blackstone for cash consideration of $547.0 million, resulting in a realized gain of $37.1 million. For the Six Months Ended June 30, BREIT Income (Loss) from Unconsolidated Entities Segment Ownership 2023 2022 Unconsolidated entities carried at historical cost: QTS Data Centers Data Centers 35.7% $ (48,519) $ (85,816) MGM Grand &amp; Mandalay Bay (1) Net Lease 49.9% 432,528 50,374 Rental Housing investments Rental Housing 12.2% - 52.0% (15,147) (57,198) Industrial investments Industrial 10.1% - 22.4% (5,935) (662) Retail investments Retail 50.0% (375) 141 Hospitality investment Hospitality 30.0% (714) — Total unconsolidated entities carried at historical cost 361,838 (93,161) Unconsolidated entities carried at fair value: Industrial investments (2) Industrial 7.9% - 85.0% 183,444 200,214 Office investments Office 49.0% (14,093) 16,786 Data Center investments Data Centers 12.4% 3,435 672 Total unconsolidated entities carried at fair value 172,786 217,672 Total $ 534,624 $ 124,511 (1) On January 9, 2023, the Company sold its 49.9% interest in MGM Grand Las Vegas and Mandalay Bay Resort for cash consideration of $1.3 billion, resulting in a gain on sale of $430.4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6 Months Ended</t>
        </is>
      </c>
    </row>
    <row r="2">
      <c r="B2" s="2" t="inlineStr">
        <is>
          <t>Jun. 30, 2023</t>
        </is>
      </c>
    </row>
    <row r="3">
      <c r="A3" s="3" t="inlineStr">
        <is>
          <t>Investments [Abstract]</t>
        </is>
      </c>
      <c r="B3" s="4" t="inlineStr">
        <is>
          <t xml:space="preserve"> </t>
        </is>
      </c>
    </row>
    <row r="4">
      <c r="A4" s="4" t="inlineStr">
        <is>
          <t>Summary of Investments in Real Estate Debt</t>
        </is>
      </c>
      <c r="B4" s="4" t="inlineStr">
        <is>
          <t>The following tables detail the Company’s investments in real estate debt ($ in thousands): June 30, 2023 Type of Security/Loan (1) Weighted Average Coupon (2) Weighted Average Maturity Date (3) Face Cost Fair CMBS (4) +4.0% 10/11/2032 $ 6,158,769 $ 6,158,172 $ 5,666,417 RMBS +4.5% 7/6/2055 382,997 371,707 279,581 Corporate bonds 4.9% 9/18/2031 91,561 102,839 89,971 Total real estate securities 8.4% 10/25/2033 6,633,327 6,632,718 6,035,969 Commercial real estate loans +5.7% 7/16/2026 1,366,845 1,378,248 1,369,139 Other investments (5) 5.7% 9/21/2029 200,345 174,815 169,131 Total investments in real estate debt 8.6% 5/29/2032 $ 8,200,517 $ 8,185,781 $ 7,574,239 December 31, 2022 Type of Security/Loan (1) Weighted Average Coupon (2) Weighted Average Maturity Date (3) Face Cost Fair CMBS (4) +3.9% 12/10/2032 $ 6,474,823 $ 6,473,296 $ 5,943,403 RMBS +4.4% 1/21/2053 404,953 393,511 292,516 Corporate bonds 4.9% 3/17/2031 115,980 126,052 105,558 Total real estate securities 7.0% 11/4/2033 6,995,756 6,992,859 6,341,477 Commercial real estate loans +5.5% 7/17/2026 1,489,296 1,499,691 1,483,358 Other investments (5) 5.7% 9/21/2029 209,746 183,017 176,868 Total investments in real estate debt 7.4% 5/25/2032 $ 8,694,798 $ 8,675,567 $ 8,001,703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The symbol “+” refers to the relevant floating benchmark rates, which include USD LIBOR, EURIBOR, SOFR and SONIA, as applicable to each security and loan. Fixed rate CMBS and commercial real estate loans are reflected as a spread over the relevant floating benchmark rates for purposes of the weighted-averages. Weighted Average Coupon for CMBS does not include zero-coupon securities. As of June 30, 2023 and December 31, 2022, the Company had interest rate swaps outstanding with a notional value of $0.9 billion and $1.4 billion, respectively, that effectively converts a portion of its fixed rate investments in real estate debt to floating rates. Total weighted average coupon does not include the impact of such interest rate swaps or other derivatives. (3) Weighted average maturity date is based on the fully extended maturity date of the instrument. (4) Face amount excludes interest-only securities with a notional amount of $0.6 billion and $1.1 billion as of June 30, 2023 and December 31, 2022, respectively. (5) Includes an interest in an unconsolidated joint venture that holds investments in real estate debt.</t>
        </is>
      </c>
    </row>
    <row r="5">
      <c r="A5" s="4" t="inlineStr">
        <is>
          <t>Summary of Collateral Type of Properties Securing Investments in Real Estate Debt</t>
        </is>
      </c>
      <c r="B5" s="4" t="inlineStr">
        <is>
          <t>The following table details the collateral type of the properties securing the Company’s investments in real estate debt ($ in thousands): June 30, 2023 December 31, 2022 Collateral (1) Cost Fair Percentage Based on Fair Value Cost Fair Percentage Based on Fair Value Industrial $ 2,686,522 $ 2,529,381 34% $ 2,681,299 $ 2,483,592 32% Rental Housing (2) 2,015,185 1,854,537 25% 2,119,282 1,940,795 24% Hospitality 1,596,069 1,521,687 20% 1,884,353 1,768,090 22% Net Lease 974,749 945,642 12% 983,374 947,368 12% Office 498,462 336,088 4% 552,016 439,938 5% Other 320,962 305,851 4% 360,903 339,609 4% Diversified 93,832 81,053 1% 94,340 82,311 1% Total $ 8,185,781 $ 7,574,239 100% $ 8,675,567 $ 8,001,703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rental homes.</t>
        </is>
      </c>
    </row>
    <row r="6">
      <c r="A6" s="4" t="inlineStr">
        <is>
          <t>Summary of Credit Rating of Investments in Real Estate Debt</t>
        </is>
      </c>
      <c r="B6" s="4" t="inlineStr">
        <is>
          <t>The following table details the credit rating of the Company’s investments in real estate debt ($ in thousands): June 30, 2023 December 31, 2022 Credit Rating (1) Cost Fair Percentage Based on Fair Value Cost Fair Percentage Based on Fair Value A $ 91,760 $ 88,131 1% $ 91,809 $ 86,055 1% BBB 1,041,745 992,130 13% 1,077,419 1,024,908 13% BB 1,693,378 1,517,550 20% 1,858,101 1,659,281 21% B 1,421,025 1,261,327 17% 1,609,017 1,424,940 18% CCC 78,372 59,639 1% 40,486 33,225 —% Private commercial real estate loans 1,553,063 1,538,270 20% 1,682,708 1,660,226 21% Not rated (2) 2,306,438 2,117,192 28% 2,316,027 2,113,068 26% Total $ 8,185,781 $ 7,574,239 100% $ 8,675,567 $ 8,001,703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As of June 30, 2023, not rated positions have a weighted-average LTV at origination of 64%, are primarily composed of 64% industrial and 27% rental housing assets, and include interest-only securities with a fair value of $10.4 million.</t>
        </is>
      </c>
    </row>
    <row r="7">
      <c r="A7" s="4" t="inlineStr">
        <is>
          <t>Schedule of Real Estate Investment</t>
        </is>
      </c>
      <c r="B7" s="4" t="inlineStr">
        <is>
          <t>The following table details the amounts recognized for the Company’s investments in real estate debt ($ in thousands): Three Months Ended June 30, Six Months Ended June 30, 2023 2022 2023 2022 Interest income $ 181,279 $ 169,544 $ 355,025 $ 282,817 Unrealized gain (loss) 64,322 (328,144) 67,362 (552,290) Realized (loss) gain (16,335) (90,528) (17,358) (88,144) Total 229,266 (249,128) 405,029 (357,617) Net realized and unrealized (loss) gain on interest rate swaps and other derivatives 18,158 86,816 (7,286) 170,791 Net realized and unrealized (loss) gain on secured financings of investments in real estate debt (2,743) 27,523 (8,626) 38,343 Other gain (loss) 6,597 (6,592) 15,632 (11,267) Total income (loss) from investments in real estate debt $ 251,278 $ (141,381) $ 404,749 $ (159,750)</t>
        </is>
      </c>
    </row>
    <row r="8">
      <c r="A8" s="4" t="inlineStr">
        <is>
          <t>Schedule of Company's Affiliate Investments In Real Estate Debt</t>
        </is>
      </c>
      <c r="B8" s="4" t="inlineStr">
        <is>
          <t>The following table details the Company’s investments in affiliated real estate debt ($ in thousands): Fair Value Income (Loss) Three Months Ended June 30, Six Months Ended June 30, June 30, 2023 December 31, 2022 2023 2022 2023 2022 CMBS $ 1,620,242 $ 1,683,765 $ 50,691 $ (108,148) $ 74,588 $ (130,775) Commercial real estate loans 764,745 835,846 33,097 (10,390) 68,183 (11,529) Total $ 2,384,987 $ 2,519,611 $ 83,788 $ (118,538) $ 142,771 $ (142,3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Loans Held by the Consolidated Securitization Vehicles and the Related Senior Obligations of Consolidated Securitization Vehicles</t>
        </is>
      </c>
      <c r="B4" s="4" t="inlineStr">
        <is>
          <t>The following tables detail the real estate loans held by the consolidated securitization vehicles and the related senior obligations of consolidated securitization vehicles ($ in thousands): June 30, 2023 Count Principal Fair Wtd. Avg. Yield/Cost (1) Wtd. Avg. Term (2) Real estate loans held by consolidated securitization vehicles 292 $ 17,414,024 $ 16,968,906 6.0 % 3/20/2025 Senior obligations of consolidated securitization vehicles 22 15,545,037 15,293,379 5.9 % 9/25/2025 Real estate loans held by consolidated securitization vehicles in excess of senior obligations of consolidated securitization vehicles 22 $ 1,868,987 $ 1,675,527 7.6 % 4/10/2025 December 31, 2022 Count Principal Fair Wtd. Avg. Yield/Cost (1) Wtd. Avg. Term (2) Real estate loans held by consolidated securitization vehicles 292 $ 17,527,441 $ 17,030,387 5.1 % 3/24/2025 Senior obligations of consolidated securitization vehicles 22 15,565,671 15,288,598 4.9 % 10/18/2025 Real estate loans held by consolidated securitization vehicles in excess of senior obligations of consolidated securitization vehicles 22 $ 1,961,770 $ 1,741,789 6.6 % 5/6/2025 (1) The weighted-average yield and cost represent the all-in rate, which includes both fixed and floating rates, as applicable to each securitization vehicle.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Secured Term Loans, and Secured Revolving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ummary of Company's Mortgage Notes, Term Loans and Secured Revolving Credit Facilities</t>
        </is>
      </c>
      <c r="B4" s="4" t="inlineStr">
        <is>
          <t>The following table details the mortgage notes, secured term loans, and secured revolving credit facilities secured by the Company’s real estate ($ in thousands): June 30, 2023 Principal Balance Outstanding Indebtedness Weighted Average Interest Rate (1) Weighted Average Maturity Date (2)(3) Maximum June 30, 2023 December 31, 2022 Fixed rate loans: Fixed rate mortgages (4) 3.7% 1/19/2029 N/A $ 24,451,340 $ 25,152,361 Variable rate loans: Variable rate mortgages and secured term loans +2.4% 2/27/2027 N/A 33,597,507 34,141,570 Variable rate secured revolving credit facilities (5) +1.6% 8/9/2025 $ 3,901,900 565,207 2,608,778 Variable rate warehouse facilities (6) +2.0% 9/27/2025 $ 4,388,249 3,620,786 3,728,340 Total variable rate loans +2.3% 12/31/2026 37,783,500 40,478,688 Total loans secured by real estate 6.0% 10/22/2027 62,234,840 65,631,049 (Discount) premium on assumed debt, net (116,086) (121,435) Deferred financing costs, net (491,323) (546,911) Mortgage notes, secured term loans, and secured revolving credit facilities, net $ 61,627,431 $ 64,962,703 (1) “+” refers to the relevant floating benchmark rates, which include one-month LIBOR, three-month LIBOR, 30-day SOFR, and one-month CDOR as applicable to each loan. As of June 30, 2023, the Company had outstanding interest rate swaps with an aggregate notional balance of $32.3 billion and interest rate caps with an aggregate notional balance of $15.5 billion that mitigate its exposure to potential future interest rate increases under its floating-rate debt. Total weighted average interest rate does not include the impact of derivatives. The net weighted average interest rate including the impact of derivatives is 4.3%. (2) Weighted average maturity assumes maximum maturity date, including any extensions, where the Company, at its sole discretion, has one or more extension options. (3) The majority of the Company’s mortgages contain yield or spread maintenance provisions. (4) Includes $343.4 million and $364.5 million of loans related to investments in affordable housing properties as of June 30, 2023 and December 31, 2022,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secured revolving credit facilities are immediately available. (6) Additional borrowings under the Company's variable rate warehouse facilities require additional collateral, which are subject to lender approval.</t>
        </is>
      </c>
    </row>
    <row r="5">
      <c r="A5" s="4" t="inlineStr">
        <is>
          <t>Summary of Future Principal Payment Due Under Company's Mortgage Notes, Term Loans, and Secured Revolving Credit Facilities</t>
        </is>
      </c>
      <c r="B5" s="4" t="inlineStr">
        <is>
          <t xml:space="preserve">The following table details the future principal payments due under the Company’s mortgage notes, secured term loans, and secured revolving credit facilities as of June 30, 2023 ($ in thousands): Year Amount 2023 (remaining) $ 235,168 2024 3,885,772 2025 8,845,826 2026 16,071,333 2027 18,413,105 2028 3,586,371 Thereafter 11,197,265 Total $ 62,234,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f Investments in Real Estate Debt (Tables)</t>
        </is>
      </c>
      <c r="B1" s="2" t="inlineStr">
        <is>
          <t>6 Months Ended</t>
        </is>
      </c>
    </row>
    <row r="2">
      <c r="B2" s="2" t="inlineStr">
        <is>
          <t>Jun. 30, 2023</t>
        </is>
      </c>
    </row>
    <row r="3">
      <c r="A3" s="3" t="inlineStr">
        <is>
          <t>Disclosure of Repurchase Agreements [Abstract]</t>
        </is>
      </c>
      <c r="B3" s="4" t="inlineStr">
        <is>
          <t xml:space="preserve"> </t>
        </is>
      </c>
    </row>
    <row r="4">
      <c r="A4" s="4" t="inlineStr">
        <is>
          <t>Summary of Secured Financings on Investments in Real Estate Debt</t>
        </is>
      </c>
      <c r="B4" s="4" t="inlineStr">
        <is>
          <t>The following tables detail the Company’s secured financings of investments in real estate debt ($ in thousands): June 30, 2023 Collateral Type Borrowings Outstanding Collateral Assets (1) Weighted Average Interest Rate (2) Weighted Average Maturity Date CMBS $ 4,318,573 $ 7,051,119 +1.4% 7/22/2024 RMBS 201,843 281,531 +1.2% 5/21/2024 Commercial real estate loans 153,038 235,786 +1.9% 3/22/2024 Corporate bonds 68,204 95,548 +1.2% 5/8/2024 $ 4,741,658 $ 7,663,984 +1.4% December 31, 2022 Collateral Type Borrowings Outstanding Collateral Assets (1) Weighted Average Interest Rate (2) Weighted Average Maturity Date CMBS $ 4,482,728 $ 7,447,672 +1.3% 12/27/2023 Commercial real estate loans 220,694 294,337 +1.1% 11/18/2023 Corporate bonds 163,547 259,224 +1.9% 3/23/2024 RMBS 99,716 137,084 +1.1% 10/5/2023 $ 4,966,685 $ 8,138,317 +1.3% (1) Represents the fair value of the Company’s investments in real estate debt that serve as collater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Components of Due to Affiliates</t>
        </is>
      </c>
      <c r="B4" s="4" t="inlineStr">
        <is>
          <t xml:space="preserve">The following table details the components of due to affiliates ($ in thousands): June 30, 2023 December 31, 2022 Accrued stockholder servicing fee $ 1,098,054 $ 1,588,178 Performance participation allocation — — Accrued management fee 70,843 71,644 Accrued affiliate service provider expenses 12,526 14,975 Other 1,495 1,511 Total $ 1,182,918 $ 1,676,308 </t>
        </is>
      </c>
    </row>
    <row r="5">
      <c r="A5" s="4" t="inlineStr">
        <is>
          <t>Schedule of Related Party Expenses Incurred and Amortization of Incentive Compensation Awards Capitalized Support Services</t>
        </is>
      </c>
      <c r="B5" s="4" t="inlineStr">
        <is>
          <t xml:space="preserve">The following table details the amounts incurred for affiliate service providers ($ in thousands): Affiliate Service Amortization of Capitalized Transaction Three Months Ended June 30, Three Months Ended June 30, Three Months Ended June 30, 2023 2022 2023 2022 2023 2022 Link Industrial Properties LLC $ 30,381 $ 24,753 $ 2,075 $ 2,344 $ 400 $ 1,206 LivCor, LLC 24,247 21,115 2,247 2,218 3,097 1,623 ShopCore Properties TRS Management LLC 7,622 4,309 146 125 328 1,209 Revantage Corporate Services, LLC 6,475 6,098 57 — — — BRE Hotels and Resorts LLC 4,878 4,897 176 372 — — Equity Office Management, LLC 1,028 593 60 74 — 230 Beam Living 614 — 124 — — 59 Longview Senior Housing Advisors, LLC 609 442 — — — — Total $ 75,854 $ 62,207 $ 4,885 $ 5,133 $ 3,825 $ 4,327 Affiliate Service Amortization of Capitalized Transaction Six Months Ended June 30, Six Months Ended June 30, Six Months Ended June 30, 2023 2022 2023 2022 2023 2022 Link Industrial Properties LLC $ 61,331 $ 43,886 $ 3,704 $ 4,688 $ 680 $ 2,238 LivCor, LLC 50,198 35,093 4,045 4,435 5,422 3,314 ShopCore Properties TRS Management LLC 16,465 6,166 240 250 665 1,213 Revantage Corporate Services, LLC 12,207 10,930 94 — — — BRE Hotels and Resorts LLC 9,123 8,381 263 563 — — Equity Office Management, LLC 2,351 1,015 106 149 29 230 Beam Living 1,182 — 138 — — 59 Longview Senior Housing Advisors, LLC 1,082 870 — — — — Total $ 153,939 $ 106,341 $ 8,590 $ 10,085 $ 6,796 $ 7,054 </t>
        </is>
      </c>
    </row>
    <row r="6">
      <c r="A6" s="4" t="inlineStr">
        <is>
          <t>Summary of Incentive Compensation Awards</t>
        </is>
      </c>
      <c r="B6" s="4" t="inlineStr">
        <is>
          <t xml:space="preserve">The following table details the incentive compensation awards issued to certain employees of Simply Self Storage, HPA, April Housing and ACC ($ in thousands): December 31, 2022 For the Six Months Ended June 30, 2023 June 30, 2023 Plan Year Unrecognized Compensation Cost Forfeiture of unvested awards Value of Awards Issued Amortization of Compensation Cost Unrecognized Compensation Cost Remaining Amortization Period 2021 $ 2,042 $ — $ — $ (519) $ 1,523 1.5 years 2022 20,811 (1,166) — (4,231) 15,414 2.3 years 2023 — — 16,915 (2,259) 14,656 3.0 years Total $ 22,853 $ (1,166) $ 16,915 $ (7,009) $ 31,593 The following table details the incentive compensation awards ($ in thousands): December 31, 2022 For the Six Months Ended June 30, 2023 June 30, 2023 Plan Year Unrecognized Compensation Cost Forfeiture of unvested awards Value of Awards Issued Amortization of Compensation Cost Unrecognized Compensation Cost Remaining Amortization Period 2021 $ 23,161 $ (1,390) $ — $ (4,922) $ 16,849 1.5 years 2022 24,889 (1,609) — (4,407) 18,873 2.3 years 2023 — — 15,560 (1,945) 13,615 3.5 years $ 48,050 $ (2,999) $ 15,560 $ (11,274) $ 49,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6 Months Ended</t>
        </is>
      </c>
    </row>
    <row r="2">
      <c r="B2" s="2" t="inlineStr">
        <is>
          <t>Jun. 30, 2023</t>
        </is>
      </c>
    </row>
    <row r="3">
      <c r="A3" s="3" t="inlineStr">
        <is>
          <t>Other Assets and Other Liabilities [Abstract]</t>
        </is>
      </c>
      <c r="B3" s="4" t="inlineStr">
        <is>
          <t xml:space="preserve"> </t>
        </is>
      </c>
    </row>
    <row r="4">
      <c r="A4" s="4" t="inlineStr">
        <is>
          <t>Summary of Components of Other Assets</t>
        </is>
      </c>
      <c r="B4" s="4" t="inlineStr">
        <is>
          <t>The following table details the components of other assets ($ in thousands): June 30, 2023 December 31, 2022 Interest rate and foreign currency hedging derivatives $ 2,895,335 $ 3,033,595 Real estate intangibles, net 1,314,677 1,624,212 Receivables, net 797,527 821,309 Held-for-sale assets 670,070 380,267 Straight-line rent receivable 574,184 454,989 Equity securities 553,564 530,119 Single family rental homes risk retention securities 300,718 300,718 Deferred leasing costs, net 132,402 121,230 Prepaid expenses 95,903 146,568 Deferred financing costs, net 91,381 103,049 Due from affiliate (1) 76,013 74,857 Other 258,030 291,035 Total $ 7,759,804 $ 7,881,948 (1) Refer to the Performance Participation Allocation section of Note 10 for additional information.</t>
        </is>
      </c>
    </row>
    <row r="5">
      <c r="A5" s="4" t="inlineStr">
        <is>
          <t>Summary of Components of Other Liabilities</t>
        </is>
      </c>
      <c r="B5" s="4" t="inlineStr">
        <is>
          <t xml:space="preserve">The following table details the components of other liabilities ($ in thousands): June 30, 2023 December 31, 2022 Stock repurchases payable $ 654,248 $ 151,959 Right of use lease liability - operating leases 643,328 638,830 Accounts payable and accrued expenses 469,239 470,335 Liabilities related to held-for-sale assets 441,859 275,052 Accrued interest expense 408,726 395,459 Real estate taxes payable 375,086 350,757 Intangible liabilities, net 292,405 330,432 Tenant security deposits 240,160 237,891 Distribution payable 238,871 238,297 Prepaid rental income 140,998 188,450 Subscriptions received in advance 107,215 208,632 Right of use lease liability - financing leases 77,646 77,008 Securitized debt obligations, net 60,469 123,628 Interest rate and foreign currency hedging derivatives 32,817 50,557 Other 227,234 174,746 Total $ 4,410,301 $ 3,912,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June 30, 2023 December 31, 2022 Intangible assets In-place lease intangibles $ 1,811,371 $ 2,022,087 Indefinite life intangibles 188,182 193,182 Above-market lease intangibles 64,524 71,952 Other intangibles 372,916 371,631 Total intangible assets 2,436,993 2,658,852 Accumulated amortization In-place lease amortization (1,033,762) (971,988) Above-market lease amortization (30,547) (31,419) Other intangibles amortization (58,007) (31,233) Total accumulated amortization (1,122,316) (1,034,640) Intangible assets, net $ 1,314,677 $ 1,624,212 Intangible liabilities Below-market lease intangibles $ 467,733 $ 476,186 Total intangible liabilities 467,733 476,186 Accumulated amortization Below-market lease amortization (175,328) (145,754) Total accumulated amortization (175,328) (145,754) Intangible liabilities, net $ 292,405 $ 330,432 </t>
        </is>
      </c>
    </row>
    <row r="5">
      <c r="A5" s="4" t="inlineStr">
        <is>
          <t>Estimated Future Amortization</t>
        </is>
      </c>
      <c r="B5" s="4" t="inlineStr">
        <is>
          <t>The estimated future amortization on the Company’s intangibles for each of the next five years and thereafter as of June 30, 2023 is as follows ($ in thousands): In-place Lease Above-market Other Intangibles Below-market 2023 (remaining) $ 126,372 $ 4,225 $ 19,906 $ (33,464) 2024 169,044 7,514 36,351 (57,984) 2025 128,236 6,289 33,768 (47,979) 2026 97,478 4,867 32,516 (37,878) 2027 70,794 3,393 30,452 (27,119) 2028 53,612 2,418 28,453 (20,531) Thereafter 132,073 5,271 133,463 (67,450) $ 777,609 $ 33,977 $ 314,909 $ (292,4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The following tables detail the Company’s outstanding interest rate derivatives (notional amount in thousands): June 30, 2023 Interest Rate Derivatives Number of Instruments Notional Amount Weighted Average Strike Index Weighted Average Maturity (Years) Derivatives designated as hedging instruments Interest rate swaps - property debt 21 $ 7,332,004 2.6% LIBOR, SOFR 5.6 Derivatives not designated as hedging instruments Interest rate caps - property debt 140 15,526,286 4.4% LIBOR, SOFR 0.6 Interest rate swaps - property debt 50 25,015,600 2.0% LIBOR, SOFR, EURIBOR 6.8 Interest rate swaps - investments in real estate debt 31 887,565 2.2% LIBOR, SOFR 5.4 Total $ 41,429,451 December 31, 2022 Interest Rate Derivatives Number of Instruments Notional Amount Weighted Average Strike Index Weighted Average Maturity (Years) Derivatives designated as hedging instruments Interest rate swaps - property debt 20 $ 7,417,852 2.6% LIBOR, SOFR 6.1 Derivatives not designated as hedging instruments Interest rate caps - property debt 135 14,147,947 4.1% LIBOR, SOFR 0.8 Interest rate swaps - property debt 50 25,015,600 2.0% LIBOR, SOFR, EURIBOR 7.3 Interest rate swaps - investments in real estate debt 61 1,392,960 1.4% LIBOR, SOFR 4.1 Total $ 40,556,507 The following table details the Company’s outstanding foreign currency forward contracts that were non-designated hedges of foreign currency risk (notional amount in thousands): June 30, 2023 December 31, 2022 Foreign Currency Forward Contracts Number of Instruments Notional Amount Number of Instruments Notional Amount Buy USD / Sell EUR Forward 9 € 144,324 14 € 160,206 Buy USD / Sell GBP Forward 11 £56,428 12 £ 132,563 Buy EUR / Sell USD Forward 1 € 2,000 — € —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June 30, 2023 December 31, 2022 June 30, 2023 December 31, 2022 Derivatives designated as hedging instruments Interest rate swaps - property debt $ 423,194 $ 409,260 $ — $ — Total derivatives designated as hedging instruments 423,194 409,260 — — Derivatives not designated as hedging instruments Interest rate caps - property debt (3) 133,945 183,392 28,630 36,173 Interest rate swaps - property debt 2,277,582 2,310,511 — — Interest rate swaps - investments in real estate debt 60,602 130,181 — — Foreign currency forward contracts 12 251 4,187 14,384 Total derivatives not designated as hedging instruments 2,472,141 2,624,335 32,817 50,557 Total interest rate and foreign currency hedging derivatives $ 2,895,335 $ 3,033,595 $ 32,817 $ 50,557 (1) Included in Other Assets in the Company’s Condensed Consolidated Balance Sheets. (2) Included in Other Liabilities in the Company’s Condensed Consolidated Balance Sheets. (3) Includes interest rate caps presented on a net basis with an aggregate fair value of $217.4 million and $237.7 million as of June 30, 2023 and December 31, 2022, respectively.</t>
        </is>
      </c>
    </row>
    <row r="6">
      <c r="A6" s="4" t="inlineStr">
        <is>
          <t>Schedule of Effect of Derivative Financial Instruments on Condensed Consolidated Statements of Operations</t>
        </is>
      </c>
      <c r="B6" s="4" t="inlineStr">
        <is>
          <t>The following table details the effect of the Company’s derivative financial instruments on the Condensed Consolidated Statements of Operations and Condensed Consolidated Statements of Comprehensive Income (Loss) ($ in thousands): Type of Derivative Realized/Unrealized Gain (Loss) Location of Gain (Loss) Recognized Three Months Ended June 30, 2023 2022 Included in Net Income (Loss) Interest rate swap – property debt Unrealized gain (1) $ 546,438 $ 614,075 Interest rate caps – property debt Unrealized (loss) gain (1) (10,202) 18,765 Interest rate swap – investments in real estate debt Realized gain (2) 67,370 10,326 Interest rate swap – investments in real estate debt Unrealized (loss) gain (2) (47,662) 21,500 Foreign currency forward contract Realized (loss) gain (2) (1,960) 41,639 Foreign currency forward contract Unrealized gain (2) 411 13,351 554,395 719,656 Included in Other Comprehensive Income Interest rate swap – property debt Unrealized gain 172,012 — Total $ 726,407 $ 719,656 Type of Derivative Realized/Unrealized Gain (Loss) Location of Gain (Loss) Recognized Six Months Ended June 30, 2023 2022 Included in Net Income (Loss) Interest rate swap – property debt Unrealized (loss) gain (1) $ (11,242) $ 1,250,065 Interest rate caps – property debt Unrealized (loss) gain (1) (72,772) 64,104 Interest rate swap – investments in real estate debt Realized gain (2) 69,405 10,326 Interest rate swap – investments in real estate debt Unrealized (loss) gain (2) (69,573) 81,209 Foreign currency forward contract Realized (loss) gain (2) (17,094) 62,983 Foreign currency forward contract Unrealized gain (2) 9,977 16,273 Total $ (91,299) $ 1,484,960 Included in Other Comprehensive Income Interest rate swap – property debt (3) Unrealized gain 20,757 — Total $ (70,542) $ 1,484,960 (1) Included in Income from Interest Rate Derivatives in the Company’s Condensed Consolidated Statements of Operations. (2) Included in Income (Loss) from Investments in Real Estate Debt in the Company’s Condensed Consolidated Statements of Operations. (3) During the three and six months ended June 30, 2023, net gain of $42.5 million and $75.3 million, respectively, was reclassified from accumulated other comprehensive income into ne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273055</v>
      </c>
      <c r="C4" s="6" t="n">
        <v>1723001</v>
      </c>
      <c r="D4" s="6" t="n">
        <v>4560995</v>
      </c>
      <c r="E4" s="6" t="n">
        <v>324206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044599</v>
      </c>
      <c r="C6" s="5" t="n">
        <v>785411</v>
      </c>
      <c r="D6" s="5" t="n">
        <v>2070611</v>
      </c>
      <c r="E6" s="5" t="n">
        <v>1455861</v>
      </c>
    </row>
    <row r="7">
      <c r="A7" s="4" t="inlineStr">
        <is>
          <t>General and administrative</t>
        </is>
      </c>
      <c r="B7" s="5" t="n">
        <v>17122</v>
      </c>
      <c r="C7" s="5" t="n">
        <v>11753</v>
      </c>
      <c r="D7" s="5" t="n">
        <v>34298</v>
      </c>
      <c r="E7" s="5" t="n">
        <v>24859</v>
      </c>
    </row>
    <row r="8">
      <c r="A8" s="4" t="inlineStr">
        <is>
          <t>Management fee</t>
        </is>
      </c>
      <c r="B8" s="5" t="n">
        <v>213365</v>
      </c>
      <c r="C8" s="5" t="n">
        <v>212628</v>
      </c>
      <c r="D8" s="5" t="n">
        <v>434503</v>
      </c>
      <c r="E8" s="5" t="n">
        <v>401778</v>
      </c>
    </row>
    <row r="9">
      <c r="A9" s="4" t="inlineStr">
        <is>
          <t>Performance participation allocation</t>
        </is>
      </c>
      <c r="B9" s="5" t="n">
        <v>0</v>
      </c>
      <c r="C9" s="5" t="n">
        <v>211597</v>
      </c>
      <c r="D9" s="5" t="n">
        <v>0</v>
      </c>
      <c r="E9" s="5" t="n">
        <v>623166</v>
      </c>
    </row>
    <row r="10">
      <c r="A10" s="4" t="inlineStr">
        <is>
          <t>Impairment of investments in real estate</t>
        </is>
      </c>
      <c r="B10" s="5" t="n">
        <v>105216</v>
      </c>
      <c r="C10" s="5" t="n">
        <v>0</v>
      </c>
      <c r="D10" s="5" t="n">
        <v>117715</v>
      </c>
      <c r="E10" s="5" t="n">
        <v>0</v>
      </c>
    </row>
    <row r="11">
      <c r="A11" s="4" t="inlineStr">
        <is>
          <t>Depreciation and amortization</t>
        </is>
      </c>
      <c r="B11" s="5" t="n">
        <v>987636</v>
      </c>
      <c r="C11" s="5" t="n">
        <v>958349</v>
      </c>
      <c r="D11" s="5" t="n">
        <v>1987021</v>
      </c>
      <c r="E11" s="5" t="n">
        <v>1873400</v>
      </c>
    </row>
    <row r="12">
      <c r="A12" s="4" t="inlineStr">
        <is>
          <t>Total expenses</t>
        </is>
      </c>
      <c r="B12" s="5" t="n">
        <v>2367938</v>
      </c>
      <c r="C12" s="5" t="n">
        <v>2179738</v>
      </c>
      <c r="D12" s="5" t="n">
        <v>4644148</v>
      </c>
      <c r="E12" s="5" t="n">
        <v>437906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come (loss) from unconsolidated entities</t>
        </is>
      </c>
      <c r="B14" s="5" t="n">
        <v>89966</v>
      </c>
      <c r="C14" s="5" t="n">
        <v>-59714</v>
      </c>
      <c r="D14" s="5" t="n">
        <v>534624</v>
      </c>
      <c r="E14" s="5" t="n">
        <v>124511</v>
      </c>
    </row>
    <row r="15">
      <c r="A15" s="4" t="inlineStr">
        <is>
          <t>Income (loss) from investments in real estate debt</t>
        </is>
      </c>
      <c r="B15" s="5" t="n">
        <v>251278</v>
      </c>
      <c r="C15" s="5" t="n">
        <v>-141381</v>
      </c>
      <c r="D15" s="5" t="n">
        <v>404749</v>
      </c>
      <c r="E15" s="5" t="n">
        <v>-159750</v>
      </c>
    </row>
    <row r="16">
      <c r="A16" s="4" t="inlineStr">
        <is>
          <t>Change in net assets of consolidated securitization vehicles</t>
        </is>
      </c>
      <c r="B16" s="5" t="n">
        <v>62685</v>
      </c>
      <c r="C16" s="5" t="n">
        <v>-43934</v>
      </c>
      <c r="D16" s="5" t="n">
        <v>91939</v>
      </c>
      <c r="E16" s="5" t="n">
        <v>-59609</v>
      </c>
    </row>
    <row r="17">
      <c r="A17" s="4" t="inlineStr">
        <is>
          <t>Income (loss) from interest rate derivatives</t>
        </is>
      </c>
      <c r="B17" s="5" t="n">
        <v>536236</v>
      </c>
      <c r="C17" s="5" t="n">
        <v>632846</v>
      </c>
      <c r="D17" s="5" t="n">
        <v>-84014</v>
      </c>
      <c r="E17" s="5" t="n">
        <v>1308636</v>
      </c>
    </row>
    <row r="18">
      <c r="A18" s="4" t="inlineStr">
        <is>
          <t>Net gain on dispositions of real estate</t>
        </is>
      </c>
      <c r="B18" s="5" t="n">
        <v>668824</v>
      </c>
      <c r="C18" s="5" t="n">
        <v>217152</v>
      </c>
      <c r="D18" s="5" t="n">
        <v>789827</v>
      </c>
      <c r="E18" s="5" t="n">
        <v>422414</v>
      </c>
    </row>
    <row r="19">
      <c r="A19" s="4" t="inlineStr">
        <is>
          <t>Interest expense</t>
        </is>
      </c>
      <c r="B19" s="5" t="n">
        <v>-813391</v>
      </c>
      <c r="C19" s="5" t="n">
        <v>-434529</v>
      </c>
      <c r="D19" s="5" t="n">
        <v>-1613400</v>
      </c>
      <c r="E19" s="5" t="n">
        <v>-780788</v>
      </c>
    </row>
    <row r="20">
      <c r="A20" s="4" t="inlineStr">
        <is>
          <t>Loss on extinguishment of debt</t>
        </is>
      </c>
      <c r="B20" s="5" t="n">
        <v>-3283</v>
      </c>
      <c r="C20" s="5" t="n">
        <v>-8794</v>
      </c>
      <c r="D20" s="5" t="n">
        <v>-8541</v>
      </c>
      <c r="E20" s="5" t="n">
        <v>-7399</v>
      </c>
    </row>
    <row r="21">
      <c r="A21" s="4" t="inlineStr">
        <is>
          <t>Other income (expense)</t>
        </is>
      </c>
      <c r="B21" s="5" t="n">
        <v>11518</v>
      </c>
      <c r="C21" s="5" t="n">
        <v>-322817</v>
      </c>
      <c r="D21" s="5" t="n">
        <v>-15542</v>
      </c>
      <c r="E21" s="5" t="n">
        <v>-425504</v>
      </c>
    </row>
    <row r="22">
      <c r="A22" s="4" t="inlineStr">
        <is>
          <t>Total other income (expense)</t>
        </is>
      </c>
      <c r="B22" s="5" t="n">
        <v>803833</v>
      </c>
      <c r="C22" s="5" t="n">
        <v>-161171</v>
      </c>
      <c r="D22" s="5" t="n">
        <v>99642</v>
      </c>
      <c r="E22" s="5" t="n">
        <v>422511</v>
      </c>
    </row>
    <row r="23">
      <c r="A23" s="4" t="inlineStr">
        <is>
          <t>Net income (loss)</t>
        </is>
      </c>
      <c r="B23" s="5" t="n">
        <v>708950</v>
      </c>
      <c r="C23" s="5" t="n">
        <v>-617908</v>
      </c>
      <c r="D23" s="5" t="n">
        <v>16489</v>
      </c>
      <c r="E23" s="5" t="n">
        <v>-714487</v>
      </c>
    </row>
    <row r="24">
      <c r="A24" s="4" t="inlineStr">
        <is>
          <t>Net loss attributable to non-controlling interests in third party joint ventures</t>
        </is>
      </c>
      <c r="B24" s="5" t="n">
        <v>69255</v>
      </c>
      <c r="C24" s="5" t="n">
        <v>37284</v>
      </c>
      <c r="D24" s="5" t="n">
        <v>143613</v>
      </c>
      <c r="E24" s="5" t="n">
        <v>81539</v>
      </c>
    </row>
    <row r="25">
      <c r="A25" s="4" t="inlineStr">
        <is>
          <t>Net (income) loss attributable to non-controlling interests in BREIT OP unit holders</t>
        </is>
      </c>
      <c r="B25" s="5" t="n">
        <v>-23271</v>
      </c>
      <c r="C25" s="5" t="n">
        <v>11614</v>
      </c>
      <c r="D25" s="5" t="n">
        <v>-6223</v>
      </c>
      <c r="E25" s="5" t="n">
        <v>12270</v>
      </c>
    </row>
    <row r="26">
      <c r="A26" s="4" t="inlineStr">
        <is>
          <t>Net income (loss) attributable to BREIT stockholders</t>
        </is>
      </c>
      <c r="B26" s="6" t="n">
        <v>754934</v>
      </c>
      <c r="C26" s="6" t="n">
        <v>-569010</v>
      </c>
      <c r="D26" s="6" t="n">
        <v>153879</v>
      </c>
      <c r="E26" s="6" t="n">
        <v>-620678</v>
      </c>
    </row>
    <row r="27">
      <c r="A27" s="4" t="inlineStr">
        <is>
          <t>Net (loss) income per share of common stock — basic (in dollars per share)</t>
        </is>
      </c>
      <c r="B27" s="7" t="n">
        <v>0.17</v>
      </c>
      <c r="C27" s="7" t="n">
        <v>-0.13</v>
      </c>
      <c r="D27" s="7" t="n">
        <v>0.03</v>
      </c>
      <c r="E27" s="7" t="n">
        <v>-0.15</v>
      </c>
    </row>
    <row r="28">
      <c r="A28" s="4" t="inlineStr">
        <is>
          <t>Net (loss) income per share of common stock — diluted (in dollars per share)</t>
        </is>
      </c>
      <c r="B28" s="7" t="n">
        <v>0.17</v>
      </c>
      <c r="C28" s="7" t="n">
        <v>-0.13</v>
      </c>
      <c r="D28" s="7" t="n">
        <v>0.03</v>
      </c>
      <c r="E28" s="7" t="n">
        <v>-0.15</v>
      </c>
    </row>
    <row r="29">
      <c r="A29" s="4" t="inlineStr">
        <is>
          <t>Weighted-average shares of common stock outstanding, basic (in shares)</t>
        </is>
      </c>
      <c r="B29" s="5" t="n">
        <v>4529016</v>
      </c>
      <c r="C29" s="5" t="n">
        <v>4383507</v>
      </c>
      <c r="D29" s="5" t="n">
        <v>4595291</v>
      </c>
      <c r="E29" s="5" t="n">
        <v>4193353</v>
      </c>
    </row>
    <row r="30">
      <c r="A30" s="4" t="inlineStr">
        <is>
          <t>Weighted-average shares of common stock outstanding, diluted (in shares)</t>
        </is>
      </c>
      <c r="B30" s="5" t="n">
        <v>4529016</v>
      </c>
      <c r="C30" s="5" t="n">
        <v>4383507</v>
      </c>
      <c r="D30" s="5" t="n">
        <v>4595291</v>
      </c>
      <c r="E30" s="5" t="n">
        <v>4193353</v>
      </c>
    </row>
    <row r="31">
      <c r="A31" s="4" t="inlineStr">
        <is>
          <t>Rental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944641</v>
      </c>
      <c r="C33" s="6" t="n">
        <v>1449093</v>
      </c>
      <c r="D33" s="6" t="n">
        <v>3932706</v>
      </c>
      <c r="E33" s="6" t="n">
        <v>2752813</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Operating expenses</t>
        </is>
      </c>
      <c r="B35" s="5" t="n">
        <v>897010</v>
      </c>
      <c r="C35" s="5" t="n">
        <v>649599</v>
      </c>
      <c r="D35" s="5" t="n">
        <v>1789199</v>
      </c>
      <c r="E35" s="5" t="n">
        <v>1216586</v>
      </c>
    </row>
    <row r="36">
      <c r="A36" s="4" t="inlineStr">
        <is>
          <t>Hospitality</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217744</v>
      </c>
      <c r="C38" s="5" t="n">
        <v>197652</v>
      </c>
      <c r="D38" s="5" t="n">
        <v>418965</v>
      </c>
      <c r="E38" s="5" t="n">
        <v>344897</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Operating expenses</t>
        </is>
      </c>
      <c r="B40" s="5" t="n">
        <v>147589</v>
      </c>
      <c r="C40" s="5" t="n">
        <v>135812</v>
      </c>
      <c r="D40" s="5" t="n">
        <v>281412</v>
      </c>
      <c r="E40" s="5" t="n">
        <v>239275</v>
      </c>
    </row>
    <row r="41">
      <c r="A41" s="4" t="inlineStr">
        <is>
          <t>Other revenu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110670</v>
      </c>
      <c r="C43" s="6" t="n">
        <v>76256</v>
      </c>
      <c r="D43" s="6" t="n">
        <v>209324</v>
      </c>
      <c r="E43" s="6" t="n">
        <v>144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6 Months Ended</t>
        </is>
      </c>
    </row>
    <row r="2">
      <c r="B2" s="2" t="inlineStr">
        <is>
          <t>Jun. 30, 2023</t>
        </is>
      </c>
    </row>
    <row r="3">
      <c r="A3" s="3" t="inlineStr">
        <is>
          <t>Equity [Abstract]</t>
        </is>
      </c>
      <c r="B3" s="4" t="inlineStr">
        <is>
          <t xml:space="preserve"> </t>
        </is>
      </c>
    </row>
    <row r="4">
      <c r="A4" s="4" t="inlineStr">
        <is>
          <t>Schedule of Company's Authorized Capital</t>
        </is>
      </c>
      <c r="B4" s="4" t="inlineStr">
        <is>
          <t xml:space="preserve">As of June 30, 2023,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t>
        </is>
      </c>
    </row>
    <row r="5">
      <c r="A5" s="4" t="inlineStr">
        <is>
          <t>Schedule of Company's Outstanding Shares of Common Stock</t>
        </is>
      </c>
      <c r="B5" s="4" t="inlineStr">
        <is>
          <t>The following table details the movement in the Company’s outstanding shares of common stock (in thousands): Three Months Ended June 30, 2023 Class S Class I Class T Class D Class C Total March 31, 2023 1,582,436 2,827,354 70,538 166,792 1,085 4,648,205 Common stock issued (converted) (1) 8,913 34,414 (2,261) 3,506 953 45,525 Distribution reinvestment 7,745 13,780 405 788 (3) 22,715 Common stock repurchased (41,369) (173,912) (2,196) (7,312) — (224,789) June 30, 2023 1,557,725 2,701,636 66,486 163,774 2,035 4,491,656 Six Months Ended June 30, 2023 Class S Class I Class T Class D Class C Total December 31, 2022 1,597,414 2,394,737 72,599 421,428 — 4,486,178 Common stock issued (converted) (2) 20,213 632,917 (2,913) (241,563) 2,035 410,689 Distribution reinvestment 15,623 26,623 827 3,009 — 46,082 Common stock repurchased (75,525) (352,641) (4,027) (19,100) — (451,293) June 30, 2023 1,557,725 2,701,636 66,486 163,774 2,035 4,491,656 (1) Includes conversion of shares from Class T to Class I during the three months ended June 30, 2023. (2) Includes conversion of shares from Class T and Class D to Class I during the six months ended June 30, 2023.</t>
        </is>
      </c>
    </row>
    <row r="6">
      <c r="A6" s="4" t="inlineStr">
        <is>
          <t>Schedule of Aggregate Distributions Declared for Applicable Class of Common Stock</t>
        </is>
      </c>
      <c r="B6" s="4" t="inlineStr">
        <is>
          <t xml:space="preserve">The following table details the aggregate distributions declared for each applicable class of common stock: Three Months Ended June 30, 2023 Class S Class I Class T Class D Class C Aggregate gross distributions declared per share of common stock $ 0.1664 $ 0.1664 $ 0.1664 $ 0.1664 $ — Stockholder servicing fee per share of common stock (0.0311) — (0.0305) (0.0090) — Net distributions declared per share of common stock $ 0.1353 $ 0.1664 $ 0.1359 $ 0.1574 $ — Six Months Ended June 30, 2023 Class S Class I Class T Class D Class C Aggregate gross distributions declared per share of common stock $ 0.3327 $ 0.3327 $ 0.3327 $ 0.3327 $ — Stockholder servicing fee per share of common stock (0.0621) — (0.0610) (0.0179) — Net distributions declared per share of common stock $ 0.2706 $ 0.3327 $ 0.2717 $ 0.3148 $ — </t>
        </is>
      </c>
    </row>
    <row r="7">
      <c r="A7" s="4" t="inlineStr">
        <is>
          <t>Summary of Redeemable Non-controlling Interest Activity Related to Special Limited Partner</t>
        </is>
      </c>
      <c r="B7" s="4" t="inlineStr">
        <is>
          <t xml:space="preserve">The following table details the redeemable non-controlling interest activity related to the Special Limited Partner for the six months ended June 30, 2023 and 2022 ($ in thousands): Six Months Ended June 30, 2023 2022 Balance at the beginning of the year $ 344,145 $ 589,900 Settlement of current year performance participation allocation — 237,924 Repurchases — (26,639) Conversion to Class I and Class B units (278,990) (434,717) Conversion to Class I and Class C shares (65,313) (128,205) GAAP income allocation 1,919 (1,852) Distributions (1,300) (2,690) Fair value allocation (104) 7,125 Ending balance $ 357 $ 240,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Three Months Ended June 30, Six Months Ended June 30, 2023 2022 2023 2022 Fixed lease payments $ 1,826,835 $ 1,358,425 $ 3,694,361 $ 2,570,963 Variable lease payments 117,806 90,668 238,345 181,850 Rental revenue $ 1,944,641 $ 1,449,093 $ 3,932,706 $ 2,752,813 The following table details the fixed and variable components of the Company’s financing leases ($ in thousands): Three Months Ended June 30, Six Months Ended June 30, 2023 2022 2023 2022 Interest on lease liabilities $ 1,024 $ 997 $ 2,048 $ 1,993 Amortization of right-of-use assets 320 330 639 654 Total financing lease costs $ 1,344 $ 1,327 $ 2,687 $ 2,647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June 30, 2023 ($ in thousands). Leases at the Company’s rental housing and self storage properties are short term, generally 12 months or less, and are therefore not included. Year Future Minimum Rents 2023 (remaining) $ 909,480 2024 1,779,384 2025 1,651,722 2026 1,500,612 2027 1,288,147 2028 1,075,149 Thereafter 15,783,417 Total $ 23,987,911 </t>
        </is>
      </c>
    </row>
    <row r="6">
      <c r="A6" s="4" t="inlineStr">
        <is>
          <t>Schedule of Future Lease Payments Due Under Ground Leases</t>
        </is>
      </c>
      <c r="B6" s="4" t="inlineStr">
        <is>
          <t xml:space="preserve">The following table details the future lease payments due under the Company’s ground leases as of June 30, 2023 ($ in thousands): Operating Financing 2023 (remaining) $ 20,437 $ 2,102 2024 37,073 4,266 2025 37,690 4,385 2026 37,855 4,507 2027 38,253 4,633 2028 38,605 4,763 Thereafter 2,574,603 559,374 Total undiscounted future lease payments 2,784,516 584,030 Difference between undiscounted cash flows and discounted cash flows (2,141,188) (506,384) Total lease liability $ 643,328 $ 77,646 </t>
        </is>
      </c>
    </row>
    <row r="7">
      <c r="A7" s="4" t="inlineStr">
        <is>
          <t>Summary of Fixed and Variable Components of Operating and Financing Leases</t>
        </is>
      </c>
      <c r="B7" s="4" t="inlineStr">
        <is>
          <t xml:space="preserve">The following table details the fixed and variable components of the Company’s operating leases ($ in thousands): Three Months Ended June 30, Six Months Ended June 30, 2023 2022 2023 2022 Fixed ground rent expense $ 3,820 $ 2,264 $ 7,848 $ 4,533 Variable ground rent expense 6,831 5 12,825 10 Total cash portion of ground rent expense 10,651 2,269 20,673 4,543 Straight-line ground rent expense 5,520 3,217 10,923 6,070 Total operating lease costs $ 16,171 $ 5,486 $ 31,596 $ 10,6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Total Assets and Financial Results by Segment</t>
        </is>
      </c>
      <c r="B4" s="4" t="inlineStr">
        <is>
          <t>The following table details the total assets by segment ($ in thousands): June 30, 2023 December 31, 2022 Rental Housing $ 66,569,846 $ 68,464,413 Industrial 20,657,415 21,624,736 Net Lease 8,167,042 9,011,326 Data Centers 3,305,255 3,203,585 Office 3,157,434 3,293,163 Hospitality 3,133,896 3,768,473 Retail 2,564,830 2,722,839 Self Storage 2,223,127 2,247,351 Investments in Real Estate Debt and Real Estate Loans Held by Consolidated Securitization Vehicles, at Fair Value 24,798,641 25,363,546 Other (Corporate) 3,469,138 2,987,992 Total assets $ 138,046,624 $ 142,687,424 The following table details the financial results by segment for the three months ended June 30, 2023 ($ in thousands): Rental Housing Industrial Net Hospitality Office Data Centers Retail Self Investments in Total Revenues: Rental revenue $ 1,268,987 $ 351,188 $ 150,385 $ — $ 48,001 $ 12,959 $ 57,449 $ 55,672 $ — $ 1,944,641 Hospitality revenue — — — 217,744 — — — — — 217,744 Other revenue 91,833 5,917 — 4,524 1,904 — 1,086 5,406 — 110,670 Total revenues 1,360,820 357,105 150,385 222,268 49,905 12,959 58,535 61,078 — 2,273,055 Expenses: Rental property operating 717,790 107,869 774 — 14,362 2,524 23,969 29,710 12 897,010 Hospitality operating — — — 147,589 — — — — — 147,589 Total expenses 717,790 107,869 774 147,589 14,362 2,524 23,969 29,710 12 1,044,599 (Loss) income from unconsolidated entities (2,647) 89,214 — 1,674 5,837 (4,967) 855 — — 89,966 Income from investments in real estate debt — — — — — — — — 251,278 251,278 Changes in net assets of consolidated securitization vehicles — — — — — — — — 62,685 62,685 Income from investments in equity securities (1) 30,927 — — — — — — — — 30,927 Segment net operating income $ 671,310 $ 338,450 $ 149,611 $ 76,353 $ 41,380 $ 5,468 $ 35,421 $ 31,368 $ 313,951 $ 1,663,312 Depreciation and amortization $ (628,409) $ (193,248) $ (51,878) $ (32,185) $ (24,971) $ (5,470) $ (34,197) $ (17,278) $ — $ (987,636) General and administrative $ (17,122) Management fee (213,365) Impairment of investments in real estate (105,216) Income from interest rate derivatives 536,236 Net gain on dispositions of real estate 668,824 Interest expense (813,391) Loss on extinguishment of debt (3,283) Other expense (19,409) Net income $ 708,950 Net loss attributable to non-controlling interests in third party joint ventures $ 69,255 Net income attributable to non-controlling interests in BREIT OP (23,271) Net income attributable to BREIT stockholders $ 754,934 (1) Included within other expense on the Condensed Consolidated Statements of Operations is $27.1 million of net unrealized gain related to equity securities. The following table details the financial results by segment for the three months ended June 30, 2022 ($ in thousands): Rental Housing Industrial Net Hospitality Office Data Centers Retail Self Investments in Total Revenues: Rental revenue $ 864,047 $ 338,790 $ 116,226 $ — $ 28,916 $ 11,247 $ 35,587 $ 54,280 $ — $ 1,449,093 Hospitality revenue — — — 197,652 — — — — — 197,652 Other revenue 59,580 6,235 — 4,376 1,194 — 600 4,271 — 76,256 Total revenues 923,627 345,025 116,226 202,028 30,110 11,247 36,187 58,551 — 1,723,001 Expenses: Rental property operating 487,712 110,709 310 2 8,442 1,890 13,874 26,660 — 649,599 Hospitality operating — — — 135,812 — — — — — 135,812 Total expenses 487,712 110,709 310 135,814 8,442 1,890 13,874 26,660 — 785,411 (Loss) Income from unconsolidated entities (28,398) (25,167) 25,100 — 15,096 (46,675) 330 — — (59,714) Loss from investments in real estate debt — — — — — — — — (141,381) (141,381) Changes in net assets of consolidated securitization vehicles — — — — — — — — (43,934) (43,934) Loss from investments in equity securities (1) (207,182) (49,129) 31,028 — (93,139) — — — — (318,422) Segment net operating income (loss) $ 200,335 $ 160,020 $ 172,044 $ 66,214 $ (56,375) $ (37,318) $ 22,643 $ 31,891 $ (185,315) $ 374,139 Depreciation and amortization $ (602,376) $ (204,705) $ (40,253) $ (27,758) $ (15,239) $ (3,557) $ (30,792) $ (33,669) $ — $ (958,349) General and administrative $ (11,753) Management fee (212,628) Performance participation allocation (211,597) Income from interest rate derivatives 632,846 Net gain on dispositions of real estate 217,152 Interest expense (434,529) Gain on extinguishment of debt (8,794) Other expense (4,395) Net loss $ (617,908) Net loss attributable to non-controlling interests in third party joint ventures $ 37,284 Net loss attributable to non-controlling interests in BREIT OP 11,614 Net loss attributable to BREIT stockholders $ (569,010) (1) Included within other expense on the Condensed Consolidated Statements of Operations is $327.4 million of net unrealized/realized loss related to equity securities. The following table details the financial results by segment for the six months ended June 30, 2023 ($ in thousands): Rental Housing Industrial Net Hospitality Office Data Centers Retail Self Investments in Total Revenues: Rental revenue $ 2,580,964 $ 700,781 $ 300,769 $ — $ 96,289 $ 25,686 $ 117,871 $ 110,346 $ — $ 3,932,706 Hospitality revenue — — — 418,965 — — — — — 418,965 Other revenue 175,686 13,030 — 7,686 3,781 — 2,247 6,894 — 209,324 Total revenues 2,756,650 713,811 300,769 426,651 100,070 25,686 120,118 117,240 — 4,560,995 Expenses: Rental property operating 1,425,594 224,930 1,244 — 28,201 4,738 49,299 55,181 12 1,789,199 Hospitality operating — — — 281,412 — — — — — 281,412 Total expenses 1,425,594 224,930 1,244 281,412 28,201 4,738 49,299 55,181 12 2,070,611 (Loss) income from unconsolidated entities (15,147) 177,509 432,528 (714) (14,093) (45,084) (375) — — 534,624 Income from investments in real estate debt — — — — — — — — 404,749 404,749 Changes in net assets of consolidated securitization vehicles — — — — — — — — 91,939 91,939 Income from investments in equity securities (1) 30,937 — — — — — — — — 30,937 Segment net operating income (loss) $ 1,346,846 $ 666,390 $ 732,053 $ 144,525 $ 57,776 $ (24,136) $ 70,444 $ 62,059 $ 496,676 $ 3,552,633 Depreciation and amortization $ (1,263,750) $ (384,524) $ (103,756) $ (65,033) $ (49,904) $ (11,023) $ (73,203) $ (35,828) $ — $ (1,987,021) General and administrative $ (34,298) Management fee (434,503) Impairment of investments in real estate (117,715) Loss from interest rate derivatives (84,014) Net gain on dispositions of real estate 789,827 Interest expense (1,613,400) Loss on extinguishment of debt (8,541) Other expense (46,479) Net income $ 16,489 Net loss attributable to non-controlling interests in third party joint ventures $ 143,613 Net income attributable to non-controlling interests in BREIT OP (6,223) Net income attributable to BREIT stockholders $ 153,879 (1) Included within other expense on the Condensed Consolidated Statements of Operations is $23.4 million of net unrealized gain related to equity securities. The following table details the financial results by segment for the six months ended June 30, 2022 ($ in thousands): Rental Housing Industrial Net Hospitality Office Data Centers Retail Self Investments in Total Revenues: Rental revenue $ 1,643,284 $ 679,558 $ 199,021 $ — $ 45,075 $ 19,428 $ 66,960 $ 99,487 $ — $ 2,752,813 Hospitality revenue — — — 344,897 — — — — — 344,897 Other revenue 114,229 12,370 — 7,035 2,205 — 1,107 7,410 — 144,356 Total revenues 1,757,513 691,928 199,021 351,932 47,280 19,428 68,067 106,897 — 3,242,066 Expenses: Rental property operating 907,264 221,238 606 — 12,832 3,162 23,793 47,691 — 1,216,586 Hospitality operating — — — 239,275 — — — — — 239,275 Total expenses 907,264 221,238 606 239,275 12,832 3,162 23,793 47,691 — 1,455,861 (Loss) Income from unconsolidated entities (57,198) 199,552 50,374 — 16,786 (85,144) 141 — — 124,511 Loss from investments in real estate debt — — — — — — — — (159,750) (159,750) Changes in net assets of consolidated securitization vehicles — — — — — — — — (59,609) (59,609) (Loss) income from investments in equity securities (1) (282,683) (56,625) 27,334 — (107,609) — — — — (419,583) Segment net operating income (loss) $ 510,368 $ 613,617 $ 276,123 $ 112,657 $ (56,375) $ (68,878) $ 44,415 $ 59,206 $ (219,359) $ 1,271,774 Depreciation and amortization $ (1,175,344) $ (413,071) $ (68,890) $ (54,834) $ (23,073) $ (7,114) $ (66,073) $ (65,001) $ — $ (1,873,400) General and administrative $ (24,859) Management fee (401,778) Performance participation allocation (623,166) Income from interest rate derivatives 1,308,636 Net gain on dispositions of real estate 422,414 Interest expense (780,788) Gain on extinguishment of debt (7,399) Other expense (5,921) Net loss $ (714,487) Net loss attributable to non-controlling interests in third party joint ventures $ 81,539 Net loss attributable to non-controlling interests in BREIT OP 12,270 Net loss attributable to BREIT stockholders $ (620,678) (1) Included within other expense on the Condensed Consolidated Statements of Operations is $452.5 million of unrealized/realized loss related to equity secu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0" customWidth="1" min="2" max="2"/>
  </cols>
  <sheetData>
    <row r="1">
      <c r="A1" s="1" t="inlineStr">
        <is>
          <t>Organization and Business Purpose - Additional Information (Details) $ in Billions</t>
        </is>
      </c>
      <c r="B1" s="2" t="inlineStr">
        <is>
          <t>6 Months Ended</t>
        </is>
      </c>
    </row>
    <row r="2">
      <c r="B2" s="2" t="inlineStr">
        <is>
          <t>Jun. 30, 2023 USD ($) segment property rentalHome</t>
        </is>
      </c>
    </row>
    <row r="3">
      <c r="A3" s="3" t="inlineStr">
        <is>
          <t>Organization and business activities.</t>
        </is>
      </c>
      <c r="B3" s="4" t="inlineStr">
        <is>
          <t xml:space="preserve"> </t>
        </is>
      </c>
    </row>
    <row r="4">
      <c r="A4" s="4" t="inlineStr">
        <is>
          <t>Aggregate net proceeds from issuance of common stock</t>
        </is>
      </c>
      <c r="B4" s="9" t="n">
        <v>72.8</v>
      </c>
    </row>
    <row r="5">
      <c r="A5" s="4" t="inlineStr">
        <is>
          <t>Number of owned properties | property</t>
        </is>
      </c>
      <c r="B5" s="5" t="n">
        <v>5065</v>
      </c>
    </row>
    <row r="6">
      <c r="A6" s="4" t="inlineStr">
        <is>
          <t>Number of reportable segments | segment</t>
        </is>
      </c>
      <c r="B6" s="5" t="n">
        <v>9</v>
      </c>
    </row>
    <row r="7">
      <c r="A7" s="4" t="inlineStr">
        <is>
          <t>Single Family</t>
        </is>
      </c>
      <c r="B7" s="4" t="inlineStr">
        <is>
          <t xml:space="preserve"> </t>
        </is>
      </c>
    </row>
    <row r="8">
      <c r="A8" s="3" t="inlineStr">
        <is>
          <t>Organization and business activities.</t>
        </is>
      </c>
      <c r="B8" s="4" t="inlineStr">
        <is>
          <t xml:space="preserve"> </t>
        </is>
      </c>
    </row>
    <row r="9">
      <c r="A9" s="4" t="inlineStr">
        <is>
          <t>Number of rentable homes owned | rentalHome</t>
        </is>
      </c>
      <c r="B9" s="5" t="n">
        <v>28594</v>
      </c>
    </row>
    <row r="10">
      <c r="A10" s="4" t="inlineStr">
        <is>
          <t>Follow On Offering | Maximum</t>
        </is>
      </c>
      <c r="B10" s="4" t="inlineStr">
        <is>
          <t xml:space="preserve"> </t>
        </is>
      </c>
    </row>
    <row r="11">
      <c r="A11" s="3" t="inlineStr">
        <is>
          <t>Organization and business activities.</t>
        </is>
      </c>
      <c r="B11" s="4" t="inlineStr">
        <is>
          <t xml:space="preserve"> </t>
        </is>
      </c>
    </row>
    <row r="12">
      <c r="A12" s="4" t="inlineStr">
        <is>
          <t>Common stock, shares authorized, amount</t>
        </is>
      </c>
      <c r="B12" s="6" t="n">
        <v>60</v>
      </c>
    </row>
    <row r="13">
      <c r="A13" s="4" t="inlineStr">
        <is>
          <t>IPO | Maximum</t>
        </is>
      </c>
      <c r="B13" s="4" t="inlineStr">
        <is>
          <t xml:space="preserve"> </t>
        </is>
      </c>
    </row>
    <row r="14">
      <c r="A14" s="3" t="inlineStr">
        <is>
          <t>Organization and business activities.</t>
        </is>
      </c>
      <c r="B14" s="4" t="inlineStr">
        <is>
          <t xml:space="preserve"> </t>
        </is>
      </c>
    </row>
    <row r="15">
      <c r="A15" s="4" t="inlineStr">
        <is>
          <t>Common stock, shares authorized, amount</t>
        </is>
      </c>
      <c r="B15" s="5" t="n">
        <v>48</v>
      </c>
    </row>
    <row r="16">
      <c r="A16" s="4" t="inlineStr">
        <is>
          <t>Distribution Reinvestment Plan | Maximum</t>
        </is>
      </c>
      <c r="B16" s="4" t="inlineStr">
        <is>
          <t xml:space="preserve"> </t>
        </is>
      </c>
    </row>
    <row r="17">
      <c r="A17" s="3" t="inlineStr">
        <is>
          <t>Organization and business activities.</t>
        </is>
      </c>
      <c r="B17" s="4" t="inlineStr">
        <is>
          <t xml:space="preserve"> </t>
        </is>
      </c>
    </row>
    <row r="18">
      <c r="A18" s="4" t="inlineStr">
        <is>
          <t>Common stock, shares authorized, amount</t>
        </is>
      </c>
      <c r="B18" s="6"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22" customWidth="1" min="7" max="7"/>
  </cols>
  <sheetData>
    <row r="1">
      <c r="A1" s="1" t="inlineStr">
        <is>
          <t>Summary of Significant Accounting Policies - Additional Information (Details) $ in Thousands</t>
        </is>
      </c>
      <c r="B1" s="2" t="inlineStr">
        <is>
          <t>3 Months Ended</t>
        </is>
      </c>
      <c r="E1" s="2" t="inlineStr">
        <is>
          <t>6 Months Ended</t>
        </is>
      </c>
    </row>
    <row r="2">
      <c r="B2" s="2" t="inlineStr">
        <is>
          <t>Jun. 30, 2023 USD ($) property</t>
        </is>
      </c>
      <c r="C2" s="2" t="inlineStr">
        <is>
          <t>Mar. 31, 2023 USD ($)</t>
        </is>
      </c>
      <c r="D2" s="2" t="inlineStr">
        <is>
          <t>Jun. 30, 2022 USD ($)</t>
        </is>
      </c>
      <c r="E2" s="2" t="inlineStr">
        <is>
          <t>Jun. 30, 2023 USD ($) property</t>
        </is>
      </c>
      <c r="F2" s="2" t="inlineStr">
        <is>
          <t>Jun. 30, 2022 USD ($)</t>
        </is>
      </c>
      <c r="G2" s="2" t="inlineStr">
        <is>
          <t>Dec. 31, 2022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813391</v>
      </c>
      <c r="C4" s="4" t="inlineStr">
        <is>
          <t xml:space="preserve"> </t>
        </is>
      </c>
      <c r="D4" s="6" t="n">
        <v>-434529</v>
      </c>
      <c r="E4" s="6" t="n">
        <v>-1613400</v>
      </c>
      <c r="F4" s="6" t="n">
        <v>-780788</v>
      </c>
      <c r="G4" s="4" t="inlineStr">
        <is>
          <t xml:space="preserve"> </t>
        </is>
      </c>
    </row>
    <row r="5">
      <c r="A5" s="4" t="inlineStr">
        <is>
          <t>Other income (expense)</t>
        </is>
      </c>
      <c r="B5" s="5" t="n">
        <v>-11518</v>
      </c>
      <c r="C5" s="4" t="inlineStr">
        <is>
          <t xml:space="preserve"> </t>
        </is>
      </c>
      <c r="D5" s="5" t="n">
        <v>322817</v>
      </c>
      <c r="E5" s="5" t="n">
        <v>15542</v>
      </c>
      <c r="F5" s="5" t="n">
        <v>425504</v>
      </c>
      <c r="G5" s="4" t="inlineStr">
        <is>
          <t xml:space="preserve"> </t>
        </is>
      </c>
    </row>
    <row r="6">
      <c r="A6" s="4" t="inlineStr">
        <is>
          <t>Income (loss) from interest rate derivatives</t>
        </is>
      </c>
      <c r="B6" s="5" t="n">
        <v>536236</v>
      </c>
      <c r="C6" s="4" t="inlineStr">
        <is>
          <t xml:space="preserve"> </t>
        </is>
      </c>
      <c r="D6" s="5" t="n">
        <v>632846</v>
      </c>
      <c r="E6" s="5" t="n">
        <v>-84014</v>
      </c>
      <c r="F6" s="5" t="n">
        <v>1308636</v>
      </c>
      <c r="G6" s="4" t="inlineStr">
        <is>
          <t xml:space="preserve"> </t>
        </is>
      </c>
    </row>
    <row r="7">
      <c r="A7" s="4" t="inlineStr">
        <is>
          <t>Total assets</t>
        </is>
      </c>
      <c r="B7" s="5" t="n">
        <v>138046624</v>
      </c>
      <c r="C7" s="4" t="inlineStr">
        <is>
          <t xml:space="preserve"> </t>
        </is>
      </c>
      <c r="D7" s="4" t="inlineStr">
        <is>
          <t xml:space="preserve"> </t>
        </is>
      </c>
      <c r="E7" s="5" t="n">
        <v>138046624</v>
      </c>
      <c r="F7" s="4" t="inlineStr">
        <is>
          <t xml:space="preserve"> </t>
        </is>
      </c>
      <c r="G7" s="6" t="n">
        <v>142687424</v>
      </c>
    </row>
    <row r="8">
      <c r="A8" s="4" t="inlineStr">
        <is>
          <t>Total liabilities</t>
        </is>
      </c>
      <c r="B8" s="5" t="n">
        <v>88382610</v>
      </c>
      <c r="C8" s="4" t="inlineStr">
        <is>
          <t xml:space="preserve"> </t>
        </is>
      </c>
      <c r="D8" s="4" t="inlineStr">
        <is>
          <t xml:space="preserve"> </t>
        </is>
      </c>
      <c r="E8" s="5" t="n">
        <v>88382610</v>
      </c>
      <c r="F8" s="4" t="inlineStr">
        <is>
          <t xml:space="preserve"> </t>
        </is>
      </c>
      <c r="G8" s="5" t="n">
        <v>91933250</v>
      </c>
    </row>
    <row r="9">
      <c r="A9" s="4" t="inlineStr">
        <is>
          <t>Net realized and unrealized loss on equity securities</t>
        </is>
      </c>
      <c r="B9" s="5" t="n">
        <v>-27100</v>
      </c>
      <c r="C9" s="4" t="inlineStr">
        <is>
          <t xml:space="preserve"> </t>
        </is>
      </c>
      <c r="D9" s="5" t="n">
        <v>327400</v>
      </c>
      <c r="E9" s="5" t="n">
        <v>-23400</v>
      </c>
      <c r="F9" s="5" t="n">
        <v>452500</v>
      </c>
      <c r="G9" s="4" t="inlineStr">
        <is>
          <t xml:space="preserve"> </t>
        </is>
      </c>
    </row>
    <row r="10">
      <c r="A10" s="4" t="inlineStr">
        <is>
          <t>Impairment of investments in real estate</t>
        </is>
      </c>
      <c r="B10" s="5" t="n">
        <v>105216</v>
      </c>
      <c r="C10" s="6" t="n">
        <v>12500</v>
      </c>
      <c r="D10" s="5" t="n">
        <v>0</v>
      </c>
      <c r="E10" s="5" t="n">
        <v>117715</v>
      </c>
      <c r="F10" s="5" t="n">
        <v>0</v>
      </c>
      <c r="G10" s="4" t="inlineStr">
        <is>
          <t xml:space="preserve"> </t>
        </is>
      </c>
    </row>
    <row r="11">
      <c r="A11" s="4" t="inlineStr">
        <is>
          <t>Real estate, held-for-sale</t>
        </is>
      </c>
      <c r="B11" s="6" t="n">
        <v>211400</v>
      </c>
      <c r="C11" s="5" t="n">
        <v>36900</v>
      </c>
      <c r="D11" s="4" t="inlineStr">
        <is>
          <t xml:space="preserve"> </t>
        </is>
      </c>
      <c r="E11" s="6" t="n">
        <v>211400</v>
      </c>
      <c r="F11" s="4" t="inlineStr">
        <is>
          <t xml:space="preserve"> </t>
        </is>
      </c>
      <c r="G11" s="4" t="inlineStr">
        <is>
          <t xml:space="preserve"> </t>
        </is>
      </c>
    </row>
    <row r="12">
      <c r="A12" s="4" t="inlineStr">
        <is>
          <t>Impairment of properties held for sale</t>
        </is>
      </c>
      <c r="B12" s="4" t="inlineStr">
        <is>
          <t xml:space="preserve"> </t>
        </is>
      </c>
      <c r="C12" s="6" t="n">
        <v>12500</v>
      </c>
      <c r="D12" s="5" t="n">
        <v>0</v>
      </c>
      <c r="E12" s="4" t="inlineStr">
        <is>
          <t xml:space="preserve"> </t>
        </is>
      </c>
      <c r="F12" s="5" t="n">
        <v>0</v>
      </c>
      <c r="G12" s="4" t="inlineStr">
        <is>
          <t xml:space="preserve"> </t>
        </is>
      </c>
    </row>
    <row r="13">
      <c r="A13" s="4" t="inlineStr">
        <is>
          <t>Office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Of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al estate properties related to impairment | property</t>
        </is>
      </c>
      <c r="B15" s="5" t="n">
        <v>1</v>
      </c>
      <c r="C15" s="4" t="inlineStr">
        <is>
          <t xml:space="preserve"> </t>
        </is>
      </c>
      <c r="D15" s="4" t="inlineStr">
        <is>
          <t xml:space="preserve"> </t>
        </is>
      </c>
      <c r="E15" s="5" t="n">
        <v>1</v>
      </c>
      <c r="F15" s="4" t="inlineStr">
        <is>
          <t xml:space="preserve"> </t>
        </is>
      </c>
      <c r="G15" s="4" t="inlineStr">
        <is>
          <t xml:space="preserve"> </t>
        </is>
      </c>
    </row>
    <row r="16">
      <c r="A16" s="4" t="inlineStr">
        <is>
          <t>Rental Housing and Offic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Of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investments in real estate</t>
        </is>
      </c>
      <c r="B18" s="6" t="n">
        <v>105200</v>
      </c>
      <c r="C18" s="4" t="inlineStr">
        <is>
          <t xml:space="preserve"> </t>
        </is>
      </c>
      <c r="D18" s="4" t="inlineStr">
        <is>
          <t xml:space="preserve"> </t>
        </is>
      </c>
      <c r="E18" s="6" t="n">
        <v>105200</v>
      </c>
      <c r="F18" s="4" t="inlineStr">
        <is>
          <t xml:space="preserve"> </t>
        </is>
      </c>
      <c r="G18" s="4" t="inlineStr">
        <is>
          <t xml:space="preserve"> </t>
        </is>
      </c>
    </row>
    <row r="19">
      <c r="A19" s="4" t="inlineStr">
        <is>
          <t>Revision of Prior Period, Reclassification, Adjustment | Reclassification from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Of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t>
        </is>
      </c>
      <c r="B21" s="4" t="inlineStr">
        <is>
          <t xml:space="preserve"> </t>
        </is>
      </c>
      <c r="C21" s="4" t="inlineStr">
        <is>
          <t xml:space="preserve"> </t>
        </is>
      </c>
      <c r="D21" s="5" t="n">
        <v>18800</v>
      </c>
      <c r="E21" s="4" t="inlineStr">
        <is>
          <t xml:space="preserve"> </t>
        </is>
      </c>
      <c r="F21" s="5" t="n">
        <v>58600</v>
      </c>
      <c r="G21" s="4" t="inlineStr">
        <is>
          <t xml:space="preserve"> </t>
        </is>
      </c>
    </row>
    <row r="22">
      <c r="A22" s="4" t="inlineStr">
        <is>
          <t>Income (loss) from interest rate derivatives</t>
        </is>
      </c>
      <c r="B22" s="4" t="inlineStr">
        <is>
          <t xml:space="preserve"> </t>
        </is>
      </c>
      <c r="C22" s="4" t="inlineStr">
        <is>
          <t xml:space="preserve"> </t>
        </is>
      </c>
      <c r="D22" s="5" t="n">
        <v>18800</v>
      </c>
      <c r="E22" s="4" t="inlineStr">
        <is>
          <t xml:space="preserve"> </t>
        </is>
      </c>
      <c r="F22" s="5" t="n">
        <v>58600</v>
      </c>
      <c r="G22" s="4" t="inlineStr">
        <is>
          <t xml:space="preserve"> </t>
        </is>
      </c>
    </row>
    <row r="23">
      <c r="A23" s="4" t="inlineStr">
        <is>
          <t>Revision of Prior Period, Reclassification, Adjustment | Reclassification from Other Incom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income (expense)</t>
        </is>
      </c>
      <c r="B25" s="4" t="inlineStr">
        <is>
          <t xml:space="preserve"> </t>
        </is>
      </c>
      <c r="C25" s="4" t="inlineStr">
        <is>
          <t xml:space="preserve"> </t>
        </is>
      </c>
      <c r="D25" s="5" t="n">
        <v>600000</v>
      </c>
      <c r="E25" s="4" t="inlineStr">
        <is>
          <t xml:space="preserve"> </t>
        </is>
      </c>
      <c r="F25" s="5" t="n">
        <v>1300000</v>
      </c>
      <c r="G25" s="4" t="inlineStr">
        <is>
          <t xml:space="preserve"> </t>
        </is>
      </c>
    </row>
    <row r="26">
      <c r="A26" s="4" t="inlineStr">
        <is>
          <t>Income (loss) from interest rate derivatives</t>
        </is>
      </c>
      <c r="B26" s="4" t="inlineStr">
        <is>
          <t xml:space="preserve"> </t>
        </is>
      </c>
      <c r="C26" s="4" t="inlineStr">
        <is>
          <t xml:space="preserve"> </t>
        </is>
      </c>
      <c r="D26" s="6" t="n">
        <v>600000</v>
      </c>
      <c r="E26" s="4" t="inlineStr">
        <is>
          <t xml:space="preserve"> </t>
        </is>
      </c>
      <c r="F26" s="6" t="n">
        <v>1300000</v>
      </c>
      <c r="G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Of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requisite service period (in years)</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Of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requisite service period (in years)</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row>
    <row r="33">
      <c r="A33" s="4" t="inlineStr">
        <is>
          <t>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rtgage notes, term loans, and secured revolving credit facilities, secured financings on investments in real estate debt, and unsecured revolving credit facilities</t>
        </is>
      </c>
      <c r="B35" s="6" t="n">
        <v>1400000</v>
      </c>
      <c r="C35" s="4" t="inlineStr">
        <is>
          <t xml:space="preserve"> </t>
        </is>
      </c>
      <c r="D35" s="4" t="inlineStr">
        <is>
          <t xml:space="preserve"> </t>
        </is>
      </c>
      <c r="E35" s="6" t="n">
        <v>1400000</v>
      </c>
      <c r="F35" s="4" t="inlineStr">
        <is>
          <t xml:space="preserve"> </t>
        </is>
      </c>
      <c r="G35" s="5" t="n">
        <v>1400000</v>
      </c>
    </row>
    <row r="36">
      <c r="A36" s="4" t="inlineStr">
        <is>
          <t>Level 3 | Minimum | Discount Rate | Discounted cash flo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real estate owned, measurement input</t>
        </is>
      </c>
      <c r="B38" s="10" t="n">
        <v>0.068</v>
      </c>
      <c r="C38" s="4" t="inlineStr">
        <is>
          <t xml:space="preserve"> </t>
        </is>
      </c>
      <c r="D38" s="4" t="inlineStr">
        <is>
          <t xml:space="preserve"> </t>
        </is>
      </c>
      <c r="E38" s="10" t="n">
        <v>0.068</v>
      </c>
      <c r="F38" s="4" t="inlineStr">
        <is>
          <t xml:space="preserve"> </t>
        </is>
      </c>
      <c r="G38" s="4" t="inlineStr">
        <is>
          <t xml:space="preserve"> </t>
        </is>
      </c>
    </row>
    <row r="39">
      <c r="A39" s="4" t="inlineStr">
        <is>
          <t>Level 3 | Minimum | Exit Capitalization Rate | Discounted cash flo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Of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real estate owned, measurement input</t>
        </is>
      </c>
      <c r="B41" s="10" t="n">
        <v>0.052</v>
      </c>
      <c r="C41" s="4" t="inlineStr">
        <is>
          <t xml:space="preserve"> </t>
        </is>
      </c>
      <c r="D41" s="4" t="inlineStr">
        <is>
          <t xml:space="preserve"> </t>
        </is>
      </c>
      <c r="E41" s="10" t="n">
        <v>0.052</v>
      </c>
      <c r="F41" s="4" t="inlineStr">
        <is>
          <t xml:space="preserve"> </t>
        </is>
      </c>
      <c r="G41" s="4" t="inlineStr">
        <is>
          <t xml:space="preserve"> </t>
        </is>
      </c>
    </row>
    <row r="42">
      <c r="A42" s="4" t="inlineStr">
        <is>
          <t>Level 3 | Maximum | Discount Rate | Discounted cash flo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Of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real estate owned, measurement input</t>
        </is>
      </c>
      <c r="B44" s="10" t="n">
        <v>0.094</v>
      </c>
      <c r="C44" s="4" t="inlineStr">
        <is>
          <t xml:space="preserve"> </t>
        </is>
      </c>
      <c r="D44" s="4" t="inlineStr">
        <is>
          <t xml:space="preserve"> </t>
        </is>
      </c>
      <c r="E44" s="10" t="n">
        <v>0.094</v>
      </c>
      <c r="F44" s="4" t="inlineStr">
        <is>
          <t xml:space="preserve"> </t>
        </is>
      </c>
      <c r="G44" s="4" t="inlineStr">
        <is>
          <t xml:space="preserve"> </t>
        </is>
      </c>
    </row>
    <row r="45">
      <c r="A45" s="4" t="inlineStr">
        <is>
          <t>Level 3 | Maximum | Exit Capitalization Rate | Discounted cash fl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Of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real estate owned, measurement input</t>
        </is>
      </c>
      <c r="B47" s="10" t="n">
        <v>0.119</v>
      </c>
      <c r="C47" s="4" t="inlineStr">
        <is>
          <t xml:space="preserve"> </t>
        </is>
      </c>
      <c r="D47" s="4" t="inlineStr">
        <is>
          <t xml:space="preserve"> </t>
        </is>
      </c>
      <c r="E47" s="10" t="n">
        <v>0.119</v>
      </c>
      <c r="F47" s="4" t="inlineStr">
        <is>
          <t xml:space="preserve"> </t>
        </is>
      </c>
      <c r="G47" s="4" t="inlineStr">
        <is>
          <t xml:space="preserve"> </t>
        </is>
      </c>
    </row>
    <row r="48">
      <c r="A48" s="4" t="inlineStr">
        <is>
          <t>V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ignificant Of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assets</t>
        </is>
      </c>
      <c r="B50" s="6" t="n">
        <v>51000000</v>
      </c>
      <c r="C50" s="4" t="inlineStr">
        <is>
          <t xml:space="preserve"> </t>
        </is>
      </c>
      <c r="D50" s="4" t="inlineStr">
        <is>
          <t xml:space="preserve"> </t>
        </is>
      </c>
      <c r="E50" s="6" t="n">
        <v>51000000</v>
      </c>
      <c r="F50" s="4" t="inlineStr">
        <is>
          <t xml:space="preserve"> </t>
        </is>
      </c>
      <c r="G50" s="5" t="n">
        <v>52100000</v>
      </c>
    </row>
    <row r="51">
      <c r="A51" s="4" t="inlineStr">
        <is>
          <t>Total liabilities</t>
        </is>
      </c>
      <c r="B51" s="6" t="n">
        <v>37300000</v>
      </c>
      <c r="C51" s="4" t="inlineStr">
        <is>
          <t xml:space="preserve"> </t>
        </is>
      </c>
      <c r="D51" s="4" t="inlineStr">
        <is>
          <t xml:space="preserve"> </t>
        </is>
      </c>
      <c r="E51" s="6" t="n">
        <v>37300000</v>
      </c>
      <c r="F51" s="4" t="inlineStr">
        <is>
          <t xml:space="preserve"> </t>
        </is>
      </c>
      <c r="G51" s="6" t="n">
        <v>37800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real estate debt</t>
        </is>
      </c>
      <c r="B3" s="6" t="n">
        <v>7574239</v>
      </c>
      <c r="C3" s="6" t="n">
        <v>8001703</v>
      </c>
    </row>
    <row r="4">
      <c r="A4" s="4" t="inlineStr">
        <is>
          <t>Real estate loans held by consolidated securitization vehicles, at fair value</t>
        </is>
      </c>
      <c r="B4" s="5" t="n">
        <v>16968906</v>
      </c>
      <c r="C4" s="5" t="n">
        <v>17030387</v>
      </c>
    </row>
    <row r="5">
      <c r="A5" s="4" t="inlineStr">
        <is>
          <t>Equity securities</t>
        </is>
      </c>
      <c r="B5" s="5" t="n">
        <v>553564</v>
      </c>
      <c r="C5" s="5" t="n">
        <v>530119</v>
      </c>
    </row>
    <row r="6">
      <c r="A6" s="4" t="inlineStr">
        <is>
          <t>Investments in unconsolidated entities</t>
        </is>
      </c>
      <c r="B6" s="5" t="n">
        <v>4564515</v>
      </c>
      <c r="C6" s="5" t="n">
        <v>4947251</v>
      </c>
    </row>
    <row r="7">
      <c r="A7" s="4" t="inlineStr">
        <is>
          <t>Interest rate and foreign currency hedging derivatives</t>
        </is>
      </c>
      <c r="B7" s="5" t="n">
        <v>2895335</v>
      </c>
      <c r="C7" s="5" t="n">
        <v>3033595</v>
      </c>
    </row>
    <row r="8">
      <c r="A8" s="3" t="inlineStr">
        <is>
          <t>Liabilities:</t>
        </is>
      </c>
      <c r="B8" s="4" t="inlineStr">
        <is>
          <t xml:space="preserve"> </t>
        </is>
      </c>
      <c r="C8" s="4" t="inlineStr">
        <is>
          <t xml:space="preserve"> </t>
        </is>
      </c>
    </row>
    <row r="9">
      <c r="A9" s="4" t="inlineStr">
        <is>
          <t>Senior obligations of consolidated securitization vehicles, at fair value</t>
        </is>
      </c>
      <c r="B9" s="5" t="n">
        <v>15293379</v>
      </c>
      <c r="C9" s="5" t="n">
        <v>15288598</v>
      </c>
    </row>
    <row r="10">
      <c r="A10" s="4" t="inlineStr">
        <is>
          <t>Interest rate and foreign currency hedging derivatives</t>
        </is>
      </c>
      <c r="B10" s="5" t="n">
        <v>32817</v>
      </c>
      <c r="C10" s="5" t="n">
        <v>50557</v>
      </c>
    </row>
    <row r="11">
      <c r="A11" s="4" t="inlineStr">
        <is>
          <t>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real estate debt</t>
        </is>
      </c>
      <c r="B13" s="5" t="n">
        <v>7574239</v>
      </c>
      <c r="C13" s="5" t="n">
        <v>8001703</v>
      </c>
    </row>
    <row r="14">
      <c r="A14" s="4" t="inlineStr">
        <is>
          <t>Real estate loans held by consolidated securitization vehicles, at fair value</t>
        </is>
      </c>
      <c r="B14" s="5" t="n">
        <v>16968906</v>
      </c>
      <c r="C14" s="5" t="n">
        <v>17030387</v>
      </c>
    </row>
    <row r="15">
      <c r="A15" s="4" t="inlineStr">
        <is>
          <t>Equity securities</t>
        </is>
      </c>
      <c r="B15" s="5" t="n">
        <v>553564</v>
      </c>
      <c r="C15" s="5" t="n">
        <v>530119</v>
      </c>
    </row>
    <row r="16">
      <c r="A16" s="4" t="inlineStr">
        <is>
          <t>Investments in unconsolidated entities</t>
        </is>
      </c>
      <c r="B16" s="5" t="n">
        <v>4564515</v>
      </c>
      <c r="C16" s="5" t="n">
        <v>4947251</v>
      </c>
    </row>
    <row r="17">
      <c r="A17" s="4" t="inlineStr">
        <is>
          <t>Interest rate and foreign currency hedging derivatives</t>
        </is>
      </c>
      <c r="B17" s="5" t="n">
        <v>2895335</v>
      </c>
      <c r="C17" s="5" t="n">
        <v>3033595</v>
      </c>
    </row>
    <row r="18">
      <c r="A18" s="4" t="inlineStr">
        <is>
          <t>Total</t>
        </is>
      </c>
      <c r="B18" s="5" t="n">
        <v>32556559</v>
      </c>
      <c r="C18" s="5" t="n">
        <v>33543055</v>
      </c>
    </row>
    <row r="19">
      <c r="A19" s="3" t="inlineStr">
        <is>
          <t>Liabilities:</t>
        </is>
      </c>
      <c r="B19" s="4" t="inlineStr">
        <is>
          <t xml:space="preserve"> </t>
        </is>
      </c>
      <c r="C19" s="4" t="inlineStr">
        <is>
          <t xml:space="preserve"> </t>
        </is>
      </c>
    </row>
    <row r="20">
      <c r="A20" s="4" t="inlineStr">
        <is>
          <t>Senior obligations of consolidated securitization vehicles, at fair value</t>
        </is>
      </c>
      <c r="B20" s="5" t="n">
        <v>15293379</v>
      </c>
      <c r="C20" s="5" t="n">
        <v>15288598</v>
      </c>
    </row>
    <row r="21">
      <c r="A21" s="4" t="inlineStr">
        <is>
          <t>Interest rate and foreign currency hedging derivatives</t>
        </is>
      </c>
      <c r="B21" s="5" t="n">
        <v>32817</v>
      </c>
      <c r="C21" s="5" t="n">
        <v>50557</v>
      </c>
    </row>
    <row r="22">
      <c r="A22" s="4" t="inlineStr">
        <is>
          <t>Total</t>
        </is>
      </c>
      <c r="B22" s="5" t="n">
        <v>15326196</v>
      </c>
      <c r="C22" s="5" t="n">
        <v>15339155</v>
      </c>
    </row>
    <row r="23">
      <c r="A23" s="4" t="inlineStr">
        <is>
          <t>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in real estate debt</t>
        </is>
      </c>
      <c r="B25" s="5" t="n">
        <v>0</v>
      </c>
      <c r="C25" s="5" t="n">
        <v>0</v>
      </c>
    </row>
    <row r="26">
      <c r="A26" s="4" t="inlineStr">
        <is>
          <t>Real estate loans held by consolidated securitization vehicles, at fair value</t>
        </is>
      </c>
      <c r="B26" s="5" t="n">
        <v>0</v>
      </c>
      <c r="C26" s="5" t="n">
        <v>0</v>
      </c>
    </row>
    <row r="27">
      <c r="A27" s="4" t="inlineStr">
        <is>
          <t>Equity securities</t>
        </is>
      </c>
      <c r="B27" s="5" t="n">
        <v>60157</v>
      </c>
      <c r="C27" s="5" t="n">
        <v>52512</v>
      </c>
    </row>
    <row r="28">
      <c r="A28" s="4" t="inlineStr">
        <is>
          <t>Investments in unconsolidated entities</t>
        </is>
      </c>
      <c r="B28" s="5" t="n">
        <v>0</v>
      </c>
      <c r="C28" s="5" t="n">
        <v>0</v>
      </c>
    </row>
    <row r="29">
      <c r="A29" s="4" t="inlineStr">
        <is>
          <t>Interest rate and foreign currency hedging derivatives</t>
        </is>
      </c>
      <c r="B29" s="5" t="n">
        <v>0</v>
      </c>
      <c r="C29" s="5" t="n">
        <v>0</v>
      </c>
    </row>
    <row r="30">
      <c r="A30" s="4" t="inlineStr">
        <is>
          <t>Total</t>
        </is>
      </c>
      <c r="B30" s="5" t="n">
        <v>60157</v>
      </c>
      <c r="C30" s="5" t="n">
        <v>52512</v>
      </c>
    </row>
    <row r="31">
      <c r="A31" s="3" t="inlineStr">
        <is>
          <t>Liabilities:</t>
        </is>
      </c>
      <c r="B31" s="4" t="inlineStr">
        <is>
          <t xml:space="preserve"> </t>
        </is>
      </c>
      <c r="C31" s="4" t="inlineStr">
        <is>
          <t xml:space="preserve"> </t>
        </is>
      </c>
    </row>
    <row r="32">
      <c r="A32" s="4" t="inlineStr">
        <is>
          <t>Senior obligations of consolidated securitization vehicles, at fair value</t>
        </is>
      </c>
      <c r="B32" s="5" t="n">
        <v>0</v>
      </c>
      <c r="C32" s="5" t="n">
        <v>0</v>
      </c>
    </row>
    <row r="33">
      <c r="A33" s="4" t="inlineStr">
        <is>
          <t>Interest rate and foreign currency hedging derivatives</t>
        </is>
      </c>
      <c r="B33" s="5" t="n">
        <v>0</v>
      </c>
      <c r="C33" s="5" t="n">
        <v>0</v>
      </c>
    </row>
    <row r="34">
      <c r="A34" s="4" t="inlineStr">
        <is>
          <t>Total</t>
        </is>
      </c>
      <c r="B34" s="5" t="n">
        <v>0</v>
      </c>
      <c r="C34" s="5" t="n">
        <v>0</v>
      </c>
    </row>
    <row r="35">
      <c r="A35" s="4" t="inlineStr">
        <is>
          <t>Recurring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in real estate debt</t>
        </is>
      </c>
      <c r="B37" s="5" t="n">
        <v>6150448</v>
      </c>
      <c r="C37" s="5" t="n">
        <v>6460520</v>
      </c>
    </row>
    <row r="38">
      <c r="A38" s="4" t="inlineStr">
        <is>
          <t>Real estate loans held by consolidated securitization vehicles, at fair value</t>
        </is>
      </c>
      <c r="B38" s="5" t="n">
        <v>16968906</v>
      </c>
      <c r="C38" s="5" t="n">
        <v>17030387</v>
      </c>
    </row>
    <row r="39">
      <c r="A39" s="4" t="inlineStr">
        <is>
          <t>Equity securities</t>
        </is>
      </c>
      <c r="B39" s="5" t="n">
        <v>268999</v>
      </c>
      <c r="C39" s="5" t="n">
        <v>253199</v>
      </c>
    </row>
    <row r="40">
      <c r="A40" s="4" t="inlineStr">
        <is>
          <t>Investments in unconsolidated entities</t>
        </is>
      </c>
      <c r="B40" s="5" t="n">
        <v>0</v>
      </c>
      <c r="C40" s="5" t="n">
        <v>0</v>
      </c>
    </row>
    <row r="41">
      <c r="A41" s="4" t="inlineStr">
        <is>
          <t>Interest rate and foreign currency hedging derivatives</t>
        </is>
      </c>
      <c r="B41" s="5" t="n">
        <v>2895335</v>
      </c>
      <c r="C41" s="5" t="n">
        <v>3033595</v>
      </c>
    </row>
    <row r="42">
      <c r="A42" s="4" t="inlineStr">
        <is>
          <t>Total</t>
        </is>
      </c>
      <c r="B42" s="5" t="n">
        <v>26283688</v>
      </c>
      <c r="C42" s="5" t="n">
        <v>26777701</v>
      </c>
    </row>
    <row r="43">
      <c r="A43" s="3" t="inlineStr">
        <is>
          <t>Liabilities:</t>
        </is>
      </c>
      <c r="B43" s="4" t="inlineStr">
        <is>
          <t xml:space="preserve"> </t>
        </is>
      </c>
      <c r="C43" s="4" t="inlineStr">
        <is>
          <t xml:space="preserve"> </t>
        </is>
      </c>
    </row>
    <row r="44">
      <c r="A44" s="4" t="inlineStr">
        <is>
          <t>Senior obligations of consolidated securitization vehicles, at fair value</t>
        </is>
      </c>
      <c r="B44" s="5" t="n">
        <v>15293379</v>
      </c>
      <c r="C44" s="5" t="n">
        <v>15288598</v>
      </c>
    </row>
    <row r="45">
      <c r="A45" s="4" t="inlineStr">
        <is>
          <t>Interest rate and foreign currency hedging derivatives</t>
        </is>
      </c>
      <c r="B45" s="5" t="n">
        <v>32817</v>
      </c>
      <c r="C45" s="5" t="n">
        <v>50557</v>
      </c>
    </row>
    <row r="46">
      <c r="A46" s="4" t="inlineStr">
        <is>
          <t>Total</t>
        </is>
      </c>
      <c r="B46" s="5" t="n">
        <v>15326196</v>
      </c>
      <c r="C46" s="5" t="n">
        <v>15339155</v>
      </c>
    </row>
    <row r="47">
      <c r="A47" s="4" t="inlineStr">
        <is>
          <t>Recurring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in real estate debt</t>
        </is>
      </c>
      <c r="B49" s="5" t="n">
        <v>1423791</v>
      </c>
      <c r="C49" s="5" t="n">
        <v>1541183</v>
      </c>
    </row>
    <row r="50">
      <c r="A50" s="4" t="inlineStr">
        <is>
          <t>Real estate loans held by consolidated securitization vehicles, at fair value</t>
        </is>
      </c>
      <c r="B50" s="5" t="n">
        <v>0</v>
      </c>
      <c r="C50" s="5" t="n">
        <v>0</v>
      </c>
    </row>
    <row r="51">
      <c r="A51" s="4" t="inlineStr">
        <is>
          <t>Equity securities</t>
        </is>
      </c>
      <c r="B51" s="5" t="n">
        <v>224408</v>
      </c>
      <c r="C51" s="5" t="n">
        <v>224408</v>
      </c>
    </row>
    <row r="52">
      <c r="A52" s="4" t="inlineStr">
        <is>
          <t>Investments in unconsolidated entities</t>
        </is>
      </c>
      <c r="B52" s="5" t="n">
        <v>4564515</v>
      </c>
      <c r="C52" s="5" t="n">
        <v>4947251</v>
      </c>
    </row>
    <row r="53">
      <c r="A53" s="4" t="inlineStr">
        <is>
          <t>Interest rate and foreign currency hedging derivatives</t>
        </is>
      </c>
      <c r="B53" s="5" t="n">
        <v>0</v>
      </c>
      <c r="C53" s="5" t="n">
        <v>0</v>
      </c>
    </row>
    <row r="54">
      <c r="A54" s="4" t="inlineStr">
        <is>
          <t>Total</t>
        </is>
      </c>
      <c r="B54" s="5" t="n">
        <v>6212714</v>
      </c>
      <c r="C54" s="5" t="n">
        <v>6712842</v>
      </c>
    </row>
    <row r="55">
      <c r="A55" s="3" t="inlineStr">
        <is>
          <t>Liabilities:</t>
        </is>
      </c>
      <c r="B55" s="4" t="inlineStr">
        <is>
          <t xml:space="preserve"> </t>
        </is>
      </c>
      <c r="C55" s="4" t="inlineStr">
        <is>
          <t xml:space="preserve"> </t>
        </is>
      </c>
    </row>
    <row r="56">
      <c r="A56" s="4" t="inlineStr">
        <is>
          <t>Senior obligations of consolidated securitization vehicles, at fair value</t>
        </is>
      </c>
      <c r="B56" s="5" t="n">
        <v>0</v>
      </c>
      <c r="C56" s="5" t="n">
        <v>0</v>
      </c>
    </row>
    <row r="57">
      <c r="A57" s="4" t="inlineStr">
        <is>
          <t>Interest rate and foreign currency hedging derivatives</t>
        </is>
      </c>
      <c r="B57" s="5" t="n">
        <v>0</v>
      </c>
      <c r="C57" s="5" t="n">
        <v>0</v>
      </c>
    </row>
    <row r="58">
      <c r="A58" s="4" t="inlineStr">
        <is>
          <t>Total</t>
        </is>
      </c>
      <c r="B58" s="6" t="n">
        <v>0</v>
      </c>
      <c r="C5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Recurring Basis Using Level 3 (Details) - Recurring - Level 3 $ in Thousands</t>
        </is>
      </c>
      <c r="B1" s="2" t="inlineStr">
        <is>
          <t>6 Months Ended</t>
        </is>
      </c>
    </row>
    <row r="2">
      <c r="B2" s="2" t="inlineStr">
        <is>
          <t>Jun. 30, 2023 USD ($)</t>
        </is>
      </c>
    </row>
    <row r="3">
      <c r="A3" s="3" t="inlineStr">
        <is>
          <t>Alternate Investment [Roll Forward]</t>
        </is>
      </c>
      <c r="B3" s="4" t="inlineStr">
        <is>
          <t xml:space="preserve"> </t>
        </is>
      </c>
    </row>
    <row r="4">
      <c r="A4" s="4" t="inlineStr">
        <is>
          <t>Beginning balance</t>
        </is>
      </c>
      <c r="B4" s="6" t="n">
        <v>6712842</v>
      </c>
    </row>
    <row r="5">
      <c r="A5" s="4" t="inlineStr">
        <is>
          <t>Purchases and contributions</t>
        </is>
      </c>
      <c r="B5" s="5" t="n">
        <v>53745</v>
      </c>
    </row>
    <row r="6">
      <c r="A6" s="4" t="inlineStr">
        <is>
          <t>Sales and repayments</t>
        </is>
      </c>
      <c r="B6" s="5" t="n">
        <v>-727200</v>
      </c>
    </row>
    <row r="7">
      <c r="A7" s="4" t="inlineStr">
        <is>
          <t>Distributions received</t>
        </is>
      </c>
      <c r="B7" s="5" t="n">
        <v>-26733</v>
      </c>
    </row>
    <row r="8">
      <c r="A8" s="4" t="inlineStr">
        <is>
          <t>Income from unconsolidated entities measured at fair value</t>
        </is>
      </c>
      <c r="B8" s="5" t="n">
        <v>171970</v>
      </c>
    </row>
    <row r="9">
      <c r="A9" s="4" t="inlineStr">
        <is>
          <t>Realized loss included in income (loss) from investments in real estate debt</t>
        </is>
      </c>
      <c r="B9" s="5" t="n">
        <v>1242</v>
      </c>
    </row>
    <row r="10">
      <c r="A10" s="4" t="inlineStr">
        <is>
          <t>Unrealized gain included in income (loss) from investments in real estate debt</t>
        </is>
      </c>
      <c r="B10" s="5" t="n">
        <v>26848</v>
      </c>
    </row>
    <row r="11">
      <c r="A11" s="4" t="inlineStr">
        <is>
          <t>Ending balance</t>
        </is>
      </c>
      <c r="B11" s="5" t="n">
        <v>6212714</v>
      </c>
    </row>
    <row r="12">
      <c r="A12" s="4" t="inlineStr">
        <is>
          <t>Investments in Real Estate Debt</t>
        </is>
      </c>
      <c r="B12" s="4" t="inlineStr">
        <is>
          <t xml:space="preserve"> </t>
        </is>
      </c>
    </row>
    <row r="13">
      <c r="A13" s="3" t="inlineStr">
        <is>
          <t>Alternate Investment [Roll Forward]</t>
        </is>
      </c>
      <c r="B13" s="4" t="inlineStr">
        <is>
          <t xml:space="preserve"> </t>
        </is>
      </c>
    </row>
    <row r="14">
      <c r="A14" s="4" t="inlineStr">
        <is>
          <t>Beginning balance</t>
        </is>
      </c>
      <c r="B14" s="5" t="n">
        <v>1541183</v>
      </c>
    </row>
    <row r="15">
      <c r="A15" s="4" t="inlineStr">
        <is>
          <t>Purchases and contributions</t>
        </is>
      </c>
      <c r="B15" s="5" t="n">
        <v>34758</v>
      </c>
    </row>
    <row r="16">
      <c r="A16" s="4" t="inlineStr">
        <is>
          <t>Sales and repayments</t>
        </is>
      </c>
      <c r="B16" s="5" t="n">
        <v>-180240</v>
      </c>
    </row>
    <row r="17">
      <c r="A17" s="4" t="inlineStr">
        <is>
          <t>Distributions received</t>
        </is>
      </c>
      <c r="B17" s="5" t="n">
        <v>0</v>
      </c>
    </row>
    <row r="18">
      <c r="A18" s="4" t="inlineStr">
        <is>
          <t>Income from unconsolidated entities measured at fair value</t>
        </is>
      </c>
      <c r="B18" s="5" t="n">
        <v>0</v>
      </c>
    </row>
    <row r="19">
      <c r="A19" s="4" t="inlineStr">
        <is>
          <t>Realized loss included in income (loss) from investments in real estate debt</t>
        </is>
      </c>
      <c r="B19" s="5" t="n">
        <v>1242</v>
      </c>
    </row>
    <row r="20">
      <c r="A20" s="4" t="inlineStr">
        <is>
          <t>Unrealized gain included in income (loss) from investments in real estate debt</t>
        </is>
      </c>
      <c r="B20" s="5" t="n">
        <v>26848</v>
      </c>
    </row>
    <row r="21">
      <c r="A21" s="4" t="inlineStr">
        <is>
          <t>Ending balance</t>
        </is>
      </c>
      <c r="B21" s="5" t="n">
        <v>1423791</v>
      </c>
    </row>
    <row r="22">
      <c r="A22" s="4" t="inlineStr">
        <is>
          <t>Equity Securities</t>
        </is>
      </c>
      <c r="B22" s="4" t="inlineStr">
        <is>
          <t xml:space="preserve"> </t>
        </is>
      </c>
    </row>
    <row r="23">
      <c r="A23" s="3" t="inlineStr">
        <is>
          <t>Alternate Investment [Roll Forward]</t>
        </is>
      </c>
      <c r="B23" s="4" t="inlineStr">
        <is>
          <t xml:space="preserve"> </t>
        </is>
      </c>
    </row>
    <row r="24">
      <c r="A24" s="4" t="inlineStr">
        <is>
          <t>Beginning balance</t>
        </is>
      </c>
      <c r="B24" s="5" t="n">
        <v>224408</v>
      </c>
    </row>
    <row r="25">
      <c r="A25" s="4" t="inlineStr">
        <is>
          <t>Purchases and contributions</t>
        </is>
      </c>
      <c r="B25" s="5" t="n">
        <v>0</v>
      </c>
    </row>
    <row r="26">
      <c r="A26" s="4" t="inlineStr">
        <is>
          <t>Sales and repayments</t>
        </is>
      </c>
      <c r="B26" s="5" t="n">
        <v>0</v>
      </c>
    </row>
    <row r="27">
      <c r="A27" s="4" t="inlineStr">
        <is>
          <t>Distributions received</t>
        </is>
      </c>
      <c r="B27" s="5" t="n">
        <v>0</v>
      </c>
    </row>
    <row r="28">
      <c r="A28" s="4" t="inlineStr">
        <is>
          <t>Income from unconsolidated entities measured at fair value</t>
        </is>
      </c>
      <c r="B28" s="5" t="n">
        <v>0</v>
      </c>
    </row>
    <row r="29">
      <c r="A29" s="4" t="inlineStr">
        <is>
          <t>Realized loss included in income (loss) from investments in real estate debt</t>
        </is>
      </c>
      <c r="B29" s="5" t="n">
        <v>0</v>
      </c>
    </row>
    <row r="30">
      <c r="A30" s="4" t="inlineStr">
        <is>
          <t>Unrealized gain included in income (loss) from investments in real estate debt</t>
        </is>
      </c>
      <c r="B30" s="5" t="n">
        <v>0</v>
      </c>
    </row>
    <row r="31">
      <c r="A31" s="4" t="inlineStr">
        <is>
          <t>Ending balance</t>
        </is>
      </c>
      <c r="B31" s="5" t="n">
        <v>224408</v>
      </c>
    </row>
    <row r="32">
      <c r="A32" s="4" t="inlineStr">
        <is>
          <t>Investments in Unconsolidated Entities</t>
        </is>
      </c>
      <c r="B32" s="4" t="inlineStr">
        <is>
          <t xml:space="preserve"> </t>
        </is>
      </c>
    </row>
    <row r="33">
      <c r="A33" s="3" t="inlineStr">
        <is>
          <t>Alternate Investment [Roll Forward]</t>
        </is>
      </c>
      <c r="B33" s="4" t="inlineStr">
        <is>
          <t xml:space="preserve"> </t>
        </is>
      </c>
    </row>
    <row r="34">
      <c r="A34" s="4" t="inlineStr">
        <is>
          <t>Beginning balance</t>
        </is>
      </c>
      <c r="B34" s="5" t="n">
        <v>4947251</v>
      </c>
    </row>
    <row r="35">
      <c r="A35" s="4" t="inlineStr">
        <is>
          <t>Purchases and contributions</t>
        </is>
      </c>
      <c r="B35" s="5" t="n">
        <v>18987</v>
      </c>
    </row>
    <row r="36">
      <c r="A36" s="4" t="inlineStr">
        <is>
          <t>Sales and repayments</t>
        </is>
      </c>
      <c r="B36" s="5" t="n">
        <v>-546960</v>
      </c>
    </row>
    <row r="37">
      <c r="A37" s="4" t="inlineStr">
        <is>
          <t>Distributions received</t>
        </is>
      </c>
      <c r="B37" s="5" t="n">
        <v>-26733</v>
      </c>
    </row>
    <row r="38">
      <c r="A38" s="4" t="inlineStr">
        <is>
          <t>Income from unconsolidated entities measured at fair value</t>
        </is>
      </c>
      <c r="B38" s="5" t="n">
        <v>171970</v>
      </c>
    </row>
    <row r="39">
      <c r="A39" s="4" t="inlineStr">
        <is>
          <t>Realized loss included in income (loss) from investments in real estate debt</t>
        </is>
      </c>
      <c r="B39" s="5" t="n">
        <v>0</v>
      </c>
    </row>
    <row r="40">
      <c r="A40" s="4" t="inlineStr">
        <is>
          <t>Unrealized gain included in income (loss) from investments in real estate debt</t>
        </is>
      </c>
      <c r="B40" s="5" t="n">
        <v>0</v>
      </c>
    </row>
    <row r="41">
      <c r="A41" s="4" t="inlineStr">
        <is>
          <t>Ending balance</t>
        </is>
      </c>
      <c r="B41" s="6" t="n">
        <v>45645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ummary of Quantitative Inputs and Assumptions Used for Items Categorized in Level 3 of Fair Value Hierarchy (Details) - Level 3 $ in Thousands</t>
        </is>
      </c>
      <c r="B1" s="2" t="inlineStr">
        <is>
          <t>Jun. 30, 2023 USD ($)</t>
        </is>
      </c>
      <c r="C1" s="2" t="inlineStr">
        <is>
          <t>Dec. 31, 2022 USD ($)</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6212714</v>
      </c>
      <c r="C4" s="6" t="n">
        <v>6712842</v>
      </c>
    </row>
    <row r="5">
      <c r="A5" s="4" t="inlineStr">
        <is>
          <t>Investments in Real Estate Debt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423791</v>
      </c>
      <c r="C7" s="6" t="n">
        <v>1541183</v>
      </c>
    </row>
    <row r="8">
      <c r="A8" s="4" t="inlineStr">
        <is>
          <t>Investments in Real Estate Debt | Yield Method | Market Yiel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Rate</t>
        </is>
      </c>
      <c r="B10" s="10" t="n">
        <v>0.104</v>
      </c>
      <c r="C10" s="10" t="n">
        <v>0.096</v>
      </c>
    </row>
    <row r="11">
      <c r="A11" s="4" t="inlineStr">
        <is>
          <t>Investments in Real Estate Debt | Yield Method | Market Yield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1423791</v>
      </c>
      <c r="C13" s="6" t="n">
        <v>1541183</v>
      </c>
    </row>
    <row r="14">
      <c r="A14" s="4" t="inlineStr">
        <is>
          <t>Equity Securitie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224408</v>
      </c>
      <c r="C16" s="6" t="n">
        <v>224408</v>
      </c>
    </row>
    <row r="17">
      <c r="A17" s="4" t="inlineStr">
        <is>
          <t>Equity Securities | Market comparable | Enterprise Value/ Stabilized EBITDA Multipl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eighted Average Rate</t>
        </is>
      </c>
      <c r="B19" s="11" t="n">
        <v>18.5</v>
      </c>
      <c r="C19" s="11" t="n">
        <v>18.5</v>
      </c>
    </row>
    <row r="20">
      <c r="A20" s="4" t="inlineStr">
        <is>
          <t>Equity Securities | Market comparable | Enterprise Value/ Stabilized EBITDA Multiple |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224408</v>
      </c>
      <c r="C22" s="6" t="n">
        <v>224408</v>
      </c>
    </row>
    <row r="23">
      <c r="A23" s="4" t="inlineStr">
        <is>
          <t>Investments in Unconsolidated Entities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4564515</v>
      </c>
      <c r="C25" s="6" t="n">
        <v>4947251</v>
      </c>
    </row>
    <row r="26">
      <c r="A26" s="4" t="inlineStr">
        <is>
          <t>Investments in Unconsolidated Entities | Market comparable | LTM EBITDA Multipl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eighted Average Rate</t>
        </is>
      </c>
      <c r="B28" s="4" t="inlineStr">
        <is>
          <t xml:space="preserve"> </t>
        </is>
      </c>
      <c r="C28" s="11" t="n">
        <v>10.8</v>
      </c>
    </row>
    <row r="29">
      <c r="A29" s="4" t="inlineStr">
        <is>
          <t>Investments in Unconsolidated Entities | Market comparable | LTM EBITDA Multiple |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4" t="inlineStr">
        <is>
          <t xml:space="preserve"> </t>
        </is>
      </c>
      <c r="C31" s="6" t="n">
        <v>547316</v>
      </c>
    </row>
    <row r="32">
      <c r="A32" s="4" t="inlineStr">
        <is>
          <t>Investments in Unconsolidated Entities | Discounted cash flow | Discount R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eighted Average Rate</t>
        </is>
      </c>
      <c r="B34" s="10" t="n">
        <v>0.06900000000000001</v>
      </c>
      <c r="C34" s="10" t="n">
        <v>0.068</v>
      </c>
    </row>
    <row r="35">
      <c r="A35" s="4" t="inlineStr">
        <is>
          <t>Investments in Unconsolidated Entities | Discounted cash flow | Discount Rate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3869169</v>
      </c>
      <c r="C37" s="6" t="n">
        <v>4399935</v>
      </c>
    </row>
    <row r="38">
      <c r="A38" s="4" t="inlineStr">
        <is>
          <t>Investments in Unconsolidated Entities | Discounted cash flow | Exit Capitalization R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eighted Average Rate</t>
        </is>
      </c>
      <c r="B40" s="10" t="n">
        <v>0.051</v>
      </c>
      <c r="C40" s="10" t="n">
        <v>0.049</v>
      </c>
    </row>
    <row r="41">
      <c r="A41" s="4" t="inlineStr">
        <is>
          <t>Investments in Unconsolidated Entities | Discounted cash flow | Weighted Average Cost of Capit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eighted Average Rate</t>
        </is>
      </c>
      <c r="B43" s="10" t="n">
        <v>0.089</v>
      </c>
      <c r="C43" s="10" t="n">
        <v>0.083</v>
      </c>
    </row>
    <row r="44">
      <c r="A44" s="4" t="inlineStr">
        <is>
          <t>Investments In Unconsolidated Entities Held at Cost | Discounted cash flow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695346</v>
      </c>
      <c r="C46" s="4" t="inlineStr">
        <is>
          <t xml:space="preserve"> </t>
        </is>
      </c>
    </row>
    <row r="47">
      <c r="A47" s="4" t="inlineStr">
        <is>
          <t>Investments In Unconsolidated Entities Held at Cost | Discounted cash flow | Discount Rat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Weighted Average Rate</t>
        </is>
      </c>
      <c r="B49" s="10" t="n">
        <v>0.11</v>
      </c>
      <c r="C49" s="4" t="inlineStr">
        <is>
          <t xml:space="preserve"> </t>
        </is>
      </c>
    </row>
    <row r="50">
      <c r="A50" s="4" t="inlineStr">
        <is>
          <t>Investments In Unconsolidated Entities Held at Cost | Discounted cash flow | Exit Multipl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Weighted Average Rate</t>
        </is>
      </c>
      <c r="B52" s="5" t="n">
        <v>22</v>
      </c>
      <c r="C5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Incentive Compensation Awards Issued to Simply Self Storage and HPA Employees (Details) $ in Thousands</t>
        </is>
      </c>
      <c r="B1" s="2" t="inlineStr">
        <is>
          <t>6 Months Ended</t>
        </is>
      </c>
    </row>
    <row r="2">
      <c r="B2" s="2" t="inlineStr">
        <is>
          <t>Jun. 30, 2023 USD ($)</t>
        </is>
      </c>
    </row>
    <row r="3">
      <c r="A3" s="3" t="inlineStr">
        <is>
          <t>Incentive Compensation Awards [Roll Forward]</t>
        </is>
      </c>
      <c r="B3" s="4" t="inlineStr">
        <is>
          <t xml:space="preserve"> </t>
        </is>
      </c>
    </row>
    <row r="4">
      <c r="A4" s="4" t="inlineStr">
        <is>
          <t>Unrecognized Compensation Cost, beginning balance</t>
        </is>
      </c>
      <c r="B4" s="6" t="n">
        <v>48050</v>
      </c>
    </row>
    <row r="5">
      <c r="A5" s="4" t="inlineStr">
        <is>
          <t>Forfeiture of unvested awards</t>
        </is>
      </c>
      <c r="B5" s="5" t="n">
        <v>-2999</v>
      </c>
    </row>
    <row r="6">
      <c r="A6" s="4" t="inlineStr">
        <is>
          <t>Value of Awards Issued</t>
        </is>
      </c>
      <c r="B6" s="5" t="n">
        <v>15560</v>
      </c>
    </row>
    <row r="7">
      <c r="A7" s="4" t="inlineStr">
        <is>
          <t>Amortization of Compensation Cost</t>
        </is>
      </c>
      <c r="B7" s="5" t="n">
        <v>-11274</v>
      </c>
    </row>
    <row r="8">
      <c r="A8" s="4" t="inlineStr">
        <is>
          <t>Unrecognized Compensation Cost, ending balance</t>
        </is>
      </c>
      <c r="B8" s="5" t="n">
        <v>49337</v>
      </c>
    </row>
    <row r="9">
      <c r="A9" s="4" t="inlineStr">
        <is>
          <t>Simply Self Storage And Home Partners Of America</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5" t="n">
        <v>22853</v>
      </c>
    </row>
    <row r="12">
      <c r="A12" s="4" t="inlineStr">
        <is>
          <t>Forfeiture of unvested awards</t>
        </is>
      </c>
      <c r="B12" s="5" t="n">
        <v>-1166</v>
      </c>
    </row>
    <row r="13">
      <c r="A13" s="4" t="inlineStr">
        <is>
          <t>Value of Awards Issued</t>
        </is>
      </c>
      <c r="B13" s="5" t="n">
        <v>16915</v>
      </c>
    </row>
    <row r="14">
      <c r="A14" s="4" t="inlineStr">
        <is>
          <t>Amortization of Compensation Cost</t>
        </is>
      </c>
      <c r="B14" s="5" t="n">
        <v>-7009</v>
      </c>
    </row>
    <row r="15">
      <c r="A15" s="4" t="inlineStr">
        <is>
          <t>Unrecognized Compensation Cost, ending balance</t>
        </is>
      </c>
      <c r="B15" s="5" t="n">
        <v>31593</v>
      </c>
    </row>
    <row r="16">
      <c r="A16" s="4" t="inlineStr">
        <is>
          <t>2021</t>
        </is>
      </c>
      <c r="B16" s="4" t="inlineStr">
        <is>
          <t xml:space="preserve"> </t>
        </is>
      </c>
    </row>
    <row r="17">
      <c r="A17" s="3" t="inlineStr">
        <is>
          <t>Incentive Compensation Awards [Roll Forward]</t>
        </is>
      </c>
      <c r="B17" s="4" t="inlineStr">
        <is>
          <t xml:space="preserve"> </t>
        </is>
      </c>
    </row>
    <row r="18">
      <c r="A18" s="4" t="inlineStr">
        <is>
          <t>Unrecognized Compensation Cost, beginning balance</t>
        </is>
      </c>
      <c r="B18" s="5" t="n">
        <v>23161</v>
      </c>
    </row>
    <row r="19">
      <c r="A19" s="4" t="inlineStr">
        <is>
          <t>Forfeiture of unvested awards</t>
        </is>
      </c>
      <c r="B19" s="5" t="n">
        <v>-1390</v>
      </c>
    </row>
    <row r="20">
      <c r="A20" s="4" t="inlineStr">
        <is>
          <t>Value of Awards Issued</t>
        </is>
      </c>
      <c r="B20" s="5" t="n">
        <v>0</v>
      </c>
    </row>
    <row r="21">
      <c r="A21" s="4" t="inlineStr">
        <is>
          <t>Amortization of Compensation Cost</t>
        </is>
      </c>
      <c r="B21" s="5" t="n">
        <v>-4922</v>
      </c>
    </row>
    <row r="22">
      <c r="A22" s="4" t="inlineStr">
        <is>
          <t>Unrecognized Compensation Cost, ending balance</t>
        </is>
      </c>
      <c r="B22" s="6" t="n">
        <v>16849</v>
      </c>
    </row>
    <row r="23">
      <c r="A23" s="4" t="inlineStr">
        <is>
          <t>Remaining Amortization Period</t>
        </is>
      </c>
      <c r="B23" s="4" t="inlineStr">
        <is>
          <t>1 year 6 months</t>
        </is>
      </c>
    </row>
    <row r="24">
      <c r="A24" s="4" t="inlineStr">
        <is>
          <t>2021 | Simply Self Storage And Home Partners Of America</t>
        </is>
      </c>
      <c r="B24" s="4" t="inlineStr">
        <is>
          <t xml:space="preserve"> </t>
        </is>
      </c>
    </row>
    <row r="25">
      <c r="A25" s="3" t="inlineStr">
        <is>
          <t>Incentive Compensation Awards [Roll Forward]</t>
        </is>
      </c>
      <c r="B25" s="4" t="inlineStr">
        <is>
          <t xml:space="preserve"> </t>
        </is>
      </c>
    </row>
    <row r="26">
      <c r="A26" s="4" t="inlineStr">
        <is>
          <t>Unrecognized Compensation Cost, beginning balance</t>
        </is>
      </c>
      <c r="B26" s="6" t="n">
        <v>2042</v>
      </c>
    </row>
    <row r="27">
      <c r="A27" s="4" t="inlineStr">
        <is>
          <t>Forfeiture of unvested awards</t>
        </is>
      </c>
      <c r="B27" s="5" t="n">
        <v>0</v>
      </c>
    </row>
    <row r="28">
      <c r="A28" s="4" t="inlineStr">
        <is>
          <t>Value of Awards Issued</t>
        </is>
      </c>
      <c r="B28" s="5" t="n">
        <v>0</v>
      </c>
    </row>
    <row r="29">
      <c r="A29" s="4" t="inlineStr">
        <is>
          <t>Amortization of Compensation Cost</t>
        </is>
      </c>
      <c r="B29" s="5" t="n">
        <v>-519</v>
      </c>
    </row>
    <row r="30">
      <c r="A30" s="4" t="inlineStr">
        <is>
          <t>Unrecognized Compensation Cost, ending balance</t>
        </is>
      </c>
      <c r="B30" s="6" t="n">
        <v>1523</v>
      </c>
    </row>
    <row r="31">
      <c r="A31" s="4" t="inlineStr">
        <is>
          <t>Remaining Amortization Period</t>
        </is>
      </c>
      <c r="B31" s="4" t="inlineStr">
        <is>
          <t>1 year 6 months</t>
        </is>
      </c>
    </row>
    <row r="32">
      <c r="A32" s="4" t="inlineStr">
        <is>
          <t>2022</t>
        </is>
      </c>
      <c r="B32" s="4" t="inlineStr">
        <is>
          <t xml:space="preserve"> </t>
        </is>
      </c>
    </row>
    <row r="33">
      <c r="A33" s="3" t="inlineStr">
        <is>
          <t>Incentive Compensation Awards [Roll Forward]</t>
        </is>
      </c>
      <c r="B33" s="4" t="inlineStr">
        <is>
          <t xml:space="preserve"> </t>
        </is>
      </c>
    </row>
    <row r="34">
      <c r="A34" s="4" t="inlineStr">
        <is>
          <t>Unrecognized Compensation Cost, beginning balance</t>
        </is>
      </c>
      <c r="B34" s="6" t="n">
        <v>24889</v>
      </c>
    </row>
    <row r="35">
      <c r="A35" s="4" t="inlineStr">
        <is>
          <t>Forfeiture of unvested awards</t>
        </is>
      </c>
      <c r="B35" s="5" t="n">
        <v>-1609</v>
      </c>
    </row>
    <row r="36">
      <c r="A36" s="4" t="inlineStr">
        <is>
          <t>Value of Awards Issued</t>
        </is>
      </c>
      <c r="B36" s="5" t="n">
        <v>0</v>
      </c>
    </row>
    <row r="37">
      <c r="A37" s="4" t="inlineStr">
        <is>
          <t>Amortization of Compensation Cost</t>
        </is>
      </c>
      <c r="B37" s="5" t="n">
        <v>-4407</v>
      </c>
    </row>
    <row r="38">
      <c r="A38" s="4" t="inlineStr">
        <is>
          <t>Unrecognized Compensation Cost, ending balance</t>
        </is>
      </c>
      <c r="B38" s="6" t="n">
        <v>18873</v>
      </c>
    </row>
    <row r="39">
      <c r="A39" s="4" t="inlineStr">
        <is>
          <t>Remaining Amortization Period</t>
        </is>
      </c>
      <c r="B39" s="4" t="inlineStr">
        <is>
          <t>2 years 3 months 18 days</t>
        </is>
      </c>
    </row>
    <row r="40">
      <c r="A40" s="4" t="inlineStr">
        <is>
          <t>2022 | Simply Self Storage And Home Partners Of America</t>
        </is>
      </c>
      <c r="B40" s="4" t="inlineStr">
        <is>
          <t xml:space="preserve"> </t>
        </is>
      </c>
    </row>
    <row r="41">
      <c r="A41" s="3" t="inlineStr">
        <is>
          <t>Incentive Compensation Awards [Roll Forward]</t>
        </is>
      </c>
      <c r="B41" s="4" t="inlineStr">
        <is>
          <t xml:space="preserve"> </t>
        </is>
      </c>
    </row>
    <row r="42">
      <c r="A42" s="4" t="inlineStr">
        <is>
          <t>Unrecognized Compensation Cost, beginning balance</t>
        </is>
      </c>
      <c r="B42" s="6" t="n">
        <v>20811</v>
      </c>
    </row>
    <row r="43">
      <c r="A43" s="4" t="inlineStr">
        <is>
          <t>Forfeiture of unvested awards</t>
        </is>
      </c>
      <c r="B43" s="5" t="n">
        <v>-1166</v>
      </c>
    </row>
    <row r="44">
      <c r="A44" s="4" t="inlineStr">
        <is>
          <t>Value of Awards Issued</t>
        </is>
      </c>
      <c r="B44" s="5" t="n">
        <v>0</v>
      </c>
    </row>
    <row r="45">
      <c r="A45" s="4" t="inlineStr">
        <is>
          <t>Amortization of Compensation Cost</t>
        </is>
      </c>
      <c r="B45" s="5" t="n">
        <v>-4231</v>
      </c>
    </row>
    <row r="46">
      <c r="A46" s="4" t="inlineStr">
        <is>
          <t>Unrecognized Compensation Cost, ending balance</t>
        </is>
      </c>
      <c r="B46" s="6" t="n">
        <v>15414</v>
      </c>
    </row>
    <row r="47">
      <c r="A47" s="4" t="inlineStr">
        <is>
          <t>Remaining Amortization Period</t>
        </is>
      </c>
      <c r="B47" s="4" t="inlineStr">
        <is>
          <t>2 years 3 months 18 days</t>
        </is>
      </c>
    </row>
    <row r="48">
      <c r="A48" s="4" t="inlineStr">
        <is>
          <t>2023</t>
        </is>
      </c>
      <c r="B48" s="4" t="inlineStr">
        <is>
          <t xml:space="preserve"> </t>
        </is>
      </c>
    </row>
    <row r="49">
      <c r="A49" s="3" t="inlineStr">
        <is>
          <t>Incentive Compensation Awards [Roll Forward]</t>
        </is>
      </c>
      <c r="B49" s="4" t="inlineStr">
        <is>
          <t xml:space="preserve"> </t>
        </is>
      </c>
    </row>
    <row r="50">
      <c r="A50" s="4" t="inlineStr">
        <is>
          <t>Unrecognized Compensation Cost, beginning balance</t>
        </is>
      </c>
      <c r="B50" s="6" t="n">
        <v>0</v>
      </c>
    </row>
    <row r="51">
      <c r="A51" s="4" t="inlineStr">
        <is>
          <t>Forfeiture of unvested awards</t>
        </is>
      </c>
      <c r="B51" s="5" t="n">
        <v>0</v>
      </c>
    </row>
    <row r="52">
      <c r="A52" s="4" t="inlineStr">
        <is>
          <t>Value of Awards Issued</t>
        </is>
      </c>
      <c r="B52" s="5" t="n">
        <v>15560</v>
      </c>
    </row>
    <row r="53">
      <c r="A53" s="4" t="inlineStr">
        <is>
          <t>Amortization of Compensation Cost</t>
        </is>
      </c>
      <c r="B53" s="5" t="n">
        <v>-1945</v>
      </c>
    </row>
    <row r="54">
      <c r="A54" s="4" t="inlineStr">
        <is>
          <t>Unrecognized Compensation Cost, ending balance</t>
        </is>
      </c>
      <c r="B54" s="6" t="n">
        <v>13615</v>
      </c>
    </row>
    <row r="55">
      <c r="A55" s="4" t="inlineStr">
        <is>
          <t>Remaining Amortization Period</t>
        </is>
      </c>
      <c r="B55" s="4" t="inlineStr">
        <is>
          <t>3 years 6 months</t>
        </is>
      </c>
    </row>
    <row r="56">
      <c r="A56" s="4" t="inlineStr">
        <is>
          <t>2023 | Simply Self Storage And Home Partners Of America</t>
        </is>
      </c>
      <c r="B56" s="4" t="inlineStr">
        <is>
          <t xml:space="preserve"> </t>
        </is>
      </c>
    </row>
    <row r="57">
      <c r="A57" s="3" t="inlineStr">
        <is>
          <t>Incentive Compensation Awards [Roll Forward]</t>
        </is>
      </c>
      <c r="B57" s="4" t="inlineStr">
        <is>
          <t xml:space="preserve"> </t>
        </is>
      </c>
    </row>
    <row r="58">
      <c r="A58" s="4" t="inlineStr">
        <is>
          <t>Unrecognized Compensation Cost, beginning balance</t>
        </is>
      </c>
      <c r="B58" s="6" t="n">
        <v>0</v>
      </c>
    </row>
    <row r="59">
      <c r="A59" s="4" t="inlineStr">
        <is>
          <t>Forfeiture of unvested awards</t>
        </is>
      </c>
      <c r="B59" s="5" t="n">
        <v>0</v>
      </c>
    </row>
    <row r="60">
      <c r="A60" s="4" t="inlineStr">
        <is>
          <t>Value of Awards Issued</t>
        </is>
      </c>
      <c r="B60" s="5" t="n">
        <v>16915</v>
      </c>
    </row>
    <row r="61">
      <c r="A61" s="4" t="inlineStr">
        <is>
          <t>Amortization of Compensation Cost</t>
        </is>
      </c>
      <c r="B61" s="5" t="n">
        <v>-2259</v>
      </c>
    </row>
    <row r="62">
      <c r="A62" s="4" t="inlineStr">
        <is>
          <t>Unrecognized Compensation Cost, ending balance</t>
        </is>
      </c>
      <c r="B62" s="6" t="n">
        <v>14656</v>
      </c>
    </row>
    <row r="63">
      <c r="A63" s="4" t="inlineStr">
        <is>
          <t>Remaining Amortization Period</t>
        </is>
      </c>
      <c r="B63"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Operating Lease, Right-of-Use Asset, Statement of Financial Position [Extensible List]</t>
        </is>
      </c>
      <c r="B3" s="4" t="inlineStr">
        <is>
          <t>Investments in real estate, net</t>
        </is>
      </c>
      <c r="C3" s="4" t="inlineStr">
        <is>
          <t>Investments in real estate, net</t>
        </is>
      </c>
    </row>
    <row r="4">
      <c r="A4" s="4" t="inlineStr">
        <is>
          <t>Finance Lease, Right-of-Use Asset, Statement of Financial Position [Extensible List]</t>
        </is>
      </c>
      <c r="B4" s="4" t="inlineStr">
        <is>
          <t>Investments in real estate, net</t>
        </is>
      </c>
      <c r="C4" s="4" t="inlineStr">
        <is>
          <t>Investments in real estate, net</t>
        </is>
      </c>
    </row>
    <row r="5">
      <c r="A5" s="4" t="inlineStr">
        <is>
          <t>Building and building improvements</t>
        </is>
      </c>
      <c r="B5" s="6" t="n">
        <v>80346691</v>
      </c>
      <c r="C5" s="6" t="n">
        <v>81914789</v>
      </c>
    </row>
    <row r="6">
      <c r="A6" s="4" t="inlineStr">
        <is>
          <t>Land and land improvements</t>
        </is>
      </c>
      <c r="B6" s="5" t="n">
        <v>18308060</v>
      </c>
      <c r="C6" s="5" t="n">
        <v>18635672</v>
      </c>
    </row>
    <row r="7">
      <c r="A7" s="4" t="inlineStr">
        <is>
          <t>Furniture, fixtures and equipment</t>
        </is>
      </c>
      <c r="B7" s="5" t="n">
        <v>2292247</v>
      </c>
      <c r="C7" s="5" t="n">
        <v>2301683</v>
      </c>
    </row>
    <row r="8">
      <c r="A8" s="4" t="inlineStr">
        <is>
          <t>Right of use asset - operating leases</t>
        </is>
      </c>
      <c r="B8" s="5" t="n">
        <v>1098923</v>
      </c>
      <c r="C8" s="5" t="n">
        <v>1090782</v>
      </c>
    </row>
    <row r="9">
      <c r="A9" s="4" t="inlineStr">
        <is>
          <t>Right of use asset - financing leases</t>
        </is>
      </c>
      <c r="B9" s="5" t="n">
        <v>72862</v>
      </c>
      <c r="C9" s="5" t="n">
        <v>72872</v>
      </c>
    </row>
    <row r="10">
      <c r="A10" s="4" t="inlineStr">
        <is>
          <t>Total</t>
        </is>
      </c>
      <c r="B10" s="5" t="n">
        <v>102118783</v>
      </c>
      <c r="C10" s="5" t="n">
        <v>104015798</v>
      </c>
    </row>
    <row r="11">
      <c r="A11" s="4" t="inlineStr">
        <is>
          <t>Accumulated depreciation and amortization</t>
        </is>
      </c>
      <c r="B11" s="5" t="n">
        <v>-7154538</v>
      </c>
      <c r="C11" s="5" t="n">
        <v>-5866306</v>
      </c>
    </row>
    <row r="12">
      <c r="A12" s="4" t="inlineStr">
        <is>
          <t>Investments in real estate, net</t>
        </is>
      </c>
      <c r="B12" s="6" t="n">
        <v>94964245</v>
      </c>
      <c r="C12" s="6" t="n">
        <v>981494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08950</v>
      </c>
      <c r="C4" s="6" t="n">
        <v>-617908</v>
      </c>
      <c r="D4" s="6" t="n">
        <v>16489</v>
      </c>
      <c r="E4" s="6" t="n">
        <v>-71448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s (losses), net</t>
        </is>
      </c>
      <c r="B6" s="5" t="n">
        <v>15123</v>
      </c>
      <c r="C6" s="5" t="n">
        <v>-34417</v>
      </c>
      <c r="D6" s="5" t="n">
        <v>25588</v>
      </c>
      <c r="E6" s="5" t="n">
        <v>-41009</v>
      </c>
    </row>
    <row r="7">
      <c r="A7" s="4" t="inlineStr">
        <is>
          <t>Unrealized gain on derivatives</t>
        </is>
      </c>
      <c r="B7" s="5" t="n">
        <v>172012</v>
      </c>
      <c r="C7" s="5" t="n">
        <v>0</v>
      </c>
      <c r="D7" s="5" t="n">
        <v>20757</v>
      </c>
      <c r="E7" s="5" t="n">
        <v>0</v>
      </c>
    </row>
    <row r="8">
      <c r="A8" s="4" t="inlineStr">
        <is>
          <t>Unrealized gain (loss) on derivatives from unconsolidated entities</t>
        </is>
      </c>
      <c r="B8" s="5" t="n">
        <v>55020</v>
      </c>
      <c r="C8" s="5" t="n">
        <v>42882</v>
      </c>
      <c r="D8" s="5" t="n">
        <v>-2211</v>
      </c>
      <c r="E8" s="5" t="n">
        <v>26882</v>
      </c>
    </row>
    <row r="9">
      <c r="A9" s="4" t="inlineStr">
        <is>
          <t>Other comprehensive income (loss)</t>
        </is>
      </c>
      <c r="B9" s="5" t="n">
        <v>242155</v>
      </c>
      <c r="C9" s="5" t="n">
        <v>8465</v>
      </c>
      <c r="D9" s="5" t="n">
        <v>44134</v>
      </c>
      <c r="E9" s="5" t="n">
        <v>-14127</v>
      </c>
    </row>
    <row r="10">
      <c r="A10" s="4" t="inlineStr">
        <is>
          <t>Comprehensive income (loss)</t>
        </is>
      </c>
      <c r="B10" s="5" t="n">
        <v>951105</v>
      </c>
      <c r="C10" s="5" t="n">
        <v>-609443</v>
      </c>
      <c r="D10" s="5" t="n">
        <v>60623</v>
      </c>
      <c r="E10" s="5" t="n">
        <v>-728614</v>
      </c>
    </row>
    <row r="11">
      <c r="A11" s="4" t="inlineStr">
        <is>
          <t>Comprehensive loss attributable to non-controlling interests in third party joint ventures</t>
        </is>
      </c>
      <c r="B11" s="5" t="n">
        <v>30734</v>
      </c>
      <c r="C11" s="5" t="n">
        <v>37284</v>
      </c>
      <c r="D11" s="5" t="n">
        <v>136955</v>
      </c>
      <c r="E11" s="5" t="n">
        <v>81539</v>
      </c>
    </row>
    <row r="12">
      <c r="A12" s="4" t="inlineStr">
        <is>
          <t>Comprehensive (income) loss attributable to non-controlling interests in BREIT OP unit holders</t>
        </is>
      </c>
      <c r="B12" s="5" t="n">
        <v>-28943</v>
      </c>
      <c r="C12" s="5" t="n">
        <v>11614</v>
      </c>
      <c r="D12" s="5" t="n">
        <v>-8014</v>
      </c>
      <c r="E12" s="5" t="n">
        <v>12270</v>
      </c>
    </row>
    <row r="13">
      <c r="A13" s="4" t="inlineStr">
        <is>
          <t>Comprehensive income (loss) attributable to BREIT stockholders</t>
        </is>
      </c>
      <c r="B13" s="6" t="n">
        <v>952896</v>
      </c>
      <c r="C13" s="6" t="n">
        <v>-560545</v>
      </c>
      <c r="D13" s="6" t="n">
        <v>189564</v>
      </c>
      <c r="E13" s="6" t="n">
        <v>-6348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 width="39" customWidth="1" min="5" max="5"/>
    <col width="22" customWidth="1" min="6" max="6"/>
    <col width="22" customWidth="1" min="7" max="7"/>
  </cols>
  <sheetData>
    <row r="1">
      <c r="A1" s="1" t="inlineStr">
        <is>
          <t>Investments in Real Estate - Additional Information (Details) $ in Thousands</t>
        </is>
      </c>
      <c r="B1" s="2" t="inlineStr">
        <is>
          <t>3 Months Ended</t>
        </is>
      </c>
      <c r="E1" s="2" t="inlineStr">
        <is>
          <t>6 Months Ended</t>
        </is>
      </c>
    </row>
    <row r="2">
      <c r="B2" s="2" t="inlineStr">
        <is>
          <t>Jun. 30, 2023 USD ($) property segment</t>
        </is>
      </c>
      <c r="C2" s="2" t="inlineStr">
        <is>
          <t>Mar. 31, 2023 USD ($)</t>
        </is>
      </c>
      <c r="D2" s="2" t="inlineStr">
        <is>
          <t>Jun. 30, 2022 USD ($)</t>
        </is>
      </c>
      <c r="E2" s="2" t="inlineStr">
        <is>
          <t>Jun. 30, 2023 USD ($) segment property</t>
        </is>
      </c>
      <c r="F2" s="2" t="inlineStr">
        <is>
          <t>Jun. 30, 2022 USD ($)</t>
        </is>
      </c>
      <c r="G2" s="2" t="inlineStr">
        <is>
          <t>Dec. 31, 2022 segment</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 segment</t>
        </is>
      </c>
      <c r="B4" s="5" t="n">
        <v>2504</v>
      </c>
      <c r="C4" s="4" t="inlineStr">
        <is>
          <t xml:space="preserve"> </t>
        </is>
      </c>
      <c r="D4" s="4" t="inlineStr">
        <is>
          <t xml:space="preserve"> </t>
        </is>
      </c>
      <c r="E4" s="5" t="n">
        <v>2504</v>
      </c>
      <c r="F4" s="4" t="inlineStr">
        <is>
          <t xml:space="preserve"> </t>
        </is>
      </c>
      <c r="G4" s="5" t="n">
        <v>2546</v>
      </c>
    </row>
    <row r="5">
      <c r="A5" s="4" t="inlineStr">
        <is>
          <t>Building and building improvements</t>
        </is>
      </c>
      <c r="B5" s="6" t="n">
        <v>25900</v>
      </c>
      <c r="C5" s="4" t="inlineStr">
        <is>
          <t xml:space="preserve"> </t>
        </is>
      </c>
      <c r="D5" s="4" t="inlineStr">
        <is>
          <t xml:space="preserve"> </t>
        </is>
      </c>
      <c r="E5" s="6" t="n">
        <v>25900</v>
      </c>
      <c r="F5" s="4" t="inlineStr">
        <is>
          <t xml:space="preserve"> </t>
        </is>
      </c>
      <c r="G5" s="4" t="inlineStr">
        <is>
          <t xml:space="preserve"> </t>
        </is>
      </c>
    </row>
    <row r="6">
      <c r="A6" s="4" t="inlineStr">
        <is>
          <t>Land and land improvements</t>
        </is>
      </c>
      <c r="B6" s="5" t="n">
        <v>10700</v>
      </c>
      <c r="C6" s="4" t="inlineStr">
        <is>
          <t xml:space="preserve"> </t>
        </is>
      </c>
      <c r="D6" s="4" t="inlineStr">
        <is>
          <t xml:space="preserve"> </t>
        </is>
      </c>
      <c r="E6" s="5" t="n">
        <v>10700</v>
      </c>
      <c r="F6" s="4" t="inlineStr">
        <is>
          <t xml:space="preserve"> </t>
        </is>
      </c>
      <c r="G6" s="4" t="inlineStr">
        <is>
          <t xml:space="preserve"> </t>
        </is>
      </c>
    </row>
    <row r="7">
      <c r="A7" s="4" t="inlineStr">
        <is>
          <t>Payments to acquire intangible asset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Gains included in net gain on disposition of assets</t>
        </is>
      </c>
      <c r="B8" s="5" t="n">
        <v>678300</v>
      </c>
      <c r="C8" s="4" t="inlineStr">
        <is>
          <t xml:space="preserve"> </t>
        </is>
      </c>
      <c r="D8" s="6" t="n">
        <v>226800</v>
      </c>
      <c r="E8" s="5" t="n">
        <v>833900</v>
      </c>
      <c r="F8" s="6" t="n">
        <v>443800</v>
      </c>
      <c r="G8" s="4" t="inlineStr">
        <is>
          <t xml:space="preserve"> </t>
        </is>
      </c>
    </row>
    <row r="9">
      <c r="A9" s="4" t="inlineStr">
        <is>
          <t>Losses included in net gain on disposition of assets</t>
        </is>
      </c>
      <c r="B9" s="5" t="n">
        <v>9500</v>
      </c>
      <c r="C9" s="4" t="inlineStr">
        <is>
          <t xml:space="preserve"> </t>
        </is>
      </c>
      <c r="D9" s="5" t="n">
        <v>9600</v>
      </c>
      <c r="E9" s="5" t="n">
        <v>44100</v>
      </c>
      <c r="F9" s="5" t="n">
        <v>21400</v>
      </c>
      <c r="G9" s="4" t="inlineStr">
        <is>
          <t xml:space="preserve"> </t>
        </is>
      </c>
    </row>
    <row r="10">
      <c r="A10" s="4" t="inlineStr">
        <is>
          <t>Impairment of investments in real estate</t>
        </is>
      </c>
      <c r="B10" s="6" t="n">
        <v>105216</v>
      </c>
      <c r="C10" s="6" t="n">
        <v>12500</v>
      </c>
      <c r="D10" s="5" t="n">
        <v>0</v>
      </c>
      <c r="E10" s="5" t="n">
        <v>117715</v>
      </c>
      <c r="F10" s="5" t="n">
        <v>0</v>
      </c>
      <c r="G10" s="4" t="inlineStr">
        <is>
          <t xml:space="preserve"> </t>
        </is>
      </c>
    </row>
    <row r="11">
      <c r="A11" s="4" t="inlineStr">
        <is>
          <t>Impairment of properties held for sale</t>
        </is>
      </c>
      <c r="B11" s="4" t="inlineStr">
        <is>
          <t xml:space="preserve"> </t>
        </is>
      </c>
      <c r="C11" s="6" t="n">
        <v>12500</v>
      </c>
      <c r="D11" s="6" t="n">
        <v>0</v>
      </c>
      <c r="E11" s="4" t="inlineStr">
        <is>
          <t xml:space="preserve"> </t>
        </is>
      </c>
      <c r="F11" s="6" t="n">
        <v>0</v>
      </c>
      <c r="G11" s="4" t="inlineStr">
        <is>
          <t xml:space="preserve"> </t>
        </is>
      </c>
    </row>
    <row r="12">
      <c r="A12" s="4" t="inlineStr">
        <is>
          <t>Rental Housing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4" t="inlineStr">
        <is>
          <t xml:space="preserve"> </t>
        </is>
      </c>
      <c r="C14" s="4" t="inlineStr">
        <is>
          <t xml:space="preserve"> </t>
        </is>
      </c>
      <c r="D14" s="4" t="inlineStr">
        <is>
          <t xml:space="preserve"> </t>
        </is>
      </c>
      <c r="E14" s="6" t="n">
        <v>36600</v>
      </c>
      <c r="F14" s="4" t="inlineStr">
        <is>
          <t xml:space="preserve"> </t>
        </is>
      </c>
      <c r="G14" s="4" t="inlineStr">
        <is>
          <t xml:space="preserve"> </t>
        </is>
      </c>
    </row>
    <row r="15">
      <c r="A15" s="4" t="inlineStr">
        <is>
          <t>Number of real estate properties classified as held for sale | property</t>
        </is>
      </c>
      <c r="B15" s="5" t="n">
        <v>16</v>
      </c>
      <c r="C15" s="4" t="inlineStr">
        <is>
          <t xml:space="preserve"> </t>
        </is>
      </c>
      <c r="D15" s="4" t="inlineStr">
        <is>
          <t xml:space="preserve"> </t>
        </is>
      </c>
      <c r="E15" s="5" t="n">
        <v>16</v>
      </c>
      <c r="F15" s="4" t="inlineStr">
        <is>
          <t xml:space="preserve"> </t>
        </is>
      </c>
      <c r="G15" s="4" t="inlineStr">
        <is>
          <t xml:space="preserve"> </t>
        </is>
      </c>
    </row>
    <row r="16">
      <c r="A16" s="4" t="inlineStr">
        <is>
          <t>Acquired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perties | segment</t>
        </is>
      </c>
      <c r="B18" s="5" t="n">
        <v>98</v>
      </c>
      <c r="C18" s="4" t="inlineStr">
        <is>
          <t xml:space="preserve"> </t>
        </is>
      </c>
      <c r="D18" s="4" t="inlineStr">
        <is>
          <t xml:space="preserve"> </t>
        </is>
      </c>
      <c r="E18" s="5" t="n">
        <v>98</v>
      </c>
      <c r="F18" s="4" t="inlineStr">
        <is>
          <t xml:space="preserve"> </t>
        </is>
      </c>
      <c r="G18" s="4" t="inlineStr">
        <is>
          <t xml:space="preserve"> </t>
        </is>
      </c>
    </row>
    <row r="19">
      <c r="A19" s="4" t="inlineStr">
        <is>
          <t>Hospita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al estate properties classified as held for sale | property</t>
        </is>
      </c>
      <c r="B21" s="5" t="n">
        <v>7</v>
      </c>
      <c r="C21" s="4" t="inlineStr">
        <is>
          <t xml:space="preserve"> </t>
        </is>
      </c>
      <c r="D21" s="4" t="inlineStr">
        <is>
          <t xml:space="preserve"> </t>
        </is>
      </c>
      <c r="E21" s="5" t="n">
        <v>7</v>
      </c>
      <c r="F21" s="4" t="inlineStr">
        <is>
          <t xml:space="preserve"> </t>
        </is>
      </c>
      <c r="G21" s="4" t="inlineStr">
        <is>
          <t xml:space="preserve"> </t>
        </is>
      </c>
    </row>
    <row r="22">
      <c r="A22" s="4" t="inlineStr">
        <is>
          <t>Office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al estate properties related to impairment | property</t>
        </is>
      </c>
      <c r="B24" s="5" t="n">
        <v>1</v>
      </c>
      <c r="C24" s="4" t="inlineStr">
        <is>
          <t xml:space="preserve"> </t>
        </is>
      </c>
      <c r="D24" s="4" t="inlineStr">
        <is>
          <t xml:space="preserve"> </t>
        </is>
      </c>
      <c r="E24" s="5" t="n">
        <v>1</v>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Investments in Real Estate - Schedule of Details of Dispositions (Details) $ in Thousands</t>
        </is>
      </c>
      <c r="B1" s="2" t="inlineStr">
        <is>
          <t>3 Months Ended</t>
        </is>
      </c>
      <c r="D1" s="2" t="inlineStr">
        <is>
          <t>6 Months Ended</t>
        </is>
      </c>
    </row>
    <row r="2">
      <c r="B2" s="2" t="inlineStr">
        <is>
          <t>Jun. 30, 2023 USD ($) property home</t>
        </is>
      </c>
      <c r="C2" s="2" t="inlineStr">
        <is>
          <t>Jun. 30, 2022 USD ($) property home</t>
        </is>
      </c>
      <c r="D2" s="2" t="inlineStr">
        <is>
          <t>Jun. 30, 2023 USD ($) home property</t>
        </is>
      </c>
      <c r="E2" s="2" t="inlineStr">
        <is>
          <t>Jun. 30, 2022 USD ($) property home</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44</v>
      </c>
      <c r="C4" s="5" t="n">
        <v>41</v>
      </c>
      <c r="D4" s="5" t="n">
        <v>96</v>
      </c>
      <c r="E4" s="5" t="n">
        <v>57</v>
      </c>
    </row>
    <row r="5">
      <c r="A5" s="4" t="inlineStr">
        <is>
          <t>Net Proceeds</t>
        </is>
      </c>
      <c r="B5" s="6" t="n">
        <v>2097991</v>
      </c>
      <c r="C5" s="6" t="n">
        <v>664864</v>
      </c>
      <c r="D5" s="6" t="n">
        <v>2872916</v>
      </c>
      <c r="E5" s="6" t="n">
        <v>1236089</v>
      </c>
    </row>
    <row r="6">
      <c r="A6" s="4" t="inlineStr">
        <is>
          <t>Net Gain</t>
        </is>
      </c>
      <c r="B6" s="5" t="n">
        <v>668824</v>
      </c>
      <c r="C6" s="5" t="n">
        <v>217152</v>
      </c>
      <c r="D6" s="5" t="n">
        <v>789827</v>
      </c>
      <c r="E6" s="5" t="n">
        <v>422414</v>
      </c>
    </row>
    <row r="7">
      <c r="A7" s="4" t="inlineStr">
        <is>
          <t>Gains included in net gain on disposition of assets</t>
        </is>
      </c>
      <c r="B7" s="5" t="n">
        <v>678300</v>
      </c>
      <c r="C7" s="5" t="n">
        <v>226800</v>
      </c>
      <c r="D7" s="5" t="n">
        <v>833900</v>
      </c>
      <c r="E7" s="5" t="n">
        <v>443800</v>
      </c>
    </row>
    <row r="8">
      <c r="A8" s="4" t="inlineStr">
        <is>
          <t>Losses included in net gain on disposition of assets</t>
        </is>
      </c>
      <c r="B8" s="6" t="n">
        <v>9500</v>
      </c>
      <c r="C8" s="6" t="n">
        <v>9600</v>
      </c>
      <c r="D8" s="6" t="n">
        <v>44100</v>
      </c>
      <c r="E8" s="6" t="n">
        <v>21400</v>
      </c>
    </row>
    <row r="9">
      <c r="A9" s="4" t="inlineStr">
        <is>
          <t>Rental Housing Propertie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Number of Properties | property</t>
        </is>
      </c>
      <c r="B11" s="5" t="n">
        <v>31</v>
      </c>
      <c r="C11" s="5" t="n">
        <v>15</v>
      </c>
      <c r="D11" s="5" t="n">
        <v>73</v>
      </c>
      <c r="E11" s="5" t="n">
        <v>22</v>
      </c>
    </row>
    <row r="12">
      <c r="A12" s="4" t="inlineStr">
        <is>
          <t>Net Proceeds</t>
        </is>
      </c>
      <c r="B12" s="6" t="n">
        <v>766034</v>
      </c>
      <c r="C12" s="6" t="n">
        <v>325757</v>
      </c>
      <c r="D12" s="6" t="n">
        <v>1419804</v>
      </c>
      <c r="E12" s="6" t="n">
        <v>771176</v>
      </c>
    </row>
    <row r="13">
      <c r="A13" s="4" t="inlineStr">
        <is>
          <t>Net Gain</t>
        </is>
      </c>
      <c r="B13" s="6" t="n">
        <v>290272</v>
      </c>
      <c r="C13" s="6" t="n">
        <v>84335</v>
      </c>
      <c r="D13" s="6" t="n">
        <v>396060</v>
      </c>
      <c r="E13" s="6" t="n">
        <v>268366</v>
      </c>
    </row>
    <row r="14">
      <c r="A14" s="4" t="inlineStr">
        <is>
          <t>Hospitality</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Number of Properties | property</t>
        </is>
      </c>
      <c r="B16" s="5" t="n">
        <v>2</v>
      </c>
      <c r="C16" s="4" t="inlineStr">
        <is>
          <t xml:space="preserve"> </t>
        </is>
      </c>
      <c r="D16" s="5" t="n">
        <v>7</v>
      </c>
      <c r="E16" s="4" t="inlineStr">
        <is>
          <t xml:space="preserve"> </t>
        </is>
      </c>
    </row>
    <row r="17">
      <c r="A17" s="4" t="inlineStr">
        <is>
          <t>Net Proceeds</t>
        </is>
      </c>
      <c r="B17" s="6" t="n">
        <v>817083</v>
      </c>
      <c r="C17" s="4" t="inlineStr">
        <is>
          <t xml:space="preserve"> </t>
        </is>
      </c>
      <c r="D17" s="6" t="n">
        <v>914637</v>
      </c>
      <c r="E17" s="4" t="inlineStr">
        <is>
          <t xml:space="preserve"> </t>
        </is>
      </c>
    </row>
    <row r="18">
      <c r="A18" s="4" t="inlineStr">
        <is>
          <t>Net Gain</t>
        </is>
      </c>
      <c r="B18" s="6" t="n">
        <v>300151</v>
      </c>
      <c r="C18" s="4" t="inlineStr">
        <is>
          <t xml:space="preserve"> </t>
        </is>
      </c>
      <c r="D18" s="6" t="n">
        <v>311111</v>
      </c>
      <c r="E18" s="4" t="inlineStr">
        <is>
          <t xml:space="preserve"> </t>
        </is>
      </c>
    </row>
    <row r="19">
      <c r="A19" s="4" t="inlineStr">
        <is>
          <t>Industrial properties</t>
        </is>
      </c>
      <c r="B19" s="4" t="inlineStr">
        <is>
          <t xml:space="preserve"> </t>
        </is>
      </c>
      <c r="C19" s="4" t="inlineStr">
        <is>
          <t xml:space="preserve"> </t>
        </is>
      </c>
      <c r="D19" s="4" t="inlineStr">
        <is>
          <t xml:space="preserve"> </t>
        </is>
      </c>
      <c r="E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row>
    <row r="21">
      <c r="A21" s="4" t="inlineStr">
        <is>
          <t>Number of Properties | property</t>
        </is>
      </c>
      <c r="B21" s="5" t="n">
        <v>8</v>
      </c>
      <c r="C21" s="5" t="n">
        <v>26</v>
      </c>
      <c r="D21" s="5" t="n">
        <v>12</v>
      </c>
      <c r="E21" s="5" t="n">
        <v>35</v>
      </c>
    </row>
    <row r="22">
      <c r="A22" s="4" t="inlineStr">
        <is>
          <t>Net Proceeds</t>
        </is>
      </c>
      <c r="B22" s="6" t="n">
        <v>424808</v>
      </c>
      <c r="C22" s="6" t="n">
        <v>339107</v>
      </c>
      <c r="D22" s="6" t="n">
        <v>434025</v>
      </c>
      <c r="E22" s="6" t="n">
        <v>464913</v>
      </c>
    </row>
    <row r="23">
      <c r="A23" s="4" t="inlineStr">
        <is>
          <t>Net Gain</t>
        </is>
      </c>
      <c r="B23" s="6" t="n">
        <v>73958</v>
      </c>
      <c r="C23" s="6" t="n">
        <v>132817</v>
      </c>
      <c r="D23" s="6" t="n">
        <v>75563</v>
      </c>
      <c r="E23" s="6" t="n">
        <v>154048</v>
      </c>
    </row>
    <row r="24">
      <c r="A24" s="4" t="inlineStr">
        <is>
          <t>Retail Properties:</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Number of Properties | property</t>
        </is>
      </c>
      <c r="B26" s="5" t="n">
        <v>3</v>
      </c>
      <c r="C26" s="4" t="inlineStr">
        <is>
          <t xml:space="preserve"> </t>
        </is>
      </c>
      <c r="D26" s="5" t="n">
        <v>4</v>
      </c>
      <c r="E26" s="4" t="inlineStr">
        <is>
          <t xml:space="preserve"> </t>
        </is>
      </c>
    </row>
    <row r="27">
      <c r="A27" s="4" t="inlineStr">
        <is>
          <t>Net Proceeds</t>
        </is>
      </c>
      <c r="B27" s="6" t="n">
        <v>90066</v>
      </c>
      <c r="C27" s="4" t="inlineStr">
        <is>
          <t xml:space="preserve"> </t>
        </is>
      </c>
      <c r="D27" s="6" t="n">
        <v>104450</v>
      </c>
      <c r="E27" s="4" t="inlineStr">
        <is>
          <t xml:space="preserve"> </t>
        </is>
      </c>
    </row>
    <row r="28">
      <c r="A28" s="4" t="inlineStr">
        <is>
          <t>Net Gain</t>
        </is>
      </c>
      <c r="B28" s="6" t="n">
        <v>4443</v>
      </c>
      <c r="C28" s="4" t="inlineStr">
        <is>
          <t xml:space="preserve"> </t>
        </is>
      </c>
      <c r="D28" s="6" t="n">
        <v>7093</v>
      </c>
      <c r="E28" s="4" t="inlineStr">
        <is>
          <t xml:space="preserve"> </t>
        </is>
      </c>
    </row>
    <row r="29">
      <c r="A29" s="4" t="inlineStr">
        <is>
          <t>Single Family</t>
        </is>
      </c>
      <c r="B29" s="4" t="inlineStr">
        <is>
          <t xml:space="preserve"> </t>
        </is>
      </c>
      <c r="C29" s="4" t="inlineStr">
        <is>
          <t xml:space="preserve"> </t>
        </is>
      </c>
      <c r="D29" s="4" t="inlineStr">
        <is>
          <t xml:space="preserve"> </t>
        </is>
      </c>
      <c r="E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row>
    <row r="31">
      <c r="A31" s="4" t="inlineStr">
        <is>
          <t>Number of Properties | home</t>
        </is>
      </c>
      <c r="B31" s="5" t="n">
        <v>53</v>
      </c>
      <c r="C31" s="5" t="n">
        <v>162</v>
      </c>
      <c r="D31" s="5" t="n">
        <v>238</v>
      </c>
      <c r="E31" s="5" t="n">
        <v>2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Assets and Liabilities of Properties Classified as Held for Sal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real estate, net</t>
        </is>
      </c>
      <c r="B3" s="6" t="n">
        <v>662704</v>
      </c>
      <c r="C3" s="4" t="inlineStr">
        <is>
          <t xml:space="preserve"> </t>
        </is>
      </c>
    </row>
    <row r="4">
      <c r="A4" s="4" t="inlineStr">
        <is>
          <t>Other assets</t>
        </is>
      </c>
      <c r="B4" s="5" t="n">
        <v>7366</v>
      </c>
      <c r="C4" s="4" t="inlineStr">
        <is>
          <t xml:space="preserve"> </t>
        </is>
      </c>
    </row>
    <row r="5">
      <c r="A5" s="4" t="inlineStr">
        <is>
          <t>Total assets</t>
        </is>
      </c>
      <c r="B5" s="5" t="n">
        <v>670070</v>
      </c>
      <c r="C5" s="4" t="inlineStr">
        <is>
          <t xml:space="preserve"> </t>
        </is>
      </c>
    </row>
    <row r="6">
      <c r="A6" s="3" t="inlineStr">
        <is>
          <t>Liabilities:</t>
        </is>
      </c>
      <c r="B6" s="4" t="inlineStr">
        <is>
          <t xml:space="preserve"> </t>
        </is>
      </c>
      <c r="C6" s="4" t="inlineStr">
        <is>
          <t xml:space="preserve"> </t>
        </is>
      </c>
    </row>
    <row r="7">
      <c r="A7" s="4" t="inlineStr">
        <is>
          <t>Mortgage notes, net</t>
        </is>
      </c>
      <c r="B7" s="5" t="n">
        <v>425759</v>
      </c>
      <c r="C7" s="4" t="inlineStr">
        <is>
          <t xml:space="preserve"> </t>
        </is>
      </c>
    </row>
    <row r="8">
      <c r="A8" s="4" t="inlineStr">
        <is>
          <t>Other liabilities</t>
        </is>
      </c>
      <c r="B8" s="5" t="n">
        <v>16100</v>
      </c>
      <c r="C8" s="4" t="inlineStr">
        <is>
          <t xml:space="preserve"> </t>
        </is>
      </c>
    </row>
    <row r="9">
      <c r="A9" s="4" t="inlineStr">
        <is>
          <t>Total liabilities</t>
        </is>
      </c>
      <c r="B9" s="6" t="n">
        <v>441859</v>
      </c>
      <c r="C9" s="6" t="n">
        <v>2750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52" customWidth="1" min="2" max="2"/>
    <col width="14" customWidth="1" min="3" max="3"/>
    <col width="52" customWidth="1" min="4" max="4"/>
  </cols>
  <sheetData>
    <row r="1">
      <c r="A1" s="1" t="inlineStr">
        <is>
          <t>Investments in Unconsolidated Entities - Summary of Equity Investment In Unconsolidated Entities (Details) $ in Thousands</t>
        </is>
      </c>
      <c r="B1" s="2" t="inlineStr">
        <is>
          <t>Jun. 30, 2023 USD ($) segment jointVenture property</t>
        </is>
      </c>
      <c r="C1" s="2" t="inlineStr">
        <is>
          <t>Jan. 09, 2023</t>
        </is>
      </c>
      <c r="D1" s="2" t="inlineStr">
        <is>
          <t>Dec. 31, 2022 USD ($) segment jointVenture property</t>
        </is>
      </c>
    </row>
    <row r="2">
      <c r="A2" s="3" t="inlineStr">
        <is>
          <t>Schedule of Equity Method Investments [Line Items]</t>
        </is>
      </c>
      <c r="B2" s="4" t="inlineStr">
        <is>
          <t xml:space="preserve"> </t>
        </is>
      </c>
      <c r="C2" s="4" t="inlineStr">
        <is>
          <t xml:space="preserve"> </t>
        </is>
      </c>
      <c r="D2" s="4" t="inlineStr">
        <is>
          <t xml:space="preserve"> </t>
        </is>
      </c>
    </row>
    <row r="3">
      <c r="A3" s="4" t="inlineStr">
        <is>
          <t>Number of Joint Ventures</t>
        </is>
      </c>
      <c r="B3" s="5" t="n">
        <v>76</v>
      </c>
      <c r="C3" s="4" t="inlineStr">
        <is>
          <t xml:space="preserve"> </t>
        </is>
      </c>
      <c r="D3" s="5" t="n">
        <v>114</v>
      </c>
    </row>
    <row r="4">
      <c r="A4" s="4" t="inlineStr">
        <is>
          <t>Number of Properties</t>
        </is>
      </c>
      <c r="B4" s="5" t="n">
        <v>2504</v>
      </c>
      <c r="C4" s="4" t="inlineStr">
        <is>
          <t xml:space="preserve"> </t>
        </is>
      </c>
      <c r="D4" s="5" t="n">
        <v>2546</v>
      </c>
    </row>
    <row r="5">
      <c r="A5" s="4" t="inlineStr">
        <is>
          <t>Book Value | $</t>
        </is>
      </c>
      <c r="B5" s="6" t="n">
        <v>8123293</v>
      </c>
      <c r="C5" s="4" t="inlineStr">
        <is>
          <t xml:space="preserve"> </t>
        </is>
      </c>
      <c r="D5" s="6" t="n">
        <v>9369402</v>
      </c>
    </row>
    <row r="6">
      <c r="A6" s="4" t="inlineStr">
        <is>
          <t>Unconsolidated entities carried at historical cos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Joint Ventures</t>
        </is>
      </c>
      <c r="B8" s="5" t="n">
        <v>63</v>
      </c>
      <c r="C8" s="4" t="inlineStr">
        <is>
          <t xml:space="preserve"> </t>
        </is>
      </c>
      <c r="D8" s="5" t="n">
        <v>100</v>
      </c>
    </row>
    <row r="9">
      <c r="A9" s="4" t="inlineStr">
        <is>
          <t>Number of Properties</t>
        </is>
      </c>
      <c r="B9" s="5" t="n">
        <v>380</v>
      </c>
      <c r="C9" s="4" t="inlineStr">
        <is>
          <t xml:space="preserve"> </t>
        </is>
      </c>
      <c r="D9" s="5" t="n">
        <v>410</v>
      </c>
    </row>
    <row r="10">
      <c r="A10" s="4" t="inlineStr">
        <is>
          <t>Book Value | $</t>
        </is>
      </c>
      <c r="B10" s="6" t="n">
        <v>3558778</v>
      </c>
      <c r="C10" s="4" t="inlineStr">
        <is>
          <t xml:space="preserve"> </t>
        </is>
      </c>
      <c r="D10" s="6" t="n">
        <v>4422151</v>
      </c>
    </row>
    <row r="11">
      <c r="A11" s="4" t="inlineStr">
        <is>
          <t>QTS Data Center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umber of Joint Ventures</t>
        </is>
      </c>
      <c r="B13" s="5" t="n">
        <v>1</v>
      </c>
      <c r="C13" s="4" t="inlineStr">
        <is>
          <t xml:space="preserve"> </t>
        </is>
      </c>
      <c r="D13" s="5" t="n">
        <v>1</v>
      </c>
    </row>
    <row r="14">
      <c r="A14" s="4" t="inlineStr">
        <is>
          <t>Number of Properties</t>
        </is>
      </c>
      <c r="B14" s="5" t="n">
        <v>70</v>
      </c>
      <c r="C14" s="4" t="inlineStr">
        <is>
          <t xml:space="preserve"> </t>
        </is>
      </c>
      <c r="D14" s="5" t="n">
        <v>62</v>
      </c>
    </row>
    <row r="15">
      <c r="A15" s="4" t="inlineStr">
        <is>
          <t>Ownership Interest</t>
        </is>
      </c>
      <c r="B15" s="12" t="n">
        <v>0.357</v>
      </c>
      <c r="C15" s="4" t="inlineStr">
        <is>
          <t xml:space="preserve"> </t>
        </is>
      </c>
      <c r="D15" s="12" t="n">
        <v>0.357</v>
      </c>
    </row>
    <row r="16">
      <c r="A16" s="4" t="inlineStr">
        <is>
          <t>Book Value | $</t>
        </is>
      </c>
      <c r="B16" s="6" t="n">
        <v>1751686</v>
      </c>
      <c r="C16" s="4" t="inlineStr">
        <is>
          <t xml:space="preserve"> </t>
        </is>
      </c>
      <c r="D16" s="6" t="n">
        <v>1657778</v>
      </c>
    </row>
    <row r="17">
      <c r="A17" s="4" t="inlineStr">
        <is>
          <t>MGM Grand &amp; Mandalay Ba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umber of Joint Ventures</t>
        </is>
      </c>
      <c r="B19" s="4" t="inlineStr">
        <is>
          <t xml:space="preserve"> </t>
        </is>
      </c>
      <c r="C19" s="4" t="inlineStr">
        <is>
          <t xml:space="preserve"> </t>
        </is>
      </c>
      <c r="D19" s="5" t="n">
        <v>1</v>
      </c>
    </row>
    <row r="20">
      <c r="A20" s="4" t="inlineStr">
        <is>
          <t>Number of Properties</t>
        </is>
      </c>
      <c r="B20" s="4" t="inlineStr">
        <is>
          <t xml:space="preserve"> </t>
        </is>
      </c>
      <c r="C20" s="4" t="inlineStr">
        <is>
          <t xml:space="preserve"> </t>
        </is>
      </c>
      <c r="D20" s="5" t="n">
        <v>2</v>
      </c>
    </row>
    <row r="21">
      <c r="A21" s="4" t="inlineStr">
        <is>
          <t>Ownership Interest</t>
        </is>
      </c>
      <c r="B21" s="12" t="n">
        <v>0.499</v>
      </c>
      <c r="C21" s="12" t="n">
        <v>0.499</v>
      </c>
      <c r="D21" s="12" t="n">
        <v>0.499</v>
      </c>
    </row>
    <row r="22">
      <c r="A22" s="4" t="inlineStr">
        <is>
          <t>Book Value | $</t>
        </is>
      </c>
      <c r="B22" s="4" t="inlineStr">
        <is>
          <t xml:space="preserve"> </t>
        </is>
      </c>
      <c r="C22" s="4" t="inlineStr">
        <is>
          <t xml:space="preserve"> </t>
        </is>
      </c>
      <c r="D22" s="6" t="n">
        <v>834148</v>
      </c>
    </row>
    <row r="23">
      <c r="A23" s="4" t="inlineStr">
        <is>
          <t>Rental Housing Investment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Number of Joint Ventures</t>
        </is>
      </c>
      <c r="B25" s="5" t="n">
        <v>56</v>
      </c>
      <c r="C25" s="4" t="inlineStr">
        <is>
          <t xml:space="preserve"> </t>
        </is>
      </c>
      <c r="D25" s="5" t="n">
        <v>92</v>
      </c>
    </row>
    <row r="26">
      <c r="A26" s="4" t="inlineStr">
        <is>
          <t>Number of Properties</t>
        </is>
      </c>
      <c r="B26" s="5" t="n">
        <v>51</v>
      </c>
      <c r="C26" s="4" t="inlineStr">
        <is>
          <t xml:space="preserve"> </t>
        </is>
      </c>
      <c r="D26" s="5" t="n">
        <v>87</v>
      </c>
    </row>
    <row r="27">
      <c r="A27" s="4" t="inlineStr">
        <is>
          <t>Book Value | $</t>
        </is>
      </c>
      <c r="B27" s="6" t="n">
        <v>1152863</v>
      </c>
      <c r="C27" s="4" t="inlineStr">
        <is>
          <t xml:space="preserve"> </t>
        </is>
      </c>
      <c r="D27" s="6" t="n">
        <v>1275365</v>
      </c>
    </row>
    <row r="28">
      <c r="A28" s="4" t="inlineStr">
        <is>
          <t>Rental Housing Investments | Minimum</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Ownership Interest</t>
        </is>
      </c>
      <c r="B30" s="12" t="n">
        <v>0.122</v>
      </c>
      <c r="C30" s="4" t="inlineStr">
        <is>
          <t xml:space="preserve"> </t>
        </is>
      </c>
      <c r="D30" s="12" t="n">
        <v>0.122</v>
      </c>
    </row>
    <row r="31">
      <c r="A31" s="4" t="inlineStr">
        <is>
          <t>Rental Housing Investments | Maximum</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Ownership Interest</t>
        </is>
      </c>
      <c r="B33" s="13" t="n">
        <v>0.52</v>
      </c>
      <c r="C33" s="4" t="inlineStr">
        <is>
          <t xml:space="preserve"> </t>
        </is>
      </c>
      <c r="D33" s="13" t="n">
        <v>0.52</v>
      </c>
    </row>
    <row r="34">
      <c r="A34" s="4" t="inlineStr">
        <is>
          <t>Single Family Rental Home</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Number of Properties | property</t>
        </is>
      </c>
      <c r="B36" s="5" t="n">
        <v>10728</v>
      </c>
      <c r="C36" s="4" t="inlineStr">
        <is>
          <t xml:space="preserve"> </t>
        </is>
      </c>
      <c r="D36" s="5" t="n">
        <v>10767</v>
      </c>
    </row>
    <row r="37">
      <c r="A37" s="4" t="inlineStr">
        <is>
          <t>Industrial investments</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Number of Joint Ventures</t>
        </is>
      </c>
      <c r="B39" s="5" t="n">
        <v>3</v>
      </c>
      <c r="C39" s="4" t="inlineStr">
        <is>
          <t xml:space="preserve"> </t>
        </is>
      </c>
      <c r="D39" s="5" t="n">
        <v>3</v>
      </c>
    </row>
    <row r="40">
      <c r="A40" s="4" t="inlineStr">
        <is>
          <t>Number of Properties</t>
        </is>
      </c>
      <c r="B40" s="5" t="n">
        <v>56</v>
      </c>
      <c r="C40" s="4" t="inlineStr">
        <is>
          <t xml:space="preserve"> </t>
        </is>
      </c>
      <c r="D40" s="5" t="n">
        <v>56</v>
      </c>
    </row>
    <row r="41">
      <c r="A41" s="4" t="inlineStr">
        <is>
          <t>Book Value | $</t>
        </is>
      </c>
      <c r="B41" s="6" t="n">
        <v>245797</v>
      </c>
      <c r="C41" s="4" t="inlineStr">
        <is>
          <t xml:space="preserve"> </t>
        </is>
      </c>
      <c r="D41" s="6" t="n">
        <v>242883</v>
      </c>
    </row>
    <row r="42">
      <c r="A42" s="4" t="inlineStr">
        <is>
          <t>Industrial investments | Investment Joint Venture</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Number of Joint Ventures | jointVenture</t>
        </is>
      </c>
      <c r="B44" s="5" t="n">
        <v>3</v>
      </c>
      <c r="C44" s="4" t="inlineStr">
        <is>
          <t xml:space="preserve"> </t>
        </is>
      </c>
      <c r="D44" s="5" t="n">
        <v>3</v>
      </c>
    </row>
    <row r="45">
      <c r="A45" s="4" t="inlineStr">
        <is>
          <t>Book Value | $</t>
        </is>
      </c>
      <c r="B45" s="6" t="n">
        <v>245800</v>
      </c>
      <c r="C45" s="4" t="inlineStr">
        <is>
          <t xml:space="preserve"> </t>
        </is>
      </c>
      <c r="D45" s="6" t="n">
        <v>242900</v>
      </c>
    </row>
    <row r="46">
      <c r="A46" s="4" t="inlineStr">
        <is>
          <t>Industrial investments | Minimum</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Ownership Interest</t>
        </is>
      </c>
      <c r="B48" s="12" t="n">
        <v>0.101</v>
      </c>
      <c r="C48" s="4" t="inlineStr">
        <is>
          <t xml:space="preserve"> </t>
        </is>
      </c>
      <c r="D48" s="13" t="n">
        <v>0.1</v>
      </c>
    </row>
    <row r="49">
      <c r="A49" s="4" t="inlineStr">
        <is>
          <t>Industrial investments | Maximum</t>
        </is>
      </c>
      <c r="B49" s="4" t="inlineStr">
        <is>
          <t xml:space="preserve"> </t>
        </is>
      </c>
      <c r="C49" s="4" t="inlineStr">
        <is>
          <t xml:space="preserve"> </t>
        </is>
      </c>
      <c r="D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row>
    <row r="51">
      <c r="A51" s="4" t="inlineStr">
        <is>
          <t>Ownership Interest</t>
        </is>
      </c>
      <c r="B51" s="12" t="n">
        <v>0.224</v>
      </c>
      <c r="C51" s="4" t="inlineStr">
        <is>
          <t xml:space="preserve"> </t>
        </is>
      </c>
      <c r="D51" s="13" t="n">
        <v>0.55</v>
      </c>
    </row>
    <row r="52">
      <c r="A52" s="4" t="inlineStr">
        <is>
          <t>Retail investments</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Number of Joint Ventures</t>
        </is>
      </c>
      <c r="B54" s="5" t="n">
        <v>2</v>
      </c>
      <c r="C54" s="4" t="inlineStr">
        <is>
          <t xml:space="preserve"> </t>
        </is>
      </c>
      <c r="D54" s="5" t="n">
        <v>2</v>
      </c>
    </row>
    <row r="55">
      <c r="A55" s="4" t="inlineStr">
        <is>
          <t>Number of Properties</t>
        </is>
      </c>
      <c r="B55" s="5" t="n">
        <v>7</v>
      </c>
      <c r="C55" s="4" t="inlineStr">
        <is>
          <t xml:space="preserve"> </t>
        </is>
      </c>
      <c r="D55" s="5" t="n">
        <v>7</v>
      </c>
    </row>
    <row r="56">
      <c r="A56" s="4" t="inlineStr">
        <is>
          <t>Ownership Interest</t>
        </is>
      </c>
      <c r="B56" s="13" t="n">
        <v>0.5</v>
      </c>
      <c r="C56" s="4" t="inlineStr">
        <is>
          <t xml:space="preserve"> </t>
        </is>
      </c>
      <c r="D56" s="13" t="n">
        <v>0.5</v>
      </c>
    </row>
    <row r="57">
      <c r="A57" s="4" t="inlineStr">
        <is>
          <t>Book Value | $</t>
        </is>
      </c>
      <c r="B57" s="6" t="n">
        <v>95740</v>
      </c>
      <c r="C57" s="4" t="inlineStr">
        <is>
          <t xml:space="preserve"> </t>
        </is>
      </c>
      <c r="D57" s="6" t="n">
        <v>97971</v>
      </c>
    </row>
    <row r="58">
      <c r="A58" s="4" t="inlineStr">
        <is>
          <t>Hospitality investment</t>
        </is>
      </c>
      <c r="B58" s="4" t="inlineStr">
        <is>
          <t xml:space="preserve"> </t>
        </is>
      </c>
      <c r="C58" s="4" t="inlineStr">
        <is>
          <t xml:space="preserve"> </t>
        </is>
      </c>
      <c r="D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row>
    <row r="60">
      <c r="A60" s="4" t="inlineStr">
        <is>
          <t>Number of Joint Ventures</t>
        </is>
      </c>
      <c r="B60" s="5" t="n">
        <v>1</v>
      </c>
      <c r="C60" s="4" t="inlineStr">
        <is>
          <t xml:space="preserve"> </t>
        </is>
      </c>
      <c r="D60" s="5" t="n">
        <v>1</v>
      </c>
    </row>
    <row r="61">
      <c r="A61" s="4" t="inlineStr">
        <is>
          <t>Number of Properties</t>
        </is>
      </c>
      <c r="B61" s="5" t="n">
        <v>196</v>
      </c>
      <c r="C61" s="4" t="inlineStr">
        <is>
          <t xml:space="preserve"> </t>
        </is>
      </c>
      <c r="D61" s="5" t="n">
        <v>196</v>
      </c>
    </row>
    <row r="62">
      <c r="A62" s="4" t="inlineStr">
        <is>
          <t>Ownership Interest</t>
        </is>
      </c>
      <c r="B62" s="13" t="n">
        <v>0.3</v>
      </c>
      <c r="C62" s="4" t="inlineStr">
        <is>
          <t xml:space="preserve"> </t>
        </is>
      </c>
      <c r="D62" s="13" t="n">
        <v>0.3</v>
      </c>
    </row>
    <row r="63">
      <c r="A63" s="4" t="inlineStr">
        <is>
          <t>Book Value | $</t>
        </is>
      </c>
      <c r="B63" s="6" t="n">
        <v>312692</v>
      </c>
      <c r="C63" s="4" t="inlineStr">
        <is>
          <t xml:space="preserve"> </t>
        </is>
      </c>
      <c r="D63" s="6" t="n">
        <v>314006</v>
      </c>
    </row>
    <row r="64">
      <c r="A64" s="4" t="inlineStr">
        <is>
          <t>Unconsolidated entities carried at fair value:</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Number of Joint Ventures</t>
        </is>
      </c>
      <c r="B66" s="5" t="n">
        <v>13</v>
      </c>
      <c r="C66" s="4" t="inlineStr">
        <is>
          <t xml:space="preserve"> </t>
        </is>
      </c>
      <c r="D66" s="5" t="n">
        <v>14</v>
      </c>
    </row>
    <row r="67">
      <c r="A67" s="4" t="inlineStr">
        <is>
          <t>Number of Properties</t>
        </is>
      </c>
      <c r="B67" s="5" t="n">
        <v>2124</v>
      </c>
      <c r="C67" s="4" t="inlineStr">
        <is>
          <t xml:space="preserve"> </t>
        </is>
      </c>
      <c r="D67" s="5" t="n">
        <v>2136</v>
      </c>
    </row>
    <row r="68">
      <c r="A68" s="4" t="inlineStr">
        <is>
          <t>Book Value | $</t>
        </is>
      </c>
      <c r="B68" s="6" t="n">
        <v>4564515</v>
      </c>
      <c r="C68" s="4" t="inlineStr">
        <is>
          <t xml:space="preserve"> </t>
        </is>
      </c>
      <c r="D68" s="6" t="n">
        <v>4947251</v>
      </c>
    </row>
    <row r="69">
      <c r="A69" s="4" t="inlineStr">
        <is>
          <t>Industrial investments at fair value</t>
        </is>
      </c>
      <c r="B69" s="4" t="inlineStr">
        <is>
          <t xml:space="preserve"> </t>
        </is>
      </c>
      <c r="C69" s="4" t="inlineStr">
        <is>
          <t xml:space="preserve"> </t>
        </is>
      </c>
      <c r="D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row>
    <row r="71">
      <c r="A71" s="4" t="inlineStr">
        <is>
          <t>Number of Joint Ventures</t>
        </is>
      </c>
      <c r="B71" s="5" t="n">
        <v>11</v>
      </c>
      <c r="C71" s="4" t="inlineStr">
        <is>
          <t xml:space="preserve"> </t>
        </is>
      </c>
      <c r="D71" s="5" t="n">
        <v>12</v>
      </c>
    </row>
    <row r="72">
      <c r="A72" s="4" t="inlineStr">
        <is>
          <t>Number of Properties</t>
        </is>
      </c>
      <c r="B72" s="5" t="n">
        <v>2123</v>
      </c>
      <c r="C72" s="4" t="inlineStr">
        <is>
          <t xml:space="preserve"> </t>
        </is>
      </c>
      <c r="D72" s="5" t="n">
        <v>2135</v>
      </c>
    </row>
    <row r="73">
      <c r="A73" s="4" t="inlineStr">
        <is>
          <t>Book Value | $</t>
        </is>
      </c>
      <c r="B73" s="6" t="n">
        <v>3370757</v>
      </c>
      <c r="C73" s="4" t="inlineStr">
        <is>
          <t xml:space="preserve"> </t>
        </is>
      </c>
      <c r="D73" s="6" t="n">
        <v>3751864</v>
      </c>
    </row>
    <row r="74">
      <c r="A74" s="4" t="inlineStr">
        <is>
          <t>Industrial investments at fair value | Investment Joint Venture</t>
        </is>
      </c>
      <c r="B74" s="4" t="inlineStr">
        <is>
          <t xml:space="preserve"> </t>
        </is>
      </c>
      <c r="C74" s="4" t="inlineStr">
        <is>
          <t xml:space="preserve"> </t>
        </is>
      </c>
      <c r="D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row>
    <row r="76">
      <c r="A76" s="4" t="inlineStr">
        <is>
          <t>Number of Joint Ventures | jointVenture</t>
        </is>
      </c>
      <c r="B76" s="5" t="n">
        <v>3</v>
      </c>
      <c r="C76" s="4" t="inlineStr">
        <is>
          <t xml:space="preserve"> </t>
        </is>
      </c>
      <c r="D76" s="5" t="n">
        <v>4</v>
      </c>
    </row>
    <row r="77">
      <c r="A77" s="4" t="inlineStr">
        <is>
          <t>Book Value | $</t>
        </is>
      </c>
      <c r="B77" s="6" t="n">
        <v>2400000</v>
      </c>
      <c r="C77" s="4" t="inlineStr">
        <is>
          <t xml:space="preserve"> </t>
        </is>
      </c>
      <c r="D77" s="6" t="n">
        <v>2800000</v>
      </c>
    </row>
    <row r="78">
      <c r="A78" s="4" t="inlineStr">
        <is>
          <t>Industrial investments at fair value | Minimum</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Ownership Interest</t>
        </is>
      </c>
      <c r="B80" s="12" t="n">
        <v>0.124</v>
      </c>
      <c r="C80" s="4" t="inlineStr">
        <is>
          <t xml:space="preserve"> </t>
        </is>
      </c>
      <c r="D80" s="12" t="n">
        <v>0.079</v>
      </c>
    </row>
    <row r="81">
      <c r="A81" s="4" t="inlineStr">
        <is>
          <t>Industrial investments at fair value | Maximum</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Ownership Interest</t>
        </is>
      </c>
      <c r="B83" s="4" t="inlineStr">
        <is>
          <t xml:space="preserve"> </t>
        </is>
      </c>
      <c r="C83" s="4" t="inlineStr">
        <is>
          <t xml:space="preserve"> </t>
        </is>
      </c>
      <c r="D83" s="13" t="n">
        <v>0.85</v>
      </c>
    </row>
    <row r="84">
      <c r="A84" s="4" t="inlineStr">
        <is>
          <t>Office investments</t>
        </is>
      </c>
      <c r="B84" s="4" t="inlineStr">
        <is>
          <t xml:space="preserve"> </t>
        </is>
      </c>
      <c r="C84" s="4" t="inlineStr">
        <is>
          <t xml:space="preserve"> </t>
        </is>
      </c>
      <c r="D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row>
    <row r="86">
      <c r="A86" s="4" t="inlineStr">
        <is>
          <t>Number of Joint Ventures</t>
        </is>
      </c>
      <c r="B86" s="5" t="n">
        <v>1</v>
      </c>
      <c r="C86" s="4" t="inlineStr">
        <is>
          <t xml:space="preserve"> </t>
        </is>
      </c>
      <c r="D86" s="5" t="n">
        <v>1</v>
      </c>
    </row>
    <row r="87">
      <c r="A87" s="4" t="inlineStr">
        <is>
          <t>Number of Properties</t>
        </is>
      </c>
      <c r="B87" s="5" t="n">
        <v>1</v>
      </c>
      <c r="C87" s="4" t="inlineStr">
        <is>
          <t xml:space="preserve"> </t>
        </is>
      </c>
      <c r="D87" s="5" t="n">
        <v>1</v>
      </c>
    </row>
    <row r="88">
      <c r="A88" s="4" t="inlineStr">
        <is>
          <t>Ownership Interest</t>
        </is>
      </c>
      <c r="B88" s="13" t="n">
        <v>0.49</v>
      </c>
      <c r="C88" s="4" t="inlineStr">
        <is>
          <t xml:space="preserve"> </t>
        </is>
      </c>
      <c r="D88" s="13" t="n">
        <v>0.49</v>
      </c>
    </row>
    <row r="89">
      <c r="A89" s="4" t="inlineStr">
        <is>
          <t>Book Value | $</t>
        </is>
      </c>
      <c r="B89" s="6" t="n">
        <v>498412</v>
      </c>
      <c r="C89" s="4" t="inlineStr">
        <is>
          <t xml:space="preserve"> </t>
        </is>
      </c>
      <c r="D89" s="6" t="n">
        <v>520976</v>
      </c>
    </row>
    <row r="90">
      <c r="A90" s="4" t="inlineStr">
        <is>
          <t>Data Center investments</t>
        </is>
      </c>
      <c r="B90" s="4" t="inlineStr">
        <is>
          <t xml:space="preserve"> </t>
        </is>
      </c>
      <c r="C90" s="4" t="inlineStr">
        <is>
          <t xml:space="preserve"> </t>
        </is>
      </c>
      <c r="D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row>
    <row r="92">
      <c r="A92" s="4" t="inlineStr">
        <is>
          <t>Number of Joint Ventures</t>
        </is>
      </c>
      <c r="B92" s="5" t="n">
        <v>1</v>
      </c>
      <c r="C92" s="4" t="inlineStr">
        <is>
          <t xml:space="preserve"> </t>
        </is>
      </c>
      <c r="D92" s="5" t="n">
        <v>1</v>
      </c>
    </row>
    <row r="93">
      <c r="A93" s="4" t="inlineStr">
        <is>
          <t>Ownership Interest</t>
        </is>
      </c>
      <c r="B93" s="12" t="n">
        <v>0.124</v>
      </c>
      <c r="C93" s="4" t="inlineStr">
        <is>
          <t xml:space="preserve"> </t>
        </is>
      </c>
      <c r="D93" s="12" t="n">
        <v>0.124</v>
      </c>
    </row>
    <row r="94">
      <c r="A94" s="4" t="inlineStr">
        <is>
          <t>Book Value | $</t>
        </is>
      </c>
      <c r="B94" s="6" t="n">
        <v>695346</v>
      </c>
      <c r="C94" s="4" t="inlineStr">
        <is>
          <t xml:space="preserve"> </t>
        </is>
      </c>
      <c r="D94" s="6" t="n">
        <v>674411</v>
      </c>
    </row>
    <row r="95">
      <c r="A95" s="4" t="inlineStr">
        <is>
          <t>Data Center investments | Investment Joint Venture</t>
        </is>
      </c>
      <c r="B95" s="4" t="inlineStr">
        <is>
          <t xml:space="preserve"> </t>
        </is>
      </c>
      <c r="C95" s="4" t="inlineStr">
        <is>
          <t xml:space="preserve"> </t>
        </is>
      </c>
      <c r="D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row>
    <row r="97">
      <c r="A97" s="4" t="inlineStr">
        <is>
          <t>Book Value | $</t>
        </is>
      </c>
      <c r="B97" s="6" t="n">
        <v>695300</v>
      </c>
      <c r="C97" s="4" t="inlineStr">
        <is>
          <t xml:space="preserve"> </t>
        </is>
      </c>
      <c r="D97" s="6" t="n">
        <v>674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s in Unconsolidated Entities - Summary of Income From Unconsolidated Entities (Details) - USD ($) $ in Thousands</t>
        </is>
      </c>
      <c r="C1" s="2" t="inlineStr">
        <is>
          <t>3 Months Ended</t>
        </is>
      </c>
      <c r="E1" s="2" t="inlineStr">
        <is>
          <t>6 Months Ended</t>
        </is>
      </c>
    </row>
    <row r="2">
      <c r="B2" s="2" t="inlineStr">
        <is>
          <t>Jan. 09, 2023</t>
        </is>
      </c>
      <c r="C2" s="2" t="inlineStr">
        <is>
          <t>Jun. 30, 2023</t>
        </is>
      </c>
      <c r="D2" s="2" t="inlineStr">
        <is>
          <t>Jun. 30, 2022</t>
        </is>
      </c>
      <c r="E2" s="2" t="inlineStr">
        <is>
          <t>Jun. 30, 2023</t>
        </is>
      </c>
      <c r="F2" s="2" t="inlineStr">
        <is>
          <t>Jun. 30, 2022</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of Unconsolidated Joint Ventures</t>
        </is>
      </c>
      <c r="B4" s="4" t="inlineStr">
        <is>
          <t xml:space="preserve"> </t>
        </is>
      </c>
      <c r="C4" s="6" t="n">
        <v>89966</v>
      </c>
      <c r="D4" s="6" t="n">
        <v>-59714</v>
      </c>
      <c r="E4" s="6" t="n">
        <v>534624</v>
      </c>
      <c r="F4" s="6" t="n">
        <v>124511</v>
      </c>
      <c r="G4" s="4" t="inlineStr">
        <is>
          <t xml:space="preserve"> </t>
        </is>
      </c>
    </row>
    <row r="5">
      <c r="A5" s="4" t="inlineStr">
        <is>
          <t>Unconsolidated entities carried at historical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 of Unconsolidated Joint Ventures</t>
        </is>
      </c>
      <c r="B7" s="4" t="inlineStr">
        <is>
          <t xml:space="preserve"> </t>
        </is>
      </c>
      <c r="C7" s="6" t="n">
        <v>-6704</v>
      </c>
      <c r="D7" s="5" t="n">
        <v>-51216</v>
      </c>
      <c r="E7" s="6" t="n">
        <v>361838</v>
      </c>
      <c r="F7" s="5" t="n">
        <v>-93161</v>
      </c>
      <c r="G7" s="4" t="inlineStr">
        <is>
          <t xml:space="preserve"> </t>
        </is>
      </c>
    </row>
    <row r="8">
      <c r="A8" s="4" t="inlineStr">
        <is>
          <t>QTS Data Cen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t>
        </is>
      </c>
      <c r="B10" s="4" t="inlineStr">
        <is>
          <t xml:space="preserve"> </t>
        </is>
      </c>
      <c r="C10" s="12" t="n">
        <v>0.357</v>
      </c>
      <c r="D10" s="4" t="inlineStr">
        <is>
          <t xml:space="preserve"> </t>
        </is>
      </c>
      <c r="E10" s="12" t="n">
        <v>0.357</v>
      </c>
      <c r="F10" s="4" t="inlineStr">
        <is>
          <t xml:space="preserve"> </t>
        </is>
      </c>
      <c r="G10" s="12" t="n">
        <v>0.357</v>
      </c>
    </row>
    <row r="11">
      <c r="A11" s="4" t="inlineStr">
        <is>
          <t>Net Income (Loss) of Unconsolidated Joint Ventures</t>
        </is>
      </c>
      <c r="B11" s="4" t="inlineStr">
        <is>
          <t xml:space="preserve"> </t>
        </is>
      </c>
      <c r="C11" s="6" t="n">
        <v>-4949</v>
      </c>
      <c r="D11" s="5" t="n">
        <v>-47347</v>
      </c>
      <c r="E11" s="6" t="n">
        <v>-48519</v>
      </c>
      <c r="F11" s="5" t="n">
        <v>-85816</v>
      </c>
      <c r="G11" s="4" t="inlineStr">
        <is>
          <t xml:space="preserve"> </t>
        </is>
      </c>
    </row>
    <row r="12">
      <c r="A12" s="4" t="inlineStr">
        <is>
          <t>MGM Grand &amp; Mandalay B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t>
        </is>
      </c>
      <c r="B14" s="12" t="n">
        <v>0.499</v>
      </c>
      <c r="C14" s="12" t="n">
        <v>0.499</v>
      </c>
      <c r="D14" s="4" t="inlineStr">
        <is>
          <t xml:space="preserve"> </t>
        </is>
      </c>
      <c r="E14" s="12" t="n">
        <v>0.499</v>
      </c>
      <c r="F14" s="4" t="inlineStr">
        <is>
          <t xml:space="preserve"> </t>
        </is>
      </c>
      <c r="G14" s="12" t="n">
        <v>0.499</v>
      </c>
    </row>
    <row r="15">
      <c r="A15" s="4" t="inlineStr">
        <is>
          <t>Net Income (Loss) of Unconsolidated Joint Ventures</t>
        </is>
      </c>
      <c r="B15" s="4" t="inlineStr">
        <is>
          <t xml:space="preserve"> </t>
        </is>
      </c>
      <c r="C15" s="6" t="n">
        <v>0</v>
      </c>
      <c r="D15" s="5" t="n">
        <v>25100</v>
      </c>
      <c r="E15" s="6" t="n">
        <v>432528</v>
      </c>
      <c r="F15" s="5" t="n">
        <v>50374</v>
      </c>
      <c r="G15" s="4" t="inlineStr">
        <is>
          <t xml:space="preserve"> </t>
        </is>
      </c>
    </row>
    <row r="16">
      <c r="A16" s="4" t="inlineStr">
        <is>
          <t>Proceeds from sale of investment</t>
        </is>
      </c>
      <c r="B16" s="6" t="n">
        <v>1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sale</t>
        </is>
      </c>
      <c r="B17" s="6" t="n">
        <v>430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al Housing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of Unconsolidated Joint Ventures</t>
        </is>
      </c>
      <c r="B20" s="4" t="inlineStr">
        <is>
          <t xml:space="preserve"> </t>
        </is>
      </c>
      <c r="C20" s="6" t="n">
        <v>-2647</v>
      </c>
      <c r="D20" s="5" t="n">
        <v>-28398</v>
      </c>
      <c r="E20" s="6" t="n">
        <v>-15147</v>
      </c>
      <c r="F20" s="5" t="n">
        <v>-57198</v>
      </c>
      <c r="G20" s="4" t="inlineStr">
        <is>
          <t xml:space="preserve"> </t>
        </is>
      </c>
    </row>
    <row r="21">
      <c r="A21" s="4" t="inlineStr">
        <is>
          <t>Rental Housing Investmen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t>
        </is>
      </c>
      <c r="B23" s="4" t="inlineStr">
        <is>
          <t xml:space="preserve"> </t>
        </is>
      </c>
      <c r="C23" s="12" t="n">
        <v>0.122</v>
      </c>
      <c r="D23" s="4" t="inlineStr">
        <is>
          <t xml:space="preserve"> </t>
        </is>
      </c>
      <c r="E23" s="12" t="n">
        <v>0.122</v>
      </c>
      <c r="F23" s="4" t="inlineStr">
        <is>
          <t xml:space="preserve"> </t>
        </is>
      </c>
      <c r="G23" s="12" t="n">
        <v>0.122</v>
      </c>
    </row>
    <row r="24">
      <c r="A24" s="4" t="inlineStr">
        <is>
          <t>Rental Housing Investmen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t>
        </is>
      </c>
      <c r="B26" s="4" t="inlineStr">
        <is>
          <t xml:space="preserve"> </t>
        </is>
      </c>
      <c r="C26" s="13" t="n">
        <v>0.52</v>
      </c>
      <c r="D26" s="4" t="inlineStr">
        <is>
          <t xml:space="preserve"> </t>
        </is>
      </c>
      <c r="E26" s="13" t="n">
        <v>0.52</v>
      </c>
      <c r="F26" s="4" t="inlineStr">
        <is>
          <t xml:space="preserve"> </t>
        </is>
      </c>
      <c r="G26" s="13" t="n">
        <v>0.52</v>
      </c>
    </row>
    <row r="27">
      <c r="A27" s="4" t="inlineStr">
        <is>
          <t>Industrial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 of Unconsolidated Joint Ventures</t>
        </is>
      </c>
      <c r="B29" s="4" t="inlineStr">
        <is>
          <t xml:space="preserve"> </t>
        </is>
      </c>
      <c r="C29" s="6" t="n">
        <v>-1637</v>
      </c>
      <c r="D29" s="5" t="n">
        <v>-901</v>
      </c>
      <c r="E29" s="6" t="n">
        <v>-5935</v>
      </c>
      <c r="F29" s="5" t="n">
        <v>-662</v>
      </c>
      <c r="G29" s="4" t="inlineStr">
        <is>
          <t xml:space="preserve"> </t>
        </is>
      </c>
    </row>
    <row r="30">
      <c r="A30" s="4" t="inlineStr">
        <is>
          <t>Industrial investmen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terest</t>
        </is>
      </c>
      <c r="B32" s="4" t="inlineStr">
        <is>
          <t xml:space="preserve"> </t>
        </is>
      </c>
      <c r="C32" s="12" t="n">
        <v>0.101</v>
      </c>
      <c r="D32" s="4" t="inlineStr">
        <is>
          <t xml:space="preserve"> </t>
        </is>
      </c>
      <c r="E32" s="12" t="n">
        <v>0.101</v>
      </c>
      <c r="F32" s="4" t="inlineStr">
        <is>
          <t xml:space="preserve"> </t>
        </is>
      </c>
      <c r="G32" s="13" t="n">
        <v>0.1</v>
      </c>
    </row>
    <row r="33">
      <c r="A33" s="4" t="inlineStr">
        <is>
          <t>Industrial investme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Interest</t>
        </is>
      </c>
      <c r="B35" s="4" t="inlineStr">
        <is>
          <t xml:space="preserve"> </t>
        </is>
      </c>
      <c r="C35" s="12" t="n">
        <v>0.224</v>
      </c>
      <c r="D35" s="4" t="inlineStr">
        <is>
          <t xml:space="preserve"> </t>
        </is>
      </c>
      <c r="E35" s="12" t="n">
        <v>0.224</v>
      </c>
      <c r="F35" s="4" t="inlineStr">
        <is>
          <t xml:space="preserve"> </t>
        </is>
      </c>
      <c r="G35" s="13" t="n">
        <v>0.55</v>
      </c>
    </row>
    <row r="36">
      <c r="A36" s="4" t="inlineStr">
        <is>
          <t>Industrial investment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 of Unconsolidated Joint Ventures</t>
        </is>
      </c>
      <c r="B38" s="4" t="inlineStr">
        <is>
          <t xml:space="preserve"> </t>
        </is>
      </c>
      <c r="C38" s="6" t="n">
        <v>90851</v>
      </c>
      <c r="D38" s="5" t="n">
        <v>-24266</v>
      </c>
      <c r="E38" s="6" t="n">
        <v>183444</v>
      </c>
      <c r="F38" s="5" t="n">
        <v>200214</v>
      </c>
      <c r="G38" s="4" t="inlineStr">
        <is>
          <t xml:space="preserve"> </t>
        </is>
      </c>
    </row>
    <row r="39">
      <c r="A39" s="4" t="inlineStr">
        <is>
          <t>Proceeds from sale of investment</t>
        </is>
      </c>
      <c r="B39" s="4" t="inlineStr">
        <is>
          <t xml:space="preserve"> </t>
        </is>
      </c>
      <c r="C39" s="5" t="n">
        <v>547000</v>
      </c>
      <c r="D39" s="4" t="inlineStr">
        <is>
          <t xml:space="preserve"> </t>
        </is>
      </c>
      <c r="E39" s="5" t="n">
        <v>547000</v>
      </c>
      <c r="F39" s="4" t="inlineStr">
        <is>
          <t xml:space="preserve"> </t>
        </is>
      </c>
      <c r="G39" s="4" t="inlineStr">
        <is>
          <t xml:space="preserve"> </t>
        </is>
      </c>
    </row>
    <row r="40">
      <c r="A40" s="4" t="inlineStr">
        <is>
          <t>Gain on sale</t>
        </is>
      </c>
      <c r="B40" s="4" t="inlineStr">
        <is>
          <t xml:space="preserve"> </t>
        </is>
      </c>
      <c r="C40" s="6" t="n">
        <v>37100</v>
      </c>
      <c r="D40" s="4" t="inlineStr">
        <is>
          <t xml:space="preserve"> </t>
        </is>
      </c>
      <c r="E40" s="6" t="n">
        <v>37100</v>
      </c>
      <c r="F40" s="4" t="inlineStr">
        <is>
          <t xml:space="preserve"> </t>
        </is>
      </c>
      <c r="G40" s="4" t="inlineStr">
        <is>
          <t xml:space="preserve"> </t>
        </is>
      </c>
    </row>
    <row r="41">
      <c r="A41" s="4" t="inlineStr">
        <is>
          <t>Industrial investments at fair valu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Interest</t>
        </is>
      </c>
      <c r="B43" s="4" t="inlineStr">
        <is>
          <t xml:space="preserve"> </t>
        </is>
      </c>
      <c r="C43" s="12" t="n">
        <v>0.124</v>
      </c>
      <c r="D43" s="4" t="inlineStr">
        <is>
          <t xml:space="preserve"> </t>
        </is>
      </c>
      <c r="E43" s="12" t="n">
        <v>0.124</v>
      </c>
      <c r="F43" s="4" t="inlineStr">
        <is>
          <t xml:space="preserve"> </t>
        </is>
      </c>
      <c r="G43" s="12" t="n">
        <v>0.079</v>
      </c>
    </row>
    <row r="44">
      <c r="A44" s="4" t="inlineStr">
        <is>
          <t>Industrial investments at fair valu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Interest</t>
        </is>
      </c>
      <c r="B46" s="4" t="inlineStr">
        <is>
          <t xml:space="preserve"> </t>
        </is>
      </c>
      <c r="C46" s="4" t="inlineStr">
        <is>
          <t xml:space="preserve"> </t>
        </is>
      </c>
      <c r="D46" s="4" t="inlineStr">
        <is>
          <t xml:space="preserve"> </t>
        </is>
      </c>
      <c r="E46" s="4" t="inlineStr">
        <is>
          <t xml:space="preserve"> </t>
        </is>
      </c>
      <c r="F46" s="4" t="inlineStr">
        <is>
          <t xml:space="preserve"> </t>
        </is>
      </c>
      <c r="G46" s="13" t="n">
        <v>0.85</v>
      </c>
    </row>
    <row r="47">
      <c r="A47" s="4" t="inlineStr">
        <is>
          <t>Retail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Interest</t>
        </is>
      </c>
      <c r="B49" s="4" t="inlineStr">
        <is>
          <t xml:space="preserve"> </t>
        </is>
      </c>
      <c r="C49" s="13" t="n">
        <v>0.5</v>
      </c>
      <c r="D49" s="4" t="inlineStr">
        <is>
          <t xml:space="preserve"> </t>
        </is>
      </c>
      <c r="E49" s="13" t="n">
        <v>0.5</v>
      </c>
      <c r="F49" s="4" t="inlineStr">
        <is>
          <t xml:space="preserve"> </t>
        </is>
      </c>
      <c r="G49" s="13" t="n">
        <v>0.5</v>
      </c>
    </row>
    <row r="50">
      <c r="A50" s="4" t="inlineStr">
        <is>
          <t>Net Income (Loss) of Unconsolidated Joint Ventures</t>
        </is>
      </c>
      <c r="B50" s="4" t="inlineStr">
        <is>
          <t xml:space="preserve"> </t>
        </is>
      </c>
      <c r="C50" s="6" t="n">
        <v>855</v>
      </c>
      <c r="D50" s="5" t="n">
        <v>330</v>
      </c>
      <c r="E50" s="6" t="n">
        <v>-375</v>
      </c>
      <c r="F50" s="5" t="n">
        <v>141</v>
      </c>
      <c r="G50" s="4" t="inlineStr">
        <is>
          <t xml:space="preserve"> </t>
        </is>
      </c>
    </row>
    <row r="51">
      <c r="A51" s="4" t="inlineStr">
        <is>
          <t>Hospitality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Interest</t>
        </is>
      </c>
      <c r="B53" s="4" t="inlineStr">
        <is>
          <t xml:space="preserve"> </t>
        </is>
      </c>
      <c r="C53" s="13" t="n">
        <v>0.3</v>
      </c>
      <c r="D53" s="4" t="inlineStr">
        <is>
          <t xml:space="preserve"> </t>
        </is>
      </c>
      <c r="E53" s="13" t="n">
        <v>0.3</v>
      </c>
      <c r="F53" s="4" t="inlineStr">
        <is>
          <t xml:space="preserve"> </t>
        </is>
      </c>
      <c r="G53" s="13" t="n">
        <v>0.3</v>
      </c>
    </row>
    <row r="54">
      <c r="A54" s="4" t="inlineStr">
        <is>
          <t>Net Income (Loss) of Unconsolidated Joint Ventures</t>
        </is>
      </c>
      <c r="B54" s="4" t="inlineStr">
        <is>
          <t xml:space="preserve"> </t>
        </is>
      </c>
      <c r="C54" s="6" t="n">
        <v>1674</v>
      </c>
      <c r="D54" s="5" t="n">
        <v>0</v>
      </c>
      <c r="E54" s="6" t="n">
        <v>-714</v>
      </c>
      <c r="F54" s="5" t="n">
        <v>0</v>
      </c>
      <c r="G54" s="4" t="inlineStr">
        <is>
          <t xml:space="preserve"> </t>
        </is>
      </c>
    </row>
    <row r="55">
      <c r="A55" s="4" t="inlineStr">
        <is>
          <t>Unconsolidated entities carried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 of Unconsolidated Joint Ventures</t>
        </is>
      </c>
      <c r="B57" s="4" t="inlineStr">
        <is>
          <t xml:space="preserve"> </t>
        </is>
      </c>
      <c r="C57" s="6" t="n">
        <v>96670</v>
      </c>
      <c r="D57" s="5" t="n">
        <v>-8498</v>
      </c>
      <c r="E57" s="6" t="n">
        <v>172786</v>
      </c>
      <c r="F57" s="5" t="n">
        <v>217672</v>
      </c>
      <c r="G57" s="4" t="inlineStr">
        <is>
          <t xml:space="preserve"> </t>
        </is>
      </c>
    </row>
    <row r="58">
      <c r="A58" s="4" t="inlineStr">
        <is>
          <t>Office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wnership Interest</t>
        </is>
      </c>
      <c r="B60" s="4" t="inlineStr">
        <is>
          <t xml:space="preserve"> </t>
        </is>
      </c>
      <c r="C60" s="13" t="n">
        <v>0.49</v>
      </c>
      <c r="D60" s="4" t="inlineStr">
        <is>
          <t xml:space="preserve"> </t>
        </is>
      </c>
      <c r="E60" s="13" t="n">
        <v>0.49</v>
      </c>
      <c r="F60" s="4" t="inlineStr">
        <is>
          <t xml:space="preserve"> </t>
        </is>
      </c>
      <c r="G60" s="13" t="n">
        <v>0.49</v>
      </c>
    </row>
    <row r="61">
      <c r="A61" s="4" t="inlineStr">
        <is>
          <t>Net Income (Loss) of Unconsolidated Joint Ventures</t>
        </is>
      </c>
      <c r="B61" s="4" t="inlineStr">
        <is>
          <t xml:space="preserve"> </t>
        </is>
      </c>
      <c r="C61" s="6" t="n">
        <v>5837</v>
      </c>
      <c r="D61" s="5" t="n">
        <v>15096</v>
      </c>
      <c r="E61" s="6" t="n">
        <v>-14093</v>
      </c>
      <c r="F61" s="5" t="n">
        <v>16786</v>
      </c>
      <c r="G61" s="4" t="inlineStr">
        <is>
          <t xml:space="preserve"> </t>
        </is>
      </c>
    </row>
    <row r="62">
      <c r="A62" s="4" t="inlineStr">
        <is>
          <t>Data Center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wnership Interest</t>
        </is>
      </c>
      <c r="B64" s="4" t="inlineStr">
        <is>
          <t xml:space="preserve"> </t>
        </is>
      </c>
      <c r="C64" s="12" t="n">
        <v>0.124</v>
      </c>
      <c r="D64" s="4" t="inlineStr">
        <is>
          <t xml:space="preserve"> </t>
        </is>
      </c>
      <c r="E64" s="12" t="n">
        <v>0.124</v>
      </c>
      <c r="F64" s="4" t="inlineStr">
        <is>
          <t xml:space="preserve"> </t>
        </is>
      </c>
      <c r="G64" s="12" t="n">
        <v>0.124</v>
      </c>
    </row>
    <row r="65">
      <c r="A65" s="4" t="inlineStr">
        <is>
          <t>Net Income (Loss) of Unconsolidated Joint Ventures</t>
        </is>
      </c>
      <c r="B65" s="4" t="inlineStr">
        <is>
          <t xml:space="preserve"> </t>
        </is>
      </c>
      <c r="C65" s="6" t="n">
        <v>-18</v>
      </c>
      <c r="D65" s="6" t="n">
        <v>672</v>
      </c>
      <c r="E65" s="6" t="n">
        <v>3435</v>
      </c>
      <c r="F65" s="6" t="n">
        <v>672</v>
      </c>
      <c r="G6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Investments in Real Estate Debt (Detail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Weighted Average Coupon</t>
        </is>
      </c>
      <c r="B3" s="12" t="n">
        <v>0.08599999999999999</v>
      </c>
      <c r="C3" s="12" t="n">
        <v>0.074</v>
      </c>
    </row>
    <row r="4">
      <c r="A4" s="4" t="inlineStr">
        <is>
          <t>Face Amount</t>
        </is>
      </c>
      <c r="B4" s="6" t="n">
        <v>8200517</v>
      </c>
      <c r="C4" s="6" t="n">
        <v>8694798</v>
      </c>
    </row>
    <row r="5">
      <c r="A5" s="4" t="inlineStr">
        <is>
          <t>Cost Basis</t>
        </is>
      </c>
      <c r="B5" s="5" t="n">
        <v>8185781</v>
      </c>
      <c r="C5" s="5" t="n">
        <v>8675567</v>
      </c>
    </row>
    <row r="6">
      <c r="A6" s="4" t="inlineStr">
        <is>
          <t>Fair Value</t>
        </is>
      </c>
      <c r="B6" s="5" t="n">
        <v>7574239</v>
      </c>
      <c r="C6" s="5" t="n">
        <v>8001703</v>
      </c>
    </row>
    <row r="7">
      <c r="A7" s="4" t="inlineStr">
        <is>
          <t>Notional Amount</t>
        </is>
      </c>
      <c r="B7" s="5" t="n">
        <v>41429451</v>
      </c>
      <c r="C7" s="5" t="n">
        <v>40556507</v>
      </c>
    </row>
    <row r="8">
      <c r="A8" s="4" t="inlineStr">
        <is>
          <t>Interest Rate Swaps Investments In Real Estate Debt | Non-designated Hedg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Notional Amount</t>
        </is>
      </c>
      <c r="B10" s="6" t="n">
        <v>887565</v>
      </c>
      <c r="C10" s="6" t="n">
        <v>1392960</v>
      </c>
    </row>
    <row r="11">
      <c r="A11" s="4" t="inlineStr">
        <is>
          <t>Total real estate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Weighted Average Coupon</t>
        </is>
      </c>
      <c r="B13" s="12" t="n">
        <v>0.08400000000000001</v>
      </c>
      <c r="C13" s="13" t="n">
        <v>0.07000000000000001</v>
      </c>
    </row>
    <row r="14">
      <c r="A14" s="4" t="inlineStr">
        <is>
          <t>Face Amount</t>
        </is>
      </c>
      <c r="B14" s="6" t="n">
        <v>6633327</v>
      </c>
      <c r="C14" s="6" t="n">
        <v>6995756</v>
      </c>
    </row>
    <row r="15">
      <c r="A15" s="4" t="inlineStr">
        <is>
          <t>Cost Basis</t>
        </is>
      </c>
      <c r="B15" s="5" t="n">
        <v>6632718</v>
      </c>
      <c r="C15" s="5" t="n">
        <v>6992859</v>
      </c>
    </row>
    <row r="16">
      <c r="A16" s="4" t="inlineStr">
        <is>
          <t>Fair Value</t>
        </is>
      </c>
      <c r="B16" s="6" t="n">
        <v>6035969</v>
      </c>
      <c r="C16" s="6" t="n">
        <v>6341477</v>
      </c>
    </row>
    <row r="17">
      <c r="A17" s="4" t="inlineStr">
        <is>
          <t>CMBS | Total real estate securitie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Weighted Average Coupon</t>
        </is>
      </c>
      <c r="B19" s="13" t="n">
        <v>0.04</v>
      </c>
      <c r="C19" s="12" t="n">
        <v>0.039</v>
      </c>
    </row>
    <row r="20">
      <c r="A20" s="4" t="inlineStr">
        <is>
          <t>Face Amount</t>
        </is>
      </c>
      <c r="B20" s="6" t="n">
        <v>6158769</v>
      </c>
      <c r="C20" s="6" t="n">
        <v>6474823</v>
      </c>
    </row>
    <row r="21">
      <c r="A21" s="4" t="inlineStr">
        <is>
          <t>Cost Basis</t>
        </is>
      </c>
      <c r="B21" s="5" t="n">
        <v>6158172</v>
      </c>
      <c r="C21" s="5" t="n">
        <v>6473296</v>
      </c>
    </row>
    <row r="22">
      <c r="A22" s="4" t="inlineStr">
        <is>
          <t>Fair Value</t>
        </is>
      </c>
      <c r="B22" s="6" t="n">
        <v>5666417</v>
      </c>
      <c r="C22" s="6" t="n">
        <v>5943403</v>
      </c>
    </row>
    <row r="23">
      <c r="A23" s="4" t="inlineStr">
        <is>
          <t>RMBS | Total real estate securiti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Weighted Average Coupon</t>
        </is>
      </c>
      <c r="B25" s="13" t="n">
        <v>4.5</v>
      </c>
      <c r="C25" s="13" t="n">
        <v>4.4</v>
      </c>
    </row>
    <row r="26">
      <c r="A26" s="4" t="inlineStr">
        <is>
          <t>Face Amount</t>
        </is>
      </c>
      <c r="B26" s="6" t="n">
        <v>382997</v>
      </c>
      <c r="C26" s="6" t="n">
        <v>404953</v>
      </c>
    </row>
    <row r="27">
      <c r="A27" s="4" t="inlineStr">
        <is>
          <t>Cost Basis</t>
        </is>
      </c>
      <c r="B27" s="5" t="n">
        <v>371707</v>
      </c>
      <c r="C27" s="5" t="n">
        <v>393511</v>
      </c>
    </row>
    <row r="28">
      <c r="A28" s="4" t="inlineStr">
        <is>
          <t>Fair Value</t>
        </is>
      </c>
      <c r="B28" s="6" t="n">
        <v>279581</v>
      </c>
      <c r="C28" s="6" t="n">
        <v>292516</v>
      </c>
    </row>
    <row r="29">
      <c r="A29" s="4" t="inlineStr">
        <is>
          <t>Corporate bonds | Total real estate securit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Weighted Average Coupon</t>
        </is>
      </c>
      <c r="B31" s="12" t="n">
        <v>0.049</v>
      </c>
      <c r="C31" s="12" t="n">
        <v>0.049</v>
      </c>
    </row>
    <row r="32">
      <c r="A32" s="4" t="inlineStr">
        <is>
          <t>Face Amount</t>
        </is>
      </c>
      <c r="B32" s="6" t="n">
        <v>91561</v>
      </c>
      <c r="C32" s="6" t="n">
        <v>115980</v>
      </c>
    </row>
    <row r="33">
      <c r="A33" s="4" t="inlineStr">
        <is>
          <t>Cost Basis</t>
        </is>
      </c>
      <c r="B33" s="5" t="n">
        <v>102839</v>
      </c>
      <c r="C33" s="5" t="n">
        <v>126052</v>
      </c>
    </row>
    <row r="34">
      <c r="A34" s="4" t="inlineStr">
        <is>
          <t>Fair Value</t>
        </is>
      </c>
      <c r="B34" s="6" t="n">
        <v>89971</v>
      </c>
      <c r="C34" s="6" t="n">
        <v>105558</v>
      </c>
    </row>
    <row r="35">
      <c r="A35" s="4" t="inlineStr">
        <is>
          <t>Private commercial real estate loans | Commercial real estate loan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Weighted Average Coupon</t>
        </is>
      </c>
      <c r="B37" s="12" t="n">
        <v>0.057</v>
      </c>
      <c r="C37" s="12" t="n">
        <v>0.055</v>
      </c>
    </row>
    <row r="38">
      <c r="A38" s="4" t="inlineStr">
        <is>
          <t>Face Amount</t>
        </is>
      </c>
      <c r="B38" s="6" t="n">
        <v>1366845</v>
      </c>
      <c r="C38" s="6" t="n">
        <v>1489296</v>
      </c>
    </row>
    <row r="39">
      <c r="A39" s="4" t="inlineStr">
        <is>
          <t>Cost Basis</t>
        </is>
      </c>
      <c r="B39" s="5" t="n">
        <v>1378248</v>
      </c>
      <c r="C39" s="5" t="n">
        <v>1499691</v>
      </c>
    </row>
    <row r="40">
      <c r="A40" s="4" t="inlineStr">
        <is>
          <t>Fair Value</t>
        </is>
      </c>
      <c r="B40" s="6" t="n">
        <v>1369139</v>
      </c>
      <c r="C40" s="6" t="n">
        <v>1483358</v>
      </c>
    </row>
    <row r="41">
      <c r="A41" s="4" t="inlineStr">
        <is>
          <t>Other Investments</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Weighted Average Coupon</t>
        </is>
      </c>
      <c r="B43" s="12" t="n">
        <v>0.057</v>
      </c>
      <c r="C43" s="12" t="n">
        <v>0.057</v>
      </c>
    </row>
    <row r="44">
      <c r="A44" s="4" t="inlineStr">
        <is>
          <t>Face Amount</t>
        </is>
      </c>
      <c r="B44" s="6" t="n">
        <v>200345</v>
      </c>
      <c r="C44" s="6" t="n">
        <v>209746</v>
      </c>
    </row>
    <row r="45">
      <c r="A45" s="4" t="inlineStr">
        <is>
          <t>Cost Basis</t>
        </is>
      </c>
      <c r="B45" s="5" t="n">
        <v>174815</v>
      </c>
      <c r="C45" s="5" t="n">
        <v>183017</v>
      </c>
    </row>
    <row r="46">
      <c r="A46" s="4" t="inlineStr">
        <is>
          <t>Fair Value</t>
        </is>
      </c>
      <c r="B46" s="5" t="n">
        <v>169131</v>
      </c>
      <c r="C46" s="5" t="n">
        <v>176868</v>
      </c>
    </row>
    <row r="47">
      <c r="A47" s="4" t="inlineStr">
        <is>
          <t>CMBS, interest only securities | Total real estate securitie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Face Amount</t>
        </is>
      </c>
      <c r="B49" s="6" t="n">
        <v>600000</v>
      </c>
      <c r="C49" s="6" t="n">
        <v>1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ollateral Type of Properties Securing Investments in Real Estate Debt (Detail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Cost Basis</t>
        </is>
      </c>
      <c r="B3" s="6" t="n">
        <v>8185781</v>
      </c>
      <c r="C3" s="6" t="n">
        <v>8675567</v>
      </c>
    </row>
    <row r="4">
      <c r="A4" s="4" t="inlineStr">
        <is>
          <t>Fair Value</t>
        </is>
      </c>
      <c r="B4" s="6" t="n">
        <v>7574239</v>
      </c>
      <c r="C4" s="6" t="n">
        <v>8001703</v>
      </c>
    </row>
    <row r="5">
      <c r="A5" s="4" t="inlineStr">
        <is>
          <t>Percentage Based on Fair Value</t>
        </is>
      </c>
      <c r="B5" s="13" t="n">
        <v>1</v>
      </c>
      <c r="C5" s="13" t="n">
        <v>1</v>
      </c>
    </row>
    <row r="6">
      <c r="A6" s="4" t="inlineStr">
        <is>
          <t>Industrial</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 Basis</t>
        </is>
      </c>
      <c r="B8" s="6" t="n">
        <v>2686522</v>
      </c>
      <c r="C8" s="6" t="n">
        <v>2681299</v>
      </c>
    </row>
    <row r="9">
      <c r="A9" s="4" t="inlineStr">
        <is>
          <t>Fair Value</t>
        </is>
      </c>
      <c r="B9" s="6" t="n">
        <v>2529381</v>
      </c>
      <c r="C9" s="6" t="n">
        <v>2483592</v>
      </c>
    </row>
    <row r="10">
      <c r="A10" s="4" t="inlineStr">
        <is>
          <t>Percentage Based on Fair Value</t>
        </is>
      </c>
      <c r="B10" s="13" t="n">
        <v>0.34</v>
      </c>
      <c r="C10" s="13" t="n">
        <v>0.32</v>
      </c>
    </row>
    <row r="11">
      <c r="A11" s="4" t="inlineStr">
        <is>
          <t>Rental Housing</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 Basis</t>
        </is>
      </c>
      <c r="B13" s="6" t="n">
        <v>2015185</v>
      </c>
      <c r="C13" s="6" t="n">
        <v>2119282</v>
      </c>
    </row>
    <row r="14">
      <c r="A14" s="4" t="inlineStr">
        <is>
          <t>Fair Value</t>
        </is>
      </c>
      <c r="B14" s="6" t="n">
        <v>1854537</v>
      </c>
      <c r="C14" s="6" t="n">
        <v>1940795</v>
      </c>
    </row>
    <row r="15">
      <c r="A15" s="4" t="inlineStr">
        <is>
          <t>Percentage Based on Fair Value</t>
        </is>
      </c>
      <c r="B15" s="13" t="n">
        <v>0.25</v>
      </c>
      <c r="C15" s="13" t="n">
        <v>0.24</v>
      </c>
    </row>
    <row r="16">
      <c r="A16" s="4" t="inlineStr">
        <is>
          <t>Hospitality</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Basis</t>
        </is>
      </c>
      <c r="B18" s="6" t="n">
        <v>1596069</v>
      </c>
      <c r="C18" s="6" t="n">
        <v>1884353</v>
      </c>
    </row>
    <row r="19">
      <c r="A19" s="4" t="inlineStr">
        <is>
          <t>Fair Value</t>
        </is>
      </c>
      <c r="B19" s="6" t="n">
        <v>1521687</v>
      </c>
      <c r="C19" s="6" t="n">
        <v>1768090</v>
      </c>
    </row>
    <row r="20">
      <c r="A20" s="4" t="inlineStr">
        <is>
          <t>Percentage Based on Fair Value</t>
        </is>
      </c>
      <c r="B20" s="13" t="n">
        <v>0.2</v>
      </c>
      <c r="C20" s="13" t="n">
        <v>0.22</v>
      </c>
    </row>
    <row r="21">
      <c r="A21" s="4" t="inlineStr">
        <is>
          <t>Net Lease</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 Basis</t>
        </is>
      </c>
      <c r="B23" s="6" t="n">
        <v>974749</v>
      </c>
      <c r="C23" s="6" t="n">
        <v>983374</v>
      </c>
    </row>
    <row r="24">
      <c r="A24" s="4" t="inlineStr">
        <is>
          <t>Fair Value</t>
        </is>
      </c>
      <c r="B24" s="6" t="n">
        <v>945642</v>
      </c>
      <c r="C24" s="6" t="n">
        <v>947368</v>
      </c>
    </row>
    <row r="25">
      <c r="A25" s="4" t="inlineStr">
        <is>
          <t>Percentage Based on Fair Value</t>
        </is>
      </c>
      <c r="B25" s="13" t="n">
        <v>0.12</v>
      </c>
      <c r="C25" s="13" t="n">
        <v>0.12</v>
      </c>
    </row>
    <row r="26">
      <c r="A26" s="4" t="inlineStr">
        <is>
          <t>Office</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 Basis</t>
        </is>
      </c>
      <c r="B28" s="6" t="n">
        <v>498462</v>
      </c>
      <c r="C28" s="6" t="n">
        <v>552016</v>
      </c>
    </row>
    <row r="29">
      <c r="A29" s="4" t="inlineStr">
        <is>
          <t>Fair Value</t>
        </is>
      </c>
      <c r="B29" s="6" t="n">
        <v>336088</v>
      </c>
      <c r="C29" s="6" t="n">
        <v>439938</v>
      </c>
    </row>
    <row r="30">
      <c r="A30" s="4" t="inlineStr">
        <is>
          <t>Percentage Based on Fair Value</t>
        </is>
      </c>
      <c r="B30" s="13" t="n">
        <v>0.04</v>
      </c>
      <c r="C30" s="13" t="n">
        <v>0.05</v>
      </c>
    </row>
    <row r="31">
      <c r="A31" s="4" t="inlineStr">
        <is>
          <t>Other</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Basis</t>
        </is>
      </c>
      <c r="B33" s="6" t="n">
        <v>320962</v>
      </c>
      <c r="C33" s="6" t="n">
        <v>360903</v>
      </c>
    </row>
    <row r="34">
      <c r="A34" s="4" t="inlineStr">
        <is>
          <t>Fair Value</t>
        </is>
      </c>
      <c r="B34" s="6" t="n">
        <v>305851</v>
      </c>
      <c r="C34" s="6" t="n">
        <v>339609</v>
      </c>
    </row>
    <row r="35">
      <c r="A35" s="4" t="inlineStr">
        <is>
          <t>Percentage Based on Fair Value</t>
        </is>
      </c>
      <c r="B35" s="13" t="n">
        <v>0.04</v>
      </c>
      <c r="C35" s="13" t="n">
        <v>0.04</v>
      </c>
    </row>
    <row r="36">
      <c r="A36" s="4" t="inlineStr">
        <is>
          <t>Diversifi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 Basis</t>
        </is>
      </c>
      <c r="B38" s="6" t="n">
        <v>93832</v>
      </c>
      <c r="C38" s="6" t="n">
        <v>94340</v>
      </c>
    </row>
    <row r="39">
      <c r="A39" s="4" t="inlineStr">
        <is>
          <t>Fair Value</t>
        </is>
      </c>
      <c r="B39" s="6" t="n">
        <v>81053</v>
      </c>
      <c r="C39" s="6" t="n">
        <v>82311</v>
      </c>
    </row>
    <row r="40">
      <c r="A40" s="4" t="inlineStr">
        <is>
          <t>Percentage Based on Fair Value</t>
        </is>
      </c>
      <c r="B40" s="13" t="n">
        <v>0.01</v>
      </c>
      <c r="C40" s="13"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redit Rating of Investments in Real Estate Debt (Detail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Cost Basis</t>
        </is>
      </c>
      <c r="B3" s="6" t="n">
        <v>8185781</v>
      </c>
      <c r="C3" s="6" t="n">
        <v>8675567</v>
      </c>
    </row>
    <row r="4">
      <c r="A4" s="4" t="inlineStr">
        <is>
          <t>Fair Value</t>
        </is>
      </c>
      <c r="B4" s="6" t="n">
        <v>7574239</v>
      </c>
      <c r="C4" s="6" t="n">
        <v>8001703</v>
      </c>
    </row>
    <row r="5">
      <c r="A5" s="4" t="inlineStr">
        <is>
          <t>Percentage Based on Fair Value</t>
        </is>
      </c>
      <c r="B5" s="13" t="n">
        <v>1</v>
      </c>
      <c r="C5" s="13" t="n">
        <v>1</v>
      </c>
    </row>
    <row r="6">
      <c r="A6" s="4" t="inlineStr">
        <is>
          <t>Interest-Only-Strip</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Fair Value</t>
        </is>
      </c>
      <c r="B8" s="6" t="n">
        <v>10400</v>
      </c>
      <c r="C8" s="4" t="inlineStr">
        <is>
          <t xml:space="preserve"> </t>
        </is>
      </c>
    </row>
    <row r="9">
      <c r="A9" s="4" t="inlineStr">
        <is>
          <t>A</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 Basis</t>
        </is>
      </c>
      <c r="B11" s="5" t="n">
        <v>91760</v>
      </c>
      <c r="C11" s="6" t="n">
        <v>91809</v>
      </c>
    </row>
    <row r="12">
      <c r="A12" s="4" t="inlineStr">
        <is>
          <t>Fair Value</t>
        </is>
      </c>
      <c r="B12" s="6" t="n">
        <v>88131</v>
      </c>
      <c r="C12" s="6" t="n">
        <v>86055</v>
      </c>
    </row>
    <row r="13">
      <c r="A13" s="4" t="inlineStr">
        <is>
          <t>Percentage Based on Fair Value</t>
        </is>
      </c>
      <c r="B13" s="13" t="n">
        <v>0.01</v>
      </c>
      <c r="C13" s="13" t="n">
        <v>0.01</v>
      </c>
    </row>
    <row r="14">
      <c r="A14" s="4" t="inlineStr">
        <is>
          <t>BBB</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 Basis</t>
        </is>
      </c>
      <c r="B16" s="6" t="n">
        <v>1041745</v>
      </c>
      <c r="C16" s="6" t="n">
        <v>1077419</v>
      </c>
    </row>
    <row r="17">
      <c r="A17" s="4" t="inlineStr">
        <is>
          <t>Fair Value</t>
        </is>
      </c>
      <c r="B17" s="6" t="n">
        <v>992130</v>
      </c>
      <c r="C17" s="6" t="n">
        <v>1024908</v>
      </c>
    </row>
    <row r="18">
      <c r="A18" s="4" t="inlineStr">
        <is>
          <t>Percentage Based on Fair Value</t>
        </is>
      </c>
      <c r="B18" s="13" t="n">
        <v>0.13</v>
      </c>
      <c r="C18" s="13" t="n">
        <v>0.13</v>
      </c>
    </row>
    <row r="19">
      <c r="A19" s="4" t="inlineStr">
        <is>
          <t>BB</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Cost Basis</t>
        </is>
      </c>
      <c r="B21" s="6" t="n">
        <v>1693378</v>
      </c>
      <c r="C21" s="6" t="n">
        <v>1858101</v>
      </c>
    </row>
    <row r="22">
      <c r="A22" s="4" t="inlineStr">
        <is>
          <t>Fair Value</t>
        </is>
      </c>
      <c r="B22" s="6" t="n">
        <v>1517550</v>
      </c>
      <c r="C22" s="6" t="n">
        <v>1659281</v>
      </c>
    </row>
    <row r="23">
      <c r="A23" s="4" t="inlineStr">
        <is>
          <t>Percentage Based on Fair Value</t>
        </is>
      </c>
      <c r="B23" s="13" t="n">
        <v>0.2</v>
      </c>
      <c r="C23" s="13" t="n">
        <v>0.21</v>
      </c>
    </row>
    <row r="24">
      <c r="A24" s="4" t="inlineStr">
        <is>
          <t>B</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 Basis</t>
        </is>
      </c>
      <c r="B26" s="6" t="n">
        <v>1421025</v>
      </c>
      <c r="C26" s="6" t="n">
        <v>1609017</v>
      </c>
    </row>
    <row r="27">
      <c r="A27" s="4" t="inlineStr">
        <is>
          <t>Fair Value</t>
        </is>
      </c>
      <c r="B27" s="6" t="n">
        <v>1261327</v>
      </c>
      <c r="C27" s="6" t="n">
        <v>1424940</v>
      </c>
    </row>
    <row r="28">
      <c r="A28" s="4" t="inlineStr">
        <is>
          <t>Percentage Based on Fair Value</t>
        </is>
      </c>
      <c r="B28" s="13" t="n">
        <v>0.17</v>
      </c>
      <c r="C28" s="13" t="n">
        <v>0.18</v>
      </c>
    </row>
    <row r="29">
      <c r="A29" s="4" t="inlineStr">
        <is>
          <t>CCC</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 Basis</t>
        </is>
      </c>
      <c r="B31" s="6" t="n">
        <v>78372</v>
      </c>
      <c r="C31" s="6" t="n">
        <v>40486</v>
      </c>
    </row>
    <row r="32">
      <c r="A32" s="4" t="inlineStr">
        <is>
          <t>Fair Value</t>
        </is>
      </c>
      <c r="B32" s="6" t="n">
        <v>59639</v>
      </c>
      <c r="C32" s="6" t="n">
        <v>33225</v>
      </c>
    </row>
    <row r="33">
      <c r="A33" s="4" t="inlineStr">
        <is>
          <t>Percentage Based on Fair Value</t>
        </is>
      </c>
      <c r="B33" s="13" t="n">
        <v>0.01</v>
      </c>
      <c r="C33" s="13" t="n">
        <v>0</v>
      </c>
    </row>
    <row r="34">
      <c r="A34" s="4" t="inlineStr">
        <is>
          <t>Private commercial real estate loan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Cost Basis</t>
        </is>
      </c>
      <c r="B36" s="6" t="n">
        <v>1553063</v>
      </c>
      <c r="C36" s="6" t="n">
        <v>1682708</v>
      </c>
    </row>
    <row r="37">
      <c r="A37" s="4" t="inlineStr">
        <is>
          <t>Fair Value</t>
        </is>
      </c>
      <c r="B37" s="6" t="n">
        <v>1538270</v>
      </c>
      <c r="C37" s="6" t="n">
        <v>1660226</v>
      </c>
    </row>
    <row r="38">
      <c r="A38" s="4" t="inlineStr">
        <is>
          <t>Percentage Based on Fair Value</t>
        </is>
      </c>
      <c r="B38" s="13" t="n">
        <v>0.2</v>
      </c>
      <c r="C38" s="13" t="n">
        <v>0.21</v>
      </c>
    </row>
    <row r="39">
      <c r="A39" s="4" t="inlineStr">
        <is>
          <t>Not Rated</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Cost Basis</t>
        </is>
      </c>
      <c r="B41" s="6" t="n">
        <v>2306438</v>
      </c>
      <c r="C41" s="6" t="n">
        <v>2316027</v>
      </c>
    </row>
    <row r="42">
      <c r="A42" s="4" t="inlineStr">
        <is>
          <t>Fair Value</t>
        </is>
      </c>
      <c r="B42" s="6" t="n">
        <v>2117192</v>
      </c>
      <c r="C42" s="6" t="n">
        <v>2113068</v>
      </c>
    </row>
    <row r="43">
      <c r="A43" s="4" t="inlineStr">
        <is>
          <t>Percentage Based on Fair Value</t>
        </is>
      </c>
      <c r="B43" s="13" t="n">
        <v>0.28</v>
      </c>
      <c r="C43" s="13" t="n">
        <v>0.26</v>
      </c>
    </row>
    <row r="44">
      <c r="A44" s="4" t="inlineStr">
        <is>
          <t>Weighted average LTV at origination</t>
        </is>
      </c>
      <c r="B44" s="13" t="n">
        <v>0.64</v>
      </c>
      <c r="C44" s="4" t="inlineStr">
        <is>
          <t xml:space="preserve"> </t>
        </is>
      </c>
    </row>
    <row r="45">
      <c r="A45" s="4" t="inlineStr">
        <is>
          <t>Not Rated | Industrial properties</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Weighted average LTV at origination</t>
        </is>
      </c>
      <c r="B47" s="13" t="n">
        <v>0.64</v>
      </c>
      <c r="C47" s="4" t="inlineStr">
        <is>
          <t xml:space="preserve"> </t>
        </is>
      </c>
    </row>
    <row r="48">
      <c r="A48" s="4" t="inlineStr">
        <is>
          <t>Not Rated | Rental Housing Properties:</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Weighted average LTV at origination</t>
        </is>
      </c>
      <c r="B50" s="13" t="n">
        <v>0.27</v>
      </c>
      <c r="C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Debt - Schedule of Real Estate Invest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81279</v>
      </c>
      <c r="C4" s="6" t="n">
        <v>169544</v>
      </c>
      <c r="D4" s="6" t="n">
        <v>355025</v>
      </c>
      <c r="E4" s="6" t="n">
        <v>282817</v>
      </c>
    </row>
    <row r="5">
      <c r="A5" s="4" t="inlineStr">
        <is>
          <t>Unrealized gain (loss)</t>
        </is>
      </c>
      <c r="B5" s="5" t="n">
        <v>64322</v>
      </c>
      <c r="C5" s="5" t="n">
        <v>-328144</v>
      </c>
      <c r="D5" s="5" t="n">
        <v>67362</v>
      </c>
      <c r="E5" s="5" t="n">
        <v>-552290</v>
      </c>
    </row>
    <row r="6">
      <c r="A6" s="4" t="inlineStr">
        <is>
          <t>Realized (loss) gain</t>
        </is>
      </c>
      <c r="B6" s="5" t="n">
        <v>-16335</v>
      </c>
      <c r="C6" s="5" t="n">
        <v>-90528</v>
      </c>
      <c r="D6" s="5" t="n">
        <v>-17358</v>
      </c>
      <c r="E6" s="5" t="n">
        <v>-88144</v>
      </c>
    </row>
    <row r="7">
      <c r="A7" s="4" t="inlineStr">
        <is>
          <t>Total</t>
        </is>
      </c>
      <c r="B7" s="5" t="n">
        <v>229266</v>
      </c>
      <c r="C7" s="5" t="n">
        <v>-249128</v>
      </c>
      <c r="D7" s="5" t="n">
        <v>405029</v>
      </c>
      <c r="E7" s="5" t="n">
        <v>-357617</v>
      </c>
    </row>
    <row r="8">
      <c r="A8" s="4" t="inlineStr">
        <is>
          <t>Net realized and unrealized loss on equity securities</t>
        </is>
      </c>
      <c r="B8" s="5" t="n">
        <v>18158</v>
      </c>
      <c r="C8" s="5" t="n">
        <v>86816</v>
      </c>
      <c r="D8" s="5" t="n">
        <v>-7286</v>
      </c>
      <c r="E8" s="5" t="n">
        <v>170791</v>
      </c>
    </row>
    <row r="9">
      <c r="A9" s="4" t="inlineStr">
        <is>
          <t>Net realized and unrealized (loss) gain on secured financings of investments in real estate debt</t>
        </is>
      </c>
      <c r="B9" s="5" t="n">
        <v>-2743</v>
      </c>
      <c r="C9" s="5" t="n">
        <v>27523</v>
      </c>
      <c r="D9" s="5" t="n">
        <v>-8626</v>
      </c>
      <c r="E9" s="5" t="n">
        <v>38343</v>
      </c>
    </row>
    <row r="10">
      <c r="A10" s="4" t="inlineStr">
        <is>
          <t>Other gain (loss)</t>
        </is>
      </c>
      <c r="B10" s="5" t="n">
        <v>6597</v>
      </c>
      <c r="C10" s="5" t="n">
        <v>-6592</v>
      </c>
      <c r="D10" s="5" t="n">
        <v>15632</v>
      </c>
      <c r="E10" s="5" t="n">
        <v>-11267</v>
      </c>
    </row>
    <row r="11">
      <c r="A11" s="4" t="inlineStr">
        <is>
          <t>Total income (loss) from investments in real estate debt</t>
        </is>
      </c>
      <c r="B11" s="6" t="n">
        <v>251278</v>
      </c>
      <c r="C11" s="6" t="n">
        <v>-141381</v>
      </c>
      <c r="D11" s="6" t="n">
        <v>404749</v>
      </c>
      <c r="E11" s="6" t="n">
        <v>-1597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Schedule of Company's Affiliate Investments In Real Estate Deb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7574239</v>
      </c>
      <c r="C4" s="4" t="inlineStr">
        <is>
          <t xml:space="preserve"> </t>
        </is>
      </c>
      <c r="D4" s="6" t="n">
        <v>7574239</v>
      </c>
      <c r="E4" s="4" t="inlineStr">
        <is>
          <t xml:space="preserve"> </t>
        </is>
      </c>
      <c r="F4" s="6" t="n">
        <v>8001703</v>
      </c>
    </row>
    <row r="5">
      <c r="A5" s="4" t="inlineStr">
        <is>
          <t>CMB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5" t="n">
        <v>1620242</v>
      </c>
      <c r="C7" s="4" t="inlineStr">
        <is>
          <t xml:space="preserve"> </t>
        </is>
      </c>
      <c r="D7" s="5" t="n">
        <v>1620242</v>
      </c>
      <c r="E7" s="4" t="inlineStr">
        <is>
          <t xml:space="preserve"> </t>
        </is>
      </c>
      <c r="F7" s="5" t="n">
        <v>1683765</v>
      </c>
    </row>
    <row r="8">
      <c r="A8" s="4" t="inlineStr">
        <is>
          <t>Income (Loss)</t>
        </is>
      </c>
      <c r="B8" s="5" t="n">
        <v>50691</v>
      </c>
      <c r="C8" s="6" t="n">
        <v>-108148</v>
      </c>
      <c r="D8" s="5" t="n">
        <v>74588</v>
      </c>
      <c r="E8" s="6" t="n">
        <v>-130775</v>
      </c>
      <c r="F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5" t="n">
        <v>764745</v>
      </c>
      <c r="C11" s="4" t="inlineStr">
        <is>
          <t xml:space="preserve"> </t>
        </is>
      </c>
      <c r="D11" s="5" t="n">
        <v>764745</v>
      </c>
      <c r="E11" s="4" t="inlineStr">
        <is>
          <t xml:space="preserve"> </t>
        </is>
      </c>
      <c r="F11" s="5" t="n">
        <v>835846</v>
      </c>
    </row>
    <row r="12">
      <c r="A12" s="4" t="inlineStr">
        <is>
          <t>Income (Loss)</t>
        </is>
      </c>
      <c r="B12" s="5" t="n">
        <v>33097</v>
      </c>
      <c r="C12" s="5" t="n">
        <v>-10390</v>
      </c>
      <c r="D12" s="5" t="n">
        <v>68183</v>
      </c>
      <c r="E12" s="5" t="n">
        <v>-11529</v>
      </c>
      <c r="F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2384987</v>
      </c>
      <c r="C15" s="4" t="inlineStr">
        <is>
          <t xml:space="preserve"> </t>
        </is>
      </c>
      <c r="D15" s="5" t="n">
        <v>2384987</v>
      </c>
      <c r="E15" s="4" t="inlineStr">
        <is>
          <t xml:space="preserve"> </t>
        </is>
      </c>
      <c r="F15" s="6" t="n">
        <v>2519611</v>
      </c>
    </row>
    <row r="16">
      <c r="A16" s="4" t="inlineStr">
        <is>
          <t>Income (Loss)</t>
        </is>
      </c>
      <c r="B16" s="6" t="n">
        <v>83788</v>
      </c>
      <c r="C16" s="6" t="n">
        <v>-118538</v>
      </c>
      <c r="D16" s="6" t="n">
        <v>142771</v>
      </c>
      <c r="E16" s="6" t="n">
        <v>-142304</v>
      </c>
      <c r="F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1" customWidth="1" min="5" max="5"/>
    <col width="21" customWidth="1" min="6" max="6"/>
    <col width="21" customWidth="1" min="7" max="7"/>
    <col width="21" customWidth="1" min="8" max="8"/>
    <col width="27" customWidth="1" min="9" max="9"/>
    <col width="39" customWidth="1" min="10" max="10"/>
    <col width="49" customWidth="1" min="11" max="11"/>
    <col width="80" customWidth="1" min="12" max="12"/>
    <col width="80" customWidth="1" min="13" max="13"/>
  </cols>
  <sheetData>
    <row r="1">
      <c r="A1" s="1" t="inlineStr">
        <is>
          <t>Condensed Consolidated Statements of Changes in Equity (Unaudited) - USD ($) $ in Thousands</t>
        </is>
      </c>
      <c r="B1" s="2" t="inlineStr">
        <is>
          <t>Total</t>
        </is>
      </c>
      <c r="C1" s="2" t="inlineStr">
        <is>
          <t>Total Stockholders’ Equity</t>
        </is>
      </c>
      <c r="D1" s="2" t="inlineStr">
        <is>
          <t>Common Stock Class S</t>
        </is>
      </c>
      <c r="E1" s="2" t="inlineStr">
        <is>
          <t>Common Stock Class I</t>
        </is>
      </c>
      <c r="F1" s="2" t="inlineStr">
        <is>
          <t>Common Stock Class T</t>
        </is>
      </c>
      <c r="G1" s="2" t="inlineStr">
        <is>
          <t>Common Stock Class D</t>
        </is>
      </c>
      <c r="H1" s="2" t="inlineStr">
        <is>
          <t>Common Stock Class C</t>
        </is>
      </c>
      <c r="I1" s="2" t="inlineStr">
        <is>
          <t>Additional Paid-in Capital</t>
        </is>
      </c>
      <c r="J1" s="2" t="inlineStr">
        <is>
          <t>Accumulated Other Comprehensive Income</t>
        </is>
      </c>
      <c r="K1" s="2" t="inlineStr">
        <is>
          <t>Accumulated Deficit and Cumulative Distributions</t>
        </is>
      </c>
      <c r="L1" s="2" t="inlineStr">
        <is>
          <t>Non-controlling Interests Non- controlling Interests Attributable to BREIT OP Unitholders</t>
        </is>
      </c>
      <c r="M1" s="2" t="inlineStr">
        <is>
          <t>Non-controlling Interests Non- controlling Interests Attributable to Third Party Joint Ventures</t>
        </is>
      </c>
    </row>
    <row r="2">
      <c r="A2" s="4" t="inlineStr">
        <is>
          <t>Beginning Balance at Dec. 31, 2021</t>
        </is>
      </c>
      <c r="B2" s="6" t="n">
        <v>39029926</v>
      </c>
      <c r="C2" s="6" t="n">
        <v>36645403</v>
      </c>
      <c r="D2" s="6" t="n">
        <v>12543</v>
      </c>
      <c r="E2" s="6" t="n">
        <v>20865</v>
      </c>
      <c r="F2" s="6" t="n">
        <v>573</v>
      </c>
      <c r="G2" s="6" t="n">
        <v>2911</v>
      </c>
      <c r="H2" s="4" t="inlineStr">
        <is>
          <t xml:space="preserve"> </t>
        </is>
      </c>
      <c r="I2" s="6" t="n">
        <v>42249094</v>
      </c>
      <c r="J2" s="6" t="n">
        <v>-9569</v>
      </c>
      <c r="K2" s="6" t="n">
        <v>-5631014</v>
      </c>
      <c r="L2" s="6" t="n">
        <v>640267</v>
      </c>
      <c r="M2" s="6" t="n">
        <v>17442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transferred)</t>
        </is>
      </c>
      <c r="B4" s="5" t="n">
        <v>14327089</v>
      </c>
      <c r="C4" s="5" t="n">
        <v>14327089</v>
      </c>
      <c r="D4" s="5" t="n">
        <v>2974</v>
      </c>
      <c r="E4" s="5" t="n">
        <v>5620</v>
      </c>
      <c r="F4" s="5" t="n">
        <v>154</v>
      </c>
      <c r="G4" s="5" t="n">
        <v>991</v>
      </c>
      <c r="H4" s="4" t="inlineStr">
        <is>
          <t xml:space="preserve"> </t>
        </is>
      </c>
      <c r="I4" s="5" t="n">
        <v>14317350</v>
      </c>
      <c r="J4" s="4" t="inlineStr">
        <is>
          <t xml:space="preserve"> </t>
        </is>
      </c>
      <c r="K4" s="4" t="inlineStr">
        <is>
          <t xml:space="preserve"> </t>
        </is>
      </c>
      <c r="L4" s="4" t="inlineStr">
        <is>
          <t xml:space="preserve"> </t>
        </is>
      </c>
      <c r="M4" s="4" t="inlineStr">
        <is>
          <t xml:space="preserve"> </t>
        </is>
      </c>
    </row>
    <row r="5">
      <c r="A5" s="4" t="inlineStr">
        <is>
          <t>Offering costs</t>
        </is>
      </c>
      <c r="B5" s="5" t="n">
        <v>-506758</v>
      </c>
      <c r="C5" s="5" t="n">
        <v>-506758</v>
      </c>
      <c r="D5" s="4" t="inlineStr">
        <is>
          <t xml:space="preserve"> </t>
        </is>
      </c>
      <c r="E5" s="4" t="inlineStr">
        <is>
          <t xml:space="preserve"> </t>
        </is>
      </c>
      <c r="F5" s="4" t="inlineStr">
        <is>
          <t xml:space="preserve"> </t>
        </is>
      </c>
      <c r="G5" s="4" t="inlineStr">
        <is>
          <t xml:space="preserve"> </t>
        </is>
      </c>
      <c r="H5" s="4" t="inlineStr">
        <is>
          <t xml:space="preserve"> </t>
        </is>
      </c>
      <c r="I5" s="5" t="n">
        <v>-506758</v>
      </c>
      <c r="J5" s="4" t="inlineStr">
        <is>
          <t xml:space="preserve"> </t>
        </is>
      </c>
      <c r="K5" s="4" t="inlineStr">
        <is>
          <t xml:space="preserve"> </t>
        </is>
      </c>
      <c r="L5" s="4" t="inlineStr">
        <is>
          <t xml:space="preserve"> </t>
        </is>
      </c>
      <c r="M5" s="4" t="inlineStr">
        <is>
          <t xml:space="preserve"> </t>
        </is>
      </c>
    </row>
    <row r="6">
      <c r="A6" s="4" t="inlineStr">
        <is>
          <t>Distribution reinvestment</t>
        </is>
      </c>
      <c r="B6" s="5" t="n">
        <v>655415</v>
      </c>
      <c r="C6" s="5" t="n">
        <v>655415</v>
      </c>
      <c r="D6" s="5" t="n">
        <v>154</v>
      </c>
      <c r="E6" s="5" t="n">
        <v>245</v>
      </c>
      <c r="F6" s="5" t="n">
        <v>8</v>
      </c>
      <c r="G6" s="5" t="n">
        <v>39</v>
      </c>
      <c r="H6" s="4" t="inlineStr">
        <is>
          <t xml:space="preserve"> </t>
        </is>
      </c>
      <c r="I6" s="5" t="n">
        <v>654969</v>
      </c>
      <c r="J6" s="4" t="inlineStr">
        <is>
          <t xml:space="preserve"> </t>
        </is>
      </c>
      <c r="K6" s="4" t="inlineStr">
        <is>
          <t xml:space="preserve"> </t>
        </is>
      </c>
      <c r="L6" s="4" t="inlineStr">
        <is>
          <t xml:space="preserve"> </t>
        </is>
      </c>
      <c r="M6" s="4" t="inlineStr">
        <is>
          <t xml:space="preserve"> </t>
        </is>
      </c>
    </row>
    <row r="7">
      <c r="A7" s="4" t="inlineStr">
        <is>
          <t>Common stock/units repurchased</t>
        </is>
      </c>
      <c r="B7" s="5" t="n">
        <v>-4146056</v>
      </c>
      <c r="C7" s="5" t="n">
        <v>-4128340</v>
      </c>
      <c r="D7" s="5" t="n">
        <v>-233</v>
      </c>
      <c r="E7" s="5" t="n">
        <v>-2504</v>
      </c>
      <c r="F7" s="5" t="n">
        <v>-13</v>
      </c>
      <c r="G7" s="5" t="n">
        <v>-47</v>
      </c>
      <c r="H7" s="4" t="inlineStr">
        <is>
          <t xml:space="preserve"> </t>
        </is>
      </c>
      <c r="I7" s="5" t="n">
        <v>-4125543</v>
      </c>
      <c r="J7" s="4" t="inlineStr">
        <is>
          <t xml:space="preserve"> </t>
        </is>
      </c>
      <c r="K7" s="4" t="inlineStr">
        <is>
          <t xml:space="preserve"> </t>
        </is>
      </c>
      <c r="L7" s="5" t="n">
        <v>-17716</v>
      </c>
      <c r="M7" s="4" t="inlineStr">
        <is>
          <t xml:space="preserve"> </t>
        </is>
      </c>
    </row>
    <row r="8">
      <c r="A8" s="4" t="inlineStr">
        <is>
          <t>Amortization of compensation awards</t>
        </is>
      </c>
      <c r="B8" s="5" t="n">
        <v>19685</v>
      </c>
      <c r="C8" s="5" t="n">
        <v>9600</v>
      </c>
      <c r="D8" s="4" t="inlineStr">
        <is>
          <t xml:space="preserve"> </t>
        </is>
      </c>
      <c r="E8" s="5" t="n">
        <v>96</v>
      </c>
      <c r="F8" s="4" t="inlineStr">
        <is>
          <t xml:space="preserve"> </t>
        </is>
      </c>
      <c r="G8" s="4" t="inlineStr">
        <is>
          <t xml:space="preserve"> </t>
        </is>
      </c>
      <c r="H8" s="4" t="inlineStr">
        <is>
          <t xml:space="preserve"> </t>
        </is>
      </c>
      <c r="I8" s="5" t="n">
        <v>9504</v>
      </c>
      <c r="J8" s="4" t="inlineStr">
        <is>
          <t xml:space="preserve"> </t>
        </is>
      </c>
      <c r="K8" s="4" t="inlineStr">
        <is>
          <t xml:space="preserve"> </t>
        </is>
      </c>
      <c r="L8" s="5" t="n">
        <v>10085</v>
      </c>
      <c r="M8" s="4" t="inlineStr">
        <is>
          <t xml:space="preserve"> </t>
        </is>
      </c>
    </row>
    <row r="9">
      <c r="A9" s="4" t="inlineStr">
        <is>
          <t>Net income (loss)</t>
        </is>
      </c>
      <c r="B9" s="5" t="n">
        <v>-709965</v>
      </c>
      <c r="C9" s="5" t="n">
        <v>-62067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20678</v>
      </c>
      <c r="L9" s="5" t="n">
        <v>-16354</v>
      </c>
      <c r="M9" s="5" t="n">
        <v>-72933</v>
      </c>
    </row>
    <row r="10">
      <c r="A10" s="4" t="inlineStr">
        <is>
          <t>Other comprehensive income (loss)</t>
        </is>
      </c>
      <c r="B10" s="5" t="n">
        <v>-14127</v>
      </c>
      <c r="C10" s="5" t="n">
        <v>-141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127</v>
      </c>
      <c r="K10" s="4" t="inlineStr">
        <is>
          <t xml:space="preserve"> </t>
        </is>
      </c>
      <c r="L10" s="4" t="inlineStr">
        <is>
          <t xml:space="preserve"> </t>
        </is>
      </c>
      <c r="M10" s="4" t="inlineStr">
        <is>
          <t xml:space="preserve"> </t>
        </is>
      </c>
    </row>
    <row r="11">
      <c r="A11" s="4" t="inlineStr">
        <is>
          <t>Distributions declared on common stock</t>
        </is>
      </c>
      <c r="B11" s="5" t="n">
        <v>-1296768</v>
      </c>
      <c r="C11" s="5" t="n">
        <v>-12967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296768</v>
      </c>
      <c r="L11" s="4" t="inlineStr">
        <is>
          <t xml:space="preserve"> </t>
        </is>
      </c>
      <c r="M11" s="4" t="inlineStr">
        <is>
          <t xml:space="preserve"> </t>
        </is>
      </c>
    </row>
    <row r="12">
      <c r="A12" s="4" t="inlineStr">
        <is>
          <t>Contributions from non-controlling interests</t>
        </is>
      </c>
      <c r="B12" s="5" t="n">
        <v>10276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02463</v>
      </c>
      <c r="M12" s="5" t="n">
        <v>225202</v>
      </c>
    </row>
    <row r="13">
      <c r="A13" s="4" t="inlineStr">
        <is>
          <t>Distributions to and redemptions of non-controlling interests</t>
        </is>
      </c>
      <c r="B13" s="5" t="n">
        <v>-98138</v>
      </c>
      <c r="C13" s="5" t="n">
        <v>67748</v>
      </c>
      <c r="D13" s="4" t="inlineStr">
        <is>
          <t xml:space="preserve"> </t>
        </is>
      </c>
      <c r="E13" s="4" t="inlineStr">
        <is>
          <t xml:space="preserve"> </t>
        </is>
      </c>
      <c r="F13" s="4" t="inlineStr">
        <is>
          <t xml:space="preserve"> </t>
        </is>
      </c>
      <c r="G13" s="4" t="inlineStr">
        <is>
          <t xml:space="preserve"> </t>
        </is>
      </c>
      <c r="H13" s="4" t="inlineStr">
        <is>
          <t xml:space="preserve"> </t>
        </is>
      </c>
      <c r="I13" s="5" t="n">
        <v>67748</v>
      </c>
      <c r="J13" s="4" t="inlineStr">
        <is>
          <t xml:space="preserve"> </t>
        </is>
      </c>
      <c r="K13" s="4" t="inlineStr">
        <is>
          <t xml:space="preserve"> </t>
        </is>
      </c>
      <c r="L13" s="5" t="n">
        <v>-34349</v>
      </c>
      <c r="M13" s="5" t="n">
        <v>-131537</v>
      </c>
    </row>
    <row r="14">
      <c r="A14" s="4" t="inlineStr">
        <is>
          <t>Allocation to redeemable non-controlling interests</t>
        </is>
      </c>
      <c r="B14" s="5" t="n">
        <v>-46343</v>
      </c>
      <c r="C14" s="5" t="n">
        <v>-46343</v>
      </c>
      <c r="D14" s="4" t="inlineStr">
        <is>
          <t xml:space="preserve"> </t>
        </is>
      </c>
      <c r="E14" s="4" t="inlineStr">
        <is>
          <t xml:space="preserve"> </t>
        </is>
      </c>
      <c r="F14" s="4" t="inlineStr">
        <is>
          <t xml:space="preserve"> </t>
        </is>
      </c>
      <c r="G14" s="4" t="inlineStr">
        <is>
          <t xml:space="preserve"> </t>
        </is>
      </c>
      <c r="H14" s="4" t="inlineStr">
        <is>
          <t xml:space="preserve"> </t>
        </is>
      </c>
      <c r="I14" s="5" t="n">
        <v>-46343</v>
      </c>
      <c r="J14" s="4" t="inlineStr">
        <is>
          <t xml:space="preserve"> </t>
        </is>
      </c>
      <c r="K14" s="4" t="inlineStr">
        <is>
          <t xml:space="preserve"> </t>
        </is>
      </c>
      <c r="L14" s="4" t="inlineStr">
        <is>
          <t xml:space="preserve"> </t>
        </is>
      </c>
      <c r="M14" s="4" t="inlineStr">
        <is>
          <t xml:space="preserve"> </t>
        </is>
      </c>
    </row>
    <row r="15">
      <c r="A15" s="4" t="inlineStr">
        <is>
          <t>Ending Balance at Jun. 30, 2022</t>
        </is>
      </c>
      <c r="B15" s="5" t="n">
        <v>48241625</v>
      </c>
      <c r="C15" s="5" t="n">
        <v>45092241</v>
      </c>
      <c r="D15" s="5" t="n">
        <v>15438</v>
      </c>
      <c r="E15" s="5" t="n">
        <v>24322</v>
      </c>
      <c r="F15" s="5" t="n">
        <v>722</v>
      </c>
      <c r="G15" s="5" t="n">
        <v>3894</v>
      </c>
      <c r="H15" s="4" t="inlineStr">
        <is>
          <t xml:space="preserve"> </t>
        </is>
      </c>
      <c r="I15" s="5" t="n">
        <v>52620021</v>
      </c>
      <c r="J15" s="5" t="n">
        <v>-23696</v>
      </c>
      <c r="K15" s="5" t="n">
        <v>-7548460</v>
      </c>
      <c r="L15" s="5" t="n">
        <v>1384396</v>
      </c>
      <c r="M15" s="5" t="n">
        <v>1764988</v>
      </c>
    </row>
    <row r="16">
      <c r="A16" s="4" t="inlineStr">
        <is>
          <t>Beginning Balance at Mar. 31, 2022</t>
        </is>
      </c>
      <c r="B16" s="5" t="n">
        <v>45510078</v>
      </c>
      <c r="C16" s="5" t="n">
        <v>42690796</v>
      </c>
      <c r="D16" s="5" t="n">
        <v>14264</v>
      </c>
      <c r="E16" s="5" t="n">
        <v>23493</v>
      </c>
      <c r="F16" s="5" t="n">
        <v>651</v>
      </c>
      <c r="G16" s="5" t="n">
        <v>3399</v>
      </c>
      <c r="H16" s="4" t="inlineStr">
        <is>
          <t xml:space="preserve"> </t>
        </is>
      </c>
      <c r="I16" s="5" t="n">
        <v>48981309</v>
      </c>
      <c r="J16" s="5" t="n">
        <v>-32161</v>
      </c>
      <c r="K16" s="5" t="n">
        <v>-6300159</v>
      </c>
      <c r="L16" s="5" t="n">
        <v>1138775</v>
      </c>
      <c r="M16" s="5" t="n">
        <v>168050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issued (transferred)</t>
        </is>
      </c>
      <c r="B18" s="5" t="n">
        <v>6320813</v>
      </c>
      <c r="C18" s="5" t="n">
        <v>6320813</v>
      </c>
      <c r="D18" s="5" t="n">
        <v>1275</v>
      </c>
      <c r="E18" s="5" t="n">
        <v>2342</v>
      </c>
      <c r="F18" s="5" t="n">
        <v>76</v>
      </c>
      <c r="G18" s="5" t="n">
        <v>512</v>
      </c>
      <c r="H18" s="4" t="inlineStr">
        <is>
          <t xml:space="preserve"> </t>
        </is>
      </c>
      <c r="I18" s="5" t="n">
        <v>6316608</v>
      </c>
      <c r="J18" s="4" t="inlineStr">
        <is>
          <t xml:space="preserve"> </t>
        </is>
      </c>
      <c r="K18" s="4" t="inlineStr">
        <is>
          <t xml:space="preserve"> </t>
        </is>
      </c>
      <c r="L18" s="4" t="inlineStr">
        <is>
          <t xml:space="preserve"> </t>
        </is>
      </c>
      <c r="M18" s="4" t="inlineStr">
        <is>
          <t xml:space="preserve"> </t>
        </is>
      </c>
    </row>
    <row r="19">
      <c r="A19" s="4" t="inlineStr">
        <is>
          <t>Offering costs</t>
        </is>
      </c>
      <c r="B19" s="5" t="n">
        <v>-221460</v>
      </c>
      <c r="C19" s="5" t="n">
        <v>-221460</v>
      </c>
      <c r="D19" s="4" t="inlineStr">
        <is>
          <t xml:space="preserve"> </t>
        </is>
      </c>
      <c r="E19" s="4" t="inlineStr">
        <is>
          <t xml:space="preserve"> </t>
        </is>
      </c>
      <c r="F19" s="4" t="inlineStr">
        <is>
          <t xml:space="preserve"> </t>
        </is>
      </c>
      <c r="G19" s="4" t="inlineStr">
        <is>
          <t xml:space="preserve"> </t>
        </is>
      </c>
      <c r="H19" s="4" t="inlineStr">
        <is>
          <t xml:space="preserve"> </t>
        </is>
      </c>
      <c r="I19" s="5" t="n">
        <v>-221460</v>
      </c>
      <c r="J19" s="4" t="inlineStr">
        <is>
          <t xml:space="preserve"> </t>
        </is>
      </c>
      <c r="K19" s="4" t="inlineStr">
        <is>
          <t xml:space="preserve"> </t>
        </is>
      </c>
      <c r="L19" s="4" t="inlineStr">
        <is>
          <t xml:space="preserve"> </t>
        </is>
      </c>
      <c r="M19" s="4" t="inlineStr">
        <is>
          <t xml:space="preserve"> </t>
        </is>
      </c>
    </row>
    <row r="20">
      <c r="A20" s="4" t="inlineStr">
        <is>
          <t>Distribution reinvestment</t>
        </is>
      </c>
      <c r="B20" s="5" t="n">
        <v>348115</v>
      </c>
      <c r="C20" s="5" t="n">
        <v>348115</v>
      </c>
      <c r="D20" s="5" t="n">
        <v>80</v>
      </c>
      <c r="E20" s="5" t="n">
        <v>129</v>
      </c>
      <c r="F20" s="5" t="n">
        <v>4</v>
      </c>
      <c r="G20" s="5" t="n">
        <v>21</v>
      </c>
      <c r="H20" s="4" t="inlineStr">
        <is>
          <t xml:space="preserve"> </t>
        </is>
      </c>
      <c r="I20" s="5" t="n">
        <v>347881</v>
      </c>
      <c r="J20" s="4" t="inlineStr">
        <is>
          <t xml:space="preserve"> </t>
        </is>
      </c>
      <c r="K20" s="4" t="inlineStr">
        <is>
          <t xml:space="preserve"> </t>
        </is>
      </c>
      <c r="L20" s="4" t="inlineStr">
        <is>
          <t xml:space="preserve"> </t>
        </is>
      </c>
      <c r="M20" s="4" t="inlineStr">
        <is>
          <t xml:space="preserve"> </t>
        </is>
      </c>
    </row>
    <row r="21">
      <c r="A21" s="4" t="inlineStr">
        <is>
          <t>Common stock/units repurchased</t>
        </is>
      </c>
      <c r="B21" s="5" t="n">
        <v>-2882451</v>
      </c>
      <c r="C21" s="5" t="n">
        <v>-2872907</v>
      </c>
      <c r="D21" s="5" t="n">
        <v>-181</v>
      </c>
      <c r="E21" s="5" t="n">
        <v>-1698</v>
      </c>
      <c r="F21" s="5" t="n">
        <v>-9</v>
      </c>
      <c r="G21" s="5" t="n">
        <v>-38</v>
      </c>
      <c r="H21" s="4" t="inlineStr">
        <is>
          <t xml:space="preserve"> </t>
        </is>
      </c>
      <c r="I21" s="5" t="n">
        <v>-2870981</v>
      </c>
      <c r="J21" s="4" t="inlineStr">
        <is>
          <t xml:space="preserve"> </t>
        </is>
      </c>
      <c r="K21" s="4" t="inlineStr">
        <is>
          <t xml:space="preserve"> </t>
        </is>
      </c>
      <c r="L21" s="5" t="n">
        <v>-9544</v>
      </c>
      <c r="M21" s="4" t="inlineStr">
        <is>
          <t xml:space="preserve"> </t>
        </is>
      </c>
    </row>
    <row r="22">
      <c r="A22" s="4" t="inlineStr">
        <is>
          <t>Amortization of compensation awards</t>
        </is>
      </c>
      <c r="B22" s="5" t="n">
        <v>10717</v>
      </c>
      <c r="C22" s="5" t="n">
        <v>5583</v>
      </c>
      <c r="D22" s="4" t="inlineStr">
        <is>
          <t xml:space="preserve"> </t>
        </is>
      </c>
      <c r="E22" s="5" t="n">
        <v>56</v>
      </c>
      <c r="F22" s="4" t="inlineStr">
        <is>
          <t xml:space="preserve"> </t>
        </is>
      </c>
      <c r="G22" s="4" t="inlineStr">
        <is>
          <t xml:space="preserve"> </t>
        </is>
      </c>
      <c r="H22" s="4" t="inlineStr">
        <is>
          <t xml:space="preserve"> </t>
        </is>
      </c>
      <c r="I22" s="5" t="n">
        <v>5527</v>
      </c>
      <c r="J22" s="4" t="inlineStr">
        <is>
          <t xml:space="preserve"> </t>
        </is>
      </c>
      <c r="K22" s="4" t="inlineStr">
        <is>
          <t xml:space="preserve"> </t>
        </is>
      </c>
      <c r="L22" s="5" t="n">
        <v>5134</v>
      </c>
      <c r="M22" s="4" t="inlineStr">
        <is>
          <t xml:space="preserve"> </t>
        </is>
      </c>
    </row>
    <row r="23">
      <c r="A23" s="4" t="inlineStr">
        <is>
          <t>Net income (loss)</t>
        </is>
      </c>
      <c r="B23" s="5" t="n">
        <v>-614582</v>
      </c>
      <c r="C23" s="5" t="n">
        <v>-5690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69010</v>
      </c>
      <c r="L23" s="5" t="n">
        <v>-12586</v>
      </c>
      <c r="M23" s="5" t="n">
        <v>-32986</v>
      </c>
    </row>
    <row r="24">
      <c r="A24" s="4" t="inlineStr">
        <is>
          <t>Other comprehensive income (loss)</t>
        </is>
      </c>
      <c r="B24" s="5" t="n">
        <v>8465</v>
      </c>
      <c r="C24" s="5" t="n">
        <v>84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465</v>
      </c>
      <c r="K24" s="4" t="inlineStr">
        <is>
          <t xml:space="preserve"> </t>
        </is>
      </c>
      <c r="L24" s="4" t="inlineStr">
        <is>
          <t xml:space="preserve"> </t>
        </is>
      </c>
      <c r="M24" s="4" t="inlineStr">
        <is>
          <t xml:space="preserve"> </t>
        </is>
      </c>
    </row>
    <row r="25">
      <c r="A25" s="4" t="inlineStr">
        <is>
          <t>Distributions declared on common stock</t>
        </is>
      </c>
      <c r="B25" s="5" t="n">
        <v>-679291</v>
      </c>
      <c r="C25" s="5" t="n">
        <v>-67929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79291</v>
      </c>
      <c r="L25" s="4" t="inlineStr">
        <is>
          <t xml:space="preserve"> </t>
        </is>
      </c>
      <c r="M25" s="4" t="inlineStr">
        <is>
          <t xml:space="preserve"> </t>
        </is>
      </c>
    </row>
    <row r="26">
      <c r="A26" s="4" t="inlineStr">
        <is>
          <t>Contributions from non-controlling interests</t>
        </is>
      </c>
      <c r="B26" s="5" t="n">
        <v>5066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82302</v>
      </c>
      <c r="M26" s="5" t="n">
        <v>224367</v>
      </c>
    </row>
    <row r="27">
      <c r="A27" s="4" t="inlineStr">
        <is>
          <t>Distributions to and redemptions of non-controlling interests</t>
        </is>
      </c>
      <c r="B27" s="5" t="n">
        <v>-54808</v>
      </c>
      <c r="C27" s="5" t="n">
        <v>71777</v>
      </c>
      <c r="D27" s="4" t="inlineStr">
        <is>
          <t xml:space="preserve"> </t>
        </is>
      </c>
      <c r="E27" s="4" t="inlineStr">
        <is>
          <t xml:space="preserve"> </t>
        </is>
      </c>
      <c r="F27" s="4" t="inlineStr">
        <is>
          <t xml:space="preserve"> </t>
        </is>
      </c>
      <c r="G27" s="4" t="inlineStr">
        <is>
          <t xml:space="preserve"> </t>
        </is>
      </c>
      <c r="H27" s="4" t="inlineStr">
        <is>
          <t xml:space="preserve"> </t>
        </is>
      </c>
      <c r="I27" s="5" t="n">
        <v>71777</v>
      </c>
      <c r="J27" s="4" t="inlineStr">
        <is>
          <t xml:space="preserve"> </t>
        </is>
      </c>
      <c r="K27" s="4" t="inlineStr">
        <is>
          <t xml:space="preserve"> </t>
        </is>
      </c>
      <c r="L27" s="5" t="n">
        <v>-19685</v>
      </c>
      <c r="M27" s="5" t="n">
        <v>-106900</v>
      </c>
    </row>
    <row r="28">
      <c r="A28" s="4" t="inlineStr">
        <is>
          <t>Allocation to redeemable non-controlling interests</t>
        </is>
      </c>
      <c r="B28" s="5" t="n">
        <v>-10640</v>
      </c>
      <c r="C28" s="5" t="n">
        <v>-10640</v>
      </c>
      <c r="D28" s="4" t="inlineStr">
        <is>
          <t xml:space="preserve"> </t>
        </is>
      </c>
      <c r="E28" s="4" t="inlineStr">
        <is>
          <t xml:space="preserve"> </t>
        </is>
      </c>
      <c r="F28" s="4" t="inlineStr">
        <is>
          <t xml:space="preserve"> </t>
        </is>
      </c>
      <c r="G28" s="4" t="inlineStr">
        <is>
          <t xml:space="preserve"> </t>
        </is>
      </c>
      <c r="H28" s="4" t="inlineStr">
        <is>
          <t xml:space="preserve"> </t>
        </is>
      </c>
      <c r="I28" s="5" t="n">
        <v>-10640</v>
      </c>
      <c r="J28" s="4" t="inlineStr">
        <is>
          <t xml:space="preserve"> </t>
        </is>
      </c>
      <c r="K28" s="4" t="inlineStr">
        <is>
          <t xml:space="preserve"> </t>
        </is>
      </c>
      <c r="L28" s="4" t="inlineStr">
        <is>
          <t xml:space="preserve"> </t>
        </is>
      </c>
      <c r="M28" s="4" t="inlineStr">
        <is>
          <t xml:space="preserve"> </t>
        </is>
      </c>
    </row>
    <row r="29">
      <c r="A29" s="4" t="inlineStr">
        <is>
          <t>Ending Balance at Jun. 30, 2022</t>
        </is>
      </c>
      <c r="B29" s="5" t="n">
        <v>48241625</v>
      </c>
      <c r="C29" s="5" t="n">
        <v>45092241</v>
      </c>
      <c r="D29" s="5" t="n">
        <v>15438</v>
      </c>
      <c r="E29" s="5" t="n">
        <v>24322</v>
      </c>
      <c r="F29" s="5" t="n">
        <v>722</v>
      </c>
      <c r="G29" s="5" t="n">
        <v>3894</v>
      </c>
      <c r="H29" s="4" t="inlineStr">
        <is>
          <t xml:space="preserve"> </t>
        </is>
      </c>
      <c r="I29" s="5" t="n">
        <v>52620021</v>
      </c>
      <c r="J29" s="5" t="n">
        <v>-23696</v>
      </c>
      <c r="K29" s="5" t="n">
        <v>-7548460</v>
      </c>
      <c r="L29" s="5" t="n">
        <v>1384396</v>
      </c>
      <c r="M29" s="5" t="n">
        <v>1764988</v>
      </c>
    </row>
    <row r="30">
      <c r="A30" s="4" t="inlineStr">
        <is>
          <t>Beginning Balance at Dec. 31, 2022</t>
        </is>
      </c>
      <c r="B30" s="5" t="n">
        <v>50200751</v>
      </c>
      <c r="C30" s="5" t="n">
        <v>44455264</v>
      </c>
      <c r="D30" s="5" t="n">
        <v>15974</v>
      </c>
      <c r="E30" s="5" t="n">
        <v>23947</v>
      </c>
      <c r="F30" s="5" t="n">
        <v>726</v>
      </c>
      <c r="G30" s="5" t="n">
        <v>4214</v>
      </c>
      <c r="H30" s="6" t="n">
        <v>0</v>
      </c>
      <c r="I30" s="5" t="n">
        <v>53212494</v>
      </c>
      <c r="J30" s="5" t="n">
        <v>393928</v>
      </c>
      <c r="K30" s="5" t="n">
        <v>-9196019</v>
      </c>
      <c r="L30" s="5" t="n">
        <v>1466592</v>
      </c>
      <c r="M30" s="5" t="n">
        <v>4278895</v>
      </c>
    </row>
    <row r="31">
      <c r="A31" s="4" t="inlineStr">
        <is>
          <t>Ending Balance at Mar. 31, 2023</t>
        </is>
      </c>
      <c r="B31" s="5" t="n">
        <v>51607390</v>
      </c>
      <c r="C31" s="5" t="n">
        <v>45732704</v>
      </c>
      <c r="D31" s="5" t="n">
        <v>15824</v>
      </c>
      <c r="E31" s="5" t="n">
        <v>28274</v>
      </c>
      <c r="F31" s="5" t="n">
        <v>705</v>
      </c>
      <c r="G31" s="5" t="n">
        <v>1668</v>
      </c>
      <c r="H31" s="5" t="n">
        <v>11</v>
      </c>
      <c r="I31" s="5" t="n">
        <v>55971090</v>
      </c>
      <c r="J31" s="5" t="n">
        <v>231651</v>
      </c>
      <c r="K31" s="5" t="n">
        <v>-10516519</v>
      </c>
      <c r="L31" s="5" t="n">
        <v>1664876</v>
      </c>
      <c r="M31" s="5" t="n">
        <v>4209810</v>
      </c>
    </row>
    <row r="32">
      <c r="A32" s="4" t="inlineStr">
        <is>
          <t>Beginning Balance at Dec. 31, 2022</t>
        </is>
      </c>
      <c r="B32" s="5" t="n">
        <v>50200751</v>
      </c>
      <c r="C32" s="5" t="n">
        <v>44455264</v>
      </c>
      <c r="D32" s="5" t="n">
        <v>15974</v>
      </c>
      <c r="E32" s="5" t="n">
        <v>23947</v>
      </c>
      <c r="F32" s="5" t="n">
        <v>726</v>
      </c>
      <c r="G32" s="5" t="n">
        <v>4214</v>
      </c>
      <c r="H32" s="5" t="n">
        <v>0</v>
      </c>
      <c r="I32" s="5" t="n">
        <v>53212494</v>
      </c>
      <c r="J32" s="5" t="n">
        <v>393928</v>
      </c>
      <c r="K32" s="5" t="n">
        <v>-9196019</v>
      </c>
      <c r="L32" s="5" t="n">
        <v>1466592</v>
      </c>
      <c r="M32" s="5" t="n">
        <v>427889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issued (transferred)</t>
        </is>
      </c>
      <c r="B34" s="5" t="n">
        <v>6105780</v>
      </c>
      <c r="C34" s="5" t="n">
        <v>6105780</v>
      </c>
      <c r="D34" s="5" t="n">
        <v>202</v>
      </c>
      <c r="E34" s="5" t="n">
        <v>6193</v>
      </c>
      <c r="F34" s="5" t="n">
        <v>-29</v>
      </c>
      <c r="G34" s="5" t="n">
        <v>-2415</v>
      </c>
      <c r="H34" s="5" t="n">
        <v>20</v>
      </c>
      <c r="I34" s="5" t="n">
        <v>6101809</v>
      </c>
      <c r="J34" s="4" t="inlineStr">
        <is>
          <t xml:space="preserve"> </t>
        </is>
      </c>
      <c r="K34" s="4" t="inlineStr">
        <is>
          <t xml:space="preserve"> </t>
        </is>
      </c>
      <c r="L34" s="4" t="inlineStr">
        <is>
          <t xml:space="preserve"> </t>
        </is>
      </c>
      <c r="M34" s="4" t="inlineStr">
        <is>
          <t xml:space="preserve"> </t>
        </is>
      </c>
    </row>
    <row r="35">
      <c r="A35" s="4" t="inlineStr">
        <is>
          <t>Reduction in accrual for offering costs, net</t>
        </is>
      </c>
      <c r="B35" s="5" t="n">
        <v>370193</v>
      </c>
      <c r="C35" s="5" t="n">
        <v>370193</v>
      </c>
      <c r="D35" s="4" t="inlineStr">
        <is>
          <t xml:space="preserve"> </t>
        </is>
      </c>
      <c r="E35" s="4" t="inlineStr">
        <is>
          <t xml:space="preserve"> </t>
        </is>
      </c>
      <c r="F35" s="4" t="inlineStr">
        <is>
          <t xml:space="preserve"> </t>
        </is>
      </c>
      <c r="G35" s="4" t="inlineStr">
        <is>
          <t xml:space="preserve"> </t>
        </is>
      </c>
      <c r="H35" s="4" t="inlineStr">
        <is>
          <t xml:space="preserve"> </t>
        </is>
      </c>
      <c r="I35" s="5" t="n">
        <v>370193</v>
      </c>
      <c r="J35" s="4" t="inlineStr">
        <is>
          <t xml:space="preserve"> </t>
        </is>
      </c>
      <c r="K35" s="4" t="inlineStr">
        <is>
          <t xml:space="preserve"> </t>
        </is>
      </c>
      <c r="L35" s="4" t="inlineStr">
        <is>
          <t xml:space="preserve"> </t>
        </is>
      </c>
      <c r="M35" s="4" t="inlineStr">
        <is>
          <t xml:space="preserve"> </t>
        </is>
      </c>
    </row>
    <row r="36">
      <c r="A36" s="4" t="inlineStr">
        <is>
          <t>Distribution reinvestment</t>
        </is>
      </c>
      <c r="B36" s="5" t="n">
        <v>675465</v>
      </c>
      <c r="C36" s="5" t="n">
        <v>675465</v>
      </c>
      <c r="D36" s="5" t="n">
        <v>156</v>
      </c>
      <c r="E36" s="5" t="n">
        <v>266</v>
      </c>
      <c r="F36" s="5" t="n">
        <v>8</v>
      </c>
      <c r="G36" s="5" t="n">
        <v>30</v>
      </c>
      <c r="H36" s="4" t="inlineStr">
        <is>
          <t xml:space="preserve"> </t>
        </is>
      </c>
      <c r="I36" s="5" t="n">
        <v>675005</v>
      </c>
      <c r="J36" s="4" t="inlineStr">
        <is>
          <t xml:space="preserve"> </t>
        </is>
      </c>
      <c r="K36" s="4" t="inlineStr">
        <is>
          <t xml:space="preserve"> </t>
        </is>
      </c>
      <c r="L36" s="4" t="inlineStr">
        <is>
          <t xml:space="preserve"> </t>
        </is>
      </c>
      <c r="M36" s="4" t="inlineStr">
        <is>
          <t xml:space="preserve"> </t>
        </is>
      </c>
    </row>
    <row r="37">
      <c r="A37" s="4" t="inlineStr">
        <is>
          <t>Common stock/units repurchased</t>
        </is>
      </c>
      <c r="B37" s="5" t="n">
        <v>-6828085</v>
      </c>
      <c r="C37" s="5" t="n">
        <v>-6615652</v>
      </c>
      <c r="D37" s="5" t="n">
        <v>-755</v>
      </c>
      <c r="E37" s="5" t="n">
        <v>-3526</v>
      </c>
      <c r="F37" s="5" t="n">
        <v>-40</v>
      </c>
      <c r="G37" s="5" t="n">
        <v>-191</v>
      </c>
      <c r="H37" s="4" t="inlineStr">
        <is>
          <t xml:space="preserve"> </t>
        </is>
      </c>
      <c r="I37" s="5" t="n">
        <v>-6611140</v>
      </c>
      <c r="J37" s="4" t="inlineStr">
        <is>
          <t xml:space="preserve"> </t>
        </is>
      </c>
      <c r="K37" s="4" t="inlineStr">
        <is>
          <t xml:space="preserve"> </t>
        </is>
      </c>
      <c r="L37" s="5" t="n">
        <v>-212433</v>
      </c>
      <c r="M37" s="4" t="inlineStr">
        <is>
          <t xml:space="preserve"> </t>
        </is>
      </c>
    </row>
    <row r="38">
      <c r="A38" s="4" t="inlineStr">
        <is>
          <t>Amortization of compensation awards</t>
        </is>
      </c>
      <c r="B38" s="5" t="n">
        <v>18638</v>
      </c>
      <c r="C38" s="5" t="n">
        <v>13716</v>
      </c>
      <c r="D38" s="4" t="inlineStr">
        <is>
          <t xml:space="preserve"> </t>
        </is>
      </c>
      <c r="E38" s="5" t="n">
        <v>137</v>
      </c>
      <c r="F38" s="4" t="inlineStr">
        <is>
          <t xml:space="preserve"> </t>
        </is>
      </c>
      <c r="G38" s="4" t="inlineStr">
        <is>
          <t xml:space="preserve"> </t>
        </is>
      </c>
      <c r="H38" s="4" t="inlineStr">
        <is>
          <t xml:space="preserve"> </t>
        </is>
      </c>
      <c r="I38" s="5" t="n">
        <v>13579</v>
      </c>
      <c r="J38" s="4" t="inlineStr">
        <is>
          <t xml:space="preserve"> </t>
        </is>
      </c>
      <c r="K38" s="4" t="inlineStr">
        <is>
          <t xml:space="preserve"> </t>
        </is>
      </c>
      <c r="L38" s="5" t="n">
        <v>4922</v>
      </c>
      <c r="M38" s="4" t="inlineStr">
        <is>
          <t xml:space="preserve"> </t>
        </is>
      </c>
    </row>
    <row r="39">
      <c r="A39" s="4" t="inlineStr">
        <is>
          <t>Net income (loss)</t>
        </is>
      </c>
      <c r="B39" s="5" t="n">
        <v>17252</v>
      </c>
      <c r="C39" s="5" t="n">
        <v>15387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53879</v>
      </c>
      <c r="L39" s="5" t="n">
        <v>4529</v>
      </c>
      <c r="M39" s="5" t="n">
        <v>-141156</v>
      </c>
    </row>
    <row r="40">
      <c r="A40" s="4" t="inlineStr">
        <is>
          <t>Other comprehensive loss</t>
        </is>
      </c>
      <c r="B40" s="5" t="n">
        <v>43831</v>
      </c>
      <c r="C40" s="5" t="n">
        <v>356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5685</v>
      </c>
      <c r="K40" s="4" t="inlineStr">
        <is>
          <t xml:space="preserve"> </t>
        </is>
      </c>
      <c r="L40" s="5" t="n">
        <v>1566</v>
      </c>
      <c r="M40" s="5" t="n">
        <v>6580</v>
      </c>
    </row>
    <row r="41">
      <c r="A41" s="4" t="inlineStr">
        <is>
          <t>Other comprehensive income (loss)</t>
        </is>
      </c>
      <c r="B41" s="5" t="n">
        <v>441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stributions declared on common stock</t>
        </is>
      </c>
      <c r="B42" s="5" t="n">
        <v>-1419517</v>
      </c>
      <c r="C42" s="5" t="n">
        <v>-141951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419517</v>
      </c>
      <c r="L42" s="4" t="inlineStr">
        <is>
          <t xml:space="preserve"> </t>
        </is>
      </c>
      <c r="M42" s="4" t="inlineStr">
        <is>
          <t xml:space="preserve"> </t>
        </is>
      </c>
    </row>
    <row r="43">
      <c r="A43" s="4" t="inlineStr">
        <is>
          <t>Contributions from non-controlling interests</t>
        </is>
      </c>
      <c r="B43" s="5" t="n">
        <v>42618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97336</v>
      </c>
      <c r="M43" s="5" t="n">
        <v>128852</v>
      </c>
    </row>
    <row r="44">
      <c r="A44" s="4" t="inlineStr">
        <is>
          <t>Distributions to and redemptions of non-controlling interests</t>
        </is>
      </c>
      <c r="B44" s="5" t="n">
        <v>-152572</v>
      </c>
      <c r="C44" s="5" t="n">
        <v>-2415</v>
      </c>
      <c r="D44" s="4" t="inlineStr">
        <is>
          <t xml:space="preserve"> </t>
        </is>
      </c>
      <c r="E44" s="4" t="inlineStr">
        <is>
          <t xml:space="preserve"> </t>
        </is>
      </c>
      <c r="F44" s="4" t="inlineStr">
        <is>
          <t xml:space="preserve"> </t>
        </is>
      </c>
      <c r="G44" s="4" t="inlineStr">
        <is>
          <t xml:space="preserve"> </t>
        </is>
      </c>
      <c r="H44" s="4" t="inlineStr">
        <is>
          <t xml:space="preserve"> </t>
        </is>
      </c>
      <c r="I44" s="5" t="n">
        <v>-2415</v>
      </c>
      <c r="J44" s="4" t="inlineStr">
        <is>
          <t xml:space="preserve"> </t>
        </is>
      </c>
      <c r="K44" s="4" t="inlineStr">
        <is>
          <t xml:space="preserve"> </t>
        </is>
      </c>
      <c r="L44" s="5" t="n">
        <v>-44159</v>
      </c>
      <c r="M44" s="5" t="n">
        <v>-105998</v>
      </c>
    </row>
    <row r="45">
      <c r="A45" s="4" t="inlineStr">
        <is>
          <t>Allocation to redeemable non-controlling interests</t>
        </is>
      </c>
      <c r="B45" s="5" t="n">
        <v>-21632</v>
      </c>
      <c r="C45" s="5" t="n">
        <v>-21632</v>
      </c>
      <c r="D45" s="4" t="inlineStr">
        <is>
          <t xml:space="preserve"> </t>
        </is>
      </c>
      <c r="E45" s="4" t="inlineStr">
        <is>
          <t xml:space="preserve"> </t>
        </is>
      </c>
      <c r="F45" s="4" t="inlineStr">
        <is>
          <t xml:space="preserve"> </t>
        </is>
      </c>
      <c r="G45" s="4" t="inlineStr">
        <is>
          <t xml:space="preserve"> </t>
        </is>
      </c>
      <c r="H45" s="4" t="inlineStr">
        <is>
          <t xml:space="preserve"> </t>
        </is>
      </c>
      <c r="I45" s="5" t="n">
        <v>-21632</v>
      </c>
      <c r="J45" s="4" t="inlineStr">
        <is>
          <t xml:space="preserve"> </t>
        </is>
      </c>
      <c r="K45" s="4" t="inlineStr">
        <is>
          <t xml:space="preserve"> </t>
        </is>
      </c>
      <c r="L45" s="4" t="inlineStr">
        <is>
          <t xml:space="preserve"> </t>
        </is>
      </c>
      <c r="M45" s="4" t="inlineStr">
        <is>
          <t xml:space="preserve"> </t>
        </is>
      </c>
    </row>
    <row r="46">
      <c r="A46" s="4" t="inlineStr">
        <is>
          <t>Ending Balance at Jun. 30, 2023</t>
        </is>
      </c>
      <c r="B46" s="5" t="n">
        <v>49436292</v>
      </c>
      <c r="C46" s="5" t="n">
        <v>43750766</v>
      </c>
      <c r="D46" s="5" t="n">
        <v>15577</v>
      </c>
      <c r="E46" s="5" t="n">
        <v>27017</v>
      </c>
      <c r="F46" s="5" t="n">
        <v>665</v>
      </c>
      <c r="G46" s="5" t="n">
        <v>1638</v>
      </c>
      <c r="H46" s="5" t="n">
        <v>20</v>
      </c>
      <c r="I46" s="5" t="n">
        <v>53737893</v>
      </c>
      <c r="J46" s="5" t="n">
        <v>429613</v>
      </c>
      <c r="K46" s="5" t="n">
        <v>-10461657</v>
      </c>
      <c r="L46" s="5" t="n">
        <v>1518353</v>
      </c>
      <c r="M46" s="5" t="n">
        <v>4167173</v>
      </c>
    </row>
    <row r="47">
      <c r="A47" s="4" t="inlineStr">
        <is>
          <t>Beginning Balance at Mar. 31, 2023</t>
        </is>
      </c>
      <c r="B47" s="5" t="n">
        <v>51607390</v>
      </c>
      <c r="C47" s="5" t="n">
        <v>45732704</v>
      </c>
      <c r="D47" s="5" t="n">
        <v>15824</v>
      </c>
      <c r="E47" s="5" t="n">
        <v>28274</v>
      </c>
      <c r="F47" s="5" t="n">
        <v>705</v>
      </c>
      <c r="G47" s="5" t="n">
        <v>1668</v>
      </c>
      <c r="H47" s="5" t="n">
        <v>11</v>
      </c>
      <c r="I47" s="5" t="n">
        <v>55971090</v>
      </c>
      <c r="J47" s="5" t="n">
        <v>231651</v>
      </c>
      <c r="K47" s="5" t="n">
        <v>-10516519</v>
      </c>
      <c r="L47" s="5" t="n">
        <v>1664876</v>
      </c>
      <c r="M47" s="5" t="n">
        <v>420981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issued (transferred)</t>
        </is>
      </c>
      <c r="B49" s="5" t="n">
        <v>667568</v>
      </c>
      <c r="C49" s="5" t="n">
        <v>667568</v>
      </c>
      <c r="D49" s="5" t="n">
        <v>89</v>
      </c>
      <c r="E49" s="5" t="n">
        <v>280</v>
      </c>
      <c r="F49" s="5" t="n">
        <v>-22</v>
      </c>
      <c r="G49" s="5" t="n">
        <v>35</v>
      </c>
      <c r="H49" s="5" t="n">
        <v>9</v>
      </c>
      <c r="I49" s="5" t="n">
        <v>667177</v>
      </c>
      <c r="J49" s="4" t="inlineStr">
        <is>
          <t xml:space="preserve"> </t>
        </is>
      </c>
      <c r="K49" s="4" t="inlineStr">
        <is>
          <t xml:space="preserve"> </t>
        </is>
      </c>
      <c r="L49" s="4" t="inlineStr">
        <is>
          <t xml:space="preserve"> </t>
        </is>
      </c>
      <c r="M49" s="4" t="inlineStr">
        <is>
          <t xml:space="preserve"> </t>
        </is>
      </c>
    </row>
    <row r="50">
      <c r="A50" s="4" t="inlineStr">
        <is>
          <t>Reduction in accrual for offering costs, net</t>
        </is>
      </c>
      <c r="B50" s="5" t="n">
        <v>33780</v>
      </c>
      <c r="C50" s="5" t="n">
        <v>33780</v>
      </c>
      <c r="D50" s="4" t="inlineStr">
        <is>
          <t xml:space="preserve"> </t>
        </is>
      </c>
      <c r="E50" s="4" t="inlineStr">
        <is>
          <t xml:space="preserve"> </t>
        </is>
      </c>
      <c r="F50" s="4" t="inlineStr">
        <is>
          <t xml:space="preserve"> </t>
        </is>
      </c>
      <c r="G50" s="4" t="inlineStr">
        <is>
          <t xml:space="preserve"> </t>
        </is>
      </c>
      <c r="H50" s="4" t="inlineStr">
        <is>
          <t xml:space="preserve"> </t>
        </is>
      </c>
      <c r="I50" s="5" t="n">
        <v>33780</v>
      </c>
      <c r="J50" s="4" t="inlineStr">
        <is>
          <t xml:space="preserve"> </t>
        </is>
      </c>
      <c r="K50" s="4" t="inlineStr">
        <is>
          <t xml:space="preserve"> </t>
        </is>
      </c>
      <c r="L50" s="4" t="inlineStr">
        <is>
          <t xml:space="preserve"> </t>
        </is>
      </c>
      <c r="M50" s="4" t="inlineStr">
        <is>
          <t xml:space="preserve"> </t>
        </is>
      </c>
    </row>
    <row r="51">
      <c r="A51" s="4" t="inlineStr">
        <is>
          <t>Distribution reinvestment</t>
        </is>
      </c>
      <c r="B51" s="5" t="n">
        <v>330815</v>
      </c>
      <c r="C51" s="5" t="n">
        <v>330815</v>
      </c>
      <c r="D51" s="5" t="n">
        <v>77</v>
      </c>
      <c r="E51" s="5" t="n">
        <v>138</v>
      </c>
      <c r="F51" s="5" t="n">
        <v>4</v>
      </c>
      <c r="G51" s="5" t="n">
        <v>8</v>
      </c>
      <c r="H51" s="4" t="inlineStr">
        <is>
          <t xml:space="preserve"> </t>
        </is>
      </c>
      <c r="I51" s="5" t="n">
        <v>330588</v>
      </c>
      <c r="J51" s="4" t="inlineStr">
        <is>
          <t xml:space="preserve"> </t>
        </is>
      </c>
      <c r="K51" s="4" t="inlineStr">
        <is>
          <t xml:space="preserve"> </t>
        </is>
      </c>
      <c r="L51" s="4" t="inlineStr">
        <is>
          <t xml:space="preserve"> </t>
        </is>
      </c>
      <c r="M51" s="4" t="inlineStr">
        <is>
          <t xml:space="preserve"> </t>
        </is>
      </c>
    </row>
    <row r="52">
      <c r="A52" s="4" t="inlineStr">
        <is>
          <t>Common stock/units repurchased</t>
        </is>
      </c>
      <c r="B52" s="5" t="n">
        <v>-3439182</v>
      </c>
      <c r="C52" s="5" t="n">
        <v>-3272733</v>
      </c>
      <c r="D52" s="5" t="n">
        <v>-413</v>
      </c>
      <c r="E52" s="5" t="n">
        <v>-1739</v>
      </c>
      <c r="F52" s="5" t="n">
        <v>-22</v>
      </c>
      <c r="G52" s="5" t="n">
        <v>-73</v>
      </c>
      <c r="H52" s="4" t="inlineStr">
        <is>
          <t xml:space="preserve"> </t>
        </is>
      </c>
      <c r="I52" s="5" t="n">
        <v>-3270486</v>
      </c>
      <c r="J52" s="4" t="inlineStr">
        <is>
          <t xml:space="preserve"> </t>
        </is>
      </c>
      <c r="K52" s="4" t="inlineStr">
        <is>
          <t xml:space="preserve"> </t>
        </is>
      </c>
      <c r="L52" s="5" t="n">
        <v>-166449</v>
      </c>
      <c r="M52" s="4" t="inlineStr">
        <is>
          <t xml:space="preserve"> </t>
        </is>
      </c>
    </row>
    <row r="53">
      <c r="A53" s="4" t="inlineStr">
        <is>
          <t>Amortization of compensation awards</t>
        </is>
      </c>
      <c r="B53" s="5" t="n">
        <v>9226</v>
      </c>
      <c r="C53" s="5" t="n">
        <v>6418</v>
      </c>
      <c r="D53" s="4" t="inlineStr">
        <is>
          <t xml:space="preserve"> </t>
        </is>
      </c>
      <c r="E53" s="5" t="n">
        <v>64</v>
      </c>
      <c r="F53" s="4" t="inlineStr">
        <is>
          <t xml:space="preserve"> </t>
        </is>
      </c>
      <c r="G53" s="4" t="inlineStr">
        <is>
          <t xml:space="preserve"> </t>
        </is>
      </c>
      <c r="H53" s="4" t="inlineStr">
        <is>
          <t xml:space="preserve"> </t>
        </is>
      </c>
      <c r="I53" s="5" t="n">
        <v>6354</v>
      </c>
      <c r="J53" s="4" t="inlineStr">
        <is>
          <t xml:space="preserve"> </t>
        </is>
      </c>
      <c r="K53" s="4" t="inlineStr">
        <is>
          <t xml:space="preserve"> </t>
        </is>
      </c>
      <c r="L53" s="5" t="n">
        <v>2808</v>
      </c>
      <c r="M53" s="4" t="inlineStr">
        <is>
          <t xml:space="preserve"> </t>
        </is>
      </c>
    </row>
    <row r="54">
      <c r="A54" s="4" t="inlineStr">
        <is>
          <t>Net income (loss)</t>
        </is>
      </c>
      <c r="B54" s="5" t="n">
        <v>710149</v>
      </c>
      <c r="C54" s="5" t="n">
        <v>75493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54934</v>
      </c>
      <c r="L54" s="5" t="n">
        <v>23275</v>
      </c>
      <c r="M54" s="5" t="n">
        <v>-68060</v>
      </c>
    </row>
    <row r="55">
      <c r="A55" s="4" t="inlineStr">
        <is>
          <t>Other comprehensive loss</t>
        </is>
      </c>
      <c r="B55" s="5" t="n">
        <v>242087</v>
      </c>
      <c r="C55" s="5" t="n">
        <v>19796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97962</v>
      </c>
      <c r="K55" s="4" t="inlineStr">
        <is>
          <t xml:space="preserve"> </t>
        </is>
      </c>
      <c r="L55" s="5" t="n">
        <v>5672</v>
      </c>
      <c r="M55" s="5" t="n">
        <v>38453</v>
      </c>
    </row>
    <row r="56">
      <c r="A56" s="4" t="inlineStr">
        <is>
          <t>Other comprehensive income (loss)</t>
        </is>
      </c>
      <c r="B56" s="5" t="n">
        <v>2421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istributions declared on common stock</t>
        </is>
      </c>
      <c r="B57" s="5" t="n">
        <v>-700072</v>
      </c>
      <c r="C57" s="5" t="n">
        <v>-70007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00072</v>
      </c>
      <c r="L57" s="4" t="inlineStr">
        <is>
          <t xml:space="preserve"> </t>
        </is>
      </c>
      <c r="M57" s="4" t="inlineStr">
        <is>
          <t xml:space="preserve"> </t>
        </is>
      </c>
    </row>
    <row r="58">
      <c r="A58" s="4" t="inlineStr">
        <is>
          <t>Contributions from non-controlling interests</t>
        </is>
      </c>
      <c r="B58" s="5" t="n">
        <v>489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9987</v>
      </c>
      <c r="M58" s="5" t="n">
        <v>38920</v>
      </c>
    </row>
    <row r="59">
      <c r="A59" s="4" t="inlineStr">
        <is>
          <t>Distributions to and redemptions of non-controlling interests</t>
        </is>
      </c>
      <c r="B59" s="5" t="n">
        <v>-81715</v>
      </c>
      <c r="C59" s="5" t="n">
        <v>-7949</v>
      </c>
      <c r="D59" s="4" t="inlineStr">
        <is>
          <t xml:space="preserve"> </t>
        </is>
      </c>
      <c r="E59" s="4" t="inlineStr">
        <is>
          <t xml:space="preserve"> </t>
        </is>
      </c>
      <c r="F59" s="4" t="inlineStr">
        <is>
          <t xml:space="preserve"> </t>
        </is>
      </c>
      <c r="G59" s="4" t="inlineStr">
        <is>
          <t xml:space="preserve"> </t>
        </is>
      </c>
      <c r="H59" s="4" t="inlineStr">
        <is>
          <t xml:space="preserve"> </t>
        </is>
      </c>
      <c r="I59" s="5" t="n">
        <v>-7949</v>
      </c>
      <c r="J59" s="4" t="inlineStr">
        <is>
          <t xml:space="preserve"> </t>
        </is>
      </c>
      <c r="K59" s="4" t="inlineStr">
        <is>
          <t xml:space="preserve"> </t>
        </is>
      </c>
      <c r="L59" s="5" t="n">
        <v>-21816</v>
      </c>
      <c r="M59" s="5" t="n">
        <v>-51950</v>
      </c>
    </row>
    <row r="60">
      <c r="A60" s="4" t="inlineStr">
        <is>
          <t>Allocation to redeemable non-controlling interests</t>
        </is>
      </c>
      <c r="B60" s="5" t="n">
        <v>7339</v>
      </c>
      <c r="C60" s="5" t="n">
        <v>7339</v>
      </c>
      <c r="D60" s="4" t="inlineStr">
        <is>
          <t xml:space="preserve"> </t>
        </is>
      </c>
      <c r="E60" s="4" t="inlineStr">
        <is>
          <t xml:space="preserve"> </t>
        </is>
      </c>
      <c r="F60" s="4" t="inlineStr">
        <is>
          <t xml:space="preserve"> </t>
        </is>
      </c>
      <c r="G60" s="4" t="inlineStr">
        <is>
          <t xml:space="preserve"> </t>
        </is>
      </c>
      <c r="H60" s="4" t="inlineStr">
        <is>
          <t xml:space="preserve"> </t>
        </is>
      </c>
      <c r="I60" s="5" t="n">
        <v>7339</v>
      </c>
      <c r="J60" s="4" t="inlineStr">
        <is>
          <t xml:space="preserve"> </t>
        </is>
      </c>
      <c r="K60" s="4" t="inlineStr">
        <is>
          <t xml:space="preserve"> </t>
        </is>
      </c>
      <c r="L60" s="4" t="inlineStr">
        <is>
          <t xml:space="preserve"> </t>
        </is>
      </c>
      <c r="M60" s="4" t="inlineStr">
        <is>
          <t xml:space="preserve"> </t>
        </is>
      </c>
    </row>
    <row r="61">
      <c r="A61" s="4" t="inlineStr">
        <is>
          <t>Ending Balance at Jun. 30, 2023</t>
        </is>
      </c>
      <c r="B61" s="6" t="n">
        <v>49436292</v>
      </c>
      <c r="C61" s="6" t="n">
        <v>43750766</v>
      </c>
      <c r="D61" s="6" t="n">
        <v>15577</v>
      </c>
      <c r="E61" s="6" t="n">
        <v>27017</v>
      </c>
      <c r="F61" s="6" t="n">
        <v>665</v>
      </c>
      <c r="G61" s="6" t="n">
        <v>1638</v>
      </c>
      <c r="H61" s="6" t="n">
        <v>20</v>
      </c>
      <c r="I61" s="6" t="n">
        <v>53737893</v>
      </c>
      <c r="J61" s="6" t="n">
        <v>429613</v>
      </c>
      <c r="K61" s="6" t="n">
        <v>-10461657</v>
      </c>
      <c r="L61" s="6" t="n">
        <v>1518353</v>
      </c>
      <c r="M61" s="6" t="n">
        <v>41671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real estate debt</t>
        </is>
      </c>
      <c r="B4" s="6" t="n">
        <v>8185781</v>
      </c>
      <c r="C4" s="4" t="inlineStr">
        <is>
          <t xml:space="preserve"> </t>
        </is>
      </c>
      <c r="D4" s="6" t="n">
        <v>8185781</v>
      </c>
      <c r="E4" s="4" t="inlineStr">
        <is>
          <t xml:space="preserve"> </t>
        </is>
      </c>
      <c r="F4" s="6" t="n">
        <v>8675567</v>
      </c>
    </row>
    <row r="5">
      <c r="A5" s="4" t="inlineStr">
        <is>
          <t>Commercial Mortgage Backed Securities Collateralized by Pools of Commercial Real Estat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real estate debt</t>
        </is>
      </c>
      <c r="B7" s="5" t="n">
        <v>2000000</v>
      </c>
      <c r="C7" s="4" t="inlineStr">
        <is>
          <t xml:space="preserve"> </t>
        </is>
      </c>
      <c r="D7" s="5" t="n">
        <v>2000000</v>
      </c>
      <c r="E7" s="4" t="inlineStr">
        <is>
          <t xml:space="preserve"> </t>
        </is>
      </c>
      <c r="F7" s="6" t="n">
        <v>1900000</v>
      </c>
    </row>
    <row r="8">
      <c r="A8" s="4" t="inlineStr">
        <is>
          <t>Investments, income (loss)</t>
        </is>
      </c>
      <c r="B8" s="6" t="n">
        <v>83300</v>
      </c>
      <c r="C8" s="6" t="n">
        <v>-47800</v>
      </c>
      <c r="D8" s="6" t="n">
        <v>121100</v>
      </c>
      <c r="E8" s="6" t="n">
        <v>-76500</v>
      </c>
      <c r="F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ecuritization Vehicles (Details) $ in Thousands</t>
        </is>
      </c>
      <c r="B1" s="2" t="inlineStr">
        <is>
          <t>6 Months Ended</t>
        </is>
      </c>
      <c r="C1" s="2" t="inlineStr">
        <is>
          <t>12 Months Ended</t>
        </is>
      </c>
    </row>
    <row r="2">
      <c r="B2" s="2" t="inlineStr">
        <is>
          <t>Jun. 30, 2023 USD ($) loan</t>
        </is>
      </c>
      <c r="C2" s="2" t="inlineStr">
        <is>
          <t>Dec. 31, 2022 USD ($) loan</t>
        </is>
      </c>
    </row>
    <row r="3">
      <c r="A3" s="3" t="inlineStr">
        <is>
          <t>Transfers and Servicing [Abstract]</t>
        </is>
      </c>
      <c r="B3" s="4" t="inlineStr">
        <is>
          <t xml:space="preserve"> </t>
        </is>
      </c>
      <c r="C3" s="4" t="inlineStr">
        <is>
          <t xml:space="preserve"> </t>
        </is>
      </c>
    </row>
    <row r="4">
      <c r="A4" s="4" t="inlineStr">
        <is>
          <t>Real estate loans held by consolidated securitization vehicles, count | loan</t>
        </is>
      </c>
      <c r="B4" s="5" t="n">
        <v>292</v>
      </c>
      <c r="C4" s="5" t="n">
        <v>292</v>
      </c>
    </row>
    <row r="5">
      <c r="A5" s="4" t="inlineStr">
        <is>
          <t>Senior obligations of consolidated securitization vehicles, count | loan</t>
        </is>
      </c>
      <c r="B5" s="5" t="n">
        <v>22</v>
      </c>
      <c r="C5" s="5" t="n">
        <v>22</v>
      </c>
    </row>
    <row r="6">
      <c r="A6" s="4" t="inlineStr">
        <is>
          <t>Real estate loans held by consolidated securitization vehicles in excess of senior obligations of consolidated securitization vehicles, count | loan</t>
        </is>
      </c>
      <c r="B6" s="5" t="n">
        <v>22</v>
      </c>
      <c r="C6" s="5" t="n">
        <v>22</v>
      </c>
    </row>
    <row r="7">
      <c r="A7" s="4" t="inlineStr">
        <is>
          <t>Real estate loans held by consolidated securitization vehicles, at principal value</t>
        </is>
      </c>
      <c r="B7" s="6" t="n">
        <v>17414024</v>
      </c>
      <c r="C7" s="6" t="n">
        <v>17527441</v>
      </c>
    </row>
    <row r="8">
      <c r="A8" s="4" t="inlineStr">
        <is>
          <t>Senior obligations of consolidated securitization vehicles, at principal value</t>
        </is>
      </c>
      <c r="B8" s="5" t="n">
        <v>15545037</v>
      </c>
      <c r="C8" s="5" t="n">
        <v>15565671</v>
      </c>
    </row>
    <row r="9">
      <c r="A9" s="4" t="inlineStr">
        <is>
          <t>Real estate loans held by consolidated securitization vehicles in excess of senior obligations of consolidated securitization vehicles, at principal value</t>
        </is>
      </c>
      <c r="B9" s="5" t="n">
        <v>1868987</v>
      </c>
      <c r="C9" s="5" t="n">
        <v>1961770</v>
      </c>
    </row>
    <row r="10">
      <c r="A10" s="4" t="inlineStr">
        <is>
          <t>Real estate loans held by consolidated securitization vehicles, at fair value</t>
        </is>
      </c>
      <c r="B10" s="5" t="n">
        <v>16968906</v>
      </c>
      <c r="C10" s="5" t="n">
        <v>17030387</v>
      </c>
    </row>
    <row r="11">
      <c r="A11" s="4" t="inlineStr">
        <is>
          <t>Senior obligations of consolidated securitization vehicles, at fair value</t>
        </is>
      </c>
      <c r="B11" s="5" t="n">
        <v>15293379</v>
      </c>
      <c r="C11" s="5" t="n">
        <v>15288598</v>
      </c>
    </row>
    <row r="12">
      <c r="A12" s="4" t="inlineStr">
        <is>
          <t>Real estate loans held by consolidated securitization vehicles in excess of senior obligations of consolidated securitization vehicles, at fair value</t>
        </is>
      </c>
      <c r="B12" s="6" t="n">
        <v>1675527</v>
      </c>
      <c r="C12" s="6" t="n">
        <v>1741789</v>
      </c>
    </row>
    <row r="13">
      <c r="A13" s="4" t="inlineStr">
        <is>
          <t>Real estate loans held by consolidated securitization vehicles, weighted average yield</t>
        </is>
      </c>
      <c r="B13" s="13" t="n">
        <v>0.06</v>
      </c>
      <c r="C13" s="12" t="n">
        <v>0.051</v>
      </c>
    </row>
    <row r="14">
      <c r="A14" s="4" t="inlineStr">
        <is>
          <t>Senior obligations of consolidated securitization vehicles, weighted average cost</t>
        </is>
      </c>
      <c r="B14" s="12" t="n">
        <v>0.059</v>
      </c>
      <c r="C14" s="12" t="n">
        <v>0.049</v>
      </c>
    </row>
    <row r="15">
      <c r="A15" s="4" t="inlineStr">
        <is>
          <t>Real estate loans held by consolidated securitization vehicles in excess of senior obligations of consolidated securitization vehicles, weighted average yield and cost</t>
        </is>
      </c>
      <c r="B15" s="12" t="n">
        <v>0.076</v>
      </c>
      <c r="C15" s="12" t="n">
        <v>0.0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Notes, Secured Term Loans, and Secured Revolving Credit Facilities - Summary of Company's Mortgage Notes, Term Loans and Secured Revolving Credit Facilities (Details)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Total loans secured by real estate</t>
        </is>
      </c>
      <c r="B4" s="6" t="n">
        <v>62234840000</v>
      </c>
      <c r="C4" s="6" t="n">
        <v>65631049000</v>
      </c>
    </row>
    <row r="5">
      <c r="A5" s="4" t="inlineStr">
        <is>
          <t>(Discount) premium on assumed debt, net</t>
        </is>
      </c>
      <c r="B5" s="5" t="n">
        <v>-116086000</v>
      </c>
      <c r="C5" s="5" t="n">
        <v>-121435000</v>
      </c>
    </row>
    <row r="6">
      <c r="A6" s="4" t="inlineStr">
        <is>
          <t>Deferred financing costs, net</t>
        </is>
      </c>
      <c r="B6" s="5" t="n">
        <v>-491323000</v>
      </c>
      <c r="C6" s="5" t="n">
        <v>-546911000</v>
      </c>
    </row>
    <row r="7">
      <c r="A7" s="4" t="inlineStr">
        <is>
          <t>Mortgage notes, secured term loans, and secured revolving credit facilities, net</t>
        </is>
      </c>
      <c r="B7" s="5" t="n">
        <v>61627431000</v>
      </c>
      <c r="C7" s="5" t="n">
        <v>64962703000</v>
      </c>
    </row>
    <row r="8">
      <c r="A8" s="4" t="inlineStr">
        <is>
          <t>Outstanding interest rate swaps</t>
        </is>
      </c>
      <c r="B8" s="6" t="n">
        <v>41429451000</v>
      </c>
      <c r="C8" s="5" t="n">
        <v>40556507000</v>
      </c>
    </row>
    <row r="9">
      <c r="A9" s="4" t="inlineStr">
        <is>
          <t>Weighted average interest rate, including derivative impact</t>
        </is>
      </c>
      <c r="B9" s="12" t="n">
        <v>0.043</v>
      </c>
      <c r="C9" s="4" t="inlineStr">
        <is>
          <t xml:space="preserve"> </t>
        </is>
      </c>
    </row>
    <row r="10">
      <c r="A10" s="4" t="inlineStr">
        <is>
          <t>Weighted Averag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rate, fixed</t>
        </is>
      </c>
      <c r="B12" s="13" t="n">
        <v>0.06</v>
      </c>
      <c r="C12" s="4" t="inlineStr">
        <is>
          <t xml:space="preserve"> </t>
        </is>
      </c>
    </row>
    <row r="13">
      <c r="A13" s="4" t="inlineStr">
        <is>
          <t>Interest Rate Swap</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interest rate swaps</t>
        </is>
      </c>
      <c r="B15" s="6" t="n">
        <v>32300000000</v>
      </c>
      <c r="C15" s="4" t="inlineStr">
        <is>
          <t xml:space="preserve"> </t>
        </is>
      </c>
    </row>
    <row r="16">
      <c r="A16" s="4" t="inlineStr">
        <is>
          <t>Interest Rate Caps Property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interest rate swaps</t>
        </is>
      </c>
      <c r="B18" s="5" t="n">
        <v>15500000000</v>
      </c>
      <c r="C18" s="4" t="inlineStr">
        <is>
          <t xml:space="preserve"> </t>
        </is>
      </c>
    </row>
    <row r="19">
      <c r="A19" s="4" t="inlineStr">
        <is>
          <t>Total variable rate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ans secured by real estate</t>
        </is>
      </c>
      <c r="B21" s="6" t="n">
        <v>37783500000</v>
      </c>
      <c r="C21" s="5" t="n">
        <v>40478688000</v>
      </c>
    </row>
    <row r="22">
      <c r="A22" s="4" t="inlineStr">
        <is>
          <t>Total variable rate loans | One-Month LIBOR | Weighted Averag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 variable</t>
        </is>
      </c>
      <c r="B24" s="12" t="n">
        <v>0.023</v>
      </c>
      <c r="C24" s="4" t="inlineStr">
        <is>
          <t xml:space="preserve"> </t>
        </is>
      </c>
    </row>
    <row r="25">
      <c r="A25" s="4" t="inlineStr">
        <is>
          <t>Affordable Housing Properties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ans secured by real estate</t>
        </is>
      </c>
      <c r="B27" s="6" t="n">
        <v>343400000</v>
      </c>
      <c r="C27" s="5" t="n">
        <v>364500000</v>
      </c>
    </row>
    <row r="28">
      <c r="A28" s="4" t="inlineStr">
        <is>
          <t>Mortgage and Term Loans | Total variable rate loa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loans secured by real estate</t>
        </is>
      </c>
      <c r="B30" s="6" t="n">
        <v>33597507000</v>
      </c>
      <c r="C30" s="5" t="n">
        <v>34141570000</v>
      </c>
    </row>
    <row r="31">
      <c r="A31" s="4" t="inlineStr">
        <is>
          <t>Mortgage and Term Loans | Total variable rate loans | One-Month LIBOR | Weighted Averag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 variable</t>
        </is>
      </c>
      <c r="B33" s="12" t="n">
        <v>0.024</v>
      </c>
      <c r="C33" s="4" t="inlineStr">
        <is>
          <t xml:space="preserve"> </t>
        </is>
      </c>
    </row>
    <row r="34">
      <c r="A34" s="4" t="inlineStr">
        <is>
          <t>Mortgage loans | Total fixed rate loan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ans secured by real estate</t>
        </is>
      </c>
      <c r="B36" s="6" t="n">
        <v>24451340000</v>
      </c>
      <c r="C36" s="5" t="n">
        <v>25152361000</v>
      </c>
    </row>
    <row r="37">
      <c r="A37" s="4" t="inlineStr">
        <is>
          <t>Mortgage loans | Total fixed rate loans | Weighted Averag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 average interest rate, fixed</t>
        </is>
      </c>
      <c r="B39" s="12" t="n">
        <v>0.037</v>
      </c>
      <c r="C39" s="4" t="inlineStr">
        <is>
          <t xml:space="preserve"> </t>
        </is>
      </c>
    </row>
    <row r="40">
      <c r="A40" s="4" t="inlineStr">
        <is>
          <t>Secured Revolving Credit Facility | Total variable rate loan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ximum Facility Size</t>
        </is>
      </c>
      <c r="B42" s="6" t="n">
        <v>3901900000</v>
      </c>
      <c r="C42" s="4" t="inlineStr">
        <is>
          <t xml:space="preserve"> </t>
        </is>
      </c>
    </row>
    <row r="43">
      <c r="A43" s="4" t="inlineStr">
        <is>
          <t>Total loans secured by real estate</t>
        </is>
      </c>
      <c r="B43" s="6" t="n">
        <v>565207000</v>
      </c>
      <c r="C43" s="5" t="n">
        <v>2608778000</v>
      </c>
    </row>
    <row r="44">
      <c r="A44" s="4" t="inlineStr">
        <is>
          <t>Secured Revolving Credit Facility | Total variable rate loans | One-Month LIBOR | Weighted Averag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Weighted average interest rate, variable</t>
        </is>
      </c>
      <c r="B46" s="13" t="n">
        <v>1.6</v>
      </c>
      <c r="C46" s="4" t="inlineStr">
        <is>
          <t xml:space="preserve"> </t>
        </is>
      </c>
    </row>
    <row r="47">
      <c r="A47" s="4" t="inlineStr">
        <is>
          <t>Warehouse facilities | Total variable rate loan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ximum Facility Size</t>
        </is>
      </c>
      <c r="B49" s="6" t="n">
        <v>4388249000</v>
      </c>
      <c r="C49" s="4" t="inlineStr">
        <is>
          <t xml:space="preserve"> </t>
        </is>
      </c>
    </row>
    <row r="50">
      <c r="A50" s="4" t="inlineStr">
        <is>
          <t>Total loans secured by real estate</t>
        </is>
      </c>
      <c r="B50" s="6" t="n">
        <v>3620786000</v>
      </c>
      <c r="C50" s="6" t="n">
        <v>3728340000</v>
      </c>
    </row>
    <row r="51">
      <c r="A51" s="4" t="inlineStr">
        <is>
          <t>Warehouse facilities | Total variable rate loans | One-Month LIBOR | Weighted Averag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Weighted average interest rate, variable</t>
        </is>
      </c>
      <c r="B53" s="13" t="n">
        <v>0.02</v>
      </c>
      <c r="C5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Secured Term Loans, and Secured Revolving Credit Facilities - Summary of Future Principal Payment Due Under Company's Mortgage Notes, Term Loans, and Secured Revolving Credit Facilities (Details) - USD ($) $ in Thousands</t>
        </is>
      </c>
      <c r="B1" s="2" t="inlineStr">
        <is>
          <t>Jun. 30, 2023</t>
        </is>
      </c>
      <c r="C1" s="2" t="inlineStr">
        <is>
          <t>Dec. 31, 2022</t>
        </is>
      </c>
    </row>
    <row r="2">
      <c r="A2" s="3" t="inlineStr">
        <is>
          <t>Long-term Debt, Fiscal Year Maturity [Abstract]</t>
        </is>
      </c>
      <c r="B2" s="4" t="inlineStr">
        <is>
          <t xml:space="preserve"> </t>
        </is>
      </c>
      <c r="C2" s="4" t="inlineStr">
        <is>
          <t xml:space="preserve"> </t>
        </is>
      </c>
    </row>
    <row r="3">
      <c r="A3" s="4" t="inlineStr">
        <is>
          <t>2023 (remaining)</t>
        </is>
      </c>
      <c r="B3" s="6" t="n">
        <v>235168</v>
      </c>
      <c r="C3" s="4" t="inlineStr">
        <is>
          <t xml:space="preserve"> </t>
        </is>
      </c>
    </row>
    <row r="4">
      <c r="A4" s="4" t="inlineStr">
        <is>
          <t>2024</t>
        </is>
      </c>
      <c r="B4" s="5" t="n">
        <v>3885772</v>
      </c>
      <c r="C4" s="4" t="inlineStr">
        <is>
          <t xml:space="preserve"> </t>
        </is>
      </c>
    </row>
    <row r="5">
      <c r="A5" s="4" t="inlineStr">
        <is>
          <t>2025</t>
        </is>
      </c>
      <c r="B5" s="5" t="n">
        <v>8845826</v>
      </c>
      <c r="C5" s="4" t="inlineStr">
        <is>
          <t xml:space="preserve"> </t>
        </is>
      </c>
    </row>
    <row r="6">
      <c r="A6" s="4" t="inlineStr">
        <is>
          <t>2026</t>
        </is>
      </c>
      <c r="B6" s="5" t="n">
        <v>16071333</v>
      </c>
      <c r="C6" s="4" t="inlineStr">
        <is>
          <t xml:space="preserve"> </t>
        </is>
      </c>
    </row>
    <row r="7">
      <c r="A7" s="4" t="inlineStr">
        <is>
          <t>2027</t>
        </is>
      </c>
      <c r="B7" s="5" t="n">
        <v>18413105</v>
      </c>
      <c r="C7" s="4" t="inlineStr">
        <is>
          <t xml:space="preserve"> </t>
        </is>
      </c>
    </row>
    <row r="8">
      <c r="A8" s="4" t="inlineStr">
        <is>
          <t>2028</t>
        </is>
      </c>
      <c r="B8" s="5" t="n">
        <v>3586371</v>
      </c>
      <c r="C8" s="4" t="inlineStr">
        <is>
          <t xml:space="preserve"> </t>
        </is>
      </c>
    </row>
    <row r="9">
      <c r="A9" s="4" t="inlineStr">
        <is>
          <t>Thereafter</t>
        </is>
      </c>
      <c r="B9" s="5" t="n">
        <v>11197265</v>
      </c>
      <c r="C9" s="4" t="inlineStr">
        <is>
          <t xml:space="preserve"> </t>
        </is>
      </c>
    </row>
    <row r="10">
      <c r="A10" s="4" t="inlineStr">
        <is>
          <t>Total</t>
        </is>
      </c>
      <c r="B10" s="6" t="n">
        <v>62234840</v>
      </c>
      <c r="C10" s="6" t="n">
        <v>656310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Notes, Secured Term Loans, and Secured Revolving Credit Facilit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3283</v>
      </c>
      <c r="C4" s="6" t="n">
        <v>-8794</v>
      </c>
      <c r="D4" s="6" t="n">
        <v>-8541</v>
      </c>
      <c r="E4" s="6" t="n">
        <v>-73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f Investments in Real Estate Debt - Secured Financings on Investments in Real Estate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Borrowings Outstanding</t>
        </is>
      </c>
      <c r="B3" s="6" t="n">
        <v>4741658</v>
      </c>
      <c r="C3" s="6" t="n">
        <v>4966685</v>
      </c>
    </row>
    <row r="4">
      <c r="A4" s="4" t="inlineStr">
        <is>
          <t>Total assets</t>
        </is>
      </c>
      <c r="B4" s="5" t="n">
        <v>138046624</v>
      </c>
      <c r="C4" s="5" t="n">
        <v>142687424</v>
      </c>
    </row>
    <row r="5">
      <c r="A5" s="4" t="inlineStr">
        <is>
          <t>Asset Pledged as Collatera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ssets</t>
        </is>
      </c>
      <c r="B7" s="6" t="n">
        <v>7663984</v>
      </c>
      <c r="C7" s="6" t="n">
        <v>8138317</v>
      </c>
    </row>
    <row r="8">
      <c r="A8" s="4" t="inlineStr">
        <is>
          <t>LIBO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2" t="n">
        <v>0.014</v>
      </c>
      <c r="C10" s="12" t="n">
        <v>0.013</v>
      </c>
    </row>
    <row r="11">
      <c r="A11" s="4" t="inlineStr">
        <is>
          <t>CMB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ings Outstanding</t>
        </is>
      </c>
      <c r="B13" s="6" t="n">
        <v>4318573</v>
      </c>
      <c r="C13" s="6" t="n">
        <v>4482728</v>
      </c>
    </row>
    <row r="14">
      <c r="A14" s="4" t="inlineStr">
        <is>
          <t>CMBS | Asset Pledged as Collateral</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assets</t>
        </is>
      </c>
      <c r="B16" s="6" t="n">
        <v>7051119</v>
      </c>
      <c r="C16" s="6" t="n">
        <v>7447672</v>
      </c>
    </row>
    <row r="17">
      <c r="A17" s="4" t="inlineStr">
        <is>
          <t>CMBS | LIBO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12" t="n">
        <v>0.014</v>
      </c>
      <c r="C19" s="12" t="n">
        <v>0.013</v>
      </c>
    </row>
    <row r="20">
      <c r="A20" s="4" t="inlineStr">
        <is>
          <t>RMB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ings Outstanding</t>
        </is>
      </c>
      <c r="B22" s="6" t="n">
        <v>201843</v>
      </c>
      <c r="C22" s="6" t="n">
        <v>99716</v>
      </c>
    </row>
    <row r="23">
      <c r="A23" s="4" t="inlineStr">
        <is>
          <t>RMBS | Asset Pledged as Collateral</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assets</t>
        </is>
      </c>
      <c r="B25" s="6" t="n">
        <v>281531</v>
      </c>
      <c r="C25" s="6" t="n">
        <v>137084</v>
      </c>
    </row>
    <row r="26">
      <c r="A26" s="4" t="inlineStr">
        <is>
          <t>RMBS | LIBO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t>
        </is>
      </c>
      <c r="B28" s="12" t="n">
        <v>0.012</v>
      </c>
      <c r="C28" s="12" t="n">
        <v>0.011</v>
      </c>
    </row>
    <row r="29">
      <c r="A29" s="4" t="inlineStr">
        <is>
          <t>Commercial real estate loan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rrowings Outstanding</t>
        </is>
      </c>
      <c r="B31" s="6" t="n">
        <v>153038</v>
      </c>
      <c r="C31" s="6" t="n">
        <v>220694</v>
      </c>
    </row>
    <row r="32">
      <c r="A32" s="4" t="inlineStr">
        <is>
          <t>Commercial real estate loans | Asset Pledged as Collateral</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assets</t>
        </is>
      </c>
      <c r="B34" s="6" t="n">
        <v>235786</v>
      </c>
      <c r="C34" s="6" t="n">
        <v>294337</v>
      </c>
    </row>
    <row r="35">
      <c r="A35" s="4" t="inlineStr">
        <is>
          <t>Commercial real estate loans | LIBO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interest rate</t>
        </is>
      </c>
      <c r="B37" s="12" t="n">
        <v>0.019</v>
      </c>
      <c r="C37" s="12" t="n">
        <v>0.011</v>
      </c>
    </row>
    <row r="38">
      <c r="A38" s="4" t="inlineStr">
        <is>
          <t>Corporate bond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ings Outstanding</t>
        </is>
      </c>
      <c r="B40" s="6" t="n">
        <v>68204</v>
      </c>
      <c r="C40" s="6" t="n">
        <v>163547</v>
      </c>
    </row>
    <row r="41">
      <c r="A41" s="4" t="inlineStr">
        <is>
          <t>Corporate bonds | Asset Pledged as Collateral</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assets</t>
        </is>
      </c>
      <c r="B43" s="6" t="n">
        <v>95548</v>
      </c>
      <c r="C43" s="6" t="n">
        <v>259224</v>
      </c>
    </row>
    <row r="44">
      <c r="A44" s="4" t="inlineStr">
        <is>
          <t>Corporate bonds | LIBO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Weighted average interest rate</t>
        </is>
      </c>
      <c r="B46" s="12" t="n">
        <v>0.012</v>
      </c>
      <c r="C46" s="12" t="n">
        <v>0.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Revolving Credit Facilities and Term Loans - Additional Information (Details) - USD ($) $ in Millions</t>
        </is>
      </c>
      <c r="B1" s="2" t="inlineStr">
        <is>
          <t>6 Months Ended</t>
        </is>
      </c>
    </row>
    <row r="2">
      <c r="B2" s="2" t="inlineStr">
        <is>
          <t>Jun. 30, 2023</t>
        </is>
      </c>
      <c r="C2" s="2" t="inlineStr">
        <is>
          <t>Dec. 31, 2022</t>
        </is>
      </c>
    </row>
    <row r="3">
      <c r="A3" s="4" t="inlineStr">
        <is>
          <t>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2" t="n">
        <v>0.025</v>
      </c>
      <c r="C5" s="4" t="inlineStr">
        <is>
          <t xml:space="preserve"> </t>
        </is>
      </c>
    </row>
    <row r="6">
      <c r="A6" s="4" t="inlineStr">
        <is>
          <t>Unsecured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xtension period (in years)</t>
        </is>
      </c>
      <c r="B8" s="4" t="inlineStr">
        <is>
          <t>1 year</t>
        </is>
      </c>
      <c r="C8" s="4" t="inlineStr">
        <is>
          <t xml:space="preserve"> </t>
        </is>
      </c>
    </row>
    <row r="9">
      <c r="A9" s="4" t="inlineStr">
        <is>
          <t>Line of credit, capacity</t>
        </is>
      </c>
      <c r="B9" s="6" t="n">
        <v>5600</v>
      </c>
      <c r="C9" s="6" t="n">
        <v>5600</v>
      </c>
    </row>
    <row r="10">
      <c r="A10" s="4" t="inlineStr">
        <is>
          <t>Line of credit amount outstanding</t>
        </is>
      </c>
      <c r="B10" s="5" t="n">
        <v>0</v>
      </c>
      <c r="C10" s="5" t="n">
        <v>0</v>
      </c>
    </row>
    <row r="11">
      <c r="A11" s="4" t="inlineStr">
        <is>
          <t>Unsecured Revolving Credit Facility | Unsercured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secured term loan</t>
        </is>
      </c>
      <c r="B13" s="6" t="n">
        <v>1100</v>
      </c>
      <c r="C13" s="5" t="n">
        <v>1100</v>
      </c>
    </row>
    <row r="14">
      <c r="A14" s="4" t="inlineStr">
        <is>
          <t>Unsecured Revolving Credit Facility | Affiliat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xtension period (in years)</t>
        </is>
      </c>
      <c r="B16" s="4" t="inlineStr">
        <is>
          <t>12 months</t>
        </is>
      </c>
      <c r="C16" s="4" t="inlineStr">
        <is>
          <t xml:space="preserve"> </t>
        </is>
      </c>
    </row>
    <row r="17">
      <c r="A17" s="4" t="inlineStr">
        <is>
          <t>Line of credit, capacity</t>
        </is>
      </c>
      <c r="B17" s="6" t="n">
        <v>75</v>
      </c>
      <c r="C17" s="4" t="inlineStr">
        <is>
          <t xml:space="preserve"> </t>
        </is>
      </c>
    </row>
    <row r="18">
      <c r="A18" s="4" t="inlineStr">
        <is>
          <t>Line of credit amount outstanding</t>
        </is>
      </c>
      <c r="B18" s="6" t="n">
        <v>0</v>
      </c>
      <c r="C18" s="6" t="n">
        <v>0</v>
      </c>
    </row>
    <row r="19">
      <c r="A19" s="4" t="inlineStr">
        <is>
          <t>Unsecured Revolving Credit Facility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2" t="n">
        <v>0.025</v>
      </c>
      <c r="C21" s="4" t="inlineStr">
        <is>
          <t xml:space="preserve"> </t>
        </is>
      </c>
    </row>
    <row r="22">
      <c r="A22" s="4" t="inlineStr">
        <is>
          <t>Unsecured Revolving Credit Facility | SOFR | Unsercured 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2" t="n">
        <v>0.025</v>
      </c>
      <c r="C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Related Party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6" t="n">
        <v>1182918</v>
      </c>
      <c r="C3" s="6" t="n">
        <v>1676308</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1098054</v>
      </c>
      <c r="C6" s="5" t="n">
        <v>1588178</v>
      </c>
    </row>
    <row r="7">
      <c r="A7" s="4" t="inlineStr">
        <is>
          <t>Performance participation alloc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0</v>
      </c>
      <c r="C9" s="5" t="n">
        <v>0</v>
      </c>
    </row>
    <row r="10">
      <c r="A10" s="4" t="inlineStr">
        <is>
          <t>Accrued management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5" t="n">
        <v>70843</v>
      </c>
      <c r="C12" s="5" t="n">
        <v>71644</v>
      </c>
    </row>
    <row r="13">
      <c r="A13" s="4" t="inlineStr">
        <is>
          <t>Accrued affiliate service provider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5" t="n">
        <v>12526</v>
      </c>
      <c r="C15" s="5" t="n">
        <v>14975</v>
      </c>
    </row>
    <row r="16">
      <c r="A16" s="4" t="inlineStr">
        <is>
          <t>Oth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liabilities</t>
        </is>
      </c>
      <c r="B18" s="6" t="n">
        <v>1495</v>
      </c>
      <c r="C18" s="6" t="n">
        <v>15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29" customWidth="1" min="6" max="6"/>
    <col width="22" customWidth="1" min="7" max="7"/>
    <col width="22" customWidth="1" min="8" max="8"/>
    <col width="14" customWidth="1" min="9" max="9"/>
  </cols>
  <sheetData>
    <row r="1">
      <c r="A1" s="1" t="inlineStr">
        <is>
          <t>Related Party Transactions - Additional Information (Details) $ in Thousands, shares in Millions</t>
        </is>
      </c>
      <c r="B1" s="2" t="inlineStr">
        <is>
          <t>1 Months Ended</t>
        </is>
      </c>
      <c r="C1" s="2" t="inlineStr">
        <is>
          <t>3 Months Ended</t>
        </is>
      </c>
      <c r="E1" s="2" t="inlineStr">
        <is>
          <t>6 Months Ended</t>
        </is>
      </c>
      <c r="G1" s="2" t="inlineStr">
        <is>
          <t>12 Months Ended</t>
        </is>
      </c>
    </row>
    <row r="2">
      <c r="B2" s="2" t="inlineStr">
        <is>
          <t>Jul. 31, 2023 shares</t>
        </is>
      </c>
      <c r="C2" s="2" t="inlineStr">
        <is>
          <t>Jun. 30, 2023 USD ($)</t>
        </is>
      </c>
      <c r="D2" s="2" t="inlineStr">
        <is>
          <t>Jun. 30, 2022 USD ($)</t>
        </is>
      </c>
      <c r="E2" s="2" t="inlineStr">
        <is>
          <t>Jun. 30, 2023 USD ($) investment shares</t>
        </is>
      </c>
      <c r="F2" s="2" t="inlineStr">
        <is>
          <t>Jun. 30, 2022 USD ($) shares</t>
        </is>
      </c>
      <c r="G2" s="2" t="inlineStr">
        <is>
          <t>Dec. 31, 2022 USD ($)</t>
        </is>
      </c>
      <c r="H2" s="2" t="inlineStr">
        <is>
          <t>Aug. 11, 2023 USD ($)</t>
        </is>
      </c>
      <c r="I2" s="2" t="inlineStr">
        <is>
          <t>Ja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formance participation allocation</t>
        </is>
      </c>
      <c r="B4" s="4" t="inlineStr">
        <is>
          <t xml:space="preserve"> </t>
        </is>
      </c>
      <c r="C4" s="6" t="n">
        <v>0</v>
      </c>
      <c r="D4" s="6" t="n">
        <v>211597</v>
      </c>
      <c r="E4" s="6" t="n">
        <v>0</v>
      </c>
      <c r="F4" s="6" t="n">
        <v>623166</v>
      </c>
      <c r="G4" s="4" t="inlineStr">
        <is>
          <t xml:space="preserve"> </t>
        </is>
      </c>
      <c r="H4" s="4" t="inlineStr">
        <is>
          <t xml:space="preserve"> </t>
        </is>
      </c>
      <c r="I4" s="4" t="inlineStr">
        <is>
          <t xml:space="preserve"> </t>
        </is>
      </c>
    </row>
    <row r="5">
      <c r="A5" s="4" t="inlineStr">
        <is>
          <t>Performance participation allocation shortfall</t>
        </is>
      </c>
      <c r="B5" s="4" t="inlineStr">
        <is>
          <t xml:space="preserve"> </t>
        </is>
      </c>
      <c r="C5" s="5" t="n">
        <v>0</v>
      </c>
      <c r="D5" s="4" t="inlineStr">
        <is>
          <t xml:space="preserve"> </t>
        </is>
      </c>
      <c r="E5" s="5" t="n">
        <v>0</v>
      </c>
      <c r="F5" s="4" t="inlineStr">
        <is>
          <t xml:space="preserve"> </t>
        </is>
      </c>
      <c r="G5" s="6" t="n">
        <v>74900</v>
      </c>
      <c r="H5" s="4" t="inlineStr">
        <is>
          <t xml:space="preserve"> </t>
        </is>
      </c>
      <c r="I5" s="4" t="inlineStr">
        <is>
          <t xml:space="preserve"> </t>
        </is>
      </c>
    </row>
    <row r="6">
      <c r="A6" s="4" t="inlineStr">
        <is>
          <t>Management fee</t>
        </is>
      </c>
      <c r="B6" s="4" t="inlineStr">
        <is>
          <t xml:space="preserve"> </t>
        </is>
      </c>
      <c r="C6" s="5" t="n">
        <v>213365</v>
      </c>
      <c r="D6" s="5" t="n">
        <v>212628</v>
      </c>
      <c r="E6" s="5" t="n">
        <v>434503</v>
      </c>
      <c r="F6" s="5" t="n">
        <v>401778</v>
      </c>
      <c r="G6" s="4" t="inlineStr">
        <is>
          <t xml:space="preserve"> </t>
        </is>
      </c>
      <c r="H6" s="4" t="inlineStr">
        <is>
          <t xml:space="preserve"> </t>
        </is>
      </c>
      <c r="I6" s="4" t="inlineStr">
        <is>
          <t xml:space="preserve"> </t>
        </is>
      </c>
    </row>
    <row r="7">
      <c r="A7" s="4" t="inlineStr">
        <is>
          <t>Amount contributed to captive towards insurance premium</t>
        </is>
      </c>
      <c r="B7" s="4" t="inlineStr">
        <is>
          <t xml:space="preserve"> </t>
        </is>
      </c>
      <c r="C7" s="5" t="n">
        <v>3500</v>
      </c>
      <c r="D7" s="5" t="n">
        <v>77200</v>
      </c>
      <c r="E7" s="5" t="n">
        <v>3300</v>
      </c>
      <c r="F7" s="5" t="n">
        <v>81600</v>
      </c>
      <c r="G7" s="4" t="inlineStr">
        <is>
          <t xml:space="preserve"> </t>
        </is>
      </c>
      <c r="H7" s="4" t="inlineStr">
        <is>
          <t xml:space="preserve"> </t>
        </is>
      </c>
      <c r="I7" s="4" t="inlineStr">
        <is>
          <t xml:space="preserve"> </t>
        </is>
      </c>
    </row>
    <row r="8">
      <c r="A8" s="4" t="inlineStr">
        <is>
          <t>Insurance premium refunds</t>
        </is>
      </c>
      <c r="B8" s="4" t="inlineStr">
        <is>
          <t xml:space="preserve"> </t>
        </is>
      </c>
      <c r="C8" s="4" t="inlineStr">
        <is>
          <t xml:space="preserve"> </t>
        </is>
      </c>
      <c r="D8" s="4" t="inlineStr">
        <is>
          <t xml:space="preserve"> </t>
        </is>
      </c>
      <c r="E8" s="5" t="n">
        <v>200</v>
      </c>
      <c r="F8" s="4" t="inlineStr">
        <is>
          <t xml:space="preserve"> </t>
        </is>
      </c>
      <c r="G8" s="4" t="inlineStr">
        <is>
          <t xml:space="preserve"> </t>
        </is>
      </c>
      <c r="H8" s="4" t="inlineStr">
        <is>
          <t xml:space="preserve"> </t>
        </is>
      </c>
      <c r="I8" s="4" t="inlineStr">
        <is>
          <t xml:space="preserve"> </t>
        </is>
      </c>
    </row>
    <row r="9">
      <c r="A9" s="4" t="inlineStr">
        <is>
          <t>Payment for management fee</t>
        </is>
      </c>
      <c r="B9" s="4" t="inlineStr">
        <is>
          <t xml:space="preserve"> </t>
        </is>
      </c>
      <c r="C9" s="5" t="n">
        <v>100</v>
      </c>
      <c r="D9" s="5" t="n">
        <v>1500</v>
      </c>
      <c r="E9" s="5" t="n">
        <v>100</v>
      </c>
      <c r="F9" s="5" t="n">
        <v>1600</v>
      </c>
      <c r="G9" s="4" t="inlineStr">
        <is>
          <t xml:space="preserve"> </t>
        </is>
      </c>
      <c r="H9" s="4" t="inlineStr">
        <is>
          <t xml:space="preserve"> </t>
        </is>
      </c>
      <c r="I9" s="4" t="inlineStr">
        <is>
          <t xml:space="preserve"> </t>
        </is>
      </c>
    </row>
    <row r="10">
      <c r="A10" s="4" t="inlineStr">
        <is>
          <t>Other assets</t>
        </is>
      </c>
      <c r="B10" s="4" t="inlineStr">
        <is>
          <t xml:space="preserve"> </t>
        </is>
      </c>
      <c r="C10" s="5" t="n">
        <v>7759804</v>
      </c>
      <c r="D10" s="4" t="inlineStr">
        <is>
          <t xml:space="preserve"> </t>
        </is>
      </c>
      <c r="E10" s="6" t="n">
        <v>7759804</v>
      </c>
      <c r="F10" s="4" t="inlineStr">
        <is>
          <t xml:space="preserve"> </t>
        </is>
      </c>
      <c r="G10" s="5" t="n">
        <v>7881948</v>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held in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00000</v>
      </c>
      <c r="I13" s="4" t="inlineStr">
        <is>
          <t xml:space="preserve"> </t>
        </is>
      </c>
    </row>
    <row r="14">
      <c r="A14" s="4" t="inlineStr">
        <is>
          <t>Subsequent Event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held in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v>
      </c>
      <c r="I16" s="4" t="inlineStr">
        <is>
          <t xml:space="preserve"> </t>
        </is>
      </c>
    </row>
    <row r="17">
      <c r="A17" s="4" t="inlineStr">
        <is>
          <t>Blackstone Advisory Partners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ission and fees, threshold percentage on gross proceeds from sale of share</t>
        </is>
      </c>
      <c r="B19" s="4" t="inlineStr">
        <is>
          <t xml:space="preserve"> </t>
        </is>
      </c>
      <c r="C19" s="4" t="inlineStr">
        <is>
          <t xml:space="preserve"> </t>
        </is>
      </c>
      <c r="D19" s="4" t="inlineStr">
        <is>
          <t xml:space="preserve"> </t>
        </is>
      </c>
      <c r="E19" s="12" t="n">
        <v>0.08749999999999999</v>
      </c>
      <c r="F19" s="4" t="inlineStr">
        <is>
          <t xml:space="preserve"> </t>
        </is>
      </c>
      <c r="G19" s="4" t="inlineStr">
        <is>
          <t xml:space="preserve"> </t>
        </is>
      </c>
      <c r="H19" s="4" t="inlineStr">
        <is>
          <t xml:space="preserve"> </t>
        </is>
      </c>
      <c r="I19" s="4" t="inlineStr">
        <is>
          <t xml:space="preserve"> </t>
        </is>
      </c>
    </row>
    <row r="20">
      <c r="A20" s="4" t="inlineStr">
        <is>
          <t>Special Limited Part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annual hurdle amount</t>
        </is>
      </c>
      <c r="B22" s="4" t="inlineStr">
        <is>
          <t xml:space="preserve"> </t>
        </is>
      </c>
      <c r="C22" s="4" t="inlineStr">
        <is>
          <t xml:space="preserve"> </t>
        </is>
      </c>
      <c r="D22" s="4" t="inlineStr">
        <is>
          <t xml:space="preserve"> </t>
        </is>
      </c>
      <c r="E22" s="13" t="n">
        <v>0.05</v>
      </c>
      <c r="F22" s="4" t="inlineStr">
        <is>
          <t xml:space="preserve"> </t>
        </is>
      </c>
      <c r="G22" s="4" t="inlineStr">
        <is>
          <t xml:space="preserve"> </t>
        </is>
      </c>
      <c r="H22" s="4" t="inlineStr">
        <is>
          <t xml:space="preserve"> </t>
        </is>
      </c>
      <c r="I22" s="4" t="inlineStr">
        <is>
          <t xml:space="preserve"> </t>
        </is>
      </c>
    </row>
    <row r="23">
      <c r="A23" s="4" t="inlineStr">
        <is>
          <t>Related party allocation percentage of annual total return</t>
        </is>
      </c>
      <c r="B23" s="4" t="inlineStr">
        <is>
          <t xml:space="preserve"> </t>
        </is>
      </c>
      <c r="C23" s="4" t="inlineStr">
        <is>
          <t xml:space="preserve"> </t>
        </is>
      </c>
      <c r="D23" s="4" t="inlineStr">
        <is>
          <t xml:space="preserve"> </t>
        </is>
      </c>
      <c r="E23" s="12" t="n">
        <v>0.125</v>
      </c>
      <c r="F23" s="4" t="inlineStr">
        <is>
          <t xml:space="preserve"> </t>
        </is>
      </c>
      <c r="G23" s="4" t="inlineStr">
        <is>
          <t xml:space="preserve"> </t>
        </is>
      </c>
      <c r="H23" s="4" t="inlineStr">
        <is>
          <t xml:space="preserve"> </t>
        </is>
      </c>
      <c r="I23" s="4" t="inlineStr">
        <is>
          <t xml:space="preserve"> </t>
        </is>
      </c>
    </row>
    <row r="24">
      <c r="A24" s="4" t="inlineStr">
        <is>
          <t>Percentage of management fee on NAV per annum</t>
        </is>
      </c>
      <c r="B24" s="4" t="inlineStr">
        <is>
          <t xml:space="preserve"> </t>
        </is>
      </c>
      <c r="C24" s="4" t="inlineStr">
        <is>
          <t xml:space="preserve"> </t>
        </is>
      </c>
      <c r="D24" s="4" t="inlineStr">
        <is>
          <t xml:space="preserve"> </t>
        </is>
      </c>
      <c r="E24" s="12" t="n">
        <v>0.125</v>
      </c>
      <c r="F24" s="4" t="inlineStr">
        <is>
          <t xml:space="preserve"> </t>
        </is>
      </c>
      <c r="G24" s="4" t="inlineStr">
        <is>
          <t xml:space="preserve"> </t>
        </is>
      </c>
      <c r="H24" s="4" t="inlineStr">
        <is>
          <t xml:space="preserve"> </t>
        </is>
      </c>
      <c r="I24" s="4" t="inlineStr">
        <is>
          <t xml:space="preserve"> </t>
        </is>
      </c>
    </row>
    <row r="25">
      <c r="A25" s="4" t="inlineStr">
        <is>
          <t>Interest accrued on quarterly shortfa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05</v>
      </c>
    </row>
    <row r="26">
      <c r="A26" s="4" t="inlineStr">
        <is>
          <t>Accrued interest related to Quarterly Shortfall</t>
        </is>
      </c>
      <c r="B26" s="4" t="inlineStr">
        <is>
          <t xml:space="preserve"> </t>
        </is>
      </c>
      <c r="C26" s="5" t="n">
        <v>900</v>
      </c>
      <c r="D26" s="4" t="inlineStr">
        <is>
          <t xml:space="preserve"> </t>
        </is>
      </c>
      <c r="E26" s="6" t="n">
        <v>1900</v>
      </c>
      <c r="F26" s="4" t="inlineStr">
        <is>
          <t xml:space="preserve"> </t>
        </is>
      </c>
      <c r="G26" s="4" t="inlineStr">
        <is>
          <t xml:space="preserve"> </t>
        </is>
      </c>
      <c r="H26" s="4" t="inlineStr">
        <is>
          <t xml:space="preserve"> </t>
        </is>
      </c>
      <c r="I26" s="4" t="inlineStr">
        <is>
          <t xml:space="preserve"> </t>
        </is>
      </c>
    </row>
    <row r="27">
      <c r="A27" s="4" t="inlineStr">
        <is>
          <t>All Other Unit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allocation percentage of annual total return</t>
        </is>
      </c>
      <c r="B29" s="4" t="inlineStr">
        <is>
          <t xml:space="preserve"> </t>
        </is>
      </c>
      <c r="C29" s="4" t="inlineStr">
        <is>
          <t xml:space="preserve"> </t>
        </is>
      </c>
      <c r="D29" s="4" t="inlineStr">
        <is>
          <t xml:space="preserve"> </t>
        </is>
      </c>
      <c r="E29" s="12" t="n">
        <v>0.875</v>
      </c>
      <c r="F29" s="4" t="inlineStr">
        <is>
          <t xml:space="preserve"> </t>
        </is>
      </c>
      <c r="G29" s="4" t="inlineStr">
        <is>
          <t xml:space="preserve"> </t>
        </is>
      </c>
      <c r="H29" s="4" t="inlineStr">
        <is>
          <t xml:space="preserve"> </t>
        </is>
      </c>
      <c r="I29" s="4" t="inlineStr">
        <is>
          <t xml:space="preserve"> </t>
        </is>
      </c>
    </row>
    <row r="30">
      <c r="A30" s="4" t="inlineStr">
        <is>
          <t>Advis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management fee on NAV per annum</t>
        </is>
      </c>
      <c r="B32" s="4" t="inlineStr">
        <is>
          <t xml:space="preserve"> </t>
        </is>
      </c>
      <c r="C32" s="4" t="inlineStr">
        <is>
          <t xml:space="preserve"> </t>
        </is>
      </c>
      <c r="D32" s="4" t="inlineStr">
        <is>
          <t xml:space="preserve"> </t>
        </is>
      </c>
      <c r="E32" s="12" t="n">
        <v>0.0125</v>
      </c>
      <c r="F32" s="4" t="inlineStr">
        <is>
          <t xml:space="preserve"> </t>
        </is>
      </c>
      <c r="G32" s="4" t="inlineStr">
        <is>
          <t xml:space="preserve"> </t>
        </is>
      </c>
      <c r="H32" s="4" t="inlineStr">
        <is>
          <t xml:space="preserve"> </t>
        </is>
      </c>
      <c r="I32" s="4" t="inlineStr">
        <is>
          <t xml:space="preserve"> </t>
        </is>
      </c>
    </row>
    <row r="33">
      <c r="A33" s="4" t="inlineStr">
        <is>
          <t>Management fee</t>
        </is>
      </c>
      <c r="B33" s="4" t="inlineStr">
        <is>
          <t xml:space="preserve"> </t>
        </is>
      </c>
      <c r="C33" s="5" t="n">
        <v>213400</v>
      </c>
      <c r="D33" s="6" t="n">
        <v>212600</v>
      </c>
      <c r="E33" s="6" t="n">
        <v>434500</v>
      </c>
      <c r="F33" s="6" t="n">
        <v>401800</v>
      </c>
      <c r="G33" s="4" t="inlineStr">
        <is>
          <t xml:space="preserve"> </t>
        </is>
      </c>
      <c r="H33" s="4" t="inlineStr">
        <is>
          <t xml:space="preserve"> </t>
        </is>
      </c>
      <c r="I33" s="4" t="inlineStr">
        <is>
          <t xml:space="preserve"> </t>
        </is>
      </c>
    </row>
    <row r="34">
      <c r="A34" s="4" t="inlineStr">
        <is>
          <t>Adviser | Accrued Management Fee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as payment for services (in shares) | shares</t>
        </is>
      </c>
      <c r="B36" s="11" t="n">
        <v>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viser | Class I | Manage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as payment for services (in shares) | shares</t>
        </is>
      </c>
      <c r="B39" s="4" t="inlineStr">
        <is>
          <t xml:space="preserve"> </t>
        </is>
      </c>
      <c r="C39" s="4" t="inlineStr">
        <is>
          <t xml:space="preserve"> </t>
        </is>
      </c>
      <c r="D39" s="4" t="inlineStr">
        <is>
          <t xml:space="preserve"> </t>
        </is>
      </c>
      <c r="E39" s="11" t="n">
        <v>24.8</v>
      </c>
      <c r="F39" s="11" t="n">
        <v>22.3</v>
      </c>
      <c r="G39" s="4" t="inlineStr">
        <is>
          <t xml:space="preserve"> </t>
        </is>
      </c>
      <c r="H39" s="4" t="inlineStr">
        <is>
          <t xml:space="preserve"> </t>
        </is>
      </c>
      <c r="I39" s="4" t="inlineStr">
        <is>
          <t xml:space="preserve"> </t>
        </is>
      </c>
    </row>
    <row r="40">
      <c r="A40" s="4" t="inlineStr">
        <is>
          <t>Related Party | LivCor,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assets</t>
        </is>
      </c>
      <c r="B42" s="4" t="inlineStr">
        <is>
          <t xml:space="preserve"> </t>
        </is>
      </c>
      <c r="C42" s="6" t="n">
        <v>1300</v>
      </c>
      <c r="D42" s="4" t="inlineStr">
        <is>
          <t xml:space="preserve"> </t>
        </is>
      </c>
      <c r="E42" s="6" t="n">
        <v>1300</v>
      </c>
      <c r="F42" s="4" t="inlineStr">
        <is>
          <t xml:space="preserve"> </t>
        </is>
      </c>
      <c r="G42" s="6" t="n">
        <v>6000</v>
      </c>
      <c r="H42" s="4" t="inlineStr">
        <is>
          <t xml:space="preserve"> </t>
        </is>
      </c>
      <c r="I42" s="4" t="inlineStr">
        <is>
          <t xml:space="preserve"> </t>
        </is>
      </c>
    </row>
    <row r="43">
      <c r="A43" s="4" t="inlineStr">
        <is>
          <t>LN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sts paid to LNLS for title services related to investments</t>
        </is>
      </c>
      <c r="B45" s="4" t="inlineStr">
        <is>
          <t xml:space="preserve"> </t>
        </is>
      </c>
      <c r="C45" s="4" t="inlineStr">
        <is>
          <t xml:space="preserve"> </t>
        </is>
      </c>
      <c r="D45" s="4" t="inlineStr">
        <is>
          <t xml:space="preserve"> </t>
        </is>
      </c>
      <c r="E45" s="6" t="n">
        <v>5100</v>
      </c>
      <c r="F45" s="4" t="inlineStr">
        <is>
          <t xml:space="preserve"> </t>
        </is>
      </c>
      <c r="G45" s="4" t="inlineStr">
        <is>
          <t xml:space="preserve"> </t>
        </is>
      </c>
      <c r="H45" s="4" t="inlineStr">
        <is>
          <t xml:space="preserve"> </t>
        </is>
      </c>
      <c r="I45" s="4" t="inlineStr">
        <is>
          <t xml:space="preserve"> </t>
        </is>
      </c>
    </row>
    <row r="46">
      <c r="A46" s="4" t="inlineStr">
        <is>
          <t>Number of investments with capitalized costs | investment</t>
        </is>
      </c>
      <c r="B46" s="4" t="inlineStr">
        <is>
          <t xml:space="preserve"> </t>
        </is>
      </c>
      <c r="C46" s="4" t="inlineStr">
        <is>
          <t xml:space="preserve"> </t>
        </is>
      </c>
      <c r="D46" s="4" t="inlineStr">
        <is>
          <t xml:space="preserve"> </t>
        </is>
      </c>
      <c r="E46" s="5" t="n">
        <v>34</v>
      </c>
      <c r="F46" s="4" t="inlineStr">
        <is>
          <t xml:space="preserve"> </t>
        </is>
      </c>
      <c r="G46" s="4" t="inlineStr">
        <is>
          <t xml:space="preserve"> </t>
        </is>
      </c>
      <c r="H46" s="4" t="inlineStr">
        <is>
          <t xml:space="preserve"> </t>
        </is>
      </c>
      <c r="I46"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Expenses Incurred and Amortization of Incentive Compensation Awards Capitalized Support Servi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ffiliate Service Provider Expens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t>
        </is>
      </c>
      <c r="B5" s="6" t="n">
        <v>75854</v>
      </c>
      <c r="C5" s="6" t="n">
        <v>62207</v>
      </c>
      <c r="D5" s="6" t="n">
        <v>153939</v>
      </c>
      <c r="E5" s="6" t="n">
        <v>106341</v>
      </c>
    </row>
    <row r="6">
      <c r="A6" s="4" t="inlineStr">
        <is>
          <t>Amortization of Affiliate Service Provider Incentive Compensation Award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t>
        </is>
      </c>
      <c r="B8" s="5" t="n">
        <v>4885</v>
      </c>
      <c r="C8" s="5" t="n">
        <v>5133</v>
      </c>
      <c r="D8" s="5" t="n">
        <v>8590</v>
      </c>
      <c r="E8" s="5" t="n">
        <v>10085</v>
      </c>
    </row>
    <row r="9">
      <c r="A9" s="4" t="inlineStr">
        <is>
          <t>Capitalized Transaction Support Servic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t>
        </is>
      </c>
      <c r="B11" s="5" t="n">
        <v>3825</v>
      </c>
      <c r="C11" s="5" t="n">
        <v>4327</v>
      </c>
      <c r="D11" s="5" t="n">
        <v>6796</v>
      </c>
      <c r="E11" s="5" t="n">
        <v>7054</v>
      </c>
    </row>
    <row r="12">
      <c r="A12" s="4" t="inlineStr">
        <is>
          <t>Link Industrial Properties LLC | Affiliate Service Provider Expens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t>
        </is>
      </c>
      <c r="B14" s="5" t="n">
        <v>30381</v>
      </c>
      <c r="C14" s="5" t="n">
        <v>24753</v>
      </c>
      <c r="D14" s="5" t="n">
        <v>61331</v>
      </c>
      <c r="E14" s="5" t="n">
        <v>43886</v>
      </c>
    </row>
    <row r="15">
      <c r="A15" s="4" t="inlineStr">
        <is>
          <t>Link Industrial Properties LLC | Amortization of Affiliate Service Provider Incentive Compensation Award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t>
        </is>
      </c>
      <c r="B17" s="5" t="n">
        <v>2075</v>
      </c>
      <c r="C17" s="5" t="n">
        <v>2344</v>
      </c>
      <c r="D17" s="5" t="n">
        <v>3704</v>
      </c>
      <c r="E17" s="5" t="n">
        <v>4688</v>
      </c>
    </row>
    <row r="18">
      <c r="A18" s="4" t="inlineStr">
        <is>
          <t>Link Industrial Properties LLC | Capitalized Transaction Support Servic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t>
        </is>
      </c>
      <c r="B20" s="5" t="n">
        <v>400</v>
      </c>
      <c r="C20" s="5" t="n">
        <v>1206</v>
      </c>
      <c r="D20" s="5" t="n">
        <v>680</v>
      </c>
      <c r="E20" s="5" t="n">
        <v>2238</v>
      </c>
    </row>
    <row r="21">
      <c r="A21" s="4" t="inlineStr">
        <is>
          <t>LivCor, LLC | Affiliate Service Provider Expens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t>
        </is>
      </c>
      <c r="B23" s="5" t="n">
        <v>24247</v>
      </c>
      <c r="C23" s="5" t="n">
        <v>21115</v>
      </c>
      <c r="D23" s="5" t="n">
        <v>50198</v>
      </c>
      <c r="E23" s="5" t="n">
        <v>35093</v>
      </c>
    </row>
    <row r="24">
      <c r="A24" s="4" t="inlineStr">
        <is>
          <t>LivCor, LLC | Amortization of Affiliate Service Provider Incentive Compensation Award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t>
        </is>
      </c>
      <c r="B26" s="5" t="n">
        <v>2247</v>
      </c>
      <c r="C26" s="5" t="n">
        <v>2218</v>
      </c>
      <c r="D26" s="5" t="n">
        <v>4045</v>
      </c>
      <c r="E26" s="5" t="n">
        <v>4435</v>
      </c>
    </row>
    <row r="27">
      <c r="A27" s="4" t="inlineStr">
        <is>
          <t>LivCor, LLC | Capitalized Transaction Support Servic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t>
        </is>
      </c>
      <c r="B29" s="5" t="n">
        <v>3097</v>
      </c>
      <c r="C29" s="5" t="n">
        <v>1623</v>
      </c>
      <c r="D29" s="5" t="n">
        <v>5422</v>
      </c>
      <c r="E29" s="5" t="n">
        <v>3314</v>
      </c>
    </row>
    <row r="30">
      <c r="A30" s="4" t="inlineStr">
        <is>
          <t>ShopCore Properties TRS Management LLC | Affiliate Service Provider Expens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t>
        </is>
      </c>
      <c r="B32" s="5" t="n">
        <v>7622</v>
      </c>
      <c r="C32" s="5" t="n">
        <v>4309</v>
      </c>
      <c r="D32" s="5" t="n">
        <v>16465</v>
      </c>
      <c r="E32" s="5" t="n">
        <v>6166</v>
      </c>
    </row>
    <row r="33">
      <c r="A33" s="4" t="inlineStr">
        <is>
          <t>ShopCore Properties TRS Management LLC | Amortization of Affiliate Service Provider Incentive Compensation Award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transaction</t>
        </is>
      </c>
      <c r="B35" s="5" t="n">
        <v>146</v>
      </c>
      <c r="C35" s="5" t="n">
        <v>125</v>
      </c>
      <c r="D35" s="5" t="n">
        <v>240</v>
      </c>
      <c r="E35" s="5" t="n">
        <v>250</v>
      </c>
    </row>
    <row r="36">
      <c r="A36" s="4" t="inlineStr">
        <is>
          <t>ShopCore Properties TRS Management LLC | Capitalized Transaction Support Service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lated party transaction</t>
        </is>
      </c>
      <c r="B38" s="5" t="n">
        <v>328</v>
      </c>
      <c r="C38" s="5" t="n">
        <v>1209</v>
      </c>
      <c r="D38" s="5" t="n">
        <v>665</v>
      </c>
      <c r="E38" s="5" t="n">
        <v>1213</v>
      </c>
    </row>
    <row r="39">
      <c r="A39" s="4" t="inlineStr">
        <is>
          <t>Revantage Corporate Services, LLC | Affiliate Service Provider Expens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Related party transaction</t>
        </is>
      </c>
      <c r="B41" s="5" t="n">
        <v>6475</v>
      </c>
      <c r="C41" s="5" t="n">
        <v>6098</v>
      </c>
      <c r="D41" s="5" t="n">
        <v>12207</v>
      </c>
      <c r="E41" s="5" t="n">
        <v>10930</v>
      </c>
    </row>
    <row r="42">
      <c r="A42" s="4" t="inlineStr">
        <is>
          <t>Revantage Corporate Services, LLC | Amortization of Affiliate Service Provider Incentive Compensation Award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Related party transaction</t>
        </is>
      </c>
      <c r="B44" s="5" t="n">
        <v>57</v>
      </c>
      <c r="C44" s="5" t="n">
        <v>0</v>
      </c>
      <c r="D44" s="5" t="n">
        <v>94</v>
      </c>
      <c r="E44" s="5" t="n">
        <v>0</v>
      </c>
    </row>
    <row r="45">
      <c r="A45" s="4" t="inlineStr">
        <is>
          <t>Revantage Corporate Services, LLC | Capitalized Transaction Support Servic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Related party transaction</t>
        </is>
      </c>
      <c r="B47" s="5" t="n">
        <v>0</v>
      </c>
      <c r="C47" s="5" t="n">
        <v>0</v>
      </c>
      <c r="D47" s="5" t="n">
        <v>0</v>
      </c>
      <c r="E47" s="5" t="n">
        <v>0</v>
      </c>
    </row>
    <row r="48">
      <c r="A48" s="4" t="inlineStr">
        <is>
          <t>BRE Hotels and Resorts LLC | Affiliate Service Provider Expenses</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Related party transaction</t>
        </is>
      </c>
      <c r="B50" s="5" t="n">
        <v>4878</v>
      </c>
      <c r="C50" s="5" t="n">
        <v>4897</v>
      </c>
      <c r="D50" s="5" t="n">
        <v>9123</v>
      </c>
      <c r="E50" s="5" t="n">
        <v>8381</v>
      </c>
    </row>
    <row r="51">
      <c r="A51" s="4" t="inlineStr">
        <is>
          <t>BRE Hotels and Resorts LLC | Amortization of Affiliate Service Provider Incentive Compensation Awards</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Related party transaction</t>
        </is>
      </c>
      <c r="B53" s="5" t="n">
        <v>176</v>
      </c>
      <c r="C53" s="5" t="n">
        <v>372</v>
      </c>
      <c r="D53" s="5" t="n">
        <v>263</v>
      </c>
      <c r="E53" s="5" t="n">
        <v>563</v>
      </c>
    </row>
    <row r="54">
      <c r="A54" s="4" t="inlineStr">
        <is>
          <t>BRE Hotels and Resorts LLC | Capitalized Transaction Support Service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Related party transaction</t>
        </is>
      </c>
      <c r="B56" s="5" t="n">
        <v>0</v>
      </c>
      <c r="C56" s="5" t="n">
        <v>0</v>
      </c>
      <c r="D56" s="5" t="n">
        <v>0</v>
      </c>
      <c r="E56" s="5" t="n">
        <v>0</v>
      </c>
    </row>
    <row r="57">
      <c r="A57" s="4" t="inlineStr">
        <is>
          <t>Equity Office Management, LLC | Affiliate Service Provider Expenses</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Related party transaction</t>
        </is>
      </c>
      <c r="B59" s="5" t="n">
        <v>1028</v>
      </c>
      <c r="C59" s="5" t="n">
        <v>593</v>
      </c>
      <c r="D59" s="5" t="n">
        <v>2351</v>
      </c>
      <c r="E59" s="5" t="n">
        <v>1015</v>
      </c>
    </row>
    <row r="60">
      <c r="A60" s="4" t="inlineStr">
        <is>
          <t>Equity Office Management, LLC | Amortization of Affiliate Service Provider Incentive Compensation Award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Related party transaction</t>
        </is>
      </c>
      <c r="B62" s="5" t="n">
        <v>60</v>
      </c>
      <c r="C62" s="5" t="n">
        <v>74</v>
      </c>
      <c r="D62" s="5" t="n">
        <v>106</v>
      </c>
      <c r="E62" s="5" t="n">
        <v>149</v>
      </c>
    </row>
    <row r="63">
      <c r="A63" s="4" t="inlineStr">
        <is>
          <t>Equity Office Management, LLC | Capitalized Transaction Support Services</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Related party transaction</t>
        </is>
      </c>
      <c r="B65" s="5" t="n">
        <v>0</v>
      </c>
      <c r="C65" s="5" t="n">
        <v>230</v>
      </c>
      <c r="D65" s="5" t="n">
        <v>29</v>
      </c>
      <c r="E65" s="5" t="n">
        <v>230</v>
      </c>
    </row>
    <row r="66">
      <c r="A66" s="4" t="inlineStr">
        <is>
          <t>Beam Living | Affiliate Service Provider Expenses</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Related party transaction</t>
        </is>
      </c>
      <c r="B68" s="5" t="n">
        <v>614</v>
      </c>
      <c r="C68" s="5" t="n">
        <v>0</v>
      </c>
      <c r="D68" s="5" t="n">
        <v>1182</v>
      </c>
      <c r="E68" s="5" t="n">
        <v>0</v>
      </c>
    </row>
    <row r="69">
      <c r="A69" s="4" t="inlineStr">
        <is>
          <t>Beam Living | Amortization of Affiliate Service Provider Incentive Compensation Awards</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Related party transaction</t>
        </is>
      </c>
      <c r="B71" s="5" t="n">
        <v>124</v>
      </c>
      <c r="C71" s="5" t="n">
        <v>0</v>
      </c>
      <c r="D71" s="5" t="n">
        <v>138</v>
      </c>
      <c r="E71" s="5" t="n">
        <v>0</v>
      </c>
    </row>
    <row r="72">
      <c r="A72" s="4" t="inlineStr">
        <is>
          <t>Beam Living | Capitalized Transaction Support Services</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Related party transaction</t>
        </is>
      </c>
      <c r="B74" s="5" t="n">
        <v>0</v>
      </c>
      <c r="C74" s="5" t="n">
        <v>59</v>
      </c>
      <c r="D74" s="5" t="n">
        <v>0</v>
      </c>
      <c r="E74" s="5" t="n">
        <v>59</v>
      </c>
    </row>
    <row r="75">
      <c r="A75" s="4" t="inlineStr">
        <is>
          <t>Longview Senior Housing Advisors, LLC | Affiliate Service Provider Expenses</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Related party transaction</t>
        </is>
      </c>
      <c r="B77" s="5" t="n">
        <v>609</v>
      </c>
      <c r="C77" s="5" t="n">
        <v>442</v>
      </c>
      <c r="D77" s="5" t="n">
        <v>1082</v>
      </c>
      <c r="E77" s="5" t="n">
        <v>870</v>
      </c>
    </row>
    <row r="78">
      <c r="A78" s="4" t="inlineStr">
        <is>
          <t>Longview Senior Housing Advisors, LLC | Amortization of Affiliate Service Provider Incentive Compensation Awards</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Related party transaction</t>
        </is>
      </c>
      <c r="B80" s="5" t="n">
        <v>0</v>
      </c>
      <c r="C80" s="5" t="n">
        <v>0</v>
      </c>
      <c r="D80" s="5" t="n">
        <v>0</v>
      </c>
      <c r="E80" s="5" t="n">
        <v>0</v>
      </c>
    </row>
    <row r="81">
      <c r="A81" s="4" t="inlineStr">
        <is>
          <t>Longview Senior Housing Advisors, LLC | Capitalized Transaction Support Services</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Related party transaction</t>
        </is>
      </c>
      <c r="B83" s="6" t="n">
        <v>0</v>
      </c>
      <c r="C83" s="6" t="n">
        <v>0</v>
      </c>
      <c r="D83" s="6" t="n">
        <v>0</v>
      </c>
      <c r="E8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Unaudited) (Parenthetical) - USD ($) $ in Thousands</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Net income (loss) allocated to redeemable non-controlling interest</t>
        </is>
      </c>
      <c r="B4" s="6" t="n">
        <v>-1199</v>
      </c>
      <c r="C4" s="6" t="n">
        <v>-763</v>
      </c>
    </row>
    <row r="5">
      <c r="A5" s="4" t="inlineStr">
        <is>
          <t>Other comprehensive loss allocated to redeemable non-controlling interests</t>
        </is>
      </c>
      <c r="B5" s="6" t="n">
        <v>68</v>
      </c>
      <c r="C5" s="6" t="n">
        <v>303</v>
      </c>
    </row>
    <row r="6">
      <c r="A6" s="4" t="inlineStr">
        <is>
          <t>Distributions declared on common stock (in dollars per share)</t>
        </is>
      </c>
      <c r="B6" s="8" t="n">
        <v>0.1664</v>
      </c>
      <c r="C6" s="8" t="n">
        <v>0.332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Summary of Incentive Compensation Awards (Details) $ in Thousands</t>
        </is>
      </c>
      <c r="B1" s="2" t="inlineStr">
        <is>
          <t>6 Months Ended</t>
        </is>
      </c>
    </row>
    <row r="2">
      <c r="B2" s="2" t="inlineStr">
        <is>
          <t>Jun. 30, 2023 USD ($)</t>
        </is>
      </c>
    </row>
    <row r="3">
      <c r="A3" s="3" t="inlineStr">
        <is>
          <t>Incentive Compensation Awards [Roll Forward]</t>
        </is>
      </c>
      <c r="B3" s="4" t="inlineStr">
        <is>
          <t xml:space="preserve"> </t>
        </is>
      </c>
    </row>
    <row r="4">
      <c r="A4" s="4" t="inlineStr">
        <is>
          <t>Unrecognized Compensation Cost, beginning balance</t>
        </is>
      </c>
      <c r="B4" s="6" t="n">
        <v>48050</v>
      </c>
    </row>
    <row r="5">
      <c r="A5" s="4" t="inlineStr">
        <is>
          <t>Forfeiture of unvested awards</t>
        </is>
      </c>
      <c r="B5" s="5" t="n">
        <v>-2999</v>
      </c>
    </row>
    <row r="6">
      <c r="A6" s="4" t="inlineStr">
        <is>
          <t>Value of Awards Issued</t>
        </is>
      </c>
      <c r="B6" s="5" t="n">
        <v>15560</v>
      </c>
    </row>
    <row r="7">
      <c r="A7" s="4" t="inlineStr">
        <is>
          <t>Amortization of Compensation Cost</t>
        </is>
      </c>
      <c r="B7" s="5" t="n">
        <v>-11274</v>
      </c>
    </row>
    <row r="8">
      <c r="A8" s="4" t="inlineStr">
        <is>
          <t>Unrecognized Compensation Cost, ending balance</t>
        </is>
      </c>
      <c r="B8" s="5" t="n">
        <v>49337</v>
      </c>
    </row>
    <row r="9">
      <c r="A9" s="4" t="inlineStr">
        <is>
          <t>2021</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5" t="n">
        <v>23161</v>
      </c>
    </row>
    <row r="12">
      <c r="A12" s="4" t="inlineStr">
        <is>
          <t>Forfeiture of unvested awards</t>
        </is>
      </c>
      <c r="B12" s="5" t="n">
        <v>-1390</v>
      </c>
    </row>
    <row r="13">
      <c r="A13" s="4" t="inlineStr">
        <is>
          <t>Value of Awards Issued</t>
        </is>
      </c>
      <c r="B13" s="5" t="n">
        <v>0</v>
      </c>
    </row>
    <row r="14">
      <c r="A14" s="4" t="inlineStr">
        <is>
          <t>Amortization of Compensation Cost</t>
        </is>
      </c>
      <c r="B14" s="5" t="n">
        <v>-4922</v>
      </c>
    </row>
    <row r="15">
      <c r="A15" s="4" t="inlineStr">
        <is>
          <t>Unrecognized Compensation Cost, ending balance</t>
        </is>
      </c>
      <c r="B15" s="6" t="n">
        <v>16849</v>
      </c>
    </row>
    <row r="16">
      <c r="A16" s="4" t="inlineStr">
        <is>
          <t>Remaining Amortization Period</t>
        </is>
      </c>
      <c r="B16" s="4" t="inlineStr">
        <is>
          <t>1 year 6 months</t>
        </is>
      </c>
    </row>
    <row r="17">
      <c r="A17" s="4" t="inlineStr">
        <is>
          <t>2022</t>
        </is>
      </c>
      <c r="B17" s="4" t="inlineStr">
        <is>
          <t xml:space="preserve"> </t>
        </is>
      </c>
    </row>
    <row r="18">
      <c r="A18" s="3" t="inlineStr">
        <is>
          <t>Incentive Compensation Awards [Roll Forward]</t>
        </is>
      </c>
      <c r="B18" s="4" t="inlineStr">
        <is>
          <t xml:space="preserve"> </t>
        </is>
      </c>
    </row>
    <row r="19">
      <c r="A19" s="4" t="inlineStr">
        <is>
          <t>Unrecognized Compensation Cost, beginning balance</t>
        </is>
      </c>
      <c r="B19" s="6" t="n">
        <v>24889</v>
      </c>
    </row>
    <row r="20">
      <c r="A20" s="4" t="inlineStr">
        <is>
          <t>Forfeiture of unvested awards</t>
        </is>
      </c>
      <c r="B20" s="5" t="n">
        <v>-1609</v>
      </c>
    </row>
    <row r="21">
      <c r="A21" s="4" t="inlineStr">
        <is>
          <t>Value of Awards Issued</t>
        </is>
      </c>
      <c r="B21" s="5" t="n">
        <v>0</v>
      </c>
    </row>
    <row r="22">
      <c r="A22" s="4" t="inlineStr">
        <is>
          <t>Amortization of Compensation Cost</t>
        </is>
      </c>
      <c r="B22" s="5" t="n">
        <v>-4407</v>
      </c>
    </row>
    <row r="23">
      <c r="A23" s="4" t="inlineStr">
        <is>
          <t>Unrecognized Compensation Cost, ending balance</t>
        </is>
      </c>
      <c r="B23" s="6" t="n">
        <v>18873</v>
      </c>
    </row>
    <row r="24">
      <c r="A24" s="4" t="inlineStr">
        <is>
          <t>Remaining Amortization Period</t>
        </is>
      </c>
      <c r="B24" s="4" t="inlineStr">
        <is>
          <t>2 years 3 months 18 days</t>
        </is>
      </c>
    </row>
    <row r="25">
      <c r="A25" s="4" t="inlineStr">
        <is>
          <t>2023</t>
        </is>
      </c>
      <c r="B25" s="4" t="inlineStr">
        <is>
          <t xml:space="preserve"> </t>
        </is>
      </c>
    </row>
    <row r="26">
      <c r="A26" s="3" t="inlineStr">
        <is>
          <t>Incentive Compensation Awards [Roll Forward]</t>
        </is>
      </c>
      <c r="B26" s="4" t="inlineStr">
        <is>
          <t xml:space="preserve"> </t>
        </is>
      </c>
    </row>
    <row r="27">
      <c r="A27" s="4" t="inlineStr">
        <is>
          <t>Unrecognized Compensation Cost, beginning balance</t>
        </is>
      </c>
      <c r="B27" s="6" t="n">
        <v>0</v>
      </c>
    </row>
    <row r="28">
      <c r="A28" s="4" t="inlineStr">
        <is>
          <t>Forfeiture of unvested awards</t>
        </is>
      </c>
      <c r="B28" s="5" t="n">
        <v>0</v>
      </c>
    </row>
    <row r="29">
      <c r="A29" s="4" t="inlineStr">
        <is>
          <t>Value of Awards Issued</t>
        </is>
      </c>
      <c r="B29" s="5" t="n">
        <v>15560</v>
      </c>
    </row>
    <row r="30">
      <c r="A30" s="4" t="inlineStr">
        <is>
          <t>Amortization of Compensation Cost</t>
        </is>
      </c>
      <c r="B30" s="5" t="n">
        <v>-1945</v>
      </c>
    </row>
    <row r="31">
      <c r="A31" s="4" t="inlineStr">
        <is>
          <t>Unrecognized Compensation Cost, ending balance</t>
        </is>
      </c>
      <c r="B31" s="6" t="n">
        <v>13615</v>
      </c>
    </row>
    <row r="32">
      <c r="A32" s="4" t="inlineStr">
        <is>
          <t>Remaining Amortization Period</t>
        </is>
      </c>
      <c r="B32" s="4" t="inlineStr">
        <is>
          <t>3 years 6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Jun. 30, 2023</t>
        </is>
      </c>
      <c r="C1" s="2" t="inlineStr">
        <is>
          <t>Dec. 31, 2022</t>
        </is>
      </c>
    </row>
    <row r="2">
      <c r="A2" s="3" t="inlineStr">
        <is>
          <t>Other Assets [Line Items]</t>
        </is>
      </c>
      <c r="B2" s="4" t="inlineStr">
        <is>
          <t xml:space="preserve"> </t>
        </is>
      </c>
      <c r="C2" s="4" t="inlineStr">
        <is>
          <t xml:space="preserve"> </t>
        </is>
      </c>
    </row>
    <row r="3">
      <c r="A3" s="4" t="inlineStr">
        <is>
          <t>Interest rate and foreign currency hedging derivatives</t>
        </is>
      </c>
      <c r="B3" s="6" t="n">
        <v>2895335</v>
      </c>
      <c r="C3" s="6" t="n">
        <v>3033595</v>
      </c>
    </row>
    <row r="4">
      <c r="A4" s="4" t="inlineStr">
        <is>
          <t>Real estate intangibles, net</t>
        </is>
      </c>
      <c r="B4" s="5" t="n">
        <v>1314677</v>
      </c>
      <c r="C4" s="5" t="n">
        <v>1624212</v>
      </c>
    </row>
    <row r="5">
      <c r="A5" s="4" t="inlineStr">
        <is>
          <t>Receivables, net</t>
        </is>
      </c>
      <c r="B5" s="5" t="n">
        <v>797527</v>
      </c>
      <c r="C5" s="5" t="n">
        <v>821309</v>
      </c>
    </row>
    <row r="6">
      <c r="A6" s="4" t="inlineStr">
        <is>
          <t>Held-for-sale assets</t>
        </is>
      </c>
      <c r="B6" s="5" t="n">
        <v>670070</v>
      </c>
      <c r="C6" s="5" t="n">
        <v>380267</v>
      </c>
    </row>
    <row r="7">
      <c r="A7" s="4" t="inlineStr">
        <is>
          <t>Straight-line rent receivable</t>
        </is>
      </c>
      <c r="B7" s="5" t="n">
        <v>574184</v>
      </c>
      <c r="C7" s="5" t="n">
        <v>454989</v>
      </c>
    </row>
    <row r="8">
      <c r="A8" s="4" t="inlineStr">
        <is>
          <t>Equity securities</t>
        </is>
      </c>
      <c r="B8" s="5" t="n">
        <v>553564</v>
      </c>
      <c r="C8" s="5" t="n">
        <v>530119</v>
      </c>
    </row>
    <row r="9">
      <c r="A9" s="4" t="inlineStr">
        <is>
          <t>Single family rental homes risk retention securities</t>
        </is>
      </c>
      <c r="B9" s="5" t="n">
        <v>300718</v>
      </c>
      <c r="C9" s="5" t="n">
        <v>300718</v>
      </c>
    </row>
    <row r="10">
      <c r="A10" s="4" t="inlineStr">
        <is>
          <t>Deferred leasing costs, net</t>
        </is>
      </c>
      <c r="B10" s="5" t="n">
        <v>132402</v>
      </c>
      <c r="C10" s="5" t="n">
        <v>121230</v>
      </c>
    </row>
    <row r="11">
      <c r="A11" s="4" t="inlineStr">
        <is>
          <t>Prepaid expenses</t>
        </is>
      </c>
      <c r="B11" s="5" t="n">
        <v>95903</v>
      </c>
      <c r="C11" s="5" t="n">
        <v>146568</v>
      </c>
    </row>
    <row r="12">
      <c r="A12" s="4" t="inlineStr">
        <is>
          <t>Deferred financing costs, net</t>
        </is>
      </c>
      <c r="B12" s="5" t="n">
        <v>91381</v>
      </c>
      <c r="C12" s="5" t="n">
        <v>103049</v>
      </c>
    </row>
    <row r="13">
      <c r="A13" s="4" t="inlineStr">
        <is>
          <t>Total</t>
        </is>
      </c>
      <c r="B13" s="5" t="n">
        <v>7759804</v>
      </c>
      <c r="C13" s="5" t="n">
        <v>7881948</v>
      </c>
    </row>
    <row r="14">
      <c r="A14" s="4" t="inlineStr">
        <is>
          <t>Related Party</t>
        </is>
      </c>
      <c r="B14" s="4" t="inlineStr">
        <is>
          <t xml:space="preserve"> </t>
        </is>
      </c>
      <c r="C14" s="4" t="inlineStr">
        <is>
          <t xml:space="preserve"> </t>
        </is>
      </c>
    </row>
    <row r="15">
      <c r="A15" s="3" t="inlineStr">
        <is>
          <t>Other Assets [Line Items]</t>
        </is>
      </c>
      <c r="B15" s="4" t="inlineStr">
        <is>
          <t xml:space="preserve"> </t>
        </is>
      </c>
      <c r="C15" s="4" t="inlineStr">
        <is>
          <t xml:space="preserve"> </t>
        </is>
      </c>
    </row>
    <row r="16">
      <c r="A16" s="4" t="inlineStr">
        <is>
          <t>Other</t>
        </is>
      </c>
      <c r="B16" s="5" t="n">
        <v>76013</v>
      </c>
      <c r="C16" s="5" t="n">
        <v>74857</v>
      </c>
    </row>
    <row r="17">
      <c r="A17" s="4" t="inlineStr">
        <is>
          <t>Nonrelated Party</t>
        </is>
      </c>
      <c r="B17" s="4" t="inlineStr">
        <is>
          <t xml:space="preserve"> </t>
        </is>
      </c>
      <c r="C17" s="4" t="inlineStr">
        <is>
          <t xml:space="preserve"> </t>
        </is>
      </c>
    </row>
    <row r="18">
      <c r="A18" s="3" t="inlineStr">
        <is>
          <t>Other Assets [Line Items]</t>
        </is>
      </c>
      <c r="B18" s="4" t="inlineStr">
        <is>
          <t xml:space="preserve"> </t>
        </is>
      </c>
      <c r="C18" s="4" t="inlineStr">
        <is>
          <t xml:space="preserve"> </t>
        </is>
      </c>
    </row>
    <row r="19">
      <c r="A19" s="4" t="inlineStr">
        <is>
          <t>Other</t>
        </is>
      </c>
      <c r="B19" s="6" t="n">
        <v>258030</v>
      </c>
      <c r="C19" s="6" t="n">
        <v>2910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ummary of Components of Other Liabilities (Details) - USD ($) $ in Thousands</t>
        </is>
      </c>
      <c r="B1" s="2" t="inlineStr">
        <is>
          <t>Jun. 30, 2023</t>
        </is>
      </c>
      <c r="C1" s="2" t="inlineStr">
        <is>
          <t>Dec. 31, 2022</t>
        </is>
      </c>
    </row>
    <row r="2">
      <c r="A2" s="3" t="inlineStr">
        <is>
          <t>Other Assets [Line Items]</t>
        </is>
      </c>
      <c r="B2" s="4" t="inlineStr">
        <is>
          <t xml:space="preserve"> </t>
        </is>
      </c>
      <c r="C2" s="4" t="inlineStr">
        <is>
          <t xml:space="preserve"> </t>
        </is>
      </c>
    </row>
    <row r="3">
      <c r="A3" s="4" t="inlineStr">
        <is>
          <t>Stock repurchases payable</t>
        </is>
      </c>
      <c r="B3" s="6" t="n">
        <v>654248</v>
      </c>
      <c r="C3" s="6" t="n">
        <v>151959</v>
      </c>
    </row>
    <row r="4">
      <c r="A4" s="4" t="inlineStr">
        <is>
          <t>Right of use lease liability - operating leases</t>
        </is>
      </c>
      <c r="B4" s="5" t="n">
        <v>643328</v>
      </c>
      <c r="C4" s="5" t="n">
        <v>638830</v>
      </c>
    </row>
    <row r="5">
      <c r="A5" s="4" t="inlineStr">
        <is>
          <t>Accounts payable and accrued expenses</t>
        </is>
      </c>
      <c r="B5" s="5" t="n">
        <v>469239</v>
      </c>
      <c r="C5" s="5" t="n">
        <v>470335</v>
      </c>
    </row>
    <row r="6">
      <c r="A6" s="4" t="inlineStr">
        <is>
          <t>Liabilities related to held-for-sale assets</t>
        </is>
      </c>
      <c r="B6" s="5" t="n">
        <v>441859</v>
      </c>
      <c r="C6" s="5" t="n">
        <v>275052</v>
      </c>
    </row>
    <row r="7">
      <c r="A7" s="4" t="inlineStr">
        <is>
          <t>Accrued interest expense</t>
        </is>
      </c>
      <c r="B7" s="5" t="n">
        <v>408726</v>
      </c>
      <c r="C7" s="5" t="n">
        <v>395459</v>
      </c>
    </row>
    <row r="8">
      <c r="A8" s="4" t="inlineStr">
        <is>
          <t>Real estate taxes payable</t>
        </is>
      </c>
      <c r="B8" s="5" t="n">
        <v>375086</v>
      </c>
      <c r="C8" s="5" t="n">
        <v>350757</v>
      </c>
    </row>
    <row r="9">
      <c r="A9" s="4" t="inlineStr">
        <is>
          <t>Intangible liabilities, net</t>
        </is>
      </c>
      <c r="B9" s="5" t="n">
        <v>292405</v>
      </c>
      <c r="C9" s="5" t="n">
        <v>330432</v>
      </c>
    </row>
    <row r="10">
      <c r="A10" s="4" t="inlineStr">
        <is>
          <t>Tenant security deposits</t>
        </is>
      </c>
      <c r="B10" s="5" t="n">
        <v>240160</v>
      </c>
      <c r="C10" s="5" t="n">
        <v>237891</v>
      </c>
    </row>
    <row r="11">
      <c r="A11" s="4" t="inlineStr">
        <is>
          <t>Distribution payable</t>
        </is>
      </c>
      <c r="B11" s="5" t="n">
        <v>238871</v>
      </c>
      <c r="C11" s="5" t="n">
        <v>238297</v>
      </c>
    </row>
    <row r="12">
      <c r="A12" s="4" t="inlineStr">
        <is>
          <t>Prepaid rental income</t>
        </is>
      </c>
      <c r="B12" s="5" t="n">
        <v>140998</v>
      </c>
      <c r="C12" s="5" t="n">
        <v>188450</v>
      </c>
    </row>
    <row r="13">
      <c r="A13" s="4" t="inlineStr">
        <is>
          <t>Subscriptions received in advance</t>
        </is>
      </c>
      <c r="B13" s="5" t="n">
        <v>107215</v>
      </c>
      <c r="C13" s="5" t="n">
        <v>208632</v>
      </c>
    </row>
    <row r="14">
      <c r="A14" s="4" t="inlineStr">
        <is>
          <t>Right of use lease liability - financing leases</t>
        </is>
      </c>
      <c r="B14" s="5" t="n">
        <v>77646</v>
      </c>
      <c r="C14" s="5" t="n">
        <v>77008</v>
      </c>
    </row>
    <row r="15">
      <c r="A15" s="4" t="inlineStr">
        <is>
          <t>Securitized debt obligations, net</t>
        </is>
      </c>
      <c r="B15" s="5" t="n">
        <v>60469</v>
      </c>
      <c r="C15" s="5" t="n">
        <v>123628</v>
      </c>
    </row>
    <row r="16">
      <c r="A16" s="4" t="inlineStr">
        <is>
          <t>Interest rate and foreign currency hedging derivatives</t>
        </is>
      </c>
      <c r="B16" s="5" t="n">
        <v>32817</v>
      </c>
      <c r="C16" s="5" t="n">
        <v>50557</v>
      </c>
    </row>
    <row r="17">
      <c r="A17" s="4" t="inlineStr">
        <is>
          <t>Other</t>
        </is>
      </c>
      <c r="B17" s="6" t="n">
        <v>227234</v>
      </c>
      <c r="C17" s="6" t="n">
        <v>174746</v>
      </c>
    </row>
    <row r="18">
      <c r="A18" s="4" t="inlineStr">
        <is>
          <t>Operating Lease, Right-of-Use Asset, Statement of Financial Position [Extensible List]</t>
        </is>
      </c>
      <c r="B18" s="4" t="inlineStr">
        <is>
          <t>Other liabilities</t>
        </is>
      </c>
      <c r="C18" s="4" t="inlineStr">
        <is>
          <t>Other liabilities</t>
        </is>
      </c>
    </row>
    <row r="19">
      <c r="A19" s="4" t="inlineStr">
        <is>
          <t>Finance Lease, Liability, Statement of Financial Position [Extensible List]</t>
        </is>
      </c>
      <c r="B19" s="4" t="inlineStr">
        <is>
          <t>Other liabilities</t>
        </is>
      </c>
      <c r="C19" s="4" t="inlineStr">
        <is>
          <t>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Jun. 30, 2023</t>
        </is>
      </c>
      <c r="C1" s="2" t="inlineStr">
        <is>
          <t>Dec. 31, 2022</t>
        </is>
      </c>
    </row>
    <row r="2">
      <c r="A2" s="3" t="inlineStr">
        <is>
          <t>Intangible assets</t>
        </is>
      </c>
      <c r="B2" s="4" t="inlineStr">
        <is>
          <t xml:space="preserve"> </t>
        </is>
      </c>
      <c r="C2" s="4" t="inlineStr">
        <is>
          <t xml:space="preserve"> </t>
        </is>
      </c>
    </row>
    <row r="3">
      <c r="A3" s="4" t="inlineStr">
        <is>
          <t>Indefinite life intangibles</t>
        </is>
      </c>
      <c r="B3" s="6" t="n">
        <v>188182</v>
      </c>
      <c r="C3" s="6" t="n">
        <v>193182</v>
      </c>
    </row>
    <row r="4">
      <c r="A4" s="4" t="inlineStr">
        <is>
          <t>Total intangible assets</t>
        </is>
      </c>
      <c r="B4" s="5" t="n">
        <v>2436993</v>
      </c>
      <c r="C4" s="5" t="n">
        <v>2658852</v>
      </c>
    </row>
    <row r="5">
      <c r="A5" s="3" t="inlineStr">
        <is>
          <t>Accumulated amortization</t>
        </is>
      </c>
      <c r="B5" s="4" t="inlineStr">
        <is>
          <t xml:space="preserve"> </t>
        </is>
      </c>
      <c r="C5" s="4" t="inlineStr">
        <is>
          <t xml:space="preserve"> </t>
        </is>
      </c>
    </row>
    <row r="6">
      <c r="A6" s="4" t="inlineStr">
        <is>
          <t>Total accumulated amortization</t>
        </is>
      </c>
      <c r="B6" s="5" t="n">
        <v>-1122316</v>
      </c>
      <c r="C6" s="5" t="n">
        <v>-1034640</v>
      </c>
    </row>
    <row r="7">
      <c r="A7" s="4" t="inlineStr">
        <is>
          <t>Intangible assets, net</t>
        </is>
      </c>
      <c r="B7" s="5" t="n">
        <v>1314677</v>
      </c>
      <c r="C7" s="5" t="n">
        <v>1624212</v>
      </c>
    </row>
    <row r="8">
      <c r="A8" s="3" t="inlineStr">
        <is>
          <t>Intangible liabilities</t>
        </is>
      </c>
      <c r="B8" s="4" t="inlineStr">
        <is>
          <t xml:space="preserve"> </t>
        </is>
      </c>
      <c r="C8" s="4" t="inlineStr">
        <is>
          <t xml:space="preserve"> </t>
        </is>
      </c>
    </row>
    <row r="9">
      <c r="A9" s="4" t="inlineStr">
        <is>
          <t>Below-market lease intangibles</t>
        </is>
      </c>
      <c r="B9" s="5" t="n">
        <v>467733</v>
      </c>
      <c r="C9" s="5" t="n">
        <v>476186</v>
      </c>
    </row>
    <row r="10">
      <c r="A10" s="4" t="inlineStr">
        <is>
          <t>Total intangible liabilities</t>
        </is>
      </c>
      <c r="B10" s="5" t="n">
        <v>467733</v>
      </c>
      <c r="C10" s="5" t="n">
        <v>476186</v>
      </c>
    </row>
    <row r="11">
      <c r="A11" s="3" t="inlineStr">
        <is>
          <t>Accumulated amortization</t>
        </is>
      </c>
      <c r="B11" s="4" t="inlineStr">
        <is>
          <t xml:space="preserve"> </t>
        </is>
      </c>
      <c r="C11" s="4" t="inlineStr">
        <is>
          <t xml:space="preserve"> </t>
        </is>
      </c>
    </row>
    <row r="12">
      <c r="A12" s="4" t="inlineStr">
        <is>
          <t>Below-market lease amortization</t>
        </is>
      </c>
      <c r="B12" s="5" t="n">
        <v>-175328</v>
      </c>
      <c r="C12" s="5" t="n">
        <v>-145754</v>
      </c>
    </row>
    <row r="13">
      <c r="A13" s="4" t="inlineStr">
        <is>
          <t>Total accumulated amortization</t>
        </is>
      </c>
      <c r="B13" s="5" t="n">
        <v>-175328</v>
      </c>
      <c r="C13" s="5" t="n">
        <v>-145754</v>
      </c>
    </row>
    <row r="14">
      <c r="A14" s="4" t="inlineStr">
        <is>
          <t>Intangible liabilities, net</t>
        </is>
      </c>
      <c r="B14" s="5" t="n">
        <v>292405</v>
      </c>
      <c r="C14" s="5" t="n">
        <v>330432</v>
      </c>
    </row>
    <row r="15">
      <c r="A15" s="4" t="inlineStr">
        <is>
          <t>In-place lease intangibl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Finite-lived intangible assets</t>
        </is>
      </c>
      <c r="B17" s="5" t="n">
        <v>1811371</v>
      </c>
      <c r="C17" s="5" t="n">
        <v>2022087</v>
      </c>
    </row>
    <row r="18">
      <c r="A18" s="3" t="inlineStr">
        <is>
          <t>Accumulated amortization</t>
        </is>
      </c>
      <c r="B18" s="4" t="inlineStr">
        <is>
          <t xml:space="preserve"> </t>
        </is>
      </c>
      <c r="C18" s="4" t="inlineStr">
        <is>
          <t xml:space="preserve"> </t>
        </is>
      </c>
    </row>
    <row r="19">
      <c r="A19" s="4" t="inlineStr">
        <is>
          <t>Total accumulated amortization</t>
        </is>
      </c>
      <c r="B19" s="5" t="n">
        <v>-1033762</v>
      </c>
      <c r="C19" s="5" t="n">
        <v>-971988</v>
      </c>
    </row>
    <row r="20">
      <c r="A20" s="4" t="inlineStr">
        <is>
          <t>Intangible assets, net</t>
        </is>
      </c>
      <c r="B20" s="5" t="n">
        <v>777609</v>
      </c>
      <c r="C20" s="4" t="inlineStr">
        <is>
          <t xml:space="preserve"> </t>
        </is>
      </c>
    </row>
    <row r="21">
      <c r="A21" s="4" t="inlineStr">
        <is>
          <t>Above-market lease intangibl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Finite-lived intangible assets</t>
        </is>
      </c>
      <c r="B23" s="5" t="n">
        <v>64524</v>
      </c>
      <c r="C23" s="5" t="n">
        <v>71952</v>
      </c>
    </row>
    <row r="24">
      <c r="A24" s="3" t="inlineStr">
        <is>
          <t>Accumulated amortization</t>
        </is>
      </c>
      <c r="B24" s="4" t="inlineStr">
        <is>
          <t xml:space="preserve"> </t>
        </is>
      </c>
      <c r="C24" s="4" t="inlineStr">
        <is>
          <t xml:space="preserve"> </t>
        </is>
      </c>
    </row>
    <row r="25">
      <c r="A25" s="4" t="inlineStr">
        <is>
          <t>Total accumulated amortization</t>
        </is>
      </c>
      <c r="B25" s="5" t="n">
        <v>-30547</v>
      </c>
      <c r="C25" s="5" t="n">
        <v>-31419</v>
      </c>
    </row>
    <row r="26">
      <c r="A26" s="4" t="inlineStr">
        <is>
          <t>Intangible assets, net</t>
        </is>
      </c>
      <c r="B26" s="5" t="n">
        <v>33977</v>
      </c>
      <c r="C26" s="4" t="inlineStr">
        <is>
          <t xml:space="preserve"> </t>
        </is>
      </c>
    </row>
    <row r="27">
      <c r="A27" s="4" t="inlineStr">
        <is>
          <t>Other intangible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Finite-lived intangible assets</t>
        </is>
      </c>
      <c r="B29" s="5" t="n">
        <v>372916</v>
      </c>
      <c r="C29" s="5" t="n">
        <v>371631</v>
      </c>
    </row>
    <row r="30">
      <c r="A30" s="3" t="inlineStr">
        <is>
          <t>Accumulated amortization</t>
        </is>
      </c>
      <c r="B30" s="4" t="inlineStr">
        <is>
          <t xml:space="preserve"> </t>
        </is>
      </c>
      <c r="C30" s="4" t="inlineStr">
        <is>
          <t xml:space="preserve"> </t>
        </is>
      </c>
    </row>
    <row r="31">
      <c r="A31" s="4" t="inlineStr">
        <is>
          <t>Total accumulated amortization</t>
        </is>
      </c>
      <c r="B31" s="5" t="n">
        <v>-58007</v>
      </c>
      <c r="C31" s="6" t="n">
        <v>-31233</v>
      </c>
    </row>
    <row r="32">
      <c r="A32" s="4" t="inlineStr">
        <is>
          <t>Intangible assets, net</t>
        </is>
      </c>
      <c r="B32" s="6" t="n">
        <v>314909</v>
      </c>
      <c r="C3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Jun. 30, 2023</t>
        </is>
      </c>
      <c r="C1" s="2" t="inlineStr">
        <is>
          <t>Dec. 31, 2022</t>
        </is>
      </c>
    </row>
    <row r="2">
      <c r="A2" s="3" t="inlineStr">
        <is>
          <t>Lease Intangibles</t>
        </is>
      </c>
      <c r="B2" s="4" t="inlineStr">
        <is>
          <t xml:space="preserve"> </t>
        </is>
      </c>
      <c r="C2" s="4" t="inlineStr">
        <is>
          <t xml:space="preserve"> </t>
        </is>
      </c>
    </row>
    <row r="3">
      <c r="A3" s="4" t="inlineStr">
        <is>
          <t>Intangible assets, net</t>
        </is>
      </c>
      <c r="B3" s="6" t="n">
        <v>1314677</v>
      </c>
      <c r="C3" s="6" t="n">
        <v>1624212</v>
      </c>
    </row>
    <row r="4">
      <c r="A4" s="3" t="inlineStr">
        <is>
          <t>Below-market Lease Intangibles</t>
        </is>
      </c>
      <c r="B4" s="4" t="inlineStr">
        <is>
          <t xml:space="preserve"> </t>
        </is>
      </c>
      <c r="C4" s="4" t="inlineStr">
        <is>
          <t xml:space="preserve"> </t>
        </is>
      </c>
    </row>
    <row r="5">
      <c r="A5" s="4" t="inlineStr">
        <is>
          <t>2023 (remaining)</t>
        </is>
      </c>
      <c r="B5" s="5" t="n">
        <v>-33464</v>
      </c>
      <c r="C5" s="4" t="inlineStr">
        <is>
          <t xml:space="preserve"> </t>
        </is>
      </c>
    </row>
    <row r="6">
      <c r="A6" s="4" t="inlineStr">
        <is>
          <t>2024</t>
        </is>
      </c>
      <c r="B6" s="5" t="n">
        <v>-57984</v>
      </c>
      <c r="C6" s="4" t="inlineStr">
        <is>
          <t xml:space="preserve"> </t>
        </is>
      </c>
    </row>
    <row r="7">
      <c r="A7" s="4" t="inlineStr">
        <is>
          <t>2025</t>
        </is>
      </c>
      <c r="B7" s="5" t="n">
        <v>-47979</v>
      </c>
      <c r="C7" s="4" t="inlineStr">
        <is>
          <t xml:space="preserve"> </t>
        </is>
      </c>
    </row>
    <row r="8">
      <c r="A8" s="4" t="inlineStr">
        <is>
          <t>2026</t>
        </is>
      </c>
      <c r="B8" s="5" t="n">
        <v>-37878</v>
      </c>
      <c r="C8" s="4" t="inlineStr">
        <is>
          <t xml:space="preserve"> </t>
        </is>
      </c>
    </row>
    <row r="9">
      <c r="A9" s="4" t="inlineStr">
        <is>
          <t>2027</t>
        </is>
      </c>
      <c r="B9" s="5" t="n">
        <v>-27119</v>
      </c>
      <c r="C9" s="4" t="inlineStr">
        <is>
          <t xml:space="preserve"> </t>
        </is>
      </c>
    </row>
    <row r="10">
      <c r="A10" s="4" t="inlineStr">
        <is>
          <t>2028</t>
        </is>
      </c>
      <c r="B10" s="5" t="n">
        <v>-20531</v>
      </c>
      <c r="C10" s="4" t="inlineStr">
        <is>
          <t xml:space="preserve"> </t>
        </is>
      </c>
    </row>
    <row r="11">
      <c r="A11" s="4" t="inlineStr">
        <is>
          <t>Thereafter</t>
        </is>
      </c>
      <c r="B11" s="5" t="n">
        <v>-67450</v>
      </c>
      <c r="C11" s="4" t="inlineStr">
        <is>
          <t xml:space="preserve"> </t>
        </is>
      </c>
    </row>
    <row r="12">
      <c r="A12" s="4" t="inlineStr">
        <is>
          <t>Total</t>
        </is>
      </c>
      <c r="B12" s="5" t="n">
        <v>292405</v>
      </c>
      <c r="C12" s="4" t="inlineStr">
        <is>
          <t xml:space="preserve"> </t>
        </is>
      </c>
    </row>
    <row r="13">
      <c r="A13" s="4" t="inlineStr">
        <is>
          <t>In-place Lease Intangibles</t>
        </is>
      </c>
      <c r="B13" s="4" t="inlineStr">
        <is>
          <t xml:space="preserve"> </t>
        </is>
      </c>
      <c r="C13" s="4" t="inlineStr">
        <is>
          <t xml:space="preserve"> </t>
        </is>
      </c>
    </row>
    <row r="14">
      <c r="A14" s="3" t="inlineStr">
        <is>
          <t>Lease Intangibles</t>
        </is>
      </c>
      <c r="B14" s="4" t="inlineStr">
        <is>
          <t xml:space="preserve"> </t>
        </is>
      </c>
      <c r="C14" s="4" t="inlineStr">
        <is>
          <t xml:space="preserve"> </t>
        </is>
      </c>
    </row>
    <row r="15">
      <c r="A15" s="4" t="inlineStr">
        <is>
          <t>2023 (remaining)</t>
        </is>
      </c>
      <c r="B15" s="5" t="n">
        <v>126372</v>
      </c>
      <c r="C15" s="4" t="inlineStr">
        <is>
          <t xml:space="preserve"> </t>
        </is>
      </c>
    </row>
    <row r="16">
      <c r="A16" s="4" t="inlineStr">
        <is>
          <t>2024</t>
        </is>
      </c>
      <c r="B16" s="5" t="n">
        <v>169044</v>
      </c>
      <c r="C16" s="4" t="inlineStr">
        <is>
          <t xml:space="preserve"> </t>
        </is>
      </c>
    </row>
    <row r="17">
      <c r="A17" s="4" t="inlineStr">
        <is>
          <t>2025</t>
        </is>
      </c>
      <c r="B17" s="5" t="n">
        <v>128236</v>
      </c>
      <c r="C17" s="4" t="inlineStr">
        <is>
          <t xml:space="preserve"> </t>
        </is>
      </c>
    </row>
    <row r="18">
      <c r="A18" s="4" t="inlineStr">
        <is>
          <t>2026</t>
        </is>
      </c>
      <c r="B18" s="5" t="n">
        <v>97478</v>
      </c>
      <c r="C18" s="4" t="inlineStr">
        <is>
          <t xml:space="preserve"> </t>
        </is>
      </c>
    </row>
    <row r="19">
      <c r="A19" s="4" t="inlineStr">
        <is>
          <t>2027</t>
        </is>
      </c>
      <c r="B19" s="5" t="n">
        <v>70794</v>
      </c>
      <c r="C19" s="4" t="inlineStr">
        <is>
          <t xml:space="preserve"> </t>
        </is>
      </c>
    </row>
    <row r="20">
      <c r="A20" s="4" t="inlineStr">
        <is>
          <t>2028</t>
        </is>
      </c>
      <c r="B20" s="5" t="n">
        <v>53612</v>
      </c>
      <c r="C20" s="4" t="inlineStr">
        <is>
          <t xml:space="preserve"> </t>
        </is>
      </c>
    </row>
    <row r="21">
      <c r="A21" s="4" t="inlineStr">
        <is>
          <t>Thereafter</t>
        </is>
      </c>
      <c r="B21" s="5" t="n">
        <v>132073</v>
      </c>
      <c r="C21" s="4" t="inlineStr">
        <is>
          <t xml:space="preserve"> </t>
        </is>
      </c>
    </row>
    <row r="22">
      <c r="A22" s="4" t="inlineStr">
        <is>
          <t>Intangible assets, net</t>
        </is>
      </c>
      <c r="B22" s="5" t="n">
        <v>777609</v>
      </c>
      <c r="C22" s="4" t="inlineStr">
        <is>
          <t xml:space="preserve"> </t>
        </is>
      </c>
    </row>
    <row r="23">
      <c r="A23" s="4" t="inlineStr">
        <is>
          <t>Above-market Lease Intangibles</t>
        </is>
      </c>
      <c r="B23" s="4" t="inlineStr">
        <is>
          <t xml:space="preserve"> </t>
        </is>
      </c>
      <c r="C23" s="4" t="inlineStr">
        <is>
          <t xml:space="preserve"> </t>
        </is>
      </c>
    </row>
    <row r="24">
      <c r="A24" s="3" t="inlineStr">
        <is>
          <t>Lease Intangibles</t>
        </is>
      </c>
      <c r="B24" s="4" t="inlineStr">
        <is>
          <t xml:space="preserve"> </t>
        </is>
      </c>
      <c r="C24" s="4" t="inlineStr">
        <is>
          <t xml:space="preserve"> </t>
        </is>
      </c>
    </row>
    <row r="25">
      <c r="A25" s="4" t="inlineStr">
        <is>
          <t>2023 (remaining)</t>
        </is>
      </c>
      <c r="B25" s="5" t="n">
        <v>4225</v>
      </c>
      <c r="C25" s="4" t="inlineStr">
        <is>
          <t xml:space="preserve"> </t>
        </is>
      </c>
    </row>
    <row r="26">
      <c r="A26" s="4" t="inlineStr">
        <is>
          <t>2024</t>
        </is>
      </c>
      <c r="B26" s="5" t="n">
        <v>7514</v>
      </c>
      <c r="C26" s="4" t="inlineStr">
        <is>
          <t xml:space="preserve"> </t>
        </is>
      </c>
    </row>
    <row r="27">
      <c r="A27" s="4" t="inlineStr">
        <is>
          <t>2025</t>
        </is>
      </c>
      <c r="B27" s="5" t="n">
        <v>6289</v>
      </c>
      <c r="C27" s="4" t="inlineStr">
        <is>
          <t xml:space="preserve"> </t>
        </is>
      </c>
    </row>
    <row r="28">
      <c r="A28" s="4" t="inlineStr">
        <is>
          <t>2026</t>
        </is>
      </c>
      <c r="B28" s="5" t="n">
        <v>4867</v>
      </c>
      <c r="C28" s="4" t="inlineStr">
        <is>
          <t xml:space="preserve"> </t>
        </is>
      </c>
    </row>
    <row r="29">
      <c r="A29" s="4" t="inlineStr">
        <is>
          <t>2027</t>
        </is>
      </c>
      <c r="B29" s="5" t="n">
        <v>3393</v>
      </c>
      <c r="C29" s="4" t="inlineStr">
        <is>
          <t xml:space="preserve"> </t>
        </is>
      </c>
    </row>
    <row r="30">
      <c r="A30" s="4" t="inlineStr">
        <is>
          <t>2028</t>
        </is>
      </c>
      <c r="B30" s="5" t="n">
        <v>2418</v>
      </c>
      <c r="C30" s="4" t="inlineStr">
        <is>
          <t xml:space="preserve"> </t>
        </is>
      </c>
    </row>
    <row r="31">
      <c r="A31" s="4" t="inlineStr">
        <is>
          <t>Thereafter</t>
        </is>
      </c>
      <c r="B31" s="5" t="n">
        <v>5271</v>
      </c>
      <c r="C31" s="4" t="inlineStr">
        <is>
          <t xml:space="preserve"> </t>
        </is>
      </c>
    </row>
    <row r="32">
      <c r="A32" s="4" t="inlineStr">
        <is>
          <t>Intangible assets, net</t>
        </is>
      </c>
      <c r="B32" s="5" t="n">
        <v>33977</v>
      </c>
      <c r="C32" s="4" t="inlineStr">
        <is>
          <t xml:space="preserve"> </t>
        </is>
      </c>
    </row>
    <row r="33">
      <c r="A33" s="4" t="inlineStr">
        <is>
          <t>Other intangibles</t>
        </is>
      </c>
      <c r="B33" s="4" t="inlineStr">
        <is>
          <t xml:space="preserve"> </t>
        </is>
      </c>
      <c r="C33" s="4" t="inlineStr">
        <is>
          <t xml:space="preserve"> </t>
        </is>
      </c>
    </row>
    <row r="34">
      <c r="A34" s="3" t="inlineStr">
        <is>
          <t>Lease Intangibles</t>
        </is>
      </c>
      <c r="B34" s="4" t="inlineStr">
        <is>
          <t xml:space="preserve"> </t>
        </is>
      </c>
      <c r="C34" s="4" t="inlineStr">
        <is>
          <t xml:space="preserve"> </t>
        </is>
      </c>
    </row>
    <row r="35">
      <c r="A35" s="4" t="inlineStr">
        <is>
          <t>2023 (remaining)</t>
        </is>
      </c>
      <c r="B35" s="5" t="n">
        <v>19906</v>
      </c>
      <c r="C35" s="4" t="inlineStr">
        <is>
          <t xml:space="preserve"> </t>
        </is>
      </c>
    </row>
    <row r="36">
      <c r="A36" s="4" t="inlineStr">
        <is>
          <t>2024</t>
        </is>
      </c>
      <c r="B36" s="5" t="n">
        <v>36351</v>
      </c>
      <c r="C36" s="4" t="inlineStr">
        <is>
          <t xml:space="preserve"> </t>
        </is>
      </c>
    </row>
    <row r="37">
      <c r="A37" s="4" t="inlineStr">
        <is>
          <t>2025</t>
        </is>
      </c>
      <c r="B37" s="5" t="n">
        <v>33768</v>
      </c>
      <c r="C37" s="4" t="inlineStr">
        <is>
          <t xml:space="preserve"> </t>
        </is>
      </c>
    </row>
    <row r="38">
      <c r="A38" s="4" t="inlineStr">
        <is>
          <t>2026</t>
        </is>
      </c>
      <c r="B38" s="5" t="n">
        <v>32516</v>
      </c>
      <c r="C38" s="4" t="inlineStr">
        <is>
          <t xml:space="preserve"> </t>
        </is>
      </c>
    </row>
    <row r="39">
      <c r="A39" s="4" t="inlineStr">
        <is>
          <t>2027</t>
        </is>
      </c>
      <c r="B39" s="5" t="n">
        <v>30452</v>
      </c>
      <c r="C39" s="4" t="inlineStr">
        <is>
          <t xml:space="preserve"> </t>
        </is>
      </c>
    </row>
    <row r="40">
      <c r="A40" s="4" t="inlineStr">
        <is>
          <t>2028</t>
        </is>
      </c>
      <c r="B40" s="5" t="n">
        <v>28453</v>
      </c>
      <c r="C40" s="4" t="inlineStr">
        <is>
          <t xml:space="preserve"> </t>
        </is>
      </c>
    </row>
    <row r="41">
      <c r="A41" s="4" t="inlineStr">
        <is>
          <t>Thereafter</t>
        </is>
      </c>
      <c r="B41" s="5" t="n">
        <v>133463</v>
      </c>
      <c r="C41" s="4" t="inlineStr">
        <is>
          <t xml:space="preserve"> </t>
        </is>
      </c>
    </row>
    <row r="42">
      <c r="A42" s="4" t="inlineStr">
        <is>
          <t>Intangible assets, net</t>
        </is>
      </c>
      <c r="B42" s="6" t="n">
        <v>314909</v>
      </c>
      <c r="C4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Derivatives - Schedule of Outstanding Derivatives (Details) € in Thousands, £ in Thousands, $ in Thousands</t>
        </is>
      </c>
      <c r="B1" s="2" t="inlineStr">
        <is>
          <t>6 Months Ended</t>
        </is>
      </c>
      <c r="C1" s="2" t="inlineStr">
        <is>
          <t>12 Months Ended</t>
        </is>
      </c>
    </row>
    <row r="2">
      <c r="B2" s="2" t="inlineStr">
        <is>
          <t>Jun. 30, 2023 USD ($) derivative</t>
        </is>
      </c>
      <c r="C2" s="2" t="inlineStr">
        <is>
          <t>Dec. 31, 2022 USD ($) derivative</t>
        </is>
      </c>
      <c r="D2" s="2" t="inlineStr">
        <is>
          <t>Jun. 30, 2023 EUR (€) derivative</t>
        </is>
      </c>
      <c r="E2" s="2" t="inlineStr">
        <is>
          <t>Jun. 30, 2023 GBP (£) derivative</t>
        </is>
      </c>
      <c r="F2" s="2" t="inlineStr">
        <is>
          <t>Dec. 31, 2022 EUR (€) derivative</t>
        </is>
      </c>
      <c r="G2" s="2" t="inlineStr">
        <is>
          <t>Dec. 31, 2022 GBP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 $</t>
        </is>
      </c>
      <c r="B4" s="6" t="n">
        <v>41429451</v>
      </c>
      <c r="C4" s="6" t="n">
        <v>40556507</v>
      </c>
      <c r="D4" s="4" t="inlineStr">
        <is>
          <t xml:space="preserve"> </t>
        </is>
      </c>
      <c r="E4" s="4" t="inlineStr">
        <is>
          <t xml:space="preserve"> </t>
        </is>
      </c>
      <c r="F4" s="4" t="inlineStr">
        <is>
          <t xml:space="preserve"> </t>
        </is>
      </c>
      <c r="G4" s="4" t="inlineStr">
        <is>
          <t xml:space="preserve"> </t>
        </is>
      </c>
    </row>
    <row r="5">
      <c r="A5" s="4" t="inlineStr">
        <is>
          <t>Interest Rate Caps Prope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 $</t>
        </is>
      </c>
      <c r="B7" s="6" t="n">
        <v>15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ignated as Hedging Instrument | Interest Rate Swaps Prope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struments</t>
        </is>
      </c>
      <c r="B10" s="5" t="n">
        <v>21</v>
      </c>
      <c r="C10" s="5" t="n">
        <v>20</v>
      </c>
      <c r="D10" s="5" t="n">
        <v>21</v>
      </c>
      <c r="E10" s="5" t="n">
        <v>21</v>
      </c>
      <c r="F10" s="5" t="n">
        <v>20</v>
      </c>
      <c r="G10" s="5" t="n">
        <v>20</v>
      </c>
    </row>
    <row r="11">
      <c r="A11" s="4" t="inlineStr">
        <is>
          <t>Notional Amount | $</t>
        </is>
      </c>
      <c r="B11" s="6" t="n">
        <v>7332004</v>
      </c>
      <c r="C11" s="6" t="n">
        <v>7417852</v>
      </c>
      <c r="D11" s="4" t="inlineStr">
        <is>
          <t xml:space="preserve"> </t>
        </is>
      </c>
      <c r="E11" s="4" t="inlineStr">
        <is>
          <t xml:space="preserve"> </t>
        </is>
      </c>
      <c r="F11" s="4" t="inlineStr">
        <is>
          <t xml:space="preserve"> </t>
        </is>
      </c>
      <c r="G11" s="4" t="inlineStr">
        <is>
          <t xml:space="preserve"> </t>
        </is>
      </c>
    </row>
    <row r="12">
      <c r="A12" s="4" t="inlineStr">
        <is>
          <t>Weighted Average Strike</t>
        </is>
      </c>
      <c r="B12" s="12" t="n">
        <v>0.026</v>
      </c>
      <c r="C12" s="12" t="n">
        <v>0.026</v>
      </c>
      <c r="D12" s="12" t="n">
        <v>0.026</v>
      </c>
      <c r="E12" s="12" t="n">
        <v>0.026</v>
      </c>
      <c r="F12" s="12" t="n">
        <v>0.026</v>
      </c>
      <c r="G12" s="12" t="n">
        <v>0.026</v>
      </c>
    </row>
    <row r="13">
      <c r="A13" s="4" t="inlineStr">
        <is>
          <t>Weighted Average Maturity (Years)</t>
        </is>
      </c>
      <c r="B13" s="4" t="inlineStr">
        <is>
          <t>5 years 7 months 6 days</t>
        </is>
      </c>
      <c r="C13" s="4" t="inlineStr">
        <is>
          <t>6 years 1 month 6 days</t>
        </is>
      </c>
      <c r="D13" s="4" t="inlineStr">
        <is>
          <t xml:space="preserve"> </t>
        </is>
      </c>
      <c r="E13" s="4" t="inlineStr">
        <is>
          <t xml:space="preserve"> </t>
        </is>
      </c>
      <c r="F13" s="4" t="inlineStr">
        <is>
          <t xml:space="preserve"> </t>
        </is>
      </c>
      <c r="G13" s="4" t="inlineStr">
        <is>
          <t xml:space="preserve"> </t>
        </is>
      </c>
    </row>
    <row r="14">
      <c r="A14" s="4" t="inlineStr">
        <is>
          <t>Non-designated Hedges | Interest Rate Swaps Prope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Instruments</t>
        </is>
      </c>
      <c r="B16" s="5" t="n">
        <v>50</v>
      </c>
      <c r="C16" s="5" t="n">
        <v>50</v>
      </c>
      <c r="D16" s="5" t="n">
        <v>50</v>
      </c>
      <c r="E16" s="5" t="n">
        <v>50</v>
      </c>
      <c r="F16" s="5" t="n">
        <v>50</v>
      </c>
      <c r="G16" s="5" t="n">
        <v>50</v>
      </c>
    </row>
    <row r="17">
      <c r="A17" s="4" t="inlineStr">
        <is>
          <t>Notional Amount | $</t>
        </is>
      </c>
      <c r="B17" s="6" t="n">
        <v>25015600</v>
      </c>
      <c r="C17" s="6" t="n">
        <v>25015600</v>
      </c>
      <c r="D17" s="4" t="inlineStr">
        <is>
          <t xml:space="preserve"> </t>
        </is>
      </c>
      <c r="E17" s="4" t="inlineStr">
        <is>
          <t xml:space="preserve"> </t>
        </is>
      </c>
      <c r="F17" s="4" t="inlineStr">
        <is>
          <t xml:space="preserve"> </t>
        </is>
      </c>
      <c r="G17" s="4" t="inlineStr">
        <is>
          <t xml:space="preserve"> </t>
        </is>
      </c>
    </row>
    <row r="18">
      <c r="A18" s="4" t="inlineStr">
        <is>
          <t>Weighted Average Strike</t>
        </is>
      </c>
      <c r="B18" s="13" t="n">
        <v>0.02</v>
      </c>
      <c r="C18" s="13" t="n">
        <v>0.02</v>
      </c>
      <c r="D18" s="13" t="n">
        <v>0.02</v>
      </c>
      <c r="E18" s="13" t="n">
        <v>0.02</v>
      </c>
      <c r="F18" s="13" t="n">
        <v>0.02</v>
      </c>
      <c r="G18" s="13" t="n">
        <v>0.02</v>
      </c>
    </row>
    <row r="19">
      <c r="A19" s="4" t="inlineStr">
        <is>
          <t>Weighted Average Maturity (Years)</t>
        </is>
      </c>
      <c r="B19" s="4" t="inlineStr">
        <is>
          <t>6 years 9 months 18 days</t>
        </is>
      </c>
      <c r="C19" s="4" t="inlineStr">
        <is>
          <t>7 years 3 months 18 days</t>
        </is>
      </c>
      <c r="D19" s="4" t="inlineStr">
        <is>
          <t xml:space="preserve"> </t>
        </is>
      </c>
      <c r="E19" s="4" t="inlineStr">
        <is>
          <t xml:space="preserve"> </t>
        </is>
      </c>
      <c r="F19" s="4" t="inlineStr">
        <is>
          <t xml:space="preserve"> </t>
        </is>
      </c>
      <c r="G19" s="4" t="inlineStr">
        <is>
          <t xml:space="preserve"> </t>
        </is>
      </c>
    </row>
    <row r="20">
      <c r="A20" s="4" t="inlineStr">
        <is>
          <t>Non-designated Hedges | Interest Rate Caps Prope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struments</t>
        </is>
      </c>
      <c r="B22" s="5" t="n">
        <v>140</v>
      </c>
      <c r="C22" s="5" t="n">
        <v>135</v>
      </c>
      <c r="D22" s="5" t="n">
        <v>140</v>
      </c>
      <c r="E22" s="5" t="n">
        <v>140</v>
      </c>
      <c r="F22" s="5" t="n">
        <v>135</v>
      </c>
      <c r="G22" s="5" t="n">
        <v>135</v>
      </c>
    </row>
    <row r="23">
      <c r="A23" s="4" t="inlineStr">
        <is>
          <t>Notional Amount | $</t>
        </is>
      </c>
      <c r="B23" s="6" t="n">
        <v>15526286</v>
      </c>
      <c r="C23" s="6" t="n">
        <v>14147947</v>
      </c>
      <c r="D23" s="4" t="inlineStr">
        <is>
          <t xml:space="preserve"> </t>
        </is>
      </c>
      <c r="E23" s="4" t="inlineStr">
        <is>
          <t xml:space="preserve"> </t>
        </is>
      </c>
      <c r="F23" s="4" t="inlineStr">
        <is>
          <t xml:space="preserve"> </t>
        </is>
      </c>
      <c r="G23" s="4" t="inlineStr">
        <is>
          <t xml:space="preserve"> </t>
        </is>
      </c>
    </row>
    <row r="24">
      <c r="A24" s="4" t="inlineStr">
        <is>
          <t>Weighted Average Strike</t>
        </is>
      </c>
      <c r="B24" s="12" t="n">
        <v>0.044</v>
      </c>
      <c r="C24" s="12" t="n">
        <v>0.041</v>
      </c>
      <c r="D24" s="12" t="n">
        <v>0.044</v>
      </c>
      <c r="E24" s="12" t="n">
        <v>0.044</v>
      </c>
      <c r="F24" s="12" t="n">
        <v>0.041</v>
      </c>
      <c r="G24" s="12" t="n">
        <v>0.041</v>
      </c>
    </row>
    <row r="25">
      <c r="A25" s="4" t="inlineStr">
        <is>
          <t>Weighted Average Maturity (Years)</t>
        </is>
      </c>
      <c r="B25" s="4" t="inlineStr">
        <is>
          <t>7 months 6 days</t>
        </is>
      </c>
      <c r="C25" s="4" t="inlineStr">
        <is>
          <t>9 months 18 days</t>
        </is>
      </c>
      <c r="D25" s="4" t="inlineStr">
        <is>
          <t xml:space="preserve"> </t>
        </is>
      </c>
      <c r="E25" s="4" t="inlineStr">
        <is>
          <t xml:space="preserve"> </t>
        </is>
      </c>
      <c r="F25" s="4" t="inlineStr">
        <is>
          <t xml:space="preserve"> </t>
        </is>
      </c>
      <c r="G25" s="4" t="inlineStr">
        <is>
          <t xml:space="preserve"> </t>
        </is>
      </c>
    </row>
    <row r="26">
      <c r="A26" s="4" t="inlineStr">
        <is>
          <t>Non-designated Hedges | Interest Rate Swaps Investments In Real Estat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Instruments</t>
        </is>
      </c>
      <c r="B28" s="5" t="n">
        <v>31</v>
      </c>
      <c r="C28" s="5" t="n">
        <v>61</v>
      </c>
      <c r="D28" s="5" t="n">
        <v>31</v>
      </c>
      <c r="E28" s="5" t="n">
        <v>31</v>
      </c>
      <c r="F28" s="5" t="n">
        <v>61</v>
      </c>
      <c r="G28" s="5" t="n">
        <v>61</v>
      </c>
    </row>
    <row r="29">
      <c r="A29" s="4" t="inlineStr">
        <is>
          <t>Notional Amount | $</t>
        </is>
      </c>
      <c r="B29" s="6" t="n">
        <v>887565</v>
      </c>
      <c r="C29" s="6" t="n">
        <v>1392960</v>
      </c>
      <c r="D29" s="4" t="inlineStr">
        <is>
          <t xml:space="preserve"> </t>
        </is>
      </c>
      <c r="E29" s="4" t="inlineStr">
        <is>
          <t xml:space="preserve"> </t>
        </is>
      </c>
      <c r="F29" s="4" t="inlineStr">
        <is>
          <t xml:space="preserve"> </t>
        </is>
      </c>
      <c r="G29" s="4" t="inlineStr">
        <is>
          <t xml:space="preserve"> </t>
        </is>
      </c>
    </row>
    <row r="30">
      <c r="A30" s="4" t="inlineStr">
        <is>
          <t>Weighted Average Strike</t>
        </is>
      </c>
      <c r="B30" s="12" t="n">
        <v>0.022</v>
      </c>
      <c r="C30" s="12" t="n">
        <v>0.014</v>
      </c>
      <c r="D30" s="12" t="n">
        <v>0.022</v>
      </c>
      <c r="E30" s="12" t="n">
        <v>0.022</v>
      </c>
      <c r="F30" s="12" t="n">
        <v>0.014</v>
      </c>
      <c r="G30" s="12" t="n">
        <v>0.014</v>
      </c>
    </row>
    <row r="31">
      <c r="A31" s="4" t="inlineStr">
        <is>
          <t>Weighted Average Maturity (Years)</t>
        </is>
      </c>
      <c r="B31" s="4" t="inlineStr">
        <is>
          <t>5 years 4 months 24 days</t>
        </is>
      </c>
      <c r="C31" s="4" t="inlineStr">
        <is>
          <t>4 years 1 month 6 days</t>
        </is>
      </c>
      <c r="D31" s="4" t="inlineStr">
        <is>
          <t xml:space="preserve"> </t>
        </is>
      </c>
      <c r="E31" s="4" t="inlineStr">
        <is>
          <t xml:space="preserve"> </t>
        </is>
      </c>
      <c r="F31" s="4" t="inlineStr">
        <is>
          <t xml:space="preserve"> </t>
        </is>
      </c>
      <c r="G31" s="4" t="inlineStr">
        <is>
          <t xml:space="preserve"> </t>
        </is>
      </c>
    </row>
    <row r="32">
      <c r="A32" s="4" t="inlineStr">
        <is>
          <t>Non-designated Hedges | Buy USD / Sell EUR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Instruments</t>
        </is>
      </c>
      <c r="B34" s="5" t="n">
        <v>9</v>
      </c>
      <c r="C34" s="5" t="n">
        <v>14</v>
      </c>
      <c r="D34" s="5" t="n">
        <v>9</v>
      </c>
      <c r="E34" s="5" t="n">
        <v>9</v>
      </c>
      <c r="F34" s="5" t="n">
        <v>14</v>
      </c>
      <c r="G34" s="5" t="n">
        <v>14</v>
      </c>
    </row>
    <row r="35">
      <c r="A35" s="4" t="inlineStr">
        <is>
          <t>Notional Amount | €</t>
        </is>
      </c>
      <c r="B35" s="4" t="inlineStr">
        <is>
          <t xml:space="preserve"> </t>
        </is>
      </c>
      <c r="C35" s="4" t="inlineStr">
        <is>
          <t xml:space="preserve"> </t>
        </is>
      </c>
      <c r="D35" s="14" t="n">
        <v>144324</v>
      </c>
      <c r="E35" s="4" t="inlineStr">
        <is>
          <t xml:space="preserve"> </t>
        </is>
      </c>
      <c r="F35" s="14" t="n">
        <v>160206</v>
      </c>
      <c r="G35" s="4" t="inlineStr">
        <is>
          <t xml:space="preserve"> </t>
        </is>
      </c>
    </row>
    <row r="36">
      <c r="A36" s="4" t="inlineStr">
        <is>
          <t>Non-designated Hedges | Buy USD / Sell GBP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Instruments</t>
        </is>
      </c>
      <c r="B38" s="5" t="n">
        <v>11</v>
      </c>
      <c r="C38" s="5" t="n">
        <v>12</v>
      </c>
      <c r="D38" s="5" t="n">
        <v>11</v>
      </c>
      <c r="E38" s="5" t="n">
        <v>11</v>
      </c>
      <c r="F38" s="5" t="n">
        <v>12</v>
      </c>
      <c r="G38" s="5" t="n">
        <v>12</v>
      </c>
    </row>
    <row r="39">
      <c r="A39" s="4" t="inlineStr">
        <is>
          <t>Notional Amount | £</t>
        </is>
      </c>
      <c r="B39" s="4" t="inlineStr">
        <is>
          <t xml:space="preserve"> </t>
        </is>
      </c>
      <c r="C39" s="4" t="inlineStr">
        <is>
          <t xml:space="preserve"> </t>
        </is>
      </c>
      <c r="D39" s="4" t="inlineStr">
        <is>
          <t xml:space="preserve"> </t>
        </is>
      </c>
      <c r="E39" s="15" t="n">
        <v>56428</v>
      </c>
      <c r="F39" s="4" t="inlineStr">
        <is>
          <t xml:space="preserve"> </t>
        </is>
      </c>
      <c r="G39" s="15" t="n">
        <v>132563</v>
      </c>
    </row>
    <row r="40">
      <c r="A40" s="4" t="inlineStr">
        <is>
          <t>Non-designated Hedges | Buy EUR / Sell USD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Instruments</t>
        </is>
      </c>
      <c r="B42" s="5" t="n">
        <v>1</v>
      </c>
      <c r="C42" s="5" t="n">
        <v>0</v>
      </c>
      <c r="D42" s="5" t="n">
        <v>1</v>
      </c>
      <c r="E42" s="5" t="n">
        <v>1</v>
      </c>
      <c r="F42" s="5" t="n">
        <v>0</v>
      </c>
      <c r="G42" s="5" t="n">
        <v>0</v>
      </c>
    </row>
    <row r="43">
      <c r="A43" s="4" t="inlineStr">
        <is>
          <t>Notional Amount | €</t>
        </is>
      </c>
      <c r="B43" s="4" t="inlineStr">
        <is>
          <t xml:space="preserve"> </t>
        </is>
      </c>
      <c r="C43" s="4" t="inlineStr">
        <is>
          <t xml:space="preserve"> </t>
        </is>
      </c>
      <c r="D43" s="14" t="n">
        <v>2000</v>
      </c>
      <c r="E43" s="4" t="inlineStr">
        <is>
          <t xml:space="preserve"> </t>
        </is>
      </c>
      <c r="F43" s="14" t="n">
        <v>0</v>
      </c>
      <c r="G43" s="4" t="inlineStr">
        <is>
          <t xml:space="preserve"> </t>
        </is>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Fair Value of Derivatives in an Asset Position</t>
        </is>
      </c>
      <c r="B3" s="6" t="n">
        <v>2895335</v>
      </c>
      <c r="C3" s="6" t="n">
        <v>3033595</v>
      </c>
    </row>
    <row r="4">
      <c r="A4" s="4" t="inlineStr">
        <is>
          <t>Fair Value of Derivatives in a Liability Position</t>
        </is>
      </c>
      <c r="B4" s="5" t="n">
        <v>32817</v>
      </c>
      <c r="C4" s="5" t="n">
        <v>50557</v>
      </c>
    </row>
    <row r="5">
      <c r="A5" s="4" t="inlineStr">
        <is>
          <t>Interest rate cap</t>
        </is>
      </c>
      <c r="B5" s="5" t="n">
        <v>217400</v>
      </c>
      <c r="C5" s="5" t="n">
        <v>237700</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s in an Asset Position</t>
        </is>
      </c>
      <c r="B8" s="5" t="n">
        <v>423194</v>
      </c>
      <c r="C8" s="5" t="n">
        <v>409260</v>
      </c>
    </row>
    <row r="9">
      <c r="A9" s="4" t="inlineStr">
        <is>
          <t>Fair Value of Derivatives in a Liability Position</t>
        </is>
      </c>
      <c r="B9" s="5" t="n">
        <v>0</v>
      </c>
      <c r="C9" s="5" t="n">
        <v>0</v>
      </c>
    </row>
    <row r="10">
      <c r="A10" s="4" t="inlineStr">
        <is>
          <t>Non-designated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s in an Asset Position</t>
        </is>
      </c>
      <c r="B12" s="5" t="n">
        <v>2472141</v>
      </c>
      <c r="C12" s="5" t="n">
        <v>2624335</v>
      </c>
    </row>
    <row r="13">
      <c r="A13" s="4" t="inlineStr">
        <is>
          <t>Fair Value of Derivatives in a Liability Position</t>
        </is>
      </c>
      <c r="B13" s="5" t="n">
        <v>32817</v>
      </c>
      <c r="C13" s="5" t="n">
        <v>50557</v>
      </c>
    </row>
    <row r="14">
      <c r="A14" s="4" t="inlineStr">
        <is>
          <t>Interest Rate Swaps Property Deb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s in an Asset Position</t>
        </is>
      </c>
      <c r="B16" s="5" t="n">
        <v>423194</v>
      </c>
      <c r="C16" s="5" t="n">
        <v>409260</v>
      </c>
    </row>
    <row r="17">
      <c r="A17" s="4" t="inlineStr">
        <is>
          <t>Fair Value of Derivatives in a Liability Position</t>
        </is>
      </c>
      <c r="B17" s="5" t="n">
        <v>0</v>
      </c>
      <c r="C17" s="5" t="n">
        <v>0</v>
      </c>
    </row>
    <row r="18">
      <c r="A18" s="4" t="inlineStr">
        <is>
          <t>Interest Rate Swaps Property Debt | Non-designated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Derivatives in an Asset Position</t>
        </is>
      </c>
      <c r="B20" s="5" t="n">
        <v>2277582</v>
      </c>
      <c r="C20" s="5" t="n">
        <v>2310511</v>
      </c>
    </row>
    <row r="21">
      <c r="A21" s="4" t="inlineStr">
        <is>
          <t>Fair Value of Derivatives in a Liability Position</t>
        </is>
      </c>
      <c r="B21" s="5" t="n">
        <v>0</v>
      </c>
      <c r="C21" s="5" t="n">
        <v>0</v>
      </c>
    </row>
    <row r="22">
      <c r="A22" s="4" t="inlineStr">
        <is>
          <t>Interest Rate Caps Property Debt | Non-designated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s in an Asset Position</t>
        </is>
      </c>
      <c r="B24" s="5" t="n">
        <v>133945</v>
      </c>
      <c r="C24" s="5" t="n">
        <v>183392</v>
      </c>
    </row>
    <row r="25">
      <c r="A25" s="4" t="inlineStr">
        <is>
          <t>Fair Value of Derivatives in a Liability Position</t>
        </is>
      </c>
      <c r="B25" s="5" t="n">
        <v>28630</v>
      </c>
      <c r="C25" s="5" t="n">
        <v>36173</v>
      </c>
    </row>
    <row r="26">
      <c r="A26" s="4" t="inlineStr">
        <is>
          <t>Interest Rate Swaps Investments In Real Estate Debt | Non-designated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s in an Asset Position</t>
        </is>
      </c>
      <c r="B28" s="5" t="n">
        <v>60602</v>
      </c>
      <c r="C28" s="5" t="n">
        <v>130181</v>
      </c>
    </row>
    <row r="29">
      <c r="A29" s="4" t="inlineStr">
        <is>
          <t>Fair Value of Derivatives in a Liability Position</t>
        </is>
      </c>
      <c r="B29" s="5" t="n">
        <v>0</v>
      </c>
      <c r="C29" s="5" t="n">
        <v>0</v>
      </c>
    </row>
    <row r="30">
      <c r="A30" s="4" t="inlineStr">
        <is>
          <t>Foreign currency forward contracts | Non-designated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s in an Asset Position</t>
        </is>
      </c>
      <c r="B32" s="5" t="n">
        <v>12</v>
      </c>
      <c r="C32" s="5" t="n">
        <v>251</v>
      </c>
    </row>
    <row r="33">
      <c r="A33" s="4" t="inlineStr">
        <is>
          <t>Fair Value of Derivatives in a Liability Position</t>
        </is>
      </c>
      <c r="B33" s="6" t="n">
        <v>4187</v>
      </c>
      <c r="C33" s="6" t="n">
        <v>143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 Financial Instruments on Condensed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t>
        </is>
      </c>
      <c r="B4" s="6" t="n">
        <v>554395</v>
      </c>
      <c r="C4" s="6" t="n">
        <v>719656</v>
      </c>
      <c r="D4" s="6" t="n">
        <v>-91299</v>
      </c>
      <c r="E4" s="6" t="n">
        <v>1484960</v>
      </c>
    </row>
    <row r="5">
      <c r="A5" s="4" t="inlineStr">
        <is>
          <t>Income (loss) from interest rate derivatives</t>
        </is>
      </c>
      <c r="B5" s="5" t="n">
        <v>536236</v>
      </c>
      <c r="C5" s="5" t="n">
        <v>632846</v>
      </c>
      <c r="D5" s="5" t="n">
        <v>-84014</v>
      </c>
      <c r="E5" s="5" t="n">
        <v>1308636</v>
      </c>
    </row>
    <row r="6">
      <c r="A6" s="4" t="inlineStr">
        <is>
          <t>Unrealized gain on derivatives</t>
        </is>
      </c>
      <c r="B6" s="5" t="n">
        <v>172012</v>
      </c>
      <c r="C6" s="5" t="n">
        <v>0</v>
      </c>
      <c r="D6" s="5" t="n">
        <v>20757</v>
      </c>
      <c r="E6" s="5" t="n">
        <v>0</v>
      </c>
    </row>
    <row r="7">
      <c r="A7" s="4" t="inlineStr">
        <is>
          <t>Total</t>
        </is>
      </c>
      <c r="B7" s="5" t="n">
        <v>726407</v>
      </c>
      <c r="C7" s="5" t="n">
        <v>719656</v>
      </c>
      <c r="D7" s="5" t="n">
        <v>-70542</v>
      </c>
      <c r="E7" s="5" t="n">
        <v>1484960</v>
      </c>
    </row>
    <row r="8">
      <c r="A8" s="4" t="inlineStr">
        <is>
          <t>Gain reclassified to earnings</t>
        </is>
      </c>
      <c r="B8" s="5" t="n">
        <v>42500</v>
      </c>
      <c r="C8" s="4" t="inlineStr">
        <is>
          <t xml:space="preserve"> </t>
        </is>
      </c>
      <c r="D8" s="5" t="n">
        <v>75300</v>
      </c>
      <c r="E8" s="4" t="inlineStr">
        <is>
          <t xml:space="preserve"> </t>
        </is>
      </c>
    </row>
    <row r="9">
      <c r="A9" s="4" t="inlineStr">
        <is>
          <t>Interest Rate Swaps Property Deb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 (loss)</t>
        </is>
      </c>
      <c r="B11" s="5" t="n">
        <v>546438</v>
      </c>
      <c r="C11" s="5" t="n">
        <v>614075</v>
      </c>
      <c r="D11" s="5" t="n">
        <v>-11242</v>
      </c>
      <c r="E11" s="5" t="n">
        <v>1250065</v>
      </c>
    </row>
    <row r="12">
      <c r="A12" s="4" t="inlineStr">
        <is>
          <t>Unrealized gain on derivatives</t>
        </is>
      </c>
      <c r="B12" s="5" t="n">
        <v>172012</v>
      </c>
      <c r="C12" s="5" t="n">
        <v>0</v>
      </c>
      <c r="D12" s="5" t="n">
        <v>20757</v>
      </c>
      <c r="E12" s="5" t="n">
        <v>0</v>
      </c>
    </row>
    <row r="13">
      <c r="A13" s="4" t="inlineStr">
        <is>
          <t>Interest Rate Caps Property Deb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Unrealized gain (loss)</t>
        </is>
      </c>
      <c r="B15" s="5" t="n">
        <v>-10202</v>
      </c>
      <c r="C15" s="5" t="n">
        <v>18765</v>
      </c>
      <c r="D15" s="5" t="n">
        <v>-72772</v>
      </c>
      <c r="E15" s="5" t="n">
        <v>64104</v>
      </c>
    </row>
    <row r="16">
      <c r="A16" s="4" t="inlineStr">
        <is>
          <t>Interest Rate Swaps Investments In Real Estate Deb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Realized gain (loss)</t>
        </is>
      </c>
      <c r="B18" s="5" t="n">
        <v>67370</v>
      </c>
      <c r="C18" s="5" t="n">
        <v>10326</v>
      </c>
      <c r="D18" s="5" t="n">
        <v>69405</v>
      </c>
      <c r="E18" s="5" t="n">
        <v>10326</v>
      </c>
    </row>
    <row r="19">
      <c r="A19" s="4" t="inlineStr">
        <is>
          <t>Unrealized gain (loss)</t>
        </is>
      </c>
      <c r="B19" s="5" t="n">
        <v>-47662</v>
      </c>
      <c r="C19" s="5" t="n">
        <v>21500</v>
      </c>
      <c r="D19" s="5" t="n">
        <v>-69573</v>
      </c>
      <c r="E19" s="5" t="n">
        <v>81209</v>
      </c>
    </row>
    <row r="20">
      <c r="A20" s="4" t="inlineStr">
        <is>
          <t>Foreign Currency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Realized gain (loss)</t>
        </is>
      </c>
      <c r="B22" s="5" t="n">
        <v>-1960</v>
      </c>
      <c r="C22" s="5" t="n">
        <v>41639</v>
      </c>
      <c r="D22" s="5" t="n">
        <v>-17094</v>
      </c>
      <c r="E22" s="5" t="n">
        <v>62983</v>
      </c>
    </row>
    <row r="23">
      <c r="A23" s="4" t="inlineStr">
        <is>
          <t>Unrealized gain (loss)</t>
        </is>
      </c>
      <c r="B23" s="6" t="n">
        <v>411</v>
      </c>
      <c r="C23" s="6" t="n">
        <v>13351</v>
      </c>
      <c r="D23" s="6" t="n">
        <v>9977</v>
      </c>
      <c r="E23" s="6" t="n">
        <v>1627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5" customWidth="1" min="2" max="2"/>
    <col width="35" customWidth="1" min="3" max="3"/>
  </cols>
  <sheetData>
    <row r="1">
      <c r="A1" s="1" t="inlineStr">
        <is>
          <t>Derivatives - Additional Information (Details) $ in Millions</t>
        </is>
      </c>
      <c r="B1" s="2" t="inlineStr">
        <is>
          <t>Jun. 30, 2023 USD ($) counterparty</t>
        </is>
      </c>
      <c r="C1" s="2" t="inlineStr">
        <is>
          <t>Dec. 31, 2022 USD ($) counterparty</t>
        </is>
      </c>
    </row>
    <row r="2">
      <c r="A2" s="3" t="inlineStr">
        <is>
          <t>Derivative Instruments and Hedging Activities Disclosure [Abstract]</t>
        </is>
      </c>
      <c r="B2" s="4" t="inlineStr">
        <is>
          <t xml:space="preserve"> </t>
        </is>
      </c>
      <c r="C2" s="4" t="inlineStr">
        <is>
          <t xml:space="preserve"> </t>
        </is>
      </c>
    </row>
    <row r="3">
      <c r="A3" s="4" t="inlineStr">
        <is>
          <t>Number of derivative counterparties | counterparty</t>
        </is>
      </c>
      <c r="B3" s="5" t="n">
        <v>2</v>
      </c>
      <c r="C3" s="5" t="n">
        <v>2</v>
      </c>
    </row>
    <row r="4">
      <c r="A4" s="4" t="inlineStr">
        <is>
          <t>Fair value of assets that posted collateral | $</t>
        </is>
      </c>
      <c r="B4" s="9" t="n">
        <v>24.7</v>
      </c>
      <c r="C4" s="9" t="n">
        <v>4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Preferred stock, authorized shares (in shares)</t>
        </is>
      </c>
      <c r="B3" s="5" t="n">
        <v>100000000</v>
      </c>
      <c r="C3" s="4" t="inlineStr">
        <is>
          <t xml:space="preserve"> </t>
        </is>
      </c>
    </row>
    <row r="4">
      <c r="A4" s="4" t="inlineStr">
        <is>
          <t>Total, shares authorized (in shares)</t>
        </is>
      </c>
      <c r="B4" s="5" t="n">
        <v>12100000000</v>
      </c>
      <c r="C4" s="4" t="inlineStr">
        <is>
          <t xml:space="preserve"> </t>
        </is>
      </c>
    </row>
    <row r="5">
      <c r="A5" s="4" t="inlineStr">
        <is>
          <t>Preferred stock par value (in dollars per share)</t>
        </is>
      </c>
      <c r="B5" s="7" t="n">
        <v>0.01</v>
      </c>
      <c r="C5" s="4" t="inlineStr">
        <is>
          <t xml:space="preserve"> </t>
        </is>
      </c>
    </row>
    <row r="6">
      <c r="A6" s="4" t="inlineStr">
        <is>
          <t>Class 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5" t="n">
        <v>3000000000</v>
      </c>
      <c r="C8" s="5" t="n">
        <v>3000000000</v>
      </c>
    </row>
    <row r="9">
      <c r="A9" s="4" t="inlineStr">
        <is>
          <t>Common stock, par value (in dollars per share)</t>
        </is>
      </c>
      <c r="B9" s="7" t="n">
        <v>0.01</v>
      </c>
      <c r="C9" s="7" t="n">
        <v>0.01</v>
      </c>
    </row>
    <row r="10">
      <c r="A10" s="4" t="inlineStr">
        <is>
          <t>Class I</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t>
        </is>
      </c>
      <c r="B12" s="5" t="n">
        <v>6000000000</v>
      </c>
      <c r="C12" s="5" t="n">
        <v>6000000000</v>
      </c>
    </row>
    <row r="13">
      <c r="A13" s="4" t="inlineStr">
        <is>
          <t>Common stock, par value (in dollars per share)</t>
        </is>
      </c>
      <c r="B13" s="7" t="n">
        <v>0.01</v>
      </c>
      <c r="C13" s="7" t="n">
        <v>0.01</v>
      </c>
    </row>
    <row r="14">
      <c r="A14" s="4" t="inlineStr">
        <is>
          <t>Class 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5" t="n">
        <v>500000000</v>
      </c>
      <c r="C16" s="5" t="n">
        <v>500000000</v>
      </c>
    </row>
    <row r="17">
      <c r="A17" s="4" t="inlineStr">
        <is>
          <t>Common stock, par value (in dollars per share)</t>
        </is>
      </c>
      <c r="B17" s="7" t="n">
        <v>0.01</v>
      </c>
      <c r="C17" s="7" t="n">
        <v>0.01</v>
      </c>
    </row>
    <row r="18">
      <c r="A18" s="4" t="inlineStr">
        <is>
          <t>Class 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5" t="n">
        <v>1500000000</v>
      </c>
      <c r="C20" s="5" t="n">
        <v>1500000000</v>
      </c>
    </row>
    <row r="21">
      <c r="A21" s="4" t="inlineStr">
        <is>
          <t>Common stock, par value (in dollars per share)</t>
        </is>
      </c>
      <c r="B21" s="7" t="n">
        <v>0.01</v>
      </c>
      <c r="C21" s="7" t="n">
        <v>0.01</v>
      </c>
    </row>
    <row r="22">
      <c r="A22" s="4" t="inlineStr">
        <is>
          <t>Class C</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authorized (in shares)</t>
        </is>
      </c>
      <c r="B24" s="5" t="n">
        <v>500000000</v>
      </c>
      <c r="C24" s="5" t="n">
        <v>500000000</v>
      </c>
    </row>
    <row r="25">
      <c r="A25" s="4" t="inlineStr">
        <is>
          <t>Common stock, par value (in dollars per share)</t>
        </is>
      </c>
      <c r="B25" s="7" t="n">
        <v>0.01</v>
      </c>
      <c r="C25" s="7" t="n">
        <v>0.01</v>
      </c>
    </row>
    <row r="26">
      <c r="A26" s="4" t="inlineStr">
        <is>
          <t>Class F</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authorized (in shares)</t>
        </is>
      </c>
      <c r="B28" s="5" t="n">
        <v>500000000</v>
      </c>
      <c r="C28" s="5" t="n">
        <v>500000000</v>
      </c>
    </row>
    <row r="29">
      <c r="A29" s="4" t="inlineStr">
        <is>
          <t>Common stock, par value (in dollars per share)</t>
        </is>
      </c>
      <c r="B29" s="7" t="n">
        <v>0.01</v>
      </c>
      <c r="C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6489</v>
      </c>
      <c r="C4" s="6" t="n">
        <v>-714487</v>
      </c>
    </row>
    <row r="5">
      <c r="A5" s="3" t="inlineStr">
        <is>
          <t>Adjustments to reconcile net loss to net cash provided by operating activities:</t>
        </is>
      </c>
      <c r="B5" s="4" t="inlineStr">
        <is>
          <t xml:space="preserve"> </t>
        </is>
      </c>
      <c r="C5" s="4" t="inlineStr">
        <is>
          <t xml:space="preserve"> </t>
        </is>
      </c>
    </row>
    <row r="6">
      <c r="A6" s="4" t="inlineStr">
        <is>
          <t>Management fee</t>
        </is>
      </c>
      <c r="B6" s="5" t="n">
        <v>434503</v>
      </c>
      <c r="C6" s="5" t="n">
        <v>401778</v>
      </c>
    </row>
    <row r="7">
      <c r="A7" s="4" t="inlineStr">
        <is>
          <t>Performance participation allocation</t>
        </is>
      </c>
      <c r="B7" s="5" t="n">
        <v>0</v>
      </c>
      <c r="C7" s="5" t="n">
        <v>623166</v>
      </c>
    </row>
    <row r="8">
      <c r="A8" s="4" t="inlineStr">
        <is>
          <t>Impairment of investments in real estate</t>
        </is>
      </c>
      <c r="B8" s="5" t="n">
        <v>117715</v>
      </c>
      <c r="C8" s="5" t="n">
        <v>0</v>
      </c>
    </row>
    <row r="9">
      <c r="A9" s="4" t="inlineStr">
        <is>
          <t>Depreciation and amortization</t>
        </is>
      </c>
      <c r="B9" s="5" t="n">
        <v>1987021</v>
      </c>
      <c r="C9" s="5" t="n">
        <v>1873400</v>
      </c>
    </row>
    <row r="10">
      <c r="A10" s="4" t="inlineStr">
        <is>
          <t>Net gain on dispositions of real estate</t>
        </is>
      </c>
      <c r="B10" s="5" t="n">
        <v>-789827</v>
      </c>
      <c r="C10" s="5" t="n">
        <v>-422414</v>
      </c>
    </row>
    <row r="11">
      <c r="A11" s="4" t="inlineStr">
        <is>
          <t>Loss on extinguishment of debt</t>
        </is>
      </c>
      <c r="B11" s="5" t="n">
        <v>8541</v>
      </c>
      <c r="C11" s="5" t="n">
        <v>7399</v>
      </c>
    </row>
    <row r="12">
      <c r="A12" s="4" t="inlineStr">
        <is>
          <t>Unrealized loss (gain) on fair value of financial instruments</t>
        </is>
      </c>
      <c r="B12" s="5" t="n">
        <v>23711</v>
      </c>
      <c r="C12" s="5" t="n">
        <v>-11723</v>
      </c>
    </row>
    <row r="13">
      <c r="A13" s="4" t="inlineStr">
        <is>
          <t>Realized gain on sale of real estate-related equity securities</t>
        </is>
      </c>
      <c r="B13" s="5" t="n">
        <v>0</v>
      </c>
      <c r="C13" s="5" t="n">
        <v>-345615</v>
      </c>
    </row>
    <row r="14">
      <c r="A14" s="4" t="inlineStr">
        <is>
          <t>Income from unconsolidated entities</t>
        </is>
      </c>
      <c r="B14" s="5" t="n">
        <v>-534624</v>
      </c>
      <c r="C14" s="5" t="n">
        <v>-124511</v>
      </c>
    </row>
    <row r="15">
      <c r="A15" s="4" t="inlineStr">
        <is>
          <t>Distributions of earnings from unconsolidated entities</t>
        </is>
      </c>
      <c r="B15" s="5" t="n">
        <v>157088</v>
      </c>
      <c r="C15" s="5" t="n">
        <v>116584</v>
      </c>
    </row>
    <row r="16">
      <c r="A16" s="4" t="inlineStr">
        <is>
          <t>Other items</t>
        </is>
      </c>
      <c r="B16" s="5" t="n">
        <v>140298</v>
      </c>
      <c r="C16" s="5" t="n">
        <v>-35826</v>
      </c>
    </row>
    <row r="17">
      <c r="A17" s="3" t="inlineStr">
        <is>
          <t>Change in assets and liabilities:</t>
        </is>
      </c>
      <c r="B17" s="4" t="inlineStr">
        <is>
          <t xml:space="preserve"> </t>
        </is>
      </c>
      <c r="C17" s="4" t="inlineStr">
        <is>
          <t xml:space="preserve"> </t>
        </is>
      </c>
    </row>
    <row r="18">
      <c r="A18" s="4" t="inlineStr">
        <is>
          <t>Increase in other assets</t>
        </is>
      </c>
      <c r="B18" s="5" t="n">
        <v>-73289</v>
      </c>
      <c r="C18" s="5" t="n">
        <v>-203382</v>
      </c>
    </row>
    <row r="19">
      <c r="A19" s="4" t="inlineStr">
        <is>
          <t>(Decrease) increase in due to affiliates</t>
        </is>
      </c>
      <c r="B19" s="5" t="n">
        <v>-2464</v>
      </c>
      <c r="C19" s="5" t="n">
        <v>6102</v>
      </c>
    </row>
    <row r="20">
      <c r="A20" s="4" t="inlineStr">
        <is>
          <t>Increase in other liabilities</t>
        </is>
      </c>
      <c r="B20" s="5" t="n">
        <v>20888</v>
      </c>
      <c r="C20" s="5" t="n">
        <v>179825</v>
      </c>
    </row>
    <row r="21">
      <c r="A21" s="4" t="inlineStr">
        <is>
          <t>Net cash provided by operating activities</t>
        </is>
      </c>
      <c r="B21" s="5" t="n">
        <v>1506050</v>
      </c>
      <c r="C21" s="5" t="n">
        <v>1350296</v>
      </c>
    </row>
    <row r="22">
      <c r="A22" s="3" t="inlineStr">
        <is>
          <t>Cash flows from investing activities:</t>
        </is>
      </c>
      <c r="B22" s="4" t="inlineStr">
        <is>
          <t xml:space="preserve"> </t>
        </is>
      </c>
      <c r="C22" s="4" t="inlineStr">
        <is>
          <t xml:space="preserve"> </t>
        </is>
      </c>
    </row>
    <row r="23">
      <c r="A23" s="4" t="inlineStr">
        <is>
          <t>Acquisitions of real estate</t>
        </is>
      </c>
      <c r="B23" s="5" t="n">
        <v>-36667</v>
      </c>
      <c r="C23" s="5" t="n">
        <v>-16170481</v>
      </c>
    </row>
    <row r="24">
      <c r="A24" s="4" t="inlineStr">
        <is>
          <t>Capital improvements to real estate</t>
        </is>
      </c>
      <c r="B24" s="5" t="n">
        <v>-698398</v>
      </c>
      <c r="C24" s="5" t="n">
        <v>-437775</v>
      </c>
    </row>
    <row r="25">
      <c r="A25" s="4" t="inlineStr">
        <is>
          <t>Proceeds from disposition of real estate</t>
        </is>
      </c>
      <c r="B25" s="5" t="n">
        <v>2872916</v>
      </c>
      <c r="C25" s="5" t="n">
        <v>1236089</v>
      </c>
    </row>
    <row r="26">
      <c r="A26" s="4" t="inlineStr">
        <is>
          <t>Refunds of pre-acquisition costs/deposits</t>
        </is>
      </c>
      <c r="B26" s="5" t="n">
        <v>13230</v>
      </c>
      <c r="C26" s="5" t="n">
        <v>41376</v>
      </c>
    </row>
    <row r="27">
      <c r="A27" s="4" t="inlineStr">
        <is>
          <t>Investment in unconsolidated entities</t>
        </is>
      </c>
      <c r="B27" s="5" t="n">
        <v>-270045</v>
      </c>
      <c r="C27" s="5" t="n">
        <v>-2835351</v>
      </c>
    </row>
    <row r="28">
      <c r="A28" s="4" t="inlineStr">
        <is>
          <t>Dispositions of and return of capital from unconsolidated entities</t>
        </is>
      </c>
      <c r="B28" s="5" t="n">
        <v>1811738</v>
      </c>
      <c r="C28" s="5" t="n">
        <v>18056</v>
      </c>
    </row>
    <row r="29">
      <c r="A29" s="4" t="inlineStr">
        <is>
          <t>Proceeds from consolidation of previously unconsolidated entities</t>
        </is>
      </c>
      <c r="B29" s="5" t="n">
        <v>20863</v>
      </c>
      <c r="C29" s="5" t="n">
        <v>0</v>
      </c>
    </row>
    <row r="30">
      <c r="A30" s="4" t="inlineStr">
        <is>
          <t>Purchase of investments in real estate debt</t>
        </is>
      </c>
      <c r="B30" s="5" t="n">
        <v>-122827</v>
      </c>
      <c r="C30" s="5" t="n">
        <v>-4235040</v>
      </c>
    </row>
    <row r="31">
      <c r="A31" s="4" t="inlineStr">
        <is>
          <t>Proceeds from sale/repayment of investments in real estate debt</t>
        </is>
      </c>
      <c r="B31" s="5" t="n">
        <v>607718</v>
      </c>
      <c r="C31" s="5" t="n">
        <v>1617660</v>
      </c>
    </row>
    <row r="32">
      <c r="A32" s="4" t="inlineStr">
        <is>
          <t>Purchase of real estate-related equity securities</t>
        </is>
      </c>
      <c r="B32" s="5" t="n">
        <v>-376</v>
      </c>
      <c r="C32" s="5" t="n">
        <v>-1195329</v>
      </c>
    </row>
    <row r="33">
      <c r="A33" s="4" t="inlineStr">
        <is>
          <t>Proceeds from sale of real estate-related equity securities</t>
        </is>
      </c>
      <c r="B33" s="5" t="n">
        <v>0</v>
      </c>
      <c r="C33" s="5" t="n">
        <v>3163322</v>
      </c>
    </row>
    <row r="34">
      <c r="A34" s="4" t="inlineStr">
        <is>
          <t>Proceeds from repayments of real estate loans held by consolidated securitization vehicles</t>
        </is>
      </c>
      <c r="B34" s="5" t="n">
        <v>113417</v>
      </c>
      <c r="C34" s="5" t="n">
        <v>1053400</v>
      </c>
    </row>
    <row r="35">
      <c r="A35" s="4" t="inlineStr">
        <is>
          <t>(Payments on) proceeds from settlement of derivative contracts</t>
        </is>
      </c>
      <c r="B35" s="5" t="n">
        <v>-4473</v>
      </c>
      <c r="C35" s="5" t="n">
        <v>73309</v>
      </c>
    </row>
    <row r="36">
      <c r="A36" s="4" t="inlineStr">
        <is>
          <t>Collateral released (posted) under derivative contracts</t>
        </is>
      </c>
      <c r="B36" s="5" t="n">
        <v>10295</v>
      </c>
      <c r="C36" s="5" t="n">
        <v>-16111</v>
      </c>
    </row>
    <row r="37">
      <c r="A37" s="4" t="inlineStr">
        <is>
          <t>Net cash provided by (used in) investing activities</t>
        </is>
      </c>
      <c r="B37" s="5" t="n">
        <v>4317391</v>
      </c>
      <c r="C37" s="5" t="n">
        <v>-17686875</v>
      </c>
    </row>
    <row r="38">
      <c r="A38" s="3" t="inlineStr">
        <is>
          <t>Cash flows from financing activities:</t>
        </is>
      </c>
      <c r="B38" s="4" t="inlineStr">
        <is>
          <t xml:space="preserve"> </t>
        </is>
      </c>
      <c r="C38" s="4" t="inlineStr">
        <is>
          <t xml:space="preserve"> </t>
        </is>
      </c>
    </row>
    <row r="39">
      <c r="A39" s="4" t="inlineStr">
        <is>
          <t>Proceeds from issuance of common stock</t>
        </is>
      </c>
      <c r="B39" s="5" t="n">
        <v>5394423</v>
      </c>
      <c r="C39" s="5" t="n">
        <v>12064697</v>
      </c>
    </row>
    <row r="40">
      <c r="A40" s="4" t="inlineStr">
        <is>
          <t>Offering costs paid</t>
        </is>
      </c>
      <c r="B40" s="5" t="n">
        <v>-118884</v>
      </c>
      <c r="C40" s="5" t="n">
        <v>-144572</v>
      </c>
    </row>
    <row r="41">
      <c r="A41" s="4" t="inlineStr">
        <is>
          <t>Subscriptions received in advance</t>
        </is>
      </c>
      <c r="B41" s="5" t="n">
        <v>107215</v>
      </c>
      <c r="C41" s="5" t="n">
        <v>1006346</v>
      </c>
    </row>
    <row r="42">
      <c r="A42" s="4" t="inlineStr">
        <is>
          <t>Repurchase of common stock</t>
        </is>
      </c>
      <c r="B42" s="5" t="n">
        <v>-6139742</v>
      </c>
      <c r="C42" s="5" t="n">
        <v>-2942412</v>
      </c>
    </row>
    <row r="43">
      <c r="A43" s="4" t="inlineStr">
        <is>
          <t>Borrowings under mortgage notes, secured term loans, and secured revolving credit facilities</t>
        </is>
      </c>
      <c r="B43" s="5" t="n">
        <v>2369075</v>
      </c>
      <c r="C43" s="5" t="n">
        <v>15726691</v>
      </c>
    </row>
    <row r="44">
      <c r="A44" s="4" t="inlineStr">
        <is>
          <t>Repayments of mortgage notes, secured term loans, and secured revolving credit facilities</t>
        </is>
      </c>
      <c r="B44" s="5" t="n">
        <v>-5688534</v>
      </c>
      <c r="C44" s="5" t="n">
        <v>-7723172</v>
      </c>
    </row>
    <row r="45">
      <c r="A45" s="4" t="inlineStr">
        <is>
          <t>Borrowings under secured financings of investments in real estate debt</t>
        </is>
      </c>
      <c r="B45" s="5" t="n">
        <v>176678</v>
      </c>
      <c r="C45" s="5" t="n">
        <v>1785858</v>
      </c>
    </row>
    <row r="46">
      <c r="A46" s="4" t="inlineStr">
        <is>
          <t>Repayments of secured financings of investments in real estate debt</t>
        </is>
      </c>
      <c r="B46" s="5" t="n">
        <v>-410331</v>
      </c>
      <c r="C46" s="5" t="n">
        <v>-1056483</v>
      </c>
    </row>
    <row r="47">
      <c r="A47" s="4" t="inlineStr">
        <is>
          <t>Payment of deferred financing costs</t>
        </is>
      </c>
      <c r="B47" s="5" t="n">
        <v>-44350</v>
      </c>
      <c r="C47" s="5" t="n">
        <v>-179503</v>
      </c>
    </row>
    <row r="48">
      <c r="A48" s="4" t="inlineStr">
        <is>
          <t>Contributions from redeemable non-controlling interest</t>
        </is>
      </c>
      <c r="B48" s="5" t="n">
        <v>173</v>
      </c>
      <c r="C48" s="5" t="n">
        <v>0</v>
      </c>
    </row>
    <row r="49">
      <c r="A49" s="4" t="inlineStr">
        <is>
          <t>Distributions to and redemption of redeemable non-controlling interest</t>
        </is>
      </c>
      <c r="B49" s="5" t="n">
        <v>-2637</v>
      </c>
      <c r="C49" s="5" t="n">
        <v>-26639</v>
      </c>
    </row>
    <row r="50">
      <c r="A50" s="4" t="inlineStr">
        <is>
          <t>Redemption of affiliate service provider incentive compensation awards</t>
        </is>
      </c>
      <c r="B50" s="5" t="n">
        <v>-141</v>
      </c>
      <c r="C50" s="5" t="n">
        <v>0</v>
      </c>
    </row>
    <row r="51">
      <c r="A51" s="4" t="inlineStr">
        <is>
          <t>Contributions from non-controlling interests</t>
        </is>
      </c>
      <c r="B51" s="5" t="n">
        <v>19220</v>
      </c>
      <c r="C51" s="5" t="n">
        <v>412822</v>
      </c>
    </row>
    <row r="52">
      <c r="A52" s="4" t="inlineStr">
        <is>
          <t>Distributions to and redemptions of non-controlling interests</t>
        </is>
      </c>
      <c r="B52" s="5" t="n">
        <v>-312637</v>
      </c>
      <c r="C52" s="5" t="n">
        <v>-118759</v>
      </c>
    </row>
    <row r="53">
      <c r="A53" s="4" t="inlineStr">
        <is>
          <t>Distributions</t>
        </is>
      </c>
      <c r="B53" s="5" t="n">
        <v>-743629</v>
      </c>
      <c r="C53" s="5" t="n">
        <v>-599378</v>
      </c>
    </row>
    <row r="54">
      <c r="A54" s="4" t="inlineStr">
        <is>
          <t>Sales of senior obligations of consolidated securitization vehicles</t>
        </is>
      </c>
      <c r="B54" s="5" t="n">
        <v>77528</v>
      </c>
      <c r="C54" s="5" t="n">
        <v>66656</v>
      </c>
    </row>
    <row r="55">
      <c r="A55" s="4" t="inlineStr">
        <is>
          <t>Repayments of senior obligations of consolidated securitization vehicles</t>
        </is>
      </c>
      <c r="B55" s="5" t="n">
        <v>-105193</v>
      </c>
      <c r="C55" s="5" t="n">
        <v>-993622</v>
      </c>
    </row>
    <row r="56">
      <c r="A56" s="4" t="inlineStr">
        <is>
          <t>Net cash (used in) provided by financing activities</t>
        </is>
      </c>
      <c r="B56" s="5" t="n">
        <v>-5421766</v>
      </c>
      <c r="C56" s="5" t="n">
        <v>17278530</v>
      </c>
    </row>
    <row r="57">
      <c r="A57" s="4" t="inlineStr">
        <is>
          <t>Net change in cash and cash equivalents and restricted cash</t>
        </is>
      </c>
      <c r="B57" s="5" t="n">
        <v>401675</v>
      </c>
      <c r="C57" s="5" t="n">
        <v>941951</v>
      </c>
    </row>
    <row r="58">
      <c r="A58" s="4" t="inlineStr">
        <is>
          <t>Cash, cash equivalents and restricted cash, beginning of year</t>
        </is>
      </c>
      <c r="B58" s="5" t="n">
        <v>2254492</v>
      </c>
      <c r="C58" s="5" t="n">
        <v>3418581</v>
      </c>
    </row>
    <row r="59">
      <c r="A59" s="4" t="inlineStr">
        <is>
          <t>Effects of foreign currency translation on cash, cash equivalents and restricted cash</t>
        </is>
      </c>
      <c r="B59" s="5" t="n">
        <v>-30</v>
      </c>
      <c r="C59" s="5" t="n">
        <v>-6395</v>
      </c>
    </row>
    <row r="60">
      <c r="A60" s="4" t="inlineStr">
        <is>
          <t>Cash, cash equivalents and restricted cash, end of year</t>
        </is>
      </c>
      <c r="B60" s="5" t="n">
        <v>2656137</v>
      </c>
      <c r="C60" s="5" t="n">
        <v>4354137</v>
      </c>
    </row>
    <row r="61">
      <c r="A61" s="3" t="inlineStr">
        <is>
          <t>Reconciliation of cash, cash equivalents and restricted cash to the consolidated balance sheets:</t>
        </is>
      </c>
      <c r="B61" s="4" t="inlineStr">
        <is>
          <t xml:space="preserve"> </t>
        </is>
      </c>
      <c r="C61" s="4" t="inlineStr">
        <is>
          <t xml:space="preserve"> </t>
        </is>
      </c>
    </row>
    <row r="62">
      <c r="A62" s="4" t="inlineStr">
        <is>
          <t>Cash and cash equivalents</t>
        </is>
      </c>
      <c r="B62" s="5" t="n">
        <v>1866185</v>
      </c>
      <c r="C62" s="5" t="n">
        <v>2294725</v>
      </c>
    </row>
    <row r="63">
      <c r="A63" s="4" t="inlineStr">
        <is>
          <t>Restricted cash</t>
        </is>
      </c>
      <c r="B63" s="5" t="n">
        <v>789952</v>
      </c>
      <c r="C63" s="5" t="n">
        <v>2059412</v>
      </c>
    </row>
    <row r="64">
      <c r="A64" s="4" t="inlineStr">
        <is>
          <t>Total cash, cash equivalents and restricted cash</t>
        </is>
      </c>
      <c r="B64" s="5" t="n">
        <v>2656137</v>
      </c>
      <c r="C64" s="5" t="n">
        <v>4354137</v>
      </c>
    </row>
    <row r="65">
      <c r="A65" s="3" t="inlineStr">
        <is>
          <t>Non-cash investing and financing activities:</t>
        </is>
      </c>
      <c r="B65" s="4" t="inlineStr">
        <is>
          <t xml:space="preserve"> </t>
        </is>
      </c>
      <c r="C65" s="4" t="inlineStr">
        <is>
          <t xml:space="preserve"> </t>
        </is>
      </c>
    </row>
    <row r="66">
      <c r="A66" s="4" t="inlineStr">
        <is>
          <t>Assumption of mortgage notes in conjunction with acquisitions of real estate</t>
        </is>
      </c>
      <c r="B66" s="5" t="n">
        <v>0</v>
      </c>
      <c r="C66" s="5" t="n">
        <v>3698779</v>
      </c>
    </row>
    <row r="67">
      <c r="A67" s="4" t="inlineStr">
        <is>
          <t>Assumption of other assets and liabilities in conjunction with acquisitions of real estate</t>
        </is>
      </c>
      <c r="B67" s="5" t="n">
        <v>1295</v>
      </c>
      <c r="C67" s="5" t="n">
        <v>76162</v>
      </c>
    </row>
    <row r="68">
      <c r="A68" s="4" t="inlineStr">
        <is>
          <t>Issuance of BREIT OP units as consideration for acquisitions of real estate and purchases of non-controlling interests</t>
        </is>
      </c>
      <c r="B68" s="5" t="n">
        <v>0</v>
      </c>
      <c r="C68" s="5" t="n">
        <v>203700</v>
      </c>
    </row>
    <row r="69">
      <c r="A69" s="4" t="inlineStr">
        <is>
          <t>Accrued pre-acquisition costs</t>
        </is>
      </c>
      <c r="B69" s="5" t="n">
        <v>0</v>
      </c>
      <c r="C69" s="5" t="n">
        <v>15</v>
      </c>
    </row>
    <row r="70">
      <c r="A70" s="4" t="inlineStr">
        <is>
          <t>Accrued capital expenditures and acquisition related costs</t>
        </is>
      </c>
      <c r="B70" s="5" t="n">
        <v>2287</v>
      </c>
      <c r="C70" s="5" t="n">
        <v>25408</v>
      </c>
    </row>
    <row r="71">
      <c r="A71" s="4" t="inlineStr">
        <is>
          <t>Accrued distributions</t>
        </is>
      </c>
      <c r="B71" s="5" t="n">
        <v>574</v>
      </c>
      <c r="C71" s="5" t="n">
        <v>45808</v>
      </c>
    </row>
    <row r="72">
      <c r="A72" s="4" t="inlineStr">
        <is>
          <t>Change in accrued stockholder servicing fee due to affiliate</t>
        </is>
      </c>
      <c r="B72" s="5" t="n">
        <v>-490124</v>
      </c>
      <c r="C72" s="5" t="n">
        <v>367248</v>
      </c>
    </row>
    <row r="73">
      <c r="A73" s="4" t="inlineStr">
        <is>
          <t>Redeemable non-controlling interest issued as settlement of performance participation allocation</t>
        </is>
      </c>
      <c r="B73" s="5" t="n">
        <v>0</v>
      </c>
      <c r="C73" s="5" t="n">
        <v>237924</v>
      </c>
    </row>
    <row r="74">
      <c r="A74" s="4" t="inlineStr">
        <is>
          <t>Issuance of class I shares for payment of management fee</t>
        </is>
      </c>
      <c r="B74" s="5" t="n">
        <v>435305</v>
      </c>
      <c r="C74" s="5" t="n">
        <v>386477</v>
      </c>
    </row>
    <row r="75">
      <c r="A75" s="4" t="inlineStr">
        <is>
          <t>Allocation to redeemable non-controlling interest</t>
        </is>
      </c>
      <c r="B75" s="5" t="n">
        <v>21632</v>
      </c>
      <c r="C75" s="5" t="n">
        <v>46343</v>
      </c>
    </row>
    <row r="76">
      <c r="A76" s="4" t="inlineStr">
        <is>
          <t>Distribution reinvestment</t>
        </is>
      </c>
      <c r="B76" s="5" t="n">
        <v>675465</v>
      </c>
      <c r="C76" s="5" t="n">
        <v>655415</v>
      </c>
    </row>
    <row r="77">
      <c r="A77" s="4" t="inlineStr">
        <is>
          <t>Accrued common stock repurchases</t>
        </is>
      </c>
      <c r="B77" s="5" t="n">
        <v>654248</v>
      </c>
      <c r="C77" s="5" t="n">
        <v>1290632</v>
      </c>
    </row>
    <row r="78">
      <c r="A78" s="4" t="inlineStr">
        <is>
          <t>Receivable for unsettled investments in real estate debt</t>
        </is>
      </c>
      <c r="B78" s="5" t="n">
        <v>4311</v>
      </c>
      <c r="C78" s="5" t="n">
        <v>87313</v>
      </c>
    </row>
    <row r="79">
      <c r="A79" s="4" t="inlineStr">
        <is>
          <t>Net increase in additional paid-in capital resulting from purchases of non-controlling interest</t>
        </is>
      </c>
      <c r="B79" s="5" t="n">
        <v>6707</v>
      </c>
      <c r="C79" s="5" t="n">
        <v>71777</v>
      </c>
    </row>
    <row r="80">
      <c r="A80" s="4" t="inlineStr">
        <is>
          <t>Consolidation of securitization vehicles</t>
        </is>
      </c>
      <c r="B80" s="5" t="n">
        <v>0</v>
      </c>
      <c r="C80" s="5" t="n">
        <v>2348079</v>
      </c>
    </row>
    <row r="81">
      <c r="A81" s="3" t="inlineStr">
        <is>
          <t>Increases (Decreases) in assets and liabilities resulting from consolidation of previously unconsolidated entities:</t>
        </is>
      </c>
      <c r="B81" s="4" t="inlineStr">
        <is>
          <t xml:space="preserve"> </t>
        </is>
      </c>
      <c r="C81" s="4" t="inlineStr">
        <is>
          <t xml:space="preserve"> </t>
        </is>
      </c>
    </row>
    <row r="82">
      <c r="A82" s="4" t="inlineStr">
        <is>
          <t>Investments in real estate, net</t>
        </is>
      </c>
      <c r="B82" s="5" t="n">
        <v>335092</v>
      </c>
      <c r="C82" s="5" t="n">
        <v>0</v>
      </c>
    </row>
    <row r="83">
      <c r="A83" s="4" t="inlineStr">
        <is>
          <t>Other assets</t>
        </is>
      </c>
      <c r="B83" s="5" t="n">
        <v>-9031</v>
      </c>
      <c r="C83" s="5" t="n">
        <v>0</v>
      </c>
    </row>
    <row r="84">
      <c r="A84" s="4" t="inlineStr">
        <is>
          <t>Mortgage notes, net</t>
        </is>
      </c>
      <c r="B84" s="5" t="n">
        <v>-126208</v>
      </c>
      <c r="C84" s="5" t="n">
        <v>0</v>
      </c>
    </row>
    <row r="85">
      <c r="A85" s="4" t="inlineStr">
        <is>
          <t>Other liabilities</t>
        </is>
      </c>
      <c r="B85" s="5" t="n">
        <v>-22444</v>
      </c>
      <c r="C85" s="5" t="n">
        <v>0</v>
      </c>
    </row>
    <row r="86">
      <c r="A86" s="4" t="inlineStr">
        <is>
          <t>Non-controlling interests attributable to third party joint ventures</t>
        </is>
      </c>
      <c r="B86" s="5" t="n">
        <v>-109568</v>
      </c>
      <c r="C86" s="5" t="n">
        <v>0</v>
      </c>
    </row>
    <row r="87">
      <c r="A87" s="4" t="inlineStr">
        <is>
          <t>Class C</t>
        </is>
      </c>
      <c r="B87" s="4" t="inlineStr">
        <is>
          <t xml:space="preserve"> </t>
        </is>
      </c>
      <c r="C87" s="4" t="inlineStr">
        <is>
          <t xml:space="preserve"> </t>
        </is>
      </c>
    </row>
    <row r="88">
      <c r="A88" s="3" t="inlineStr">
        <is>
          <t>Non-cash investing and financing activities:</t>
        </is>
      </c>
      <c r="B88" s="4" t="inlineStr">
        <is>
          <t xml:space="preserve"> </t>
        </is>
      </c>
      <c r="C88" s="4" t="inlineStr">
        <is>
          <t xml:space="preserve"> </t>
        </is>
      </c>
    </row>
    <row r="89">
      <c r="A89" s="4" t="inlineStr">
        <is>
          <t>Exchange of redeemable non-controlling interest</t>
        </is>
      </c>
      <c r="B89" s="5" t="n">
        <v>65313</v>
      </c>
      <c r="C89" s="5" t="n">
        <v>128205</v>
      </c>
    </row>
    <row r="90">
      <c r="A90" s="4" t="inlineStr">
        <is>
          <t>Class B Units</t>
        </is>
      </c>
      <c r="B90" s="4" t="inlineStr">
        <is>
          <t xml:space="preserve"> </t>
        </is>
      </c>
      <c r="C90" s="4" t="inlineStr">
        <is>
          <t xml:space="preserve"> </t>
        </is>
      </c>
    </row>
    <row r="91">
      <c r="A91" s="3" t="inlineStr">
        <is>
          <t>Non-cash investing and financing activities:</t>
        </is>
      </c>
      <c r="B91" s="4" t="inlineStr">
        <is>
          <t xml:space="preserve"> </t>
        </is>
      </c>
      <c r="C91" s="4" t="inlineStr">
        <is>
          <t xml:space="preserve"> </t>
        </is>
      </c>
    </row>
    <row r="92">
      <c r="A92" s="4" t="inlineStr">
        <is>
          <t>Exchange of redeemable non-controlling interest</t>
        </is>
      </c>
      <c r="B92" s="6" t="n">
        <v>278990</v>
      </c>
      <c r="C92" s="6" t="n">
        <v>4347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chedule of Company's Outstanding Shares of Common Stock (Details) - shares</t>
        </is>
      </c>
      <c r="B1" s="2" t="inlineStr">
        <is>
          <t>3 Months Ended</t>
        </is>
      </c>
      <c r="C1" s="2" t="inlineStr">
        <is>
          <t>6 Months Ended</t>
        </is>
      </c>
    </row>
    <row r="2">
      <c r="B2" s="2" t="inlineStr">
        <is>
          <t>Jun. 30, 2023</t>
        </is>
      </c>
      <c r="C2" s="2" t="inlineStr">
        <is>
          <t>Jun. 30, 2023</t>
        </is>
      </c>
    </row>
    <row r="3">
      <c r="A3" s="3" t="inlineStr">
        <is>
          <t>Common Stock, Shares Outstanding [Roll Forward]</t>
        </is>
      </c>
      <c r="B3" s="4" t="inlineStr">
        <is>
          <t xml:space="preserve"> </t>
        </is>
      </c>
      <c r="C3" s="4" t="inlineStr">
        <is>
          <t xml:space="preserve"> </t>
        </is>
      </c>
    </row>
    <row r="4">
      <c r="A4" s="4" t="inlineStr">
        <is>
          <t>Beginning balance (in shares)</t>
        </is>
      </c>
      <c r="B4" s="5" t="n">
        <v>4648205000</v>
      </c>
      <c r="C4" s="5" t="n">
        <v>4486178000</v>
      </c>
    </row>
    <row r="5">
      <c r="A5" s="4" t="inlineStr">
        <is>
          <t>Common stock issued (transferred)</t>
        </is>
      </c>
      <c r="B5" s="5" t="n">
        <v>45525000</v>
      </c>
      <c r="C5" s="5" t="n">
        <v>410689000</v>
      </c>
    </row>
    <row r="6">
      <c r="A6" s="4" t="inlineStr">
        <is>
          <t>Distribution reinvestment (in shares)</t>
        </is>
      </c>
      <c r="B6" s="5" t="n">
        <v>22715000</v>
      </c>
      <c r="C6" s="5" t="n">
        <v>46082000</v>
      </c>
    </row>
    <row r="7">
      <c r="A7" s="4" t="inlineStr">
        <is>
          <t>Common stock repurchased (in shares)</t>
        </is>
      </c>
      <c r="B7" s="5" t="n">
        <v>-224789000</v>
      </c>
      <c r="C7" s="5" t="n">
        <v>-451293000</v>
      </c>
    </row>
    <row r="8">
      <c r="A8" s="4" t="inlineStr">
        <is>
          <t>Ending balance (in shares)</t>
        </is>
      </c>
      <c r="B8" s="5" t="n">
        <v>4491656000</v>
      </c>
      <c r="C8" s="5" t="n">
        <v>4491656000</v>
      </c>
    </row>
    <row r="9">
      <c r="A9" s="4" t="inlineStr">
        <is>
          <t>Class S</t>
        </is>
      </c>
      <c r="B9" s="4" t="inlineStr">
        <is>
          <t xml:space="preserve"> </t>
        </is>
      </c>
      <c r="C9" s="4" t="inlineStr">
        <is>
          <t xml:space="preserve"> </t>
        </is>
      </c>
    </row>
    <row r="10">
      <c r="A10" s="3" t="inlineStr">
        <is>
          <t>Common Stock, Shares Outstanding [Roll Forward]</t>
        </is>
      </c>
      <c r="B10" s="4" t="inlineStr">
        <is>
          <t xml:space="preserve"> </t>
        </is>
      </c>
      <c r="C10" s="4" t="inlineStr">
        <is>
          <t xml:space="preserve"> </t>
        </is>
      </c>
    </row>
    <row r="11">
      <c r="A11" s="4" t="inlineStr">
        <is>
          <t>Beginning balance (in shares)</t>
        </is>
      </c>
      <c r="B11" s="5" t="n">
        <v>1582436000</v>
      </c>
      <c r="C11" s="5" t="n">
        <v>1597414000</v>
      </c>
    </row>
    <row r="12">
      <c r="A12" s="4" t="inlineStr">
        <is>
          <t>Common stock issued (transferred)</t>
        </is>
      </c>
      <c r="B12" s="5" t="n">
        <v>8913000</v>
      </c>
      <c r="C12" s="5" t="n">
        <v>20213000</v>
      </c>
    </row>
    <row r="13">
      <c r="A13" s="4" t="inlineStr">
        <is>
          <t>Distribution reinvestment (in shares)</t>
        </is>
      </c>
      <c r="B13" s="5" t="n">
        <v>7745000</v>
      </c>
      <c r="C13" s="5" t="n">
        <v>15623000</v>
      </c>
    </row>
    <row r="14">
      <c r="A14" s="4" t="inlineStr">
        <is>
          <t>Common stock repurchased (in shares)</t>
        </is>
      </c>
      <c r="B14" s="5" t="n">
        <v>-41369000</v>
      </c>
      <c r="C14" s="5" t="n">
        <v>-75525000</v>
      </c>
    </row>
    <row r="15">
      <c r="A15" s="4" t="inlineStr">
        <is>
          <t>Ending balance (in shares)</t>
        </is>
      </c>
      <c r="B15" s="5" t="n">
        <v>1557725000</v>
      </c>
      <c r="C15" s="5" t="n">
        <v>1557725000</v>
      </c>
    </row>
    <row r="16">
      <c r="A16" s="4" t="inlineStr">
        <is>
          <t>Class I</t>
        </is>
      </c>
      <c r="B16" s="4" t="inlineStr">
        <is>
          <t xml:space="preserve"> </t>
        </is>
      </c>
      <c r="C16" s="4" t="inlineStr">
        <is>
          <t xml:space="preserve"> </t>
        </is>
      </c>
    </row>
    <row r="17">
      <c r="A17" s="3" t="inlineStr">
        <is>
          <t>Common Stock, Shares Outstanding [Roll Forward]</t>
        </is>
      </c>
      <c r="B17" s="4" t="inlineStr">
        <is>
          <t xml:space="preserve"> </t>
        </is>
      </c>
      <c r="C17" s="4" t="inlineStr">
        <is>
          <t xml:space="preserve"> </t>
        </is>
      </c>
    </row>
    <row r="18">
      <c r="A18" s="4" t="inlineStr">
        <is>
          <t>Beginning balance (in shares)</t>
        </is>
      </c>
      <c r="B18" s="5" t="n">
        <v>2827354000</v>
      </c>
      <c r="C18" s="5" t="n">
        <v>2394737000</v>
      </c>
    </row>
    <row r="19">
      <c r="A19" s="4" t="inlineStr">
        <is>
          <t>Common stock issued (transferred)</t>
        </is>
      </c>
      <c r="B19" s="5" t="n">
        <v>34414000</v>
      </c>
      <c r="C19" s="5" t="n">
        <v>632917000</v>
      </c>
    </row>
    <row r="20">
      <c r="A20" s="4" t="inlineStr">
        <is>
          <t>Distribution reinvestment (in shares)</t>
        </is>
      </c>
      <c r="B20" s="5" t="n">
        <v>13780000</v>
      </c>
      <c r="C20" s="5" t="n">
        <v>26623000</v>
      </c>
    </row>
    <row r="21">
      <c r="A21" s="4" t="inlineStr">
        <is>
          <t>Common stock repurchased (in shares)</t>
        </is>
      </c>
      <c r="B21" s="5" t="n">
        <v>-173912000</v>
      </c>
      <c r="C21" s="5" t="n">
        <v>-352641000</v>
      </c>
    </row>
    <row r="22">
      <c r="A22" s="4" t="inlineStr">
        <is>
          <t>Ending balance (in shares)</t>
        </is>
      </c>
      <c r="B22" s="5" t="n">
        <v>2701636000</v>
      </c>
      <c r="C22" s="5" t="n">
        <v>2701636000</v>
      </c>
    </row>
    <row r="23">
      <c r="A23" s="4" t="inlineStr">
        <is>
          <t>Class T</t>
        </is>
      </c>
      <c r="B23" s="4" t="inlineStr">
        <is>
          <t xml:space="preserve"> </t>
        </is>
      </c>
      <c r="C23" s="4" t="inlineStr">
        <is>
          <t xml:space="preserve"> </t>
        </is>
      </c>
    </row>
    <row r="24">
      <c r="A24" s="3" t="inlineStr">
        <is>
          <t>Common Stock, Shares Outstanding [Roll Forward]</t>
        </is>
      </c>
      <c r="B24" s="4" t="inlineStr">
        <is>
          <t xml:space="preserve"> </t>
        </is>
      </c>
      <c r="C24" s="4" t="inlineStr">
        <is>
          <t xml:space="preserve"> </t>
        </is>
      </c>
    </row>
    <row r="25">
      <c r="A25" s="4" t="inlineStr">
        <is>
          <t>Beginning balance (in shares)</t>
        </is>
      </c>
      <c r="B25" s="5" t="n">
        <v>70538000</v>
      </c>
      <c r="C25" s="5" t="n">
        <v>72599000</v>
      </c>
    </row>
    <row r="26">
      <c r="A26" s="4" t="inlineStr">
        <is>
          <t>Common stock issued (transferred)</t>
        </is>
      </c>
      <c r="B26" s="5" t="n">
        <v>-2261000</v>
      </c>
      <c r="C26" s="5" t="n">
        <v>-2913000</v>
      </c>
    </row>
    <row r="27">
      <c r="A27" s="4" t="inlineStr">
        <is>
          <t>Distribution reinvestment (in shares)</t>
        </is>
      </c>
      <c r="B27" s="5" t="n">
        <v>405000</v>
      </c>
      <c r="C27" s="5" t="n">
        <v>827000</v>
      </c>
    </row>
    <row r="28">
      <c r="A28" s="4" t="inlineStr">
        <is>
          <t>Common stock repurchased (in shares)</t>
        </is>
      </c>
      <c r="B28" s="5" t="n">
        <v>-2196000</v>
      </c>
      <c r="C28" s="5" t="n">
        <v>-4027000</v>
      </c>
    </row>
    <row r="29">
      <c r="A29" s="4" t="inlineStr">
        <is>
          <t>Ending balance (in shares)</t>
        </is>
      </c>
      <c r="B29" s="5" t="n">
        <v>66486000</v>
      </c>
      <c r="C29" s="5" t="n">
        <v>66486000</v>
      </c>
    </row>
    <row r="30">
      <c r="A30" s="4" t="inlineStr">
        <is>
          <t>Class D</t>
        </is>
      </c>
      <c r="B30" s="4" t="inlineStr">
        <is>
          <t xml:space="preserve"> </t>
        </is>
      </c>
      <c r="C30" s="4" t="inlineStr">
        <is>
          <t xml:space="preserve"> </t>
        </is>
      </c>
    </row>
    <row r="31">
      <c r="A31" s="3" t="inlineStr">
        <is>
          <t>Common Stock, Shares Outstanding [Roll Forward]</t>
        </is>
      </c>
      <c r="B31" s="4" t="inlineStr">
        <is>
          <t xml:space="preserve"> </t>
        </is>
      </c>
      <c r="C31" s="4" t="inlineStr">
        <is>
          <t xml:space="preserve"> </t>
        </is>
      </c>
    </row>
    <row r="32">
      <c r="A32" s="4" t="inlineStr">
        <is>
          <t>Beginning balance (in shares)</t>
        </is>
      </c>
      <c r="B32" s="5" t="n">
        <v>166792000</v>
      </c>
      <c r="C32" s="5" t="n">
        <v>421428000</v>
      </c>
    </row>
    <row r="33">
      <c r="A33" s="4" t="inlineStr">
        <is>
          <t>Common stock issued (transferred)</t>
        </is>
      </c>
      <c r="B33" s="5" t="n">
        <v>3506000</v>
      </c>
      <c r="C33" s="5" t="n">
        <v>-241563000</v>
      </c>
    </row>
    <row r="34">
      <c r="A34" s="4" t="inlineStr">
        <is>
          <t>Distribution reinvestment (in shares)</t>
        </is>
      </c>
      <c r="B34" s="5" t="n">
        <v>788000</v>
      </c>
      <c r="C34" s="5" t="n">
        <v>3009000</v>
      </c>
    </row>
    <row r="35">
      <c r="A35" s="4" t="inlineStr">
        <is>
          <t>Common stock repurchased (in shares)</t>
        </is>
      </c>
      <c r="B35" s="5" t="n">
        <v>-7312000</v>
      </c>
      <c r="C35" s="5" t="n">
        <v>-19100000</v>
      </c>
    </row>
    <row r="36">
      <c r="A36" s="4" t="inlineStr">
        <is>
          <t>Ending balance (in shares)</t>
        </is>
      </c>
      <c r="B36" s="5" t="n">
        <v>163774000</v>
      </c>
      <c r="C36" s="5" t="n">
        <v>163774000</v>
      </c>
    </row>
    <row r="37">
      <c r="A37" s="4" t="inlineStr">
        <is>
          <t>Class C</t>
        </is>
      </c>
      <c r="B37" s="4" t="inlineStr">
        <is>
          <t xml:space="preserve"> </t>
        </is>
      </c>
      <c r="C37" s="4" t="inlineStr">
        <is>
          <t xml:space="preserve"> </t>
        </is>
      </c>
    </row>
    <row r="38">
      <c r="A38" s="3" t="inlineStr">
        <is>
          <t>Common Stock, Shares Outstanding [Roll Forward]</t>
        </is>
      </c>
      <c r="B38" s="4" t="inlineStr">
        <is>
          <t xml:space="preserve"> </t>
        </is>
      </c>
      <c r="C38" s="4" t="inlineStr">
        <is>
          <t xml:space="preserve"> </t>
        </is>
      </c>
    </row>
    <row r="39">
      <c r="A39" s="4" t="inlineStr">
        <is>
          <t>Beginning balance (in shares)</t>
        </is>
      </c>
      <c r="B39" s="5" t="n">
        <v>1085000</v>
      </c>
      <c r="C39" s="5" t="n">
        <v>0</v>
      </c>
    </row>
    <row r="40">
      <c r="A40" s="4" t="inlineStr">
        <is>
          <t>Common stock issued (transferred)</t>
        </is>
      </c>
      <c r="B40" s="5" t="n">
        <v>953000</v>
      </c>
      <c r="C40" s="5" t="n">
        <v>2035000</v>
      </c>
    </row>
    <row r="41">
      <c r="A41" s="4" t="inlineStr">
        <is>
          <t>Distribution reinvestment (in shares)</t>
        </is>
      </c>
      <c r="B41" s="5" t="n">
        <v>-3000</v>
      </c>
      <c r="C41" s="5" t="n">
        <v>0</v>
      </c>
    </row>
    <row r="42">
      <c r="A42" s="4" t="inlineStr">
        <is>
          <t>Common stock repurchased (in shares)</t>
        </is>
      </c>
      <c r="B42" s="5" t="n">
        <v>0</v>
      </c>
      <c r="C42" s="5" t="n">
        <v>0</v>
      </c>
    </row>
    <row r="43">
      <c r="A43" s="4" t="inlineStr">
        <is>
          <t>Ending balance (in shares)</t>
        </is>
      </c>
      <c r="B43" s="5" t="n">
        <v>2035000</v>
      </c>
      <c r="C43" s="5" t="n">
        <v>2035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4" customWidth="1" min="15" max="15"/>
    <col width="14" customWidth="1" min="16" max="16"/>
  </cols>
  <sheetData>
    <row r="1">
      <c r="A1" s="1" t="inlineStr">
        <is>
          <t>Equity and Redeemable Non-controlling Interest - Additional Information (Details) - USD ($) $ / shares in Units, $ in Thousands, shares in Millions</t>
        </is>
      </c>
      <c r="D1" s="2" t="inlineStr">
        <is>
          <t>1 Months Ended</t>
        </is>
      </c>
      <c r="J1" s="2" t="inlineStr">
        <is>
          <t>3 Months Ended</t>
        </is>
      </c>
      <c r="M1" s="2" t="inlineStr">
        <is>
          <t>6 Months Ended</t>
        </is>
      </c>
    </row>
    <row r="2">
      <c r="B2" s="2" t="inlineStr">
        <is>
          <t>Mar. 01, 2023</t>
        </is>
      </c>
      <c r="C2" s="2" t="inlineStr">
        <is>
          <t>Jan. 01, 2023</t>
        </is>
      </c>
      <c r="D2" s="2" t="inlineStr">
        <is>
          <t>Jun. 30, 2023</t>
        </is>
      </c>
      <c r="E2" s="2" t="inlineStr">
        <is>
          <t>May 31, 2023</t>
        </is>
      </c>
      <c r="F2" s="2" t="inlineStr">
        <is>
          <t>Apr. 30, 2023</t>
        </is>
      </c>
      <c r="G2" s="2" t="inlineStr">
        <is>
          <t>Mar. 31, 2023</t>
        </is>
      </c>
      <c r="H2" s="2" t="inlineStr">
        <is>
          <t>Feb. 28, 2023</t>
        </is>
      </c>
      <c r="I2" s="2" t="inlineStr">
        <is>
          <t>Jan. 31, 2023</t>
        </is>
      </c>
      <c r="J2" s="2" t="inlineStr">
        <is>
          <t>Jun. 30, 2023</t>
        </is>
      </c>
      <c r="K2" s="2" t="inlineStr">
        <is>
          <t>Mar. 31, 2023</t>
        </is>
      </c>
      <c r="L2" s="2" t="inlineStr">
        <is>
          <t>Jun. 30, 2022</t>
        </is>
      </c>
      <c r="M2" s="2" t="inlineStr">
        <is>
          <t>Jun. 30, 2023</t>
        </is>
      </c>
      <c r="N2" s="2" t="inlineStr">
        <is>
          <t>Jun. 30, 2022</t>
        </is>
      </c>
      <c r="O2" s="2" t="inlineStr">
        <is>
          <t>Jan. 31, 2028</t>
        </is>
      </c>
      <c r="P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repurchas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39182</v>
      </c>
      <c r="K4" s="4" t="inlineStr">
        <is>
          <t xml:space="preserve"> </t>
        </is>
      </c>
      <c r="L4" s="6" t="n">
        <v>2882451</v>
      </c>
      <c r="M4" s="6" t="n">
        <v>6828085</v>
      </c>
      <c r="N4" s="6" t="n">
        <v>4146056</v>
      </c>
      <c r="O4" s="4" t="inlineStr">
        <is>
          <t xml:space="preserve"> </t>
        </is>
      </c>
      <c r="P4" s="4" t="inlineStr">
        <is>
          <t xml:space="preserve"> </t>
        </is>
      </c>
    </row>
    <row r="5">
      <c r="A5" s="4" t="inlineStr">
        <is>
          <t>Non-controlling interests attributable to third party joint ventures</t>
        </is>
      </c>
      <c r="B5" s="4" t="inlineStr">
        <is>
          <t xml:space="preserve"> </t>
        </is>
      </c>
      <c r="C5" s="4" t="inlineStr">
        <is>
          <t xml:space="preserve"> </t>
        </is>
      </c>
      <c r="D5" s="6" t="n">
        <v>4167173</v>
      </c>
      <c r="E5" s="4" t="inlineStr">
        <is>
          <t xml:space="preserve"> </t>
        </is>
      </c>
      <c r="F5" s="4" t="inlineStr">
        <is>
          <t xml:space="preserve"> </t>
        </is>
      </c>
      <c r="G5" s="4" t="inlineStr">
        <is>
          <t xml:space="preserve"> </t>
        </is>
      </c>
      <c r="H5" s="4" t="inlineStr">
        <is>
          <t xml:space="preserve"> </t>
        </is>
      </c>
      <c r="I5" s="4" t="inlineStr">
        <is>
          <t xml:space="preserve"> </t>
        </is>
      </c>
      <c r="J5" s="5" t="n">
        <v>4167173</v>
      </c>
      <c r="K5" s="4" t="inlineStr">
        <is>
          <t xml:space="preserve"> </t>
        </is>
      </c>
      <c r="L5" s="4" t="inlineStr">
        <is>
          <t xml:space="preserve"> </t>
        </is>
      </c>
      <c r="M5" s="5" t="n">
        <v>4167173</v>
      </c>
      <c r="N5" s="4" t="inlineStr">
        <is>
          <t xml:space="preserve"> </t>
        </is>
      </c>
      <c r="O5" s="4" t="inlineStr">
        <is>
          <t xml:space="preserve"> </t>
        </is>
      </c>
      <c r="P5" s="6" t="n">
        <v>4278895</v>
      </c>
    </row>
    <row r="6">
      <c r="A6" s="4" t="inlineStr">
        <is>
          <t>Allocation adjustment amount between additional paid-in capital and redeemable non 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339</v>
      </c>
      <c r="K6" s="4" t="inlineStr">
        <is>
          <t xml:space="preserve"> </t>
        </is>
      </c>
      <c r="L6" s="6" t="n">
        <v>-10640</v>
      </c>
      <c r="M6" s="6" t="n">
        <v>-21632</v>
      </c>
      <c r="N6" s="6" t="n">
        <v>-46343</v>
      </c>
      <c r="O6" s="4" t="inlineStr">
        <is>
          <t xml:space="preserve"> </t>
        </is>
      </c>
      <c r="P6" s="4" t="inlineStr">
        <is>
          <t xml:space="preserve"> </t>
        </is>
      </c>
    </row>
    <row r="7">
      <c r="A7" s="4" t="inlineStr">
        <is>
          <t>UC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s to acquire strategic venture</t>
        </is>
      </c>
      <c r="B9" s="6" t="n">
        <v>125000</v>
      </c>
      <c r="C9" s="6"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annualized return</t>
        </is>
      </c>
      <c r="B10" s="4" t="inlineStr">
        <is>
          <t xml:space="preserve"> </t>
        </is>
      </c>
      <c r="C10" s="12" t="n">
        <v>0.1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payment received on investment returns</t>
        </is>
      </c>
      <c r="B11" s="4" t="inlineStr">
        <is>
          <t xml:space="preserve"> </t>
        </is>
      </c>
      <c r="C11" s="13"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C Investments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tion to repurchas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2 years</t>
        </is>
      </c>
      <c r="P14" s="4" t="inlineStr">
        <is>
          <t xml:space="preserve"> </t>
        </is>
      </c>
    </row>
    <row r="15">
      <c r="A15" s="4" t="inlineStr">
        <is>
          <t>Minimum average 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6 years</t>
        </is>
      </c>
      <c r="P15" s="4" t="inlineStr">
        <is>
          <t xml:space="preserve"> </t>
        </is>
      </c>
    </row>
    <row r="16">
      <c r="A16" s="4" t="inlineStr">
        <is>
          <t>Class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distributions declared per share of common stock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1664</v>
      </c>
      <c r="K18" s="4" t="inlineStr">
        <is>
          <t xml:space="preserve"> </t>
        </is>
      </c>
      <c r="L18" s="4" t="inlineStr">
        <is>
          <t xml:space="preserve"> </t>
        </is>
      </c>
      <c r="M18" s="8" t="n">
        <v>0.3327</v>
      </c>
      <c r="N18" s="4" t="inlineStr">
        <is>
          <t xml:space="preserve"> </t>
        </is>
      </c>
      <c r="O18" s="4" t="inlineStr">
        <is>
          <t xml:space="preserve"> </t>
        </is>
      </c>
      <c r="P18" s="4" t="inlineStr">
        <is>
          <t xml:space="preserve"> </t>
        </is>
      </c>
    </row>
    <row r="19">
      <c r="A19" s="4" t="inlineStr">
        <is>
          <t>Class I | UC Investments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rategic venture, shares purchased (in shares)</t>
        </is>
      </c>
      <c r="B21" s="11" t="n">
        <v>33.9</v>
      </c>
      <c r="C21" s="11" t="n">
        <v>268.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rategic venture, shares purchased, value</t>
        </is>
      </c>
      <c r="B22" s="6" t="n">
        <v>500000</v>
      </c>
      <c r="C22" s="6" t="n">
        <v>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distributions declared per share of common stock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6" t="n">
        <v>0</v>
      </c>
      <c r="N25" s="4" t="inlineStr">
        <is>
          <t xml:space="preserve"> </t>
        </is>
      </c>
      <c r="O25" s="4" t="inlineStr">
        <is>
          <t xml:space="preserve"> </t>
        </is>
      </c>
      <c r="P25" s="4" t="inlineStr">
        <is>
          <t xml:space="preserve"> </t>
        </is>
      </c>
    </row>
    <row r="26">
      <c r="A26" s="4" t="inlineStr">
        <is>
          <t>Third Party Joint V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n-controlling interests attributable to third party joint ventures</t>
        </is>
      </c>
      <c r="B28" s="4" t="inlineStr">
        <is>
          <t xml:space="preserve"> </t>
        </is>
      </c>
      <c r="C28" s="4" t="inlineStr">
        <is>
          <t xml:space="preserve"> </t>
        </is>
      </c>
      <c r="D28" s="6" t="n">
        <v>227400</v>
      </c>
      <c r="E28" s="4" t="inlineStr">
        <is>
          <t xml:space="preserve"> </t>
        </is>
      </c>
      <c r="F28" s="4" t="inlineStr">
        <is>
          <t xml:space="preserve"> </t>
        </is>
      </c>
      <c r="G28" s="4" t="inlineStr">
        <is>
          <t xml:space="preserve"> </t>
        </is>
      </c>
      <c r="H28" s="4" t="inlineStr">
        <is>
          <t xml:space="preserve"> </t>
        </is>
      </c>
      <c r="I28" s="4" t="inlineStr">
        <is>
          <t xml:space="preserve"> </t>
        </is>
      </c>
      <c r="J28" s="6" t="n">
        <v>227400</v>
      </c>
      <c r="K28" s="4" t="inlineStr">
        <is>
          <t xml:space="preserve"> </t>
        </is>
      </c>
      <c r="L28" s="4" t="inlineStr">
        <is>
          <t xml:space="preserve"> </t>
        </is>
      </c>
      <c r="M28" s="6" t="n">
        <v>227400</v>
      </c>
      <c r="N28" s="4" t="inlineStr">
        <is>
          <t xml:space="preserve"> </t>
        </is>
      </c>
      <c r="O28" s="4" t="inlineStr">
        <is>
          <t xml:space="preserve"> </t>
        </is>
      </c>
      <c r="P28" s="6" t="n">
        <v>209300</v>
      </c>
    </row>
    <row r="29">
      <c r="A29" s="4" t="inlineStr">
        <is>
          <t>Share Re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onthly maximum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3" t="n">
        <v>0.02</v>
      </c>
      <c r="N31" s="4" t="inlineStr">
        <is>
          <t xml:space="preserve"> </t>
        </is>
      </c>
      <c r="O31" s="4" t="inlineStr">
        <is>
          <t xml:space="preserve"> </t>
        </is>
      </c>
      <c r="P31" s="4" t="inlineStr">
        <is>
          <t xml:space="preserve"> </t>
        </is>
      </c>
    </row>
    <row r="32">
      <c r="A32" s="4" t="inlineStr">
        <is>
          <t>Quarterly maximum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3" t="n">
        <v>0.05</v>
      </c>
      <c r="N32" s="4" t="inlineStr">
        <is>
          <t xml:space="preserve"> </t>
        </is>
      </c>
      <c r="O32" s="4" t="inlineStr">
        <is>
          <t xml:space="preserve"> </t>
        </is>
      </c>
      <c r="P32" s="4" t="inlineStr">
        <is>
          <t xml:space="preserve"> </t>
        </is>
      </c>
    </row>
    <row r="33">
      <c r="A33" s="4" t="inlineStr">
        <is>
          <t>Common stock repurchased during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224.8</v>
      </c>
      <c r="K33" s="11" t="n">
        <v>226.5</v>
      </c>
      <c r="L33" s="4" t="inlineStr">
        <is>
          <t xml:space="preserve"> </t>
        </is>
      </c>
      <c r="M33" s="11" t="n">
        <v>451.3</v>
      </c>
      <c r="N33" s="4" t="inlineStr">
        <is>
          <t xml:space="preserve"> </t>
        </is>
      </c>
      <c r="O33" s="4" t="inlineStr">
        <is>
          <t xml:space="preserve"> </t>
        </is>
      </c>
      <c r="P33" s="4" t="inlineStr">
        <is>
          <t xml:space="preserve"> </t>
        </is>
      </c>
    </row>
    <row r="34">
      <c r="A34" s="4" t="inlineStr">
        <is>
          <t>BREIT OP units repurchased (in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11.4</v>
      </c>
      <c r="K34" s="11" t="n">
        <v>3.1</v>
      </c>
      <c r="L34" s="4" t="inlineStr">
        <is>
          <t xml:space="preserve"> </t>
        </is>
      </c>
      <c r="M34" s="11" t="n">
        <v>14.5</v>
      </c>
      <c r="N34" s="4" t="inlineStr">
        <is>
          <t xml:space="preserve"> </t>
        </is>
      </c>
      <c r="O34" s="4" t="inlineStr">
        <is>
          <t xml:space="preserve"> </t>
        </is>
      </c>
      <c r="P34" s="4" t="inlineStr">
        <is>
          <t xml:space="preserve"> </t>
        </is>
      </c>
    </row>
    <row r="35">
      <c r="A35" s="4" t="inlineStr">
        <is>
          <t>Common stock repurchas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400000</v>
      </c>
      <c r="K35" s="6" t="n">
        <v>3400000</v>
      </c>
      <c r="L35" s="4" t="inlineStr">
        <is>
          <t xml:space="preserve"> </t>
        </is>
      </c>
      <c r="M35" s="6" t="n">
        <v>6800000</v>
      </c>
      <c r="N35" s="4" t="inlineStr">
        <is>
          <t xml:space="preserve"> </t>
        </is>
      </c>
      <c r="O35" s="4" t="inlineStr">
        <is>
          <t xml:space="preserve"> </t>
        </is>
      </c>
      <c r="P35" s="4" t="inlineStr">
        <is>
          <t xml:space="preserve"> </t>
        </is>
      </c>
    </row>
    <row r="36">
      <c r="A36" s="4" t="inlineStr">
        <is>
          <t>Requests fulfilled, percent of NAV</t>
        </is>
      </c>
      <c r="B36" s="4" t="inlineStr">
        <is>
          <t xml:space="preserve"> </t>
        </is>
      </c>
      <c r="C36" s="4" t="inlineStr">
        <is>
          <t xml:space="preserve"> </t>
        </is>
      </c>
      <c r="D36" s="13" t="n">
        <v>0.01</v>
      </c>
      <c r="E36" s="13" t="n">
        <v>0.02</v>
      </c>
      <c r="F36" s="13" t="n">
        <v>0.02</v>
      </c>
      <c r="G36" s="13" t="n">
        <v>0.01</v>
      </c>
      <c r="H36" s="13" t="n">
        <v>0.02</v>
      </c>
      <c r="I36" s="13" t="n">
        <v>0.0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quests fulfilled percent</t>
        </is>
      </c>
      <c r="B37" s="4" t="inlineStr">
        <is>
          <t xml:space="preserve"> </t>
        </is>
      </c>
      <c r="C37" s="4" t="inlineStr">
        <is>
          <t xml:space="preserve"> </t>
        </is>
      </c>
      <c r="D37" s="13" t="n">
        <v>0.17</v>
      </c>
      <c r="E37" s="13" t="n">
        <v>0.3</v>
      </c>
      <c r="F37" s="13" t="n">
        <v>0.29</v>
      </c>
      <c r="G37" s="13" t="n">
        <v>0.15</v>
      </c>
      <c r="H37" s="13" t="n">
        <v>0.35</v>
      </c>
      <c r="I37" s="13" t="n">
        <v>0.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4">
    <mergeCell ref="A1:A2"/>
    <mergeCell ref="D1:I1"/>
    <mergeCell ref="J1:L1"/>
    <mergeCell ref="M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chedule of Aggregate Distributions Declared for Applicable Class of Common Stock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Aggregate gross distributions declared per share of common stock (in dollars per share)</t>
        </is>
      </c>
      <c r="B4" s="8" t="n">
        <v>0.1664</v>
      </c>
      <c r="C4" s="8" t="n">
        <v>0.1671</v>
      </c>
      <c r="D4" s="8" t="n">
        <v>0.3327</v>
      </c>
      <c r="E4" s="8" t="n">
        <v>0.3333</v>
      </c>
    </row>
    <row r="5">
      <c r="A5" s="4" t="inlineStr">
        <is>
          <t>Class S</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Aggregate gross distributions declared per share of common stock (in dollars per share)</t>
        </is>
      </c>
      <c r="B7" s="16" t="n">
        <v>0.1664</v>
      </c>
      <c r="C7" s="4" t="inlineStr">
        <is>
          <t xml:space="preserve"> </t>
        </is>
      </c>
      <c r="D7" s="16" t="n">
        <v>0.3327</v>
      </c>
      <c r="E7" s="4" t="inlineStr">
        <is>
          <t xml:space="preserve"> </t>
        </is>
      </c>
    </row>
    <row r="8">
      <c r="A8" s="4" t="inlineStr">
        <is>
          <t>Stockholder servicing fee per share of common stock (in dollars per share)</t>
        </is>
      </c>
      <c r="B8" s="16" t="n">
        <v>-0.0311</v>
      </c>
      <c r="C8" s="4" t="inlineStr">
        <is>
          <t xml:space="preserve"> </t>
        </is>
      </c>
      <c r="D8" s="16" t="n">
        <v>-0.0621</v>
      </c>
      <c r="E8" s="4" t="inlineStr">
        <is>
          <t xml:space="preserve"> </t>
        </is>
      </c>
    </row>
    <row r="9">
      <c r="A9" s="4" t="inlineStr">
        <is>
          <t>Net distributions declared per share of common stock (in dollars per share)</t>
        </is>
      </c>
      <c r="B9" s="16" t="n">
        <v>0.1353</v>
      </c>
      <c r="C9" s="4" t="inlineStr">
        <is>
          <t xml:space="preserve"> </t>
        </is>
      </c>
      <c r="D9" s="16" t="n">
        <v>0.2706</v>
      </c>
      <c r="E9" s="4" t="inlineStr">
        <is>
          <t xml:space="preserve"> </t>
        </is>
      </c>
    </row>
    <row r="10">
      <c r="A10" s="4" t="inlineStr">
        <is>
          <t>Class I</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Aggregate gross distributions declared per share of common stock (in dollars per share)</t>
        </is>
      </c>
      <c r="B12" s="16" t="n">
        <v>0.1664</v>
      </c>
      <c r="C12" s="4" t="inlineStr">
        <is>
          <t xml:space="preserve"> </t>
        </is>
      </c>
      <c r="D12" s="16" t="n">
        <v>0.3327</v>
      </c>
      <c r="E12" s="4" t="inlineStr">
        <is>
          <t xml:space="preserve"> </t>
        </is>
      </c>
    </row>
    <row r="13">
      <c r="A13" s="4" t="inlineStr">
        <is>
          <t>Stockholder servicing fee per share of common stock (in dollars per share)</t>
        </is>
      </c>
      <c r="B13" s="5" t="n">
        <v>0</v>
      </c>
      <c r="C13" s="4" t="inlineStr">
        <is>
          <t xml:space="preserve"> </t>
        </is>
      </c>
      <c r="D13" s="5" t="n">
        <v>0</v>
      </c>
      <c r="E13" s="4" t="inlineStr">
        <is>
          <t xml:space="preserve"> </t>
        </is>
      </c>
    </row>
    <row r="14">
      <c r="A14" s="4" t="inlineStr">
        <is>
          <t>Net distributions declared per share of common stock (in dollars per share)</t>
        </is>
      </c>
      <c r="B14" s="16" t="n">
        <v>0.1664</v>
      </c>
      <c r="C14" s="4" t="inlineStr">
        <is>
          <t xml:space="preserve"> </t>
        </is>
      </c>
      <c r="D14" s="16" t="n">
        <v>0.3327</v>
      </c>
      <c r="E14" s="4" t="inlineStr">
        <is>
          <t xml:space="preserve"> </t>
        </is>
      </c>
    </row>
    <row r="15">
      <c r="A15" s="4" t="inlineStr">
        <is>
          <t>Class T</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Aggregate gross distributions declared per share of common stock (in dollars per share)</t>
        </is>
      </c>
      <c r="B17" s="16" t="n">
        <v>0.1664</v>
      </c>
      <c r="C17" s="4" t="inlineStr">
        <is>
          <t xml:space="preserve"> </t>
        </is>
      </c>
      <c r="D17" s="16" t="n">
        <v>0.3327</v>
      </c>
      <c r="E17" s="4" t="inlineStr">
        <is>
          <t xml:space="preserve"> </t>
        </is>
      </c>
    </row>
    <row r="18">
      <c r="A18" s="4" t="inlineStr">
        <is>
          <t>Stockholder servicing fee per share of common stock (in dollars per share)</t>
        </is>
      </c>
      <c r="B18" s="16" t="n">
        <v>-0.0305</v>
      </c>
      <c r="C18" s="4" t="inlineStr">
        <is>
          <t xml:space="preserve"> </t>
        </is>
      </c>
      <c r="D18" s="16" t="n">
        <v>-0.061</v>
      </c>
      <c r="E18" s="4" t="inlineStr">
        <is>
          <t xml:space="preserve"> </t>
        </is>
      </c>
    </row>
    <row r="19">
      <c r="A19" s="4" t="inlineStr">
        <is>
          <t>Net distributions declared per share of common stock (in dollars per share)</t>
        </is>
      </c>
      <c r="B19" s="16" t="n">
        <v>0.1359</v>
      </c>
      <c r="C19" s="4" t="inlineStr">
        <is>
          <t xml:space="preserve"> </t>
        </is>
      </c>
      <c r="D19" s="16" t="n">
        <v>0.2717</v>
      </c>
      <c r="E19" s="4" t="inlineStr">
        <is>
          <t xml:space="preserve"> </t>
        </is>
      </c>
    </row>
    <row r="20">
      <c r="A20" s="4" t="inlineStr">
        <is>
          <t>Class D</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Aggregate gross distributions declared per share of common stock (in dollars per share)</t>
        </is>
      </c>
      <c r="B22" s="16" t="n">
        <v>0.1664</v>
      </c>
      <c r="C22" s="4" t="inlineStr">
        <is>
          <t xml:space="preserve"> </t>
        </is>
      </c>
      <c r="D22" s="16" t="n">
        <v>0.3327</v>
      </c>
      <c r="E22" s="4" t="inlineStr">
        <is>
          <t xml:space="preserve"> </t>
        </is>
      </c>
    </row>
    <row r="23">
      <c r="A23" s="4" t="inlineStr">
        <is>
          <t>Stockholder servicing fee per share of common stock (in dollars per share)</t>
        </is>
      </c>
      <c r="B23" s="16" t="n">
        <v>-0.008999999999999999</v>
      </c>
      <c r="C23" s="4" t="inlineStr">
        <is>
          <t xml:space="preserve"> </t>
        </is>
      </c>
      <c r="D23" s="16" t="n">
        <v>-0.0179</v>
      </c>
      <c r="E23" s="4" t="inlineStr">
        <is>
          <t xml:space="preserve"> </t>
        </is>
      </c>
    </row>
    <row r="24">
      <c r="A24" s="4" t="inlineStr">
        <is>
          <t>Net distributions declared per share of common stock (in dollars per share)</t>
        </is>
      </c>
      <c r="B24" s="16" t="n">
        <v>0.1574</v>
      </c>
      <c r="C24" s="4" t="inlineStr">
        <is>
          <t xml:space="preserve"> </t>
        </is>
      </c>
      <c r="D24" s="16" t="n">
        <v>0.3148</v>
      </c>
      <c r="E24" s="4" t="inlineStr">
        <is>
          <t xml:space="preserve"> </t>
        </is>
      </c>
    </row>
    <row r="25">
      <c r="A25" s="4" t="inlineStr">
        <is>
          <t>Class C</t>
        </is>
      </c>
      <c r="B25" s="4" t="inlineStr">
        <is>
          <t xml:space="preserve"> </t>
        </is>
      </c>
      <c r="C25" s="4" t="inlineStr">
        <is>
          <t xml:space="preserve"> </t>
        </is>
      </c>
      <c r="D25" s="4" t="inlineStr">
        <is>
          <t xml:space="preserve"> </t>
        </is>
      </c>
      <c r="E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row>
    <row r="27">
      <c r="A27" s="4" t="inlineStr">
        <is>
          <t>Aggregate gross distributions declared per share of common stock (in dollars per share)</t>
        </is>
      </c>
      <c r="B27" s="5" t="n">
        <v>0</v>
      </c>
      <c r="C27" s="4" t="inlineStr">
        <is>
          <t xml:space="preserve"> </t>
        </is>
      </c>
      <c r="D27" s="5" t="n">
        <v>0</v>
      </c>
      <c r="E27" s="4" t="inlineStr">
        <is>
          <t xml:space="preserve"> </t>
        </is>
      </c>
    </row>
    <row r="28">
      <c r="A28" s="4" t="inlineStr">
        <is>
          <t>Stockholder servicing fee per share of common stock (in dollars per share)</t>
        </is>
      </c>
      <c r="B28" s="5" t="n">
        <v>0</v>
      </c>
      <c r="C28" s="4" t="inlineStr">
        <is>
          <t xml:space="preserve"> </t>
        </is>
      </c>
      <c r="D28" s="5" t="n">
        <v>0</v>
      </c>
      <c r="E28" s="4" t="inlineStr">
        <is>
          <t xml:space="preserve"> </t>
        </is>
      </c>
    </row>
    <row r="29">
      <c r="A29" s="4" t="inlineStr">
        <is>
          <t>Net distributions declared per share of common stock (in dollars per share)</t>
        </is>
      </c>
      <c r="B29" s="6" t="n">
        <v>0</v>
      </c>
      <c r="C29" s="4" t="inlineStr">
        <is>
          <t xml:space="preserve"> </t>
        </is>
      </c>
      <c r="D29" s="6" t="n">
        <v>0</v>
      </c>
      <c r="E2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and Redeemable Non-controlling Interest - Summary of Non-controlling Interest Activity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year</t>
        </is>
      </c>
      <c r="B4" s="4" t="inlineStr">
        <is>
          <t xml:space="preserve"> </t>
        </is>
      </c>
      <c r="C4" s="6" t="n">
        <v>553423</v>
      </c>
      <c r="D4" s="4" t="inlineStr">
        <is>
          <t xml:space="preserve"> </t>
        </is>
      </c>
      <c r="E4" s="6" t="n">
        <v>553423</v>
      </c>
      <c r="F4" s="4" t="inlineStr">
        <is>
          <t xml:space="preserve"> </t>
        </is>
      </c>
    </row>
    <row r="5">
      <c r="A5" s="4" t="inlineStr">
        <is>
          <t>Redeemable non-controlling interest issued as settlement of performance participation allocation</t>
        </is>
      </c>
      <c r="B5" s="4" t="inlineStr">
        <is>
          <t xml:space="preserve"> </t>
        </is>
      </c>
      <c r="C5" s="4" t="inlineStr">
        <is>
          <t xml:space="preserve"> </t>
        </is>
      </c>
      <c r="D5" s="4" t="inlineStr">
        <is>
          <t xml:space="preserve"> </t>
        </is>
      </c>
      <c r="E5" s="5" t="n">
        <v>0</v>
      </c>
      <c r="F5" s="6" t="n">
        <v>237924</v>
      </c>
    </row>
    <row r="6">
      <c r="A6" s="4" t="inlineStr">
        <is>
          <t>GAAP income allocation</t>
        </is>
      </c>
      <c r="B6" s="6" t="n">
        <v>1199</v>
      </c>
      <c r="C6" s="4" t="inlineStr">
        <is>
          <t xml:space="preserve"> </t>
        </is>
      </c>
      <c r="D6" s="6" t="n">
        <v>3326</v>
      </c>
      <c r="E6" s="5" t="n">
        <v>763</v>
      </c>
      <c r="F6" s="5" t="n">
        <v>4522</v>
      </c>
    </row>
    <row r="7">
      <c r="A7" s="4" t="inlineStr">
        <is>
          <t>Ending balance</t>
        </is>
      </c>
      <c r="B7" s="5" t="n">
        <v>227722</v>
      </c>
      <c r="C7" s="4" t="inlineStr">
        <is>
          <t xml:space="preserve"> </t>
        </is>
      </c>
      <c r="D7" s="4" t="inlineStr">
        <is>
          <t xml:space="preserve"> </t>
        </is>
      </c>
      <c r="E7" s="5" t="n">
        <v>227722</v>
      </c>
      <c r="F7" s="4" t="inlineStr">
        <is>
          <t xml:space="preserve"> </t>
        </is>
      </c>
    </row>
    <row r="8">
      <c r="A8" s="4" t="inlineStr">
        <is>
          <t>Class 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emable Non-controlling Interes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to shares and units</t>
        </is>
      </c>
      <c r="B10" s="4" t="inlineStr">
        <is>
          <t xml:space="preserve"> </t>
        </is>
      </c>
      <c r="C10" s="4" t="inlineStr">
        <is>
          <t xml:space="preserve"> </t>
        </is>
      </c>
      <c r="D10" s="4" t="inlineStr">
        <is>
          <t xml:space="preserve"> </t>
        </is>
      </c>
      <c r="E10" s="5" t="n">
        <v>-65313</v>
      </c>
      <c r="F10" s="5" t="n">
        <v>-128205</v>
      </c>
    </row>
    <row r="11">
      <c r="A11" s="4" t="inlineStr">
        <is>
          <t>Special Limited Partn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the beginning of the year</t>
        </is>
      </c>
      <c r="B13" s="4" t="inlineStr">
        <is>
          <t xml:space="preserve"> </t>
        </is>
      </c>
      <c r="C13" s="5" t="n">
        <v>344145</v>
      </c>
      <c r="D13" s="4" t="inlineStr">
        <is>
          <t xml:space="preserve"> </t>
        </is>
      </c>
      <c r="E13" s="5" t="n">
        <v>344145</v>
      </c>
      <c r="F13" s="5" t="n">
        <v>589900</v>
      </c>
    </row>
    <row r="14">
      <c r="A14" s="4" t="inlineStr">
        <is>
          <t>Redeemable non-controlling interest issued as settlement of performance participation allocation</t>
        </is>
      </c>
      <c r="B14" s="4" t="inlineStr">
        <is>
          <t xml:space="preserve"> </t>
        </is>
      </c>
      <c r="C14" s="6" t="n">
        <v>237924</v>
      </c>
      <c r="D14" s="4" t="inlineStr">
        <is>
          <t xml:space="preserve"> </t>
        </is>
      </c>
      <c r="E14" s="5" t="n">
        <v>0</v>
      </c>
      <c r="F14" s="4" t="inlineStr">
        <is>
          <t xml:space="preserve"> </t>
        </is>
      </c>
    </row>
    <row r="15">
      <c r="A15" s="4" t="inlineStr">
        <is>
          <t>Repurchases</t>
        </is>
      </c>
      <c r="B15" s="4" t="inlineStr">
        <is>
          <t xml:space="preserve"> </t>
        </is>
      </c>
      <c r="C15" s="4" t="inlineStr">
        <is>
          <t xml:space="preserve"> </t>
        </is>
      </c>
      <c r="D15" s="4" t="inlineStr">
        <is>
          <t xml:space="preserve"> </t>
        </is>
      </c>
      <c r="E15" s="5" t="n">
        <v>0</v>
      </c>
      <c r="F15" s="5" t="n">
        <v>-26639</v>
      </c>
    </row>
    <row r="16">
      <c r="A16" s="4" t="inlineStr">
        <is>
          <t>GAAP income allocation</t>
        </is>
      </c>
      <c r="B16" s="4" t="inlineStr">
        <is>
          <t xml:space="preserve"> </t>
        </is>
      </c>
      <c r="C16" s="4" t="inlineStr">
        <is>
          <t xml:space="preserve"> </t>
        </is>
      </c>
      <c r="D16" s="4" t="inlineStr">
        <is>
          <t xml:space="preserve"> </t>
        </is>
      </c>
      <c r="E16" s="5" t="n">
        <v>1919</v>
      </c>
      <c r="F16" s="5" t="n">
        <v>-1852</v>
      </c>
    </row>
    <row r="17">
      <c r="A17" s="4" t="inlineStr">
        <is>
          <t>Distributions</t>
        </is>
      </c>
      <c r="B17" s="4" t="inlineStr">
        <is>
          <t xml:space="preserve"> </t>
        </is>
      </c>
      <c r="C17" s="4" t="inlineStr">
        <is>
          <t xml:space="preserve"> </t>
        </is>
      </c>
      <c r="D17" s="4" t="inlineStr">
        <is>
          <t xml:space="preserve"> </t>
        </is>
      </c>
      <c r="E17" s="5" t="n">
        <v>-1300</v>
      </c>
      <c r="F17" s="5" t="n">
        <v>-2690</v>
      </c>
    </row>
    <row r="18">
      <c r="A18" s="4" t="inlineStr">
        <is>
          <t>Fair value allocation</t>
        </is>
      </c>
      <c r="B18" s="4" t="inlineStr">
        <is>
          <t xml:space="preserve"> </t>
        </is>
      </c>
      <c r="C18" s="4" t="inlineStr">
        <is>
          <t xml:space="preserve"> </t>
        </is>
      </c>
      <c r="D18" s="4" t="inlineStr">
        <is>
          <t xml:space="preserve"> </t>
        </is>
      </c>
      <c r="E18" s="5" t="n">
        <v>-104</v>
      </c>
      <c r="F18" s="5" t="n">
        <v>7125</v>
      </c>
    </row>
    <row r="19">
      <c r="A19" s="4" t="inlineStr">
        <is>
          <t>Ending balance</t>
        </is>
      </c>
      <c r="B19" s="6" t="n">
        <v>357</v>
      </c>
      <c r="C19" s="4" t="inlineStr">
        <is>
          <t xml:space="preserve"> </t>
        </is>
      </c>
      <c r="D19" s="6" t="n">
        <v>240846</v>
      </c>
      <c r="E19" s="5" t="n">
        <v>357</v>
      </c>
      <c r="F19" s="5" t="n">
        <v>240846</v>
      </c>
    </row>
    <row r="20">
      <c r="A20" s="4" t="inlineStr">
        <is>
          <t>Special Limited Partner | Common Class 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deemable Non-controlling Interest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to shares and units</t>
        </is>
      </c>
      <c r="B22" s="4" t="inlineStr">
        <is>
          <t xml:space="preserve"> </t>
        </is>
      </c>
      <c r="C22" s="4" t="inlineStr">
        <is>
          <t xml:space="preserve"> </t>
        </is>
      </c>
      <c r="D22" s="4" t="inlineStr">
        <is>
          <t xml:space="preserve"> </t>
        </is>
      </c>
      <c r="E22" s="5" t="n">
        <v>-278990</v>
      </c>
      <c r="F22" s="5" t="n">
        <v>-434717</v>
      </c>
    </row>
    <row r="23">
      <c r="A23" s="4" t="inlineStr">
        <is>
          <t>Special Limited Partner | Class 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deemable Non-controlling Interest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to shares and units</t>
        </is>
      </c>
      <c r="B25" s="4" t="inlineStr">
        <is>
          <t xml:space="preserve"> </t>
        </is>
      </c>
      <c r="C25" s="4" t="inlineStr">
        <is>
          <t xml:space="preserve"> </t>
        </is>
      </c>
      <c r="D25" s="4" t="inlineStr">
        <is>
          <t xml:space="preserve"> </t>
        </is>
      </c>
      <c r="E25" s="6" t="n">
        <v>-65313</v>
      </c>
      <c r="F25" s="6" t="n">
        <v>-128205</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Leases - Schedule of Components of Operating Lease Income from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826835</v>
      </c>
      <c r="C4" s="6" t="n">
        <v>1358425</v>
      </c>
      <c r="D4" s="6" t="n">
        <v>3694361</v>
      </c>
      <c r="E4" s="6" t="n">
        <v>2570963</v>
      </c>
    </row>
    <row r="5">
      <c r="A5" s="4" t="inlineStr">
        <is>
          <t>Variable lease payments</t>
        </is>
      </c>
      <c r="B5" s="5" t="n">
        <v>117806</v>
      </c>
      <c r="C5" s="5" t="n">
        <v>90668</v>
      </c>
      <c r="D5" s="6" t="n">
        <v>238345</v>
      </c>
      <c r="E5" s="6" t="n">
        <v>181850</v>
      </c>
    </row>
    <row r="6">
      <c r="A6" s="4" t="inlineStr">
        <is>
          <t>Operating Lease, Lease Income, Statement of Income or Comprehensive Income [Extensible Enumeration]</t>
        </is>
      </c>
      <c r="B6" s="4" t="inlineStr">
        <is>
          <t xml:space="preserve"> </t>
        </is>
      </c>
      <c r="C6" s="4" t="inlineStr">
        <is>
          <t xml:space="preserve"> </t>
        </is>
      </c>
      <c r="D6" s="4" t="inlineStr">
        <is>
          <t>Total revenues</t>
        </is>
      </c>
      <c r="E6" s="4" t="inlineStr">
        <is>
          <t>Total revenues</t>
        </is>
      </c>
    </row>
    <row r="7">
      <c r="A7" s="4" t="inlineStr">
        <is>
          <t>Rental revenue</t>
        </is>
      </c>
      <c r="B7" s="6" t="n">
        <v>1944641</v>
      </c>
      <c r="C7" s="6" t="n">
        <v>1449093</v>
      </c>
      <c r="D7" s="6" t="n">
        <v>3932706</v>
      </c>
      <c r="E7" s="6" t="n">
        <v>275281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al Income (Details) $ in Thousands</t>
        </is>
      </c>
      <c r="B1" s="2" t="inlineStr">
        <is>
          <t>Jun. 30, 2023 USD ($)</t>
        </is>
      </c>
    </row>
    <row r="2">
      <c r="A2" s="3" t="inlineStr">
        <is>
          <t>Lessor, Operating Lease, Payments to be Received</t>
        </is>
      </c>
      <c r="B2" s="4" t="inlineStr">
        <is>
          <t xml:space="preserve"> </t>
        </is>
      </c>
    </row>
    <row r="3">
      <c r="A3" s="4" t="inlineStr">
        <is>
          <t>2023 (remaining)</t>
        </is>
      </c>
      <c r="B3" s="6" t="n">
        <v>909480</v>
      </c>
    </row>
    <row r="4">
      <c r="A4" s="4" t="inlineStr">
        <is>
          <t>2024</t>
        </is>
      </c>
      <c r="B4" s="5" t="n">
        <v>1779384</v>
      </c>
    </row>
    <row r="5">
      <c r="A5" s="4" t="inlineStr">
        <is>
          <t>2025</t>
        </is>
      </c>
      <c r="B5" s="5" t="n">
        <v>1651722</v>
      </c>
    </row>
    <row r="6">
      <c r="A6" s="4" t="inlineStr">
        <is>
          <t>2026</t>
        </is>
      </c>
      <c r="B6" s="5" t="n">
        <v>1500612</v>
      </c>
    </row>
    <row r="7">
      <c r="A7" s="4" t="inlineStr">
        <is>
          <t>2027</t>
        </is>
      </c>
      <c r="B7" s="5" t="n">
        <v>1288147</v>
      </c>
    </row>
    <row r="8">
      <c r="A8" s="4" t="inlineStr">
        <is>
          <t>2028</t>
        </is>
      </c>
      <c r="B8" s="5" t="n">
        <v>1075149</v>
      </c>
    </row>
    <row r="9">
      <c r="A9" s="4" t="inlineStr">
        <is>
          <t>Thereafter</t>
        </is>
      </c>
      <c r="B9" s="5" t="n">
        <v>15783417</v>
      </c>
    </row>
    <row r="10">
      <c r="A10" s="4" t="inlineStr">
        <is>
          <t>Total</t>
        </is>
      </c>
      <c r="B10" s="6" t="n">
        <v>239879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Leases - Additional Information (Details)</t>
        </is>
      </c>
      <c r="B1" s="2" t="inlineStr">
        <is>
          <t>Jun. 30, 2023 lease</t>
        </is>
      </c>
    </row>
    <row r="2">
      <c r="A2" s="3" t="inlineStr">
        <is>
          <t>Lessee, Lease, Description [Line Items]</t>
        </is>
      </c>
      <c r="B2" s="4" t="inlineStr">
        <is>
          <t xml:space="preserve"> </t>
        </is>
      </c>
    </row>
    <row r="3">
      <c r="A3" s="4" t="inlineStr">
        <is>
          <t>Number of ground leases under operating lease</t>
        </is>
      </c>
      <c r="B3" s="5" t="n">
        <v>97</v>
      </c>
    </row>
    <row r="4">
      <c r="A4" s="4" t="inlineStr">
        <is>
          <t>Number of ground leases under finance lease</t>
        </is>
      </c>
      <c r="B4" s="5" t="n">
        <v>3</v>
      </c>
    </row>
    <row r="5">
      <c r="A5" s="4" t="inlineStr">
        <is>
          <t>Operating lease, weighted average remaining lease term (in years)</t>
        </is>
      </c>
      <c r="B5" s="4" t="inlineStr">
        <is>
          <t>61 years</t>
        </is>
      </c>
    </row>
    <row r="6">
      <c r="A6" s="4" t="inlineStr">
        <is>
          <t>Finance lease, weighted average remaining lease term (in years)</t>
        </is>
      </c>
      <c r="B6" s="4" t="inlineStr">
        <is>
          <t>78 years</t>
        </is>
      </c>
    </row>
    <row r="7">
      <c r="A7" s="4" t="inlineStr">
        <is>
          <t>Operating ground lease containing variable components</t>
        </is>
      </c>
      <c r="B7" s="5" t="n">
        <v>3</v>
      </c>
    </row>
    <row r="8">
      <c r="A8" s="4" t="inlineStr">
        <is>
          <t>Minimum</t>
        </is>
      </c>
      <c r="B8" s="4" t="inlineStr">
        <is>
          <t xml:space="preserve"> </t>
        </is>
      </c>
    </row>
    <row r="9">
      <c r="A9" s="3" t="inlineStr">
        <is>
          <t>Lessee, Lease, Description [Line Items]</t>
        </is>
      </c>
      <c r="B9" s="4" t="inlineStr">
        <is>
          <t xml:space="preserve"> </t>
        </is>
      </c>
    </row>
    <row r="10">
      <c r="A10" s="4" t="inlineStr">
        <is>
          <t>Incremental borrowing rate used to determine lease liabilities</t>
        </is>
      </c>
      <c r="B10" s="13" t="n">
        <v>0.05</v>
      </c>
    </row>
    <row r="11">
      <c r="A11" s="4" t="inlineStr">
        <is>
          <t>Maximum</t>
        </is>
      </c>
      <c r="B11" s="4" t="inlineStr">
        <is>
          <t xml:space="preserve"> </t>
        </is>
      </c>
    </row>
    <row r="12">
      <c r="A12" s="3" t="inlineStr">
        <is>
          <t>Lessee, Lease, Description [Line Items]</t>
        </is>
      </c>
      <c r="B12" s="4" t="inlineStr">
        <is>
          <t xml:space="preserve"> </t>
        </is>
      </c>
    </row>
    <row r="13">
      <c r="A13" s="4" t="inlineStr">
        <is>
          <t>Incremental borrowing rate used to determine lease liabilities</t>
        </is>
      </c>
      <c r="B13" s="13" t="n">
        <v>0.0700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remaining)</t>
        </is>
      </c>
      <c r="B3" s="6" t="n">
        <v>20437</v>
      </c>
      <c r="C3" s="4" t="inlineStr">
        <is>
          <t xml:space="preserve"> </t>
        </is>
      </c>
    </row>
    <row r="4">
      <c r="A4" s="4" t="inlineStr">
        <is>
          <t>2024</t>
        </is>
      </c>
      <c r="B4" s="5" t="n">
        <v>37073</v>
      </c>
      <c r="C4" s="4" t="inlineStr">
        <is>
          <t xml:space="preserve"> </t>
        </is>
      </c>
    </row>
    <row r="5">
      <c r="A5" s="4" t="inlineStr">
        <is>
          <t>2025</t>
        </is>
      </c>
      <c r="B5" s="5" t="n">
        <v>37690</v>
      </c>
      <c r="C5" s="4" t="inlineStr">
        <is>
          <t xml:space="preserve"> </t>
        </is>
      </c>
    </row>
    <row r="6">
      <c r="A6" s="4" t="inlineStr">
        <is>
          <t>2026</t>
        </is>
      </c>
      <c r="B6" s="5" t="n">
        <v>37855</v>
      </c>
      <c r="C6" s="4" t="inlineStr">
        <is>
          <t xml:space="preserve"> </t>
        </is>
      </c>
    </row>
    <row r="7">
      <c r="A7" s="4" t="inlineStr">
        <is>
          <t>2027</t>
        </is>
      </c>
      <c r="B7" s="5" t="n">
        <v>38253</v>
      </c>
      <c r="C7" s="4" t="inlineStr">
        <is>
          <t xml:space="preserve"> </t>
        </is>
      </c>
    </row>
    <row r="8">
      <c r="A8" s="4" t="inlineStr">
        <is>
          <t>2028</t>
        </is>
      </c>
      <c r="B8" s="5" t="n">
        <v>38605</v>
      </c>
      <c r="C8" s="4" t="inlineStr">
        <is>
          <t xml:space="preserve"> </t>
        </is>
      </c>
    </row>
    <row r="9">
      <c r="A9" s="4" t="inlineStr">
        <is>
          <t>Thereafter</t>
        </is>
      </c>
      <c r="B9" s="5" t="n">
        <v>2574603</v>
      </c>
      <c r="C9" s="4" t="inlineStr">
        <is>
          <t xml:space="preserve"> </t>
        </is>
      </c>
    </row>
    <row r="10">
      <c r="A10" s="4" t="inlineStr">
        <is>
          <t>Total undiscounted future lease payments</t>
        </is>
      </c>
      <c r="B10" s="5" t="n">
        <v>2784516</v>
      </c>
      <c r="C10" s="4" t="inlineStr">
        <is>
          <t xml:space="preserve"> </t>
        </is>
      </c>
    </row>
    <row r="11">
      <c r="A11" s="4" t="inlineStr">
        <is>
          <t>Difference between undiscounted cash flows and discounted cash flows</t>
        </is>
      </c>
      <c r="B11" s="5" t="n">
        <v>-2141188</v>
      </c>
      <c r="C11" s="4" t="inlineStr">
        <is>
          <t xml:space="preserve"> </t>
        </is>
      </c>
    </row>
    <row r="12">
      <c r="A12" s="4" t="inlineStr">
        <is>
          <t>Total lease liability</t>
        </is>
      </c>
      <c r="B12" s="5" t="n">
        <v>643328</v>
      </c>
      <c r="C12" s="6" t="n">
        <v>638830</v>
      </c>
    </row>
    <row r="13">
      <c r="A13" s="3" t="inlineStr">
        <is>
          <t>Financing Leases</t>
        </is>
      </c>
      <c r="B13" s="4" t="inlineStr">
        <is>
          <t xml:space="preserve"> </t>
        </is>
      </c>
      <c r="C13" s="4" t="inlineStr">
        <is>
          <t xml:space="preserve"> </t>
        </is>
      </c>
    </row>
    <row r="14">
      <c r="A14" s="4" t="inlineStr">
        <is>
          <t>2023 (remaining)</t>
        </is>
      </c>
      <c r="B14" s="5" t="n">
        <v>2102</v>
      </c>
      <c r="C14" s="4" t="inlineStr">
        <is>
          <t xml:space="preserve"> </t>
        </is>
      </c>
    </row>
    <row r="15">
      <c r="A15" s="4" t="inlineStr">
        <is>
          <t>2024</t>
        </is>
      </c>
      <c r="B15" s="5" t="n">
        <v>4266</v>
      </c>
      <c r="C15" s="4" t="inlineStr">
        <is>
          <t xml:space="preserve"> </t>
        </is>
      </c>
    </row>
    <row r="16">
      <c r="A16" s="4" t="inlineStr">
        <is>
          <t>2025</t>
        </is>
      </c>
      <c r="B16" s="5" t="n">
        <v>4385</v>
      </c>
      <c r="C16" s="4" t="inlineStr">
        <is>
          <t xml:space="preserve"> </t>
        </is>
      </c>
    </row>
    <row r="17">
      <c r="A17" s="4" t="inlineStr">
        <is>
          <t>2026</t>
        </is>
      </c>
      <c r="B17" s="5" t="n">
        <v>4507</v>
      </c>
      <c r="C17" s="4" t="inlineStr">
        <is>
          <t xml:space="preserve"> </t>
        </is>
      </c>
    </row>
    <row r="18">
      <c r="A18" s="4" t="inlineStr">
        <is>
          <t>2027</t>
        </is>
      </c>
      <c r="B18" s="5" t="n">
        <v>4633</v>
      </c>
      <c r="C18" s="4" t="inlineStr">
        <is>
          <t xml:space="preserve"> </t>
        </is>
      </c>
    </row>
    <row r="19">
      <c r="A19" s="4" t="inlineStr">
        <is>
          <t>2028</t>
        </is>
      </c>
      <c r="B19" s="5" t="n">
        <v>4763</v>
      </c>
      <c r="C19" s="4" t="inlineStr">
        <is>
          <t xml:space="preserve"> </t>
        </is>
      </c>
    </row>
    <row r="20">
      <c r="A20" s="4" t="inlineStr">
        <is>
          <t>Thereafter</t>
        </is>
      </c>
      <c r="B20" s="5" t="n">
        <v>559374</v>
      </c>
      <c r="C20" s="4" t="inlineStr">
        <is>
          <t xml:space="preserve"> </t>
        </is>
      </c>
    </row>
    <row r="21">
      <c r="A21" s="4" t="inlineStr">
        <is>
          <t>Total undiscounted future lease payments</t>
        </is>
      </c>
      <c r="B21" s="5" t="n">
        <v>584030</v>
      </c>
      <c r="C21" s="4" t="inlineStr">
        <is>
          <t xml:space="preserve"> </t>
        </is>
      </c>
    </row>
    <row r="22">
      <c r="A22" s="4" t="inlineStr">
        <is>
          <t>Difference between undiscounted cash flows and discounted cash flows</t>
        </is>
      </c>
      <c r="B22" s="5" t="n">
        <v>-506384</v>
      </c>
      <c r="C22" s="4" t="inlineStr">
        <is>
          <t xml:space="preserve"> </t>
        </is>
      </c>
    </row>
    <row r="23">
      <c r="A23" s="4" t="inlineStr">
        <is>
          <t>Total lease liability</t>
        </is>
      </c>
      <c r="B23" s="6" t="n">
        <v>77646</v>
      </c>
      <c r="C23" s="6" t="n">
        <v>770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ground rent expense</t>
        </is>
      </c>
      <c r="B4" s="6" t="n">
        <v>3820</v>
      </c>
      <c r="C4" s="6" t="n">
        <v>2264</v>
      </c>
      <c r="D4" s="6" t="n">
        <v>7848</v>
      </c>
      <c r="E4" s="6" t="n">
        <v>4533</v>
      </c>
    </row>
    <row r="5">
      <c r="A5" s="4" t="inlineStr">
        <is>
          <t>Variable ground rent expense</t>
        </is>
      </c>
      <c r="B5" s="5" t="n">
        <v>6831</v>
      </c>
      <c r="C5" s="5" t="n">
        <v>5</v>
      </c>
      <c r="D5" s="5" t="n">
        <v>12825</v>
      </c>
      <c r="E5" s="5" t="n">
        <v>10</v>
      </c>
    </row>
    <row r="6">
      <c r="A6" s="4" t="inlineStr">
        <is>
          <t>Total cash portion of ground rent expense</t>
        </is>
      </c>
      <c r="B6" s="5" t="n">
        <v>10651</v>
      </c>
      <c r="C6" s="5" t="n">
        <v>2269</v>
      </c>
      <c r="D6" s="5" t="n">
        <v>20673</v>
      </c>
      <c r="E6" s="5" t="n">
        <v>4543</v>
      </c>
    </row>
    <row r="7">
      <c r="A7" s="4" t="inlineStr">
        <is>
          <t>Straight-line ground rent expense</t>
        </is>
      </c>
      <c r="B7" s="5" t="n">
        <v>5520</v>
      </c>
      <c r="C7" s="5" t="n">
        <v>3217</v>
      </c>
      <c r="D7" s="5" t="n">
        <v>10923</v>
      </c>
      <c r="E7" s="5" t="n">
        <v>6070</v>
      </c>
    </row>
    <row r="8">
      <c r="A8" s="4" t="inlineStr">
        <is>
          <t>Total operating lease costs</t>
        </is>
      </c>
      <c r="B8" s="6" t="n">
        <v>16171</v>
      </c>
      <c r="C8" s="6" t="n">
        <v>5486</v>
      </c>
      <c r="D8" s="6" t="n">
        <v>31596</v>
      </c>
      <c r="E8" s="6" t="n">
        <v>1061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Financ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6" t="n">
        <v>1024</v>
      </c>
      <c r="C4" s="6" t="n">
        <v>997</v>
      </c>
      <c r="D4" s="6" t="n">
        <v>2048</v>
      </c>
      <c r="E4" s="6" t="n">
        <v>1993</v>
      </c>
    </row>
    <row r="5">
      <c r="A5" s="4" t="inlineStr">
        <is>
          <t>Amortization of right-of-use assets</t>
        </is>
      </c>
      <c r="B5" s="5" t="n">
        <v>320</v>
      </c>
      <c r="C5" s="5" t="n">
        <v>330</v>
      </c>
      <c r="D5" s="5" t="n">
        <v>639</v>
      </c>
      <c r="E5" s="5" t="n">
        <v>654</v>
      </c>
    </row>
    <row r="6">
      <c r="A6" s="4" t="inlineStr">
        <is>
          <t>Total financing lease costs</t>
        </is>
      </c>
      <c r="B6" s="6" t="n">
        <v>1344</v>
      </c>
      <c r="C6" s="6" t="n">
        <v>1327</v>
      </c>
      <c r="D6" s="6" t="n">
        <v>2687</v>
      </c>
      <c r="E6" s="6" t="n">
        <v>26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lackstone Real Estate Income Trust, Inc. (“BREIT” or the “Company”) invests primarily in stabilized income-generating commercial real estate in the United States and, to a lesser extent, outside the United States. The Company to a lesser extent invests in real estate debt investments. The Company is the sole general partner and majority limited partner of BREIT Operating Partnership L.P., a Delaware limited partnership (“BREIT OP”). BREIT Special Limited Partner L.P. (the “Special Limited Partner”), a wholly-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registered an offering with the Securities and Exchange Commission (the “SEC”) of up to $60.0 billion in shares of common stock, consisting of up to $48.0 billion in shares in its primary offering and up to $12.0 billion in shares pursuant to its distribution reinvestment plan, which the Company began using to offer shares of its common stock in March 2022 (the “Current Offering”). As of June 30, 2023, the Company had received aggregate net proceeds of $72.8 billion from selling shares of the Company’s common stock through the Current Offering, prior offerings registered with the SEC, and in unregistered private offerings. The Company intends to sell any combination of its Class S, I, T and D shares of its common stock, with a dollar value up to the maximum aggregate amount of the Current Offering. The share classes have different upfront selling commissions, dealer manager fees and ongoing stockholder servicing fees. The Company intends to continue selling shares on a monthly basis. As of June 30, 2023, the Company owned 5,065 properties and 28,594 single family rental homes. The Company currently operates in nine reportable segments: Rental Housing, Industrial, Net Lease, Data Centers, Hospitality, Self Storage, Retail, and Office properties, and Investments in Real Estate Debt. Rental Housing includes multifamily and other types of rental housing such as manufactured, student, affordable and single family rental housing, as well as senior living. Net Lease includes the real estate assets of The Bellagio Las Vegas (the “Bellagio”) and The Cosmopolitan of Las Vegas (the “Cosmopolitan”). Financial results by segment are reported in Note 16 — Segment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38046624</v>
      </c>
      <c r="C3" s="6" t="n">
        <v>142687424</v>
      </c>
    </row>
    <row r="4">
      <c r="A4" s="4" t="inlineStr">
        <is>
          <t>Rental Hous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6569846</v>
      </c>
      <c r="C6" s="5" t="n">
        <v>68464413</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0657415</v>
      </c>
      <c r="C9" s="5" t="n">
        <v>21624736</v>
      </c>
    </row>
    <row r="10">
      <c r="A10" s="4" t="inlineStr">
        <is>
          <t>Net Leas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8167042</v>
      </c>
      <c r="C12" s="5" t="n">
        <v>9011326</v>
      </c>
    </row>
    <row r="13">
      <c r="A13" s="4" t="inlineStr">
        <is>
          <t>Data Center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3305255</v>
      </c>
      <c r="C15" s="5" t="n">
        <v>3203585</v>
      </c>
    </row>
    <row r="16">
      <c r="A16" s="4" t="inlineStr">
        <is>
          <t>Offi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3157434</v>
      </c>
      <c r="C18" s="5" t="n">
        <v>3293163</v>
      </c>
    </row>
    <row r="19">
      <c r="A19" s="4" t="inlineStr">
        <is>
          <t>Hospitalit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3133896</v>
      </c>
      <c r="C21" s="5" t="n">
        <v>3768473</v>
      </c>
    </row>
    <row r="22">
      <c r="A22" s="4" t="inlineStr">
        <is>
          <t>Retai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2564830</v>
      </c>
      <c r="C24" s="5" t="n">
        <v>2722839</v>
      </c>
    </row>
    <row r="25">
      <c r="A25" s="4" t="inlineStr">
        <is>
          <t>Self Storag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2223127</v>
      </c>
      <c r="C27" s="5" t="n">
        <v>2247351</v>
      </c>
    </row>
    <row r="28">
      <c r="A28" s="4" t="inlineStr">
        <is>
          <t>Investments in Real Estate Deb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5" t="n">
        <v>24798641</v>
      </c>
      <c r="C30" s="5" t="n">
        <v>25363546</v>
      </c>
    </row>
    <row r="31">
      <c r="A31" s="4" t="inlineStr">
        <is>
          <t>Other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6" t="n">
        <v>3469138</v>
      </c>
      <c r="C33" s="6" t="n">
        <v>29879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 Summary of Financial Results by Segment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273055</v>
      </c>
      <c r="C4" s="4" t="inlineStr">
        <is>
          <t xml:space="preserve"> </t>
        </is>
      </c>
      <c r="D4" s="6" t="n">
        <v>1723001</v>
      </c>
      <c r="E4" s="6" t="n">
        <v>4560995</v>
      </c>
      <c r="F4" s="6" t="n">
        <v>3242066</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expenses</t>
        </is>
      </c>
      <c r="B6" s="5" t="n">
        <v>1044599</v>
      </c>
      <c r="C6" s="4" t="inlineStr">
        <is>
          <t xml:space="preserve"> </t>
        </is>
      </c>
      <c r="D6" s="5" t="n">
        <v>785411</v>
      </c>
      <c r="E6" s="5" t="n">
        <v>2070611</v>
      </c>
      <c r="F6" s="5" t="n">
        <v>1455861</v>
      </c>
    </row>
    <row r="7">
      <c r="A7" s="4" t="inlineStr">
        <is>
          <t>Income (loss) from unconsolidated entities</t>
        </is>
      </c>
      <c r="B7" s="5" t="n">
        <v>89966</v>
      </c>
      <c r="C7" s="4" t="inlineStr">
        <is>
          <t xml:space="preserve"> </t>
        </is>
      </c>
      <c r="D7" s="5" t="n">
        <v>-59714</v>
      </c>
      <c r="E7" s="5" t="n">
        <v>534624</v>
      </c>
      <c r="F7" s="5" t="n">
        <v>124511</v>
      </c>
    </row>
    <row r="8">
      <c r="A8" s="4" t="inlineStr">
        <is>
          <t>Income (loss) from investments in real estate debt</t>
        </is>
      </c>
      <c r="B8" s="5" t="n">
        <v>251278</v>
      </c>
      <c r="C8" s="4" t="inlineStr">
        <is>
          <t xml:space="preserve"> </t>
        </is>
      </c>
      <c r="D8" s="5" t="n">
        <v>-141381</v>
      </c>
      <c r="E8" s="5" t="n">
        <v>404749</v>
      </c>
      <c r="F8" s="5" t="n">
        <v>-159750</v>
      </c>
    </row>
    <row r="9">
      <c r="A9" s="4" t="inlineStr">
        <is>
          <t>Change in net assets of consolidated securitization vehicles</t>
        </is>
      </c>
      <c r="B9" s="5" t="n">
        <v>62685</v>
      </c>
      <c r="C9" s="4" t="inlineStr">
        <is>
          <t xml:space="preserve"> </t>
        </is>
      </c>
      <c r="D9" s="5" t="n">
        <v>-43934</v>
      </c>
      <c r="E9" s="5" t="n">
        <v>91939</v>
      </c>
      <c r="F9" s="5" t="n">
        <v>-59609</v>
      </c>
    </row>
    <row r="10">
      <c r="A10" s="4" t="inlineStr">
        <is>
          <t>Loss from investments in equity securities</t>
        </is>
      </c>
      <c r="B10" s="5" t="n">
        <v>30927</v>
      </c>
      <c r="C10" s="4" t="inlineStr">
        <is>
          <t xml:space="preserve"> </t>
        </is>
      </c>
      <c r="D10" s="5" t="n">
        <v>-318422</v>
      </c>
      <c r="E10" s="5" t="n">
        <v>30937</v>
      </c>
      <c r="F10" s="5" t="n">
        <v>-419583</v>
      </c>
    </row>
    <row r="11">
      <c r="A11" s="4" t="inlineStr">
        <is>
          <t>Segment net operating income (loss)</t>
        </is>
      </c>
      <c r="B11" s="5" t="n">
        <v>1663312</v>
      </c>
      <c r="C11" s="4" t="inlineStr">
        <is>
          <t xml:space="preserve"> </t>
        </is>
      </c>
      <c r="D11" s="5" t="n">
        <v>374139</v>
      </c>
      <c r="E11" s="5" t="n">
        <v>3552633</v>
      </c>
      <c r="F11" s="5" t="n">
        <v>1271774</v>
      </c>
    </row>
    <row r="12">
      <c r="A12" s="4" t="inlineStr">
        <is>
          <t>Depreciation and amortization</t>
        </is>
      </c>
      <c r="B12" s="5" t="n">
        <v>-987636</v>
      </c>
      <c r="C12" s="4" t="inlineStr">
        <is>
          <t xml:space="preserve"> </t>
        </is>
      </c>
      <c r="D12" s="5" t="n">
        <v>-958349</v>
      </c>
      <c r="E12" s="5" t="n">
        <v>-1987021</v>
      </c>
      <c r="F12" s="5" t="n">
        <v>-1873400</v>
      </c>
    </row>
    <row r="13">
      <c r="A13" s="4" t="inlineStr">
        <is>
          <t>General and administrative</t>
        </is>
      </c>
      <c r="B13" s="5" t="n">
        <v>-17122</v>
      </c>
      <c r="C13" s="4" t="inlineStr">
        <is>
          <t xml:space="preserve"> </t>
        </is>
      </c>
      <c r="D13" s="5" t="n">
        <v>-11753</v>
      </c>
      <c r="E13" s="5" t="n">
        <v>-34298</v>
      </c>
      <c r="F13" s="5" t="n">
        <v>-24859</v>
      </c>
    </row>
    <row r="14">
      <c r="A14" s="4" t="inlineStr">
        <is>
          <t>Management fee</t>
        </is>
      </c>
      <c r="B14" s="5" t="n">
        <v>-213365</v>
      </c>
      <c r="C14" s="4" t="inlineStr">
        <is>
          <t xml:space="preserve"> </t>
        </is>
      </c>
      <c r="D14" s="5" t="n">
        <v>-212628</v>
      </c>
      <c r="E14" s="5" t="n">
        <v>-434503</v>
      </c>
      <c r="F14" s="5" t="n">
        <v>-401778</v>
      </c>
    </row>
    <row r="15">
      <c r="A15" s="4" t="inlineStr">
        <is>
          <t>Performance participation allocation</t>
        </is>
      </c>
      <c r="B15" s="5" t="n">
        <v>0</v>
      </c>
      <c r="C15" s="4" t="inlineStr">
        <is>
          <t xml:space="preserve"> </t>
        </is>
      </c>
      <c r="D15" s="5" t="n">
        <v>-211597</v>
      </c>
      <c r="E15" s="5" t="n">
        <v>0</v>
      </c>
      <c r="F15" s="5" t="n">
        <v>-623166</v>
      </c>
    </row>
    <row r="16">
      <c r="A16" s="4" t="inlineStr">
        <is>
          <t>Impairment of investments in real estate</t>
        </is>
      </c>
      <c r="B16" s="5" t="n">
        <v>-105216</v>
      </c>
      <c r="C16" s="6" t="n">
        <v>-12500</v>
      </c>
      <c r="D16" s="5" t="n">
        <v>0</v>
      </c>
      <c r="E16" s="5" t="n">
        <v>-117715</v>
      </c>
      <c r="F16" s="5" t="n">
        <v>0</v>
      </c>
    </row>
    <row r="17">
      <c r="A17" s="4" t="inlineStr">
        <is>
          <t>Income (loss) from interest rate derivatives</t>
        </is>
      </c>
      <c r="B17" s="5" t="n">
        <v>536236</v>
      </c>
      <c r="C17" s="4" t="inlineStr">
        <is>
          <t xml:space="preserve"> </t>
        </is>
      </c>
      <c r="D17" s="5" t="n">
        <v>632846</v>
      </c>
      <c r="E17" s="5" t="n">
        <v>-84014</v>
      </c>
      <c r="F17" s="5" t="n">
        <v>1308636</v>
      </c>
    </row>
    <row r="18">
      <c r="A18" s="4" t="inlineStr">
        <is>
          <t>Net gain on dispositions of real estate</t>
        </is>
      </c>
      <c r="B18" s="5" t="n">
        <v>668824</v>
      </c>
      <c r="C18" s="4" t="inlineStr">
        <is>
          <t xml:space="preserve"> </t>
        </is>
      </c>
      <c r="D18" s="5" t="n">
        <v>217152</v>
      </c>
      <c r="E18" s="5" t="n">
        <v>789827</v>
      </c>
      <c r="F18" s="5" t="n">
        <v>422414</v>
      </c>
    </row>
    <row r="19">
      <c r="A19" s="4" t="inlineStr">
        <is>
          <t>Interest expense</t>
        </is>
      </c>
      <c r="B19" s="5" t="n">
        <v>-813391</v>
      </c>
      <c r="C19" s="4" t="inlineStr">
        <is>
          <t xml:space="preserve"> </t>
        </is>
      </c>
      <c r="D19" s="5" t="n">
        <v>-434529</v>
      </c>
      <c r="E19" s="5" t="n">
        <v>-1613400</v>
      </c>
      <c r="F19" s="5" t="n">
        <v>-780788</v>
      </c>
    </row>
    <row r="20">
      <c r="A20" s="4" t="inlineStr">
        <is>
          <t>Loss on extinguishment of debt</t>
        </is>
      </c>
      <c r="B20" s="5" t="n">
        <v>-3283</v>
      </c>
      <c r="C20" s="4" t="inlineStr">
        <is>
          <t xml:space="preserve"> </t>
        </is>
      </c>
      <c r="D20" s="5" t="n">
        <v>-8794</v>
      </c>
      <c r="E20" s="5" t="n">
        <v>-8541</v>
      </c>
      <c r="F20" s="5" t="n">
        <v>-7399</v>
      </c>
    </row>
    <row r="21">
      <c r="A21" s="4" t="inlineStr">
        <is>
          <t>Other expense</t>
        </is>
      </c>
      <c r="B21" s="5" t="n">
        <v>-19409</v>
      </c>
      <c r="C21" s="4" t="inlineStr">
        <is>
          <t xml:space="preserve"> </t>
        </is>
      </c>
      <c r="D21" s="5" t="n">
        <v>-4395</v>
      </c>
      <c r="E21" s="5" t="n">
        <v>-46479</v>
      </c>
      <c r="F21" s="5" t="n">
        <v>-5921</v>
      </c>
    </row>
    <row r="22">
      <c r="A22" s="4" t="inlineStr">
        <is>
          <t>Net income (loss)</t>
        </is>
      </c>
      <c r="B22" s="5" t="n">
        <v>708950</v>
      </c>
      <c r="C22" s="4" t="inlineStr">
        <is>
          <t xml:space="preserve"> </t>
        </is>
      </c>
      <c r="D22" s="5" t="n">
        <v>-617908</v>
      </c>
      <c r="E22" s="5" t="n">
        <v>16489</v>
      </c>
      <c r="F22" s="5" t="n">
        <v>-714487</v>
      </c>
    </row>
    <row r="23">
      <c r="A23" s="4" t="inlineStr">
        <is>
          <t>Net loss attributable to non-controlling interests in third party joint ventures</t>
        </is>
      </c>
      <c r="B23" s="5" t="n">
        <v>69255</v>
      </c>
      <c r="C23" s="4" t="inlineStr">
        <is>
          <t xml:space="preserve"> </t>
        </is>
      </c>
      <c r="D23" s="5" t="n">
        <v>37284</v>
      </c>
      <c r="E23" s="5" t="n">
        <v>143613</v>
      </c>
      <c r="F23" s="5" t="n">
        <v>81539</v>
      </c>
    </row>
    <row r="24">
      <c r="A24" s="4" t="inlineStr">
        <is>
          <t>Net (income) loss attributable to non-controlling interests in BREIT OP unit holders</t>
        </is>
      </c>
      <c r="B24" s="5" t="n">
        <v>-23271</v>
      </c>
      <c r="C24" s="4" t="inlineStr">
        <is>
          <t xml:space="preserve"> </t>
        </is>
      </c>
      <c r="D24" s="5" t="n">
        <v>11614</v>
      </c>
      <c r="E24" s="5" t="n">
        <v>-6223</v>
      </c>
      <c r="F24" s="5" t="n">
        <v>12270</v>
      </c>
    </row>
    <row r="25">
      <c r="A25" s="4" t="inlineStr">
        <is>
          <t>Net income (loss) attributable to BREIT stockholders</t>
        </is>
      </c>
      <c r="B25" s="5" t="n">
        <v>754934</v>
      </c>
      <c r="C25" s="4" t="inlineStr">
        <is>
          <t xml:space="preserve"> </t>
        </is>
      </c>
      <c r="D25" s="5" t="n">
        <v>-569010</v>
      </c>
      <c r="E25" s="5" t="n">
        <v>153879</v>
      </c>
      <c r="F25" s="5" t="n">
        <v>-620678</v>
      </c>
    </row>
    <row r="26">
      <c r="A26" s="4" t="inlineStr">
        <is>
          <t>Net realized and unrealized gain (loss) on equity securities</t>
        </is>
      </c>
      <c r="B26" s="5" t="n">
        <v>27100</v>
      </c>
      <c r="C26" s="4" t="inlineStr">
        <is>
          <t xml:space="preserve"> </t>
        </is>
      </c>
      <c r="D26" s="5" t="n">
        <v>-327400</v>
      </c>
      <c r="E26" s="5" t="n">
        <v>23400</v>
      </c>
      <c r="F26" s="5" t="n">
        <v>-452500</v>
      </c>
    </row>
    <row r="27">
      <c r="A27" s="4" t="inlineStr">
        <is>
          <t>Rental Hous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5" t="n">
        <v>1360820</v>
      </c>
      <c r="C29" s="4" t="inlineStr">
        <is>
          <t xml:space="preserve"> </t>
        </is>
      </c>
      <c r="D29" s="5" t="n">
        <v>923627</v>
      </c>
      <c r="E29" s="5" t="n">
        <v>2756650</v>
      </c>
      <c r="F29" s="5" t="n">
        <v>1757513</v>
      </c>
    </row>
    <row r="30">
      <c r="A30" s="3" t="inlineStr">
        <is>
          <t>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expenses</t>
        </is>
      </c>
      <c r="B31" s="5" t="n">
        <v>717790</v>
      </c>
      <c r="C31" s="4" t="inlineStr">
        <is>
          <t xml:space="preserve"> </t>
        </is>
      </c>
      <c r="D31" s="5" t="n">
        <v>487712</v>
      </c>
      <c r="E31" s="5" t="n">
        <v>1425594</v>
      </c>
      <c r="F31" s="5" t="n">
        <v>907264</v>
      </c>
    </row>
    <row r="32">
      <c r="A32" s="4" t="inlineStr">
        <is>
          <t>Income (loss) from unconsolidated entities</t>
        </is>
      </c>
      <c r="B32" s="5" t="n">
        <v>-2647</v>
      </c>
      <c r="C32" s="4" t="inlineStr">
        <is>
          <t xml:space="preserve"> </t>
        </is>
      </c>
      <c r="D32" s="5" t="n">
        <v>-28398</v>
      </c>
      <c r="E32" s="5" t="n">
        <v>-15147</v>
      </c>
      <c r="F32" s="5" t="n">
        <v>-57198</v>
      </c>
    </row>
    <row r="33">
      <c r="A33" s="4" t="inlineStr">
        <is>
          <t>Income (loss) from investments in real estate debt</t>
        </is>
      </c>
      <c r="B33" s="5" t="n">
        <v>0</v>
      </c>
      <c r="C33" s="4" t="inlineStr">
        <is>
          <t xml:space="preserve"> </t>
        </is>
      </c>
      <c r="D33" s="5" t="n">
        <v>0</v>
      </c>
      <c r="E33" s="5" t="n">
        <v>0</v>
      </c>
      <c r="F33" s="5" t="n">
        <v>0</v>
      </c>
    </row>
    <row r="34">
      <c r="A34" s="4" t="inlineStr">
        <is>
          <t>Change in net assets of consolidated securitization vehicles</t>
        </is>
      </c>
      <c r="B34" s="5" t="n">
        <v>0</v>
      </c>
      <c r="C34" s="4" t="inlineStr">
        <is>
          <t xml:space="preserve"> </t>
        </is>
      </c>
      <c r="D34" s="5" t="n">
        <v>0</v>
      </c>
      <c r="E34" s="5" t="n">
        <v>0</v>
      </c>
      <c r="F34" s="5" t="n">
        <v>0</v>
      </c>
    </row>
    <row r="35">
      <c r="A35" s="4" t="inlineStr">
        <is>
          <t>Loss from investments in equity securities</t>
        </is>
      </c>
      <c r="B35" s="5" t="n">
        <v>30927</v>
      </c>
      <c r="C35" s="4" t="inlineStr">
        <is>
          <t xml:space="preserve"> </t>
        </is>
      </c>
      <c r="D35" s="5" t="n">
        <v>-207182</v>
      </c>
      <c r="E35" s="5" t="n">
        <v>30937</v>
      </c>
      <c r="F35" s="5" t="n">
        <v>-282683</v>
      </c>
    </row>
    <row r="36">
      <c r="A36" s="4" t="inlineStr">
        <is>
          <t>Segment net operating income (loss)</t>
        </is>
      </c>
      <c r="B36" s="5" t="n">
        <v>671310</v>
      </c>
      <c r="C36" s="4" t="inlineStr">
        <is>
          <t xml:space="preserve"> </t>
        </is>
      </c>
      <c r="D36" s="5" t="n">
        <v>200335</v>
      </c>
      <c r="E36" s="5" t="n">
        <v>1346846</v>
      </c>
      <c r="F36" s="5" t="n">
        <v>510368</v>
      </c>
    </row>
    <row r="37">
      <c r="A37" s="4" t="inlineStr">
        <is>
          <t>Depreciation and amortization</t>
        </is>
      </c>
      <c r="B37" s="5" t="n">
        <v>-628409</v>
      </c>
      <c r="C37" s="4" t="inlineStr">
        <is>
          <t xml:space="preserve"> </t>
        </is>
      </c>
      <c r="D37" s="5" t="n">
        <v>-602376</v>
      </c>
      <c r="E37" s="5" t="n">
        <v>-1263750</v>
      </c>
      <c r="F37" s="5" t="n">
        <v>-1175344</v>
      </c>
    </row>
    <row r="38">
      <c r="A38" s="4" t="inlineStr">
        <is>
          <t>Industr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5" t="n">
        <v>357105</v>
      </c>
      <c r="C40" s="4" t="inlineStr">
        <is>
          <t xml:space="preserve"> </t>
        </is>
      </c>
      <c r="D40" s="5" t="n">
        <v>345025</v>
      </c>
      <c r="E40" s="5" t="n">
        <v>713811</v>
      </c>
      <c r="F40" s="5" t="n">
        <v>691928</v>
      </c>
    </row>
    <row r="41">
      <c r="A41" s="3" t="inlineStr">
        <is>
          <t>Expen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expenses</t>
        </is>
      </c>
      <c r="B42" s="5" t="n">
        <v>107869</v>
      </c>
      <c r="C42" s="4" t="inlineStr">
        <is>
          <t xml:space="preserve"> </t>
        </is>
      </c>
      <c r="D42" s="5" t="n">
        <v>110709</v>
      </c>
      <c r="E42" s="5" t="n">
        <v>224930</v>
      </c>
      <c r="F42" s="5" t="n">
        <v>221238</v>
      </c>
    </row>
    <row r="43">
      <c r="A43" s="4" t="inlineStr">
        <is>
          <t>Income (loss) from unconsolidated entities</t>
        </is>
      </c>
      <c r="B43" s="5" t="n">
        <v>89214</v>
      </c>
      <c r="C43" s="4" t="inlineStr">
        <is>
          <t xml:space="preserve"> </t>
        </is>
      </c>
      <c r="D43" s="5" t="n">
        <v>-25167</v>
      </c>
      <c r="E43" s="5" t="n">
        <v>177509</v>
      </c>
      <c r="F43" s="5" t="n">
        <v>199552</v>
      </c>
    </row>
    <row r="44">
      <c r="A44" s="4" t="inlineStr">
        <is>
          <t>Income (loss) from investments in real estate debt</t>
        </is>
      </c>
      <c r="B44" s="5" t="n">
        <v>0</v>
      </c>
      <c r="C44" s="4" t="inlineStr">
        <is>
          <t xml:space="preserve"> </t>
        </is>
      </c>
      <c r="D44" s="5" t="n">
        <v>0</v>
      </c>
      <c r="E44" s="5" t="n">
        <v>0</v>
      </c>
      <c r="F44" s="5" t="n">
        <v>0</v>
      </c>
    </row>
    <row r="45">
      <c r="A45" s="4" t="inlineStr">
        <is>
          <t>Change in net assets of consolidated securitization vehicles</t>
        </is>
      </c>
      <c r="B45" s="5" t="n">
        <v>0</v>
      </c>
      <c r="C45" s="4" t="inlineStr">
        <is>
          <t xml:space="preserve"> </t>
        </is>
      </c>
      <c r="D45" s="5" t="n">
        <v>0</v>
      </c>
      <c r="E45" s="5" t="n">
        <v>0</v>
      </c>
      <c r="F45" s="5" t="n">
        <v>0</v>
      </c>
    </row>
    <row r="46">
      <c r="A46" s="4" t="inlineStr">
        <is>
          <t>Loss from investments in equity securities</t>
        </is>
      </c>
      <c r="B46" s="5" t="n">
        <v>0</v>
      </c>
      <c r="C46" s="4" t="inlineStr">
        <is>
          <t xml:space="preserve"> </t>
        </is>
      </c>
      <c r="D46" s="5" t="n">
        <v>-49129</v>
      </c>
      <c r="E46" s="5" t="n">
        <v>0</v>
      </c>
      <c r="F46" s="5" t="n">
        <v>-56625</v>
      </c>
    </row>
    <row r="47">
      <c r="A47" s="4" t="inlineStr">
        <is>
          <t>Segment net operating income (loss)</t>
        </is>
      </c>
      <c r="B47" s="5" t="n">
        <v>338450</v>
      </c>
      <c r="C47" s="4" t="inlineStr">
        <is>
          <t xml:space="preserve"> </t>
        </is>
      </c>
      <c r="D47" s="5" t="n">
        <v>160020</v>
      </c>
      <c r="E47" s="5" t="n">
        <v>666390</v>
      </c>
      <c r="F47" s="5" t="n">
        <v>613617</v>
      </c>
    </row>
    <row r="48">
      <c r="A48" s="4" t="inlineStr">
        <is>
          <t>Depreciation and amortization</t>
        </is>
      </c>
      <c r="B48" s="5" t="n">
        <v>-193248</v>
      </c>
      <c r="C48" s="4" t="inlineStr">
        <is>
          <t xml:space="preserve"> </t>
        </is>
      </c>
      <c r="D48" s="5" t="n">
        <v>-204705</v>
      </c>
      <c r="E48" s="5" t="n">
        <v>-384524</v>
      </c>
      <c r="F48" s="5" t="n">
        <v>-413071</v>
      </c>
    </row>
    <row r="49">
      <c r="A49" s="4" t="inlineStr">
        <is>
          <t>Net Leas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150385</v>
      </c>
      <c r="C51" s="4" t="inlineStr">
        <is>
          <t xml:space="preserve"> </t>
        </is>
      </c>
      <c r="D51" s="5" t="n">
        <v>116226</v>
      </c>
      <c r="E51" s="5" t="n">
        <v>300769</v>
      </c>
      <c r="F51" s="5" t="n">
        <v>199021</v>
      </c>
    </row>
    <row r="52">
      <c r="A52" s="3" t="inlineStr">
        <is>
          <t>Expen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expenses</t>
        </is>
      </c>
      <c r="B53" s="5" t="n">
        <v>774</v>
      </c>
      <c r="C53" s="4" t="inlineStr">
        <is>
          <t xml:space="preserve"> </t>
        </is>
      </c>
      <c r="D53" s="5" t="n">
        <v>310</v>
      </c>
      <c r="E53" s="5" t="n">
        <v>1244</v>
      </c>
      <c r="F53" s="5" t="n">
        <v>606</v>
      </c>
    </row>
    <row r="54">
      <c r="A54" s="4" t="inlineStr">
        <is>
          <t>Income (loss) from unconsolidated entities</t>
        </is>
      </c>
      <c r="B54" s="5" t="n">
        <v>0</v>
      </c>
      <c r="C54" s="4" t="inlineStr">
        <is>
          <t xml:space="preserve"> </t>
        </is>
      </c>
      <c r="D54" s="5" t="n">
        <v>25100</v>
      </c>
      <c r="E54" s="5" t="n">
        <v>432528</v>
      </c>
      <c r="F54" s="5" t="n">
        <v>50374</v>
      </c>
    </row>
    <row r="55">
      <c r="A55" s="4" t="inlineStr">
        <is>
          <t>Income (loss) from investments in real estate debt</t>
        </is>
      </c>
      <c r="B55" s="5" t="n">
        <v>0</v>
      </c>
      <c r="C55" s="4" t="inlineStr">
        <is>
          <t xml:space="preserve"> </t>
        </is>
      </c>
      <c r="D55" s="5" t="n">
        <v>0</v>
      </c>
      <c r="E55" s="5" t="n">
        <v>0</v>
      </c>
      <c r="F55" s="5" t="n">
        <v>0</v>
      </c>
    </row>
    <row r="56">
      <c r="A56" s="4" t="inlineStr">
        <is>
          <t>Change in net assets of consolidated securitization vehicles</t>
        </is>
      </c>
      <c r="B56" s="5" t="n">
        <v>0</v>
      </c>
      <c r="C56" s="4" t="inlineStr">
        <is>
          <t xml:space="preserve"> </t>
        </is>
      </c>
      <c r="D56" s="5" t="n">
        <v>0</v>
      </c>
      <c r="E56" s="5" t="n">
        <v>0</v>
      </c>
      <c r="F56" s="5" t="n">
        <v>0</v>
      </c>
    </row>
    <row r="57">
      <c r="A57" s="4" t="inlineStr">
        <is>
          <t>Loss from investments in equity securities</t>
        </is>
      </c>
      <c r="B57" s="5" t="n">
        <v>0</v>
      </c>
      <c r="C57" s="4" t="inlineStr">
        <is>
          <t xml:space="preserve"> </t>
        </is>
      </c>
      <c r="D57" s="5" t="n">
        <v>31028</v>
      </c>
      <c r="E57" s="5" t="n">
        <v>0</v>
      </c>
      <c r="F57" s="5" t="n">
        <v>27334</v>
      </c>
    </row>
    <row r="58">
      <c r="A58" s="4" t="inlineStr">
        <is>
          <t>Segment net operating income (loss)</t>
        </is>
      </c>
      <c r="B58" s="5" t="n">
        <v>149611</v>
      </c>
      <c r="C58" s="4" t="inlineStr">
        <is>
          <t xml:space="preserve"> </t>
        </is>
      </c>
      <c r="D58" s="5" t="n">
        <v>172044</v>
      </c>
      <c r="E58" s="5" t="n">
        <v>732053</v>
      </c>
      <c r="F58" s="5" t="n">
        <v>276123</v>
      </c>
    </row>
    <row r="59">
      <c r="A59" s="4" t="inlineStr">
        <is>
          <t>Depreciation and amortization</t>
        </is>
      </c>
      <c r="B59" s="5" t="n">
        <v>-51878</v>
      </c>
      <c r="C59" s="4" t="inlineStr">
        <is>
          <t xml:space="preserve"> </t>
        </is>
      </c>
      <c r="D59" s="5" t="n">
        <v>-40253</v>
      </c>
      <c r="E59" s="5" t="n">
        <v>-103756</v>
      </c>
      <c r="F59" s="5" t="n">
        <v>-68890</v>
      </c>
    </row>
    <row r="60">
      <c r="A60" s="4" t="inlineStr">
        <is>
          <t>Data Center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revenues</t>
        </is>
      </c>
      <c r="B62" s="5" t="n">
        <v>12959</v>
      </c>
      <c r="C62" s="4" t="inlineStr">
        <is>
          <t xml:space="preserve"> </t>
        </is>
      </c>
      <c r="D62" s="5" t="n">
        <v>11247</v>
      </c>
      <c r="E62" s="5" t="n">
        <v>25686</v>
      </c>
      <c r="F62" s="5" t="n">
        <v>19428</v>
      </c>
    </row>
    <row r="63">
      <c r="A63" s="3" t="inlineStr">
        <is>
          <t>Expen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expenses</t>
        </is>
      </c>
      <c r="B64" s="5" t="n">
        <v>2524</v>
      </c>
      <c r="C64" s="4" t="inlineStr">
        <is>
          <t xml:space="preserve"> </t>
        </is>
      </c>
      <c r="D64" s="5" t="n">
        <v>1890</v>
      </c>
      <c r="E64" s="5" t="n">
        <v>4738</v>
      </c>
      <c r="F64" s="5" t="n">
        <v>3162</v>
      </c>
    </row>
    <row r="65">
      <c r="A65" s="4" t="inlineStr">
        <is>
          <t>Income (loss) from unconsolidated entities</t>
        </is>
      </c>
      <c r="B65" s="5" t="n">
        <v>-4967</v>
      </c>
      <c r="C65" s="4" t="inlineStr">
        <is>
          <t xml:space="preserve"> </t>
        </is>
      </c>
      <c r="D65" s="5" t="n">
        <v>-46675</v>
      </c>
      <c r="E65" s="5" t="n">
        <v>-45084</v>
      </c>
      <c r="F65" s="5" t="n">
        <v>-85144</v>
      </c>
    </row>
    <row r="66">
      <c r="A66" s="4" t="inlineStr">
        <is>
          <t>Income (loss) from investments in real estate debt</t>
        </is>
      </c>
      <c r="B66" s="5" t="n">
        <v>0</v>
      </c>
      <c r="C66" s="4" t="inlineStr">
        <is>
          <t xml:space="preserve"> </t>
        </is>
      </c>
      <c r="D66" s="5" t="n">
        <v>0</v>
      </c>
      <c r="E66" s="5" t="n">
        <v>0</v>
      </c>
      <c r="F66" s="5" t="n">
        <v>0</v>
      </c>
    </row>
    <row r="67">
      <c r="A67" s="4" t="inlineStr">
        <is>
          <t>Change in net assets of consolidated securitization vehicles</t>
        </is>
      </c>
      <c r="B67" s="5" t="n">
        <v>0</v>
      </c>
      <c r="C67" s="4" t="inlineStr">
        <is>
          <t xml:space="preserve"> </t>
        </is>
      </c>
      <c r="D67" s="5" t="n">
        <v>0</v>
      </c>
      <c r="E67" s="5" t="n">
        <v>0</v>
      </c>
      <c r="F67" s="5" t="n">
        <v>0</v>
      </c>
    </row>
    <row r="68">
      <c r="A68" s="4" t="inlineStr">
        <is>
          <t>Loss from investments in equity securities</t>
        </is>
      </c>
      <c r="B68" s="5" t="n">
        <v>0</v>
      </c>
      <c r="C68" s="4" t="inlineStr">
        <is>
          <t xml:space="preserve"> </t>
        </is>
      </c>
      <c r="D68" s="5" t="n">
        <v>0</v>
      </c>
      <c r="E68" s="5" t="n">
        <v>0</v>
      </c>
      <c r="F68" s="5" t="n">
        <v>0</v>
      </c>
    </row>
    <row r="69">
      <c r="A69" s="4" t="inlineStr">
        <is>
          <t>Segment net operating income (loss)</t>
        </is>
      </c>
      <c r="B69" s="5" t="n">
        <v>5468</v>
      </c>
      <c r="C69" s="4" t="inlineStr">
        <is>
          <t xml:space="preserve"> </t>
        </is>
      </c>
      <c r="D69" s="5" t="n">
        <v>-37318</v>
      </c>
      <c r="E69" s="5" t="n">
        <v>-24136</v>
      </c>
      <c r="F69" s="5" t="n">
        <v>-68878</v>
      </c>
    </row>
    <row r="70">
      <c r="A70" s="4" t="inlineStr">
        <is>
          <t>Depreciation and amortization</t>
        </is>
      </c>
      <c r="B70" s="5" t="n">
        <v>-5470</v>
      </c>
      <c r="C70" s="4" t="inlineStr">
        <is>
          <t xml:space="preserve"> </t>
        </is>
      </c>
      <c r="D70" s="5" t="n">
        <v>-3557</v>
      </c>
      <c r="E70" s="5" t="n">
        <v>-11023</v>
      </c>
      <c r="F70" s="5" t="n">
        <v>-7114</v>
      </c>
    </row>
    <row r="71">
      <c r="A71" s="4" t="inlineStr">
        <is>
          <t>Hospita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5" t="n">
        <v>222268</v>
      </c>
      <c r="C73" s="4" t="inlineStr">
        <is>
          <t xml:space="preserve"> </t>
        </is>
      </c>
      <c r="D73" s="5" t="n">
        <v>202028</v>
      </c>
      <c r="E73" s="5" t="n">
        <v>426651</v>
      </c>
      <c r="F73" s="5" t="n">
        <v>351932</v>
      </c>
    </row>
    <row r="74">
      <c r="A74" s="3" t="inlineStr">
        <is>
          <t>Expen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expenses</t>
        </is>
      </c>
      <c r="B75" s="5" t="n">
        <v>147589</v>
      </c>
      <c r="C75" s="4" t="inlineStr">
        <is>
          <t xml:space="preserve"> </t>
        </is>
      </c>
      <c r="D75" s="5" t="n">
        <v>135814</v>
      </c>
      <c r="E75" s="5" t="n">
        <v>281412</v>
      </c>
      <c r="F75" s="5" t="n">
        <v>239275</v>
      </c>
    </row>
    <row r="76">
      <c r="A76" s="4" t="inlineStr">
        <is>
          <t>Income (loss) from unconsolidated entities</t>
        </is>
      </c>
      <c r="B76" s="5" t="n">
        <v>1674</v>
      </c>
      <c r="C76" s="4" t="inlineStr">
        <is>
          <t xml:space="preserve"> </t>
        </is>
      </c>
      <c r="D76" s="5" t="n">
        <v>0</v>
      </c>
      <c r="E76" s="5" t="n">
        <v>-714</v>
      </c>
      <c r="F76" s="5" t="n">
        <v>0</v>
      </c>
    </row>
    <row r="77">
      <c r="A77" s="4" t="inlineStr">
        <is>
          <t>Income (loss) from investments in real estate debt</t>
        </is>
      </c>
      <c r="B77" s="5" t="n">
        <v>0</v>
      </c>
      <c r="C77" s="4" t="inlineStr">
        <is>
          <t xml:space="preserve"> </t>
        </is>
      </c>
      <c r="D77" s="5" t="n">
        <v>0</v>
      </c>
      <c r="E77" s="5" t="n">
        <v>0</v>
      </c>
      <c r="F77" s="5" t="n">
        <v>0</v>
      </c>
    </row>
    <row r="78">
      <c r="A78" s="4" t="inlineStr">
        <is>
          <t>Change in net assets of consolidated securitization vehicles</t>
        </is>
      </c>
      <c r="B78" s="5" t="n">
        <v>0</v>
      </c>
      <c r="C78" s="4" t="inlineStr">
        <is>
          <t xml:space="preserve"> </t>
        </is>
      </c>
      <c r="D78" s="5" t="n">
        <v>0</v>
      </c>
      <c r="E78" s="5" t="n">
        <v>0</v>
      </c>
      <c r="F78" s="5" t="n">
        <v>0</v>
      </c>
    </row>
    <row r="79">
      <c r="A79" s="4" t="inlineStr">
        <is>
          <t>Loss from investments in equity securities</t>
        </is>
      </c>
      <c r="B79" s="5" t="n">
        <v>0</v>
      </c>
      <c r="C79" s="4" t="inlineStr">
        <is>
          <t xml:space="preserve"> </t>
        </is>
      </c>
      <c r="D79" s="5" t="n">
        <v>0</v>
      </c>
      <c r="E79" s="5" t="n">
        <v>0</v>
      </c>
      <c r="F79" s="5" t="n">
        <v>0</v>
      </c>
    </row>
    <row r="80">
      <c r="A80" s="4" t="inlineStr">
        <is>
          <t>Segment net operating income (loss)</t>
        </is>
      </c>
      <c r="B80" s="5" t="n">
        <v>76353</v>
      </c>
      <c r="C80" s="4" t="inlineStr">
        <is>
          <t xml:space="preserve"> </t>
        </is>
      </c>
      <c r="D80" s="5" t="n">
        <v>66214</v>
      </c>
      <c r="E80" s="5" t="n">
        <v>144525</v>
      </c>
      <c r="F80" s="5" t="n">
        <v>112657</v>
      </c>
    </row>
    <row r="81">
      <c r="A81" s="4" t="inlineStr">
        <is>
          <t>Depreciation and amortization</t>
        </is>
      </c>
      <c r="B81" s="5" t="n">
        <v>-32185</v>
      </c>
      <c r="C81" s="4" t="inlineStr">
        <is>
          <t xml:space="preserve"> </t>
        </is>
      </c>
      <c r="D81" s="5" t="n">
        <v>-27758</v>
      </c>
      <c r="E81" s="5" t="n">
        <v>-65033</v>
      </c>
      <c r="F81" s="5" t="n">
        <v>-54834</v>
      </c>
    </row>
    <row r="82">
      <c r="A82" s="4" t="inlineStr">
        <is>
          <t>Self Storag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revenues</t>
        </is>
      </c>
      <c r="B84" s="5" t="n">
        <v>61078</v>
      </c>
      <c r="C84" s="4" t="inlineStr">
        <is>
          <t xml:space="preserve"> </t>
        </is>
      </c>
      <c r="D84" s="5" t="n">
        <v>58551</v>
      </c>
      <c r="E84" s="5" t="n">
        <v>117240</v>
      </c>
      <c r="F84" s="5" t="n">
        <v>106897</v>
      </c>
    </row>
    <row r="85">
      <c r="A85" s="3" t="inlineStr">
        <is>
          <t>Expen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expenses</t>
        </is>
      </c>
      <c r="B86" s="5" t="n">
        <v>29710</v>
      </c>
      <c r="C86" s="4" t="inlineStr">
        <is>
          <t xml:space="preserve"> </t>
        </is>
      </c>
      <c r="D86" s="5" t="n">
        <v>26660</v>
      </c>
      <c r="E86" s="5" t="n">
        <v>55181</v>
      </c>
      <c r="F86" s="5" t="n">
        <v>47691</v>
      </c>
    </row>
    <row r="87">
      <c r="A87" s="4" t="inlineStr">
        <is>
          <t>Income (loss) from unconsolidated entities</t>
        </is>
      </c>
      <c r="B87" s="5" t="n">
        <v>0</v>
      </c>
      <c r="C87" s="4" t="inlineStr">
        <is>
          <t xml:space="preserve"> </t>
        </is>
      </c>
      <c r="D87" s="5" t="n">
        <v>0</v>
      </c>
      <c r="E87" s="5" t="n">
        <v>0</v>
      </c>
      <c r="F87" s="5" t="n">
        <v>0</v>
      </c>
    </row>
    <row r="88">
      <c r="A88" s="4" t="inlineStr">
        <is>
          <t>Income (loss) from investments in real estate debt</t>
        </is>
      </c>
      <c r="B88" s="5" t="n">
        <v>0</v>
      </c>
      <c r="C88" s="4" t="inlineStr">
        <is>
          <t xml:space="preserve"> </t>
        </is>
      </c>
      <c r="D88" s="5" t="n">
        <v>0</v>
      </c>
      <c r="E88" s="5" t="n">
        <v>0</v>
      </c>
      <c r="F88" s="5" t="n">
        <v>0</v>
      </c>
    </row>
    <row r="89">
      <c r="A89" s="4" t="inlineStr">
        <is>
          <t>Change in net assets of consolidated securitization vehicles</t>
        </is>
      </c>
      <c r="B89" s="5" t="n">
        <v>0</v>
      </c>
      <c r="C89" s="4" t="inlineStr">
        <is>
          <t xml:space="preserve"> </t>
        </is>
      </c>
      <c r="D89" s="5" t="n">
        <v>0</v>
      </c>
      <c r="E89" s="5" t="n">
        <v>0</v>
      </c>
      <c r="F89" s="5" t="n">
        <v>0</v>
      </c>
    </row>
    <row r="90">
      <c r="A90" s="4" t="inlineStr">
        <is>
          <t>Loss from investments in equity securities</t>
        </is>
      </c>
      <c r="B90" s="5" t="n">
        <v>0</v>
      </c>
      <c r="C90" s="4" t="inlineStr">
        <is>
          <t xml:space="preserve"> </t>
        </is>
      </c>
      <c r="D90" s="5" t="n">
        <v>0</v>
      </c>
      <c r="E90" s="5" t="n">
        <v>0</v>
      </c>
      <c r="F90" s="5" t="n">
        <v>0</v>
      </c>
    </row>
    <row r="91">
      <c r="A91" s="4" t="inlineStr">
        <is>
          <t>Segment net operating income (loss)</t>
        </is>
      </c>
      <c r="B91" s="5" t="n">
        <v>31368</v>
      </c>
      <c r="C91" s="4" t="inlineStr">
        <is>
          <t xml:space="preserve"> </t>
        </is>
      </c>
      <c r="D91" s="5" t="n">
        <v>31891</v>
      </c>
      <c r="E91" s="5" t="n">
        <v>62059</v>
      </c>
      <c r="F91" s="5" t="n">
        <v>59206</v>
      </c>
    </row>
    <row r="92">
      <c r="A92" s="4" t="inlineStr">
        <is>
          <t>Depreciation and amortization</t>
        </is>
      </c>
      <c r="B92" s="5" t="n">
        <v>-17278</v>
      </c>
      <c r="C92" s="4" t="inlineStr">
        <is>
          <t xml:space="preserve"> </t>
        </is>
      </c>
      <c r="D92" s="5" t="n">
        <v>-33669</v>
      </c>
      <c r="E92" s="5" t="n">
        <v>-35828</v>
      </c>
      <c r="F92" s="5" t="n">
        <v>-65001</v>
      </c>
    </row>
    <row r="93">
      <c r="A93" s="4" t="inlineStr">
        <is>
          <t>Retai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revenues</t>
        </is>
      </c>
      <c r="B95" s="5" t="n">
        <v>58535</v>
      </c>
      <c r="C95" s="4" t="inlineStr">
        <is>
          <t xml:space="preserve"> </t>
        </is>
      </c>
      <c r="D95" s="5" t="n">
        <v>36187</v>
      </c>
      <c r="E95" s="5" t="n">
        <v>120118</v>
      </c>
      <c r="F95" s="5" t="n">
        <v>68067</v>
      </c>
    </row>
    <row r="96">
      <c r="A96" s="3" t="inlineStr">
        <is>
          <t>Expen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expenses</t>
        </is>
      </c>
      <c r="B97" s="5" t="n">
        <v>23969</v>
      </c>
      <c r="C97" s="4" t="inlineStr">
        <is>
          <t xml:space="preserve"> </t>
        </is>
      </c>
      <c r="D97" s="5" t="n">
        <v>13874</v>
      </c>
      <c r="E97" s="5" t="n">
        <v>49299</v>
      </c>
      <c r="F97" s="5" t="n">
        <v>23793</v>
      </c>
    </row>
    <row r="98">
      <c r="A98" s="4" t="inlineStr">
        <is>
          <t>Income (loss) from unconsolidated entities</t>
        </is>
      </c>
      <c r="B98" s="5" t="n">
        <v>855</v>
      </c>
      <c r="C98" s="4" t="inlineStr">
        <is>
          <t xml:space="preserve"> </t>
        </is>
      </c>
      <c r="D98" s="5" t="n">
        <v>330</v>
      </c>
      <c r="E98" s="5" t="n">
        <v>-375</v>
      </c>
      <c r="F98" s="5" t="n">
        <v>141</v>
      </c>
    </row>
    <row r="99">
      <c r="A99" s="4" t="inlineStr">
        <is>
          <t>Income (loss) from investments in real estate debt</t>
        </is>
      </c>
      <c r="B99" s="5" t="n">
        <v>0</v>
      </c>
      <c r="C99" s="4" t="inlineStr">
        <is>
          <t xml:space="preserve"> </t>
        </is>
      </c>
      <c r="D99" s="5" t="n">
        <v>0</v>
      </c>
      <c r="E99" s="5" t="n">
        <v>0</v>
      </c>
      <c r="F99" s="5" t="n">
        <v>0</v>
      </c>
    </row>
    <row r="100">
      <c r="A100" s="4" t="inlineStr">
        <is>
          <t>Change in net assets of consolidated securitization vehicles</t>
        </is>
      </c>
      <c r="B100" s="5" t="n">
        <v>0</v>
      </c>
      <c r="C100" s="4" t="inlineStr">
        <is>
          <t xml:space="preserve"> </t>
        </is>
      </c>
      <c r="D100" s="5" t="n">
        <v>0</v>
      </c>
      <c r="E100" s="5" t="n">
        <v>0</v>
      </c>
      <c r="F100" s="5" t="n">
        <v>0</v>
      </c>
    </row>
    <row r="101">
      <c r="A101" s="4" t="inlineStr">
        <is>
          <t>Loss from investments in equity securities</t>
        </is>
      </c>
      <c r="B101" s="5" t="n">
        <v>0</v>
      </c>
      <c r="C101" s="4" t="inlineStr">
        <is>
          <t xml:space="preserve"> </t>
        </is>
      </c>
      <c r="D101" s="5" t="n">
        <v>0</v>
      </c>
      <c r="E101" s="5" t="n">
        <v>0</v>
      </c>
      <c r="F101" s="5" t="n">
        <v>0</v>
      </c>
    </row>
    <row r="102">
      <c r="A102" s="4" t="inlineStr">
        <is>
          <t>Segment net operating income (loss)</t>
        </is>
      </c>
      <c r="B102" s="5" t="n">
        <v>35421</v>
      </c>
      <c r="C102" s="4" t="inlineStr">
        <is>
          <t xml:space="preserve"> </t>
        </is>
      </c>
      <c r="D102" s="5" t="n">
        <v>22643</v>
      </c>
      <c r="E102" s="5" t="n">
        <v>70444</v>
      </c>
      <c r="F102" s="5" t="n">
        <v>44415</v>
      </c>
    </row>
    <row r="103">
      <c r="A103" s="4" t="inlineStr">
        <is>
          <t>Depreciation and amortization</t>
        </is>
      </c>
      <c r="B103" s="5" t="n">
        <v>-34197</v>
      </c>
      <c r="C103" s="4" t="inlineStr">
        <is>
          <t xml:space="preserve"> </t>
        </is>
      </c>
      <c r="D103" s="5" t="n">
        <v>-30792</v>
      </c>
      <c r="E103" s="5" t="n">
        <v>-73203</v>
      </c>
      <c r="F103" s="5" t="n">
        <v>-66073</v>
      </c>
    </row>
    <row r="104">
      <c r="A104" s="4" t="inlineStr">
        <is>
          <t>Offic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revenues</t>
        </is>
      </c>
      <c r="B106" s="5" t="n">
        <v>49905</v>
      </c>
      <c r="C106" s="4" t="inlineStr">
        <is>
          <t xml:space="preserve"> </t>
        </is>
      </c>
      <c r="D106" s="5" t="n">
        <v>30110</v>
      </c>
      <c r="E106" s="5" t="n">
        <v>100070</v>
      </c>
      <c r="F106" s="5" t="n">
        <v>47280</v>
      </c>
    </row>
    <row r="107">
      <c r="A107" s="3" t="inlineStr">
        <is>
          <t>Expens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expenses</t>
        </is>
      </c>
      <c r="B108" s="5" t="n">
        <v>14362</v>
      </c>
      <c r="C108" s="4" t="inlineStr">
        <is>
          <t xml:space="preserve"> </t>
        </is>
      </c>
      <c r="D108" s="5" t="n">
        <v>8442</v>
      </c>
      <c r="E108" s="5" t="n">
        <v>28201</v>
      </c>
      <c r="F108" s="5" t="n">
        <v>12832</v>
      </c>
    </row>
    <row r="109">
      <c r="A109" s="4" t="inlineStr">
        <is>
          <t>Income (loss) from unconsolidated entities</t>
        </is>
      </c>
      <c r="B109" s="5" t="n">
        <v>5837</v>
      </c>
      <c r="C109" s="4" t="inlineStr">
        <is>
          <t xml:space="preserve"> </t>
        </is>
      </c>
      <c r="D109" s="5" t="n">
        <v>15096</v>
      </c>
      <c r="E109" s="5" t="n">
        <v>-14093</v>
      </c>
      <c r="F109" s="5" t="n">
        <v>16786</v>
      </c>
    </row>
    <row r="110">
      <c r="A110" s="4" t="inlineStr">
        <is>
          <t>Income (loss) from investments in real estate debt</t>
        </is>
      </c>
      <c r="B110" s="5" t="n">
        <v>0</v>
      </c>
      <c r="C110" s="4" t="inlineStr">
        <is>
          <t xml:space="preserve"> </t>
        </is>
      </c>
      <c r="D110" s="5" t="n">
        <v>0</v>
      </c>
      <c r="E110" s="5" t="n">
        <v>0</v>
      </c>
      <c r="F110" s="5" t="n">
        <v>0</v>
      </c>
    </row>
    <row r="111">
      <c r="A111" s="4" t="inlineStr">
        <is>
          <t>Change in net assets of consolidated securitization vehicles</t>
        </is>
      </c>
      <c r="B111" s="5" t="n">
        <v>0</v>
      </c>
      <c r="C111" s="4" t="inlineStr">
        <is>
          <t xml:space="preserve"> </t>
        </is>
      </c>
      <c r="D111" s="5" t="n">
        <v>0</v>
      </c>
      <c r="E111" s="5" t="n">
        <v>0</v>
      </c>
      <c r="F111" s="5" t="n">
        <v>0</v>
      </c>
    </row>
    <row r="112">
      <c r="A112" s="4" t="inlineStr">
        <is>
          <t>Loss from investments in equity securities</t>
        </is>
      </c>
      <c r="B112" s="5" t="n">
        <v>0</v>
      </c>
      <c r="C112" s="4" t="inlineStr">
        <is>
          <t xml:space="preserve"> </t>
        </is>
      </c>
      <c r="D112" s="5" t="n">
        <v>-93139</v>
      </c>
      <c r="E112" s="5" t="n">
        <v>0</v>
      </c>
      <c r="F112" s="5" t="n">
        <v>-107609</v>
      </c>
    </row>
    <row r="113">
      <c r="A113" s="4" t="inlineStr">
        <is>
          <t>Segment net operating income (loss)</t>
        </is>
      </c>
      <c r="B113" s="5" t="n">
        <v>41380</v>
      </c>
      <c r="C113" s="4" t="inlineStr">
        <is>
          <t xml:space="preserve"> </t>
        </is>
      </c>
      <c r="D113" s="5" t="n">
        <v>-56375</v>
      </c>
      <c r="E113" s="5" t="n">
        <v>57776</v>
      </c>
      <c r="F113" s="5" t="n">
        <v>-56375</v>
      </c>
    </row>
    <row r="114">
      <c r="A114" s="4" t="inlineStr">
        <is>
          <t>Depreciation and amortization</t>
        </is>
      </c>
      <c r="B114" s="5" t="n">
        <v>-24971</v>
      </c>
      <c r="C114" s="4" t="inlineStr">
        <is>
          <t xml:space="preserve"> </t>
        </is>
      </c>
      <c r="D114" s="5" t="n">
        <v>-15239</v>
      </c>
      <c r="E114" s="5" t="n">
        <v>-49904</v>
      </c>
      <c r="F114" s="5" t="n">
        <v>-23073</v>
      </c>
    </row>
    <row r="115">
      <c r="A115" s="4" t="inlineStr">
        <is>
          <t>Investments in Real Estate Deb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revenues</t>
        </is>
      </c>
      <c r="B117" s="5" t="n">
        <v>0</v>
      </c>
      <c r="C117" s="4" t="inlineStr">
        <is>
          <t xml:space="preserve"> </t>
        </is>
      </c>
      <c r="D117" s="5" t="n">
        <v>0</v>
      </c>
      <c r="E117" s="5" t="n">
        <v>0</v>
      </c>
      <c r="F117" s="5" t="n">
        <v>0</v>
      </c>
    </row>
    <row r="118">
      <c r="A118" s="3" t="inlineStr">
        <is>
          <t>Expens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expenses</t>
        </is>
      </c>
      <c r="B119" s="5" t="n">
        <v>12</v>
      </c>
      <c r="C119" s="4" t="inlineStr">
        <is>
          <t xml:space="preserve"> </t>
        </is>
      </c>
      <c r="D119" s="5" t="n">
        <v>0</v>
      </c>
      <c r="E119" s="5" t="n">
        <v>12</v>
      </c>
      <c r="F119" s="5" t="n">
        <v>0</v>
      </c>
    </row>
    <row r="120">
      <c r="A120" s="4" t="inlineStr">
        <is>
          <t>Income (loss) from unconsolidated entities</t>
        </is>
      </c>
      <c r="B120" s="5" t="n">
        <v>0</v>
      </c>
      <c r="C120" s="4" t="inlineStr">
        <is>
          <t xml:space="preserve"> </t>
        </is>
      </c>
      <c r="D120" s="5" t="n">
        <v>0</v>
      </c>
      <c r="E120" s="5" t="n">
        <v>0</v>
      </c>
      <c r="F120" s="5" t="n">
        <v>0</v>
      </c>
    </row>
    <row r="121">
      <c r="A121" s="4" t="inlineStr">
        <is>
          <t>Income (loss) from investments in real estate debt</t>
        </is>
      </c>
      <c r="B121" s="5" t="n">
        <v>251278</v>
      </c>
      <c r="C121" s="4" t="inlineStr">
        <is>
          <t xml:space="preserve"> </t>
        </is>
      </c>
      <c r="D121" s="5" t="n">
        <v>-141381</v>
      </c>
      <c r="E121" s="5" t="n">
        <v>404749</v>
      </c>
      <c r="F121" s="4" t="inlineStr">
        <is>
          <t xml:space="preserve"> </t>
        </is>
      </c>
    </row>
    <row r="122">
      <c r="A122" s="4" t="inlineStr">
        <is>
          <t>Loss from investments in equity securities</t>
        </is>
      </c>
      <c r="B122" s="5" t="n">
        <v>0</v>
      </c>
      <c r="C122" s="4" t="inlineStr">
        <is>
          <t xml:space="preserve"> </t>
        </is>
      </c>
      <c r="D122" s="5" t="n">
        <v>0</v>
      </c>
      <c r="E122" s="5" t="n">
        <v>0</v>
      </c>
      <c r="F122" s="5" t="n">
        <v>0</v>
      </c>
    </row>
    <row r="123">
      <c r="A123" s="4" t="inlineStr">
        <is>
          <t>Segment net operating income (loss)</t>
        </is>
      </c>
      <c r="B123" s="5" t="n">
        <v>313951</v>
      </c>
      <c r="C123" s="4" t="inlineStr">
        <is>
          <t xml:space="preserve"> </t>
        </is>
      </c>
      <c r="D123" s="5" t="n">
        <v>-185315</v>
      </c>
      <c r="E123" s="5" t="n">
        <v>496676</v>
      </c>
      <c r="F123" s="5" t="n">
        <v>-219359</v>
      </c>
    </row>
    <row r="124">
      <c r="A124" s="4" t="inlineStr">
        <is>
          <t>Depreciation and amortization</t>
        </is>
      </c>
      <c r="B124" s="5" t="n">
        <v>0</v>
      </c>
      <c r="C124" s="4" t="inlineStr">
        <is>
          <t xml:space="preserve"> </t>
        </is>
      </c>
      <c r="D124" s="5" t="n">
        <v>0</v>
      </c>
      <c r="E124" s="5" t="n">
        <v>0</v>
      </c>
      <c r="F124" s="5" t="n">
        <v>0</v>
      </c>
    </row>
    <row r="125">
      <c r="A125" s="4" t="inlineStr">
        <is>
          <t>Rental revenu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revenues</t>
        </is>
      </c>
      <c r="B127" s="5" t="n">
        <v>1944641</v>
      </c>
      <c r="C127" s="4" t="inlineStr">
        <is>
          <t xml:space="preserve"> </t>
        </is>
      </c>
      <c r="D127" s="5" t="n">
        <v>1449093</v>
      </c>
      <c r="E127" s="5" t="n">
        <v>3932706</v>
      </c>
      <c r="F127" s="5" t="n">
        <v>2752813</v>
      </c>
    </row>
    <row r="128">
      <c r="A128" s="3" t="inlineStr">
        <is>
          <t>Expens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expenses</t>
        </is>
      </c>
      <c r="B129" s="5" t="n">
        <v>897010</v>
      </c>
      <c r="C129" s="4" t="inlineStr">
        <is>
          <t xml:space="preserve"> </t>
        </is>
      </c>
      <c r="D129" s="5" t="n">
        <v>649599</v>
      </c>
      <c r="E129" s="5" t="n">
        <v>1789199</v>
      </c>
      <c r="F129" s="5" t="n">
        <v>1216586</v>
      </c>
    </row>
    <row r="130">
      <c r="A130" s="4" t="inlineStr">
        <is>
          <t>Rental revenue | Rental Housing</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revenues</t>
        </is>
      </c>
      <c r="B132" s="5" t="n">
        <v>1268987</v>
      </c>
      <c r="C132" s="4" t="inlineStr">
        <is>
          <t xml:space="preserve"> </t>
        </is>
      </c>
      <c r="D132" s="5" t="n">
        <v>864047</v>
      </c>
      <c r="E132" s="5" t="n">
        <v>2580964</v>
      </c>
      <c r="F132" s="5" t="n">
        <v>1643284</v>
      </c>
    </row>
    <row r="133">
      <c r="A133" s="3" t="inlineStr">
        <is>
          <t>Expens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 expenses</t>
        </is>
      </c>
      <c r="B134" s="5" t="n">
        <v>717790</v>
      </c>
      <c r="C134" s="4" t="inlineStr">
        <is>
          <t xml:space="preserve"> </t>
        </is>
      </c>
      <c r="D134" s="5" t="n">
        <v>487712</v>
      </c>
      <c r="E134" s="5" t="n">
        <v>1425594</v>
      </c>
      <c r="F134" s="5" t="n">
        <v>907264</v>
      </c>
    </row>
    <row r="135">
      <c r="A135" s="4" t="inlineStr">
        <is>
          <t>Rental revenue | Industrial</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revenues</t>
        </is>
      </c>
      <c r="B137" s="5" t="n">
        <v>351188</v>
      </c>
      <c r="C137" s="4" t="inlineStr">
        <is>
          <t xml:space="preserve"> </t>
        </is>
      </c>
      <c r="D137" s="5" t="n">
        <v>338790</v>
      </c>
      <c r="E137" s="5" t="n">
        <v>700781</v>
      </c>
      <c r="F137" s="5" t="n">
        <v>679558</v>
      </c>
    </row>
    <row r="138">
      <c r="A138" s="3" t="inlineStr">
        <is>
          <t>Expens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expenses</t>
        </is>
      </c>
      <c r="B139" s="5" t="n">
        <v>107869</v>
      </c>
      <c r="C139" s="4" t="inlineStr">
        <is>
          <t xml:space="preserve"> </t>
        </is>
      </c>
      <c r="D139" s="5" t="n">
        <v>110709</v>
      </c>
      <c r="E139" s="5" t="n">
        <v>224930</v>
      </c>
      <c r="F139" s="5" t="n">
        <v>221238</v>
      </c>
    </row>
    <row r="140">
      <c r="A140" s="4" t="inlineStr">
        <is>
          <t>Rental revenue | Net Leas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revenues</t>
        </is>
      </c>
      <c r="B142" s="5" t="n">
        <v>150385</v>
      </c>
      <c r="C142" s="4" t="inlineStr">
        <is>
          <t xml:space="preserve"> </t>
        </is>
      </c>
      <c r="D142" s="5" t="n">
        <v>116226</v>
      </c>
      <c r="E142" s="5" t="n">
        <v>300769</v>
      </c>
      <c r="F142" s="5" t="n">
        <v>199021</v>
      </c>
    </row>
    <row r="143">
      <c r="A143" s="3" t="inlineStr">
        <is>
          <t>Expens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 expenses</t>
        </is>
      </c>
      <c r="B144" s="5" t="n">
        <v>774</v>
      </c>
      <c r="C144" s="4" t="inlineStr">
        <is>
          <t xml:space="preserve"> </t>
        </is>
      </c>
      <c r="D144" s="5" t="n">
        <v>310</v>
      </c>
      <c r="E144" s="5" t="n">
        <v>1244</v>
      </c>
      <c r="F144" s="5" t="n">
        <v>606</v>
      </c>
    </row>
    <row r="145">
      <c r="A145" s="4" t="inlineStr">
        <is>
          <t>Rental revenue | Data Center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 revenues</t>
        </is>
      </c>
      <c r="B147" s="5" t="n">
        <v>12959</v>
      </c>
      <c r="C147" s="4" t="inlineStr">
        <is>
          <t xml:space="preserve"> </t>
        </is>
      </c>
      <c r="D147" s="5" t="n">
        <v>11247</v>
      </c>
      <c r="E147" s="5" t="n">
        <v>25686</v>
      </c>
      <c r="F147" s="5" t="n">
        <v>19428</v>
      </c>
    </row>
    <row r="148">
      <c r="A148" s="3" t="inlineStr">
        <is>
          <t>Expens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expenses</t>
        </is>
      </c>
      <c r="B149" s="5" t="n">
        <v>2524</v>
      </c>
      <c r="C149" s="4" t="inlineStr">
        <is>
          <t xml:space="preserve"> </t>
        </is>
      </c>
      <c r="D149" s="5" t="n">
        <v>1890</v>
      </c>
      <c r="E149" s="5" t="n">
        <v>4738</v>
      </c>
      <c r="F149" s="5" t="n">
        <v>3162</v>
      </c>
    </row>
    <row r="150">
      <c r="A150" s="4" t="inlineStr">
        <is>
          <t>Rental revenue | Hospitality</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revenues</t>
        </is>
      </c>
      <c r="B152" s="5" t="n">
        <v>0</v>
      </c>
      <c r="C152" s="4" t="inlineStr">
        <is>
          <t xml:space="preserve"> </t>
        </is>
      </c>
      <c r="D152" s="5" t="n">
        <v>0</v>
      </c>
      <c r="E152" s="5" t="n">
        <v>0</v>
      </c>
      <c r="F152" s="5" t="n">
        <v>0</v>
      </c>
    </row>
    <row r="153">
      <c r="A153" s="3" t="inlineStr">
        <is>
          <t>Expens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 expenses</t>
        </is>
      </c>
      <c r="B154" s="5" t="n">
        <v>0</v>
      </c>
      <c r="C154" s="4" t="inlineStr">
        <is>
          <t xml:space="preserve"> </t>
        </is>
      </c>
      <c r="D154" s="5" t="n">
        <v>2</v>
      </c>
      <c r="E154" s="5" t="n">
        <v>0</v>
      </c>
      <c r="F154" s="5" t="n">
        <v>0</v>
      </c>
    </row>
    <row r="155">
      <c r="A155" s="4" t="inlineStr">
        <is>
          <t>Rental revenue | Self Storag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 revenues</t>
        </is>
      </c>
      <c r="B157" s="5" t="n">
        <v>55672</v>
      </c>
      <c r="C157" s="4" t="inlineStr">
        <is>
          <t xml:space="preserve"> </t>
        </is>
      </c>
      <c r="D157" s="5" t="n">
        <v>54280</v>
      </c>
      <c r="E157" s="5" t="n">
        <v>110346</v>
      </c>
      <c r="F157" s="5" t="n">
        <v>99487</v>
      </c>
    </row>
    <row r="158">
      <c r="A158" s="3" t="inlineStr">
        <is>
          <t>Expens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expenses</t>
        </is>
      </c>
      <c r="B159" s="5" t="n">
        <v>29710</v>
      </c>
      <c r="C159" s="4" t="inlineStr">
        <is>
          <t xml:space="preserve"> </t>
        </is>
      </c>
      <c r="D159" s="5" t="n">
        <v>26660</v>
      </c>
      <c r="E159" s="5" t="n">
        <v>55181</v>
      </c>
      <c r="F159" s="5" t="n">
        <v>47691</v>
      </c>
    </row>
    <row r="160">
      <c r="A160" s="4" t="inlineStr">
        <is>
          <t>Rental revenue | Retail</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Revenue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 revenues</t>
        </is>
      </c>
      <c r="B162" s="5" t="n">
        <v>57449</v>
      </c>
      <c r="C162" s="4" t="inlineStr">
        <is>
          <t xml:space="preserve"> </t>
        </is>
      </c>
      <c r="D162" s="5" t="n">
        <v>35587</v>
      </c>
      <c r="E162" s="5" t="n">
        <v>117871</v>
      </c>
      <c r="F162" s="5" t="n">
        <v>66960</v>
      </c>
    </row>
    <row r="163">
      <c r="A163" s="3" t="inlineStr">
        <is>
          <t>Expens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 expenses</t>
        </is>
      </c>
      <c r="B164" s="5" t="n">
        <v>23969</v>
      </c>
      <c r="C164" s="4" t="inlineStr">
        <is>
          <t xml:space="preserve"> </t>
        </is>
      </c>
      <c r="D164" s="5" t="n">
        <v>13874</v>
      </c>
      <c r="E164" s="5" t="n">
        <v>49299</v>
      </c>
      <c r="F164" s="5" t="n">
        <v>23793</v>
      </c>
    </row>
    <row r="165">
      <c r="A165" s="4" t="inlineStr">
        <is>
          <t>Rental revenue | Offic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Revenu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Total revenues</t>
        </is>
      </c>
      <c r="B167" s="5" t="n">
        <v>48001</v>
      </c>
      <c r="C167" s="4" t="inlineStr">
        <is>
          <t xml:space="preserve"> </t>
        </is>
      </c>
      <c r="D167" s="5" t="n">
        <v>28916</v>
      </c>
      <c r="E167" s="5" t="n">
        <v>96289</v>
      </c>
      <c r="F167" s="5" t="n">
        <v>45075</v>
      </c>
    </row>
    <row r="168">
      <c r="A168" s="3" t="inlineStr">
        <is>
          <t>Expens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expenses</t>
        </is>
      </c>
      <c r="B169" s="5" t="n">
        <v>14362</v>
      </c>
      <c r="C169" s="4" t="inlineStr">
        <is>
          <t xml:space="preserve"> </t>
        </is>
      </c>
      <c r="D169" s="5" t="n">
        <v>8442</v>
      </c>
      <c r="E169" s="5" t="n">
        <v>28201</v>
      </c>
      <c r="F169" s="5" t="n">
        <v>12832</v>
      </c>
    </row>
    <row r="170">
      <c r="A170" s="4" t="inlineStr">
        <is>
          <t>Rental revenue | Investments in Real Estate Deb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revenues</t>
        </is>
      </c>
      <c r="B172" s="5" t="n">
        <v>0</v>
      </c>
      <c r="C172" s="4" t="inlineStr">
        <is>
          <t xml:space="preserve"> </t>
        </is>
      </c>
      <c r="D172" s="5" t="n">
        <v>0</v>
      </c>
      <c r="E172" s="5" t="n">
        <v>0</v>
      </c>
      <c r="F172" s="5" t="n">
        <v>0</v>
      </c>
    </row>
    <row r="173">
      <c r="A173" s="3" t="inlineStr">
        <is>
          <t>Expens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expenses</t>
        </is>
      </c>
      <c r="B174" s="5" t="n">
        <v>12</v>
      </c>
      <c r="C174" s="4" t="inlineStr">
        <is>
          <t xml:space="preserve"> </t>
        </is>
      </c>
      <c r="D174" s="5" t="n">
        <v>0</v>
      </c>
      <c r="E174" s="5" t="n">
        <v>12</v>
      </c>
      <c r="F174" s="5" t="n">
        <v>0</v>
      </c>
    </row>
    <row r="175">
      <c r="A175" s="4" t="inlineStr">
        <is>
          <t>Hospitality</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Revenu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 revenues</t>
        </is>
      </c>
      <c r="B177" s="5" t="n">
        <v>217744</v>
      </c>
      <c r="C177" s="4" t="inlineStr">
        <is>
          <t xml:space="preserve"> </t>
        </is>
      </c>
      <c r="D177" s="5" t="n">
        <v>197652</v>
      </c>
      <c r="E177" s="5" t="n">
        <v>418965</v>
      </c>
      <c r="F177" s="5" t="n">
        <v>344897</v>
      </c>
    </row>
    <row r="178">
      <c r="A178" s="3" t="inlineStr">
        <is>
          <t>Expens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 expenses</t>
        </is>
      </c>
      <c r="B179" s="5" t="n">
        <v>147589</v>
      </c>
      <c r="C179" s="4" t="inlineStr">
        <is>
          <t xml:space="preserve"> </t>
        </is>
      </c>
      <c r="D179" s="5" t="n">
        <v>135812</v>
      </c>
      <c r="E179" s="5" t="n">
        <v>281412</v>
      </c>
      <c r="F179" s="5" t="n">
        <v>239275</v>
      </c>
    </row>
    <row r="180">
      <c r="A180" s="4" t="inlineStr">
        <is>
          <t>Hospitality | Rental Housing</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Revenue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Total revenues</t>
        </is>
      </c>
      <c r="B182" s="5" t="n">
        <v>0</v>
      </c>
      <c r="C182" s="4" t="inlineStr">
        <is>
          <t xml:space="preserve"> </t>
        </is>
      </c>
      <c r="D182" s="5" t="n">
        <v>0</v>
      </c>
      <c r="E182" s="5" t="n">
        <v>0</v>
      </c>
      <c r="F182" s="5" t="n">
        <v>0</v>
      </c>
    </row>
    <row r="183">
      <c r="A183" s="3" t="inlineStr">
        <is>
          <t>Expens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 expenses</t>
        </is>
      </c>
      <c r="B184" s="5" t="n">
        <v>0</v>
      </c>
      <c r="C184" s="4" t="inlineStr">
        <is>
          <t xml:space="preserve"> </t>
        </is>
      </c>
      <c r="D184" s="5" t="n">
        <v>0</v>
      </c>
      <c r="E184" s="5" t="n">
        <v>0</v>
      </c>
      <c r="F184" s="5" t="n">
        <v>0</v>
      </c>
    </row>
    <row r="185">
      <c r="A185" s="4" t="inlineStr">
        <is>
          <t>Hospitality | Industrial</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Revenu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 revenues</t>
        </is>
      </c>
      <c r="B187" s="5" t="n">
        <v>0</v>
      </c>
      <c r="C187" s="4" t="inlineStr">
        <is>
          <t xml:space="preserve"> </t>
        </is>
      </c>
      <c r="D187" s="5" t="n">
        <v>0</v>
      </c>
      <c r="E187" s="5" t="n">
        <v>0</v>
      </c>
      <c r="F187" s="5" t="n">
        <v>0</v>
      </c>
    </row>
    <row r="188">
      <c r="A188" s="3" t="inlineStr">
        <is>
          <t>Expens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otal expenses</t>
        </is>
      </c>
      <c r="B189" s="5" t="n">
        <v>0</v>
      </c>
      <c r="C189" s="4" t="inlineStr">
        <is>
          <t xml:space="preserve"> </t>
        </is>
      </c>
      <c r="D189" s="5" t="n">
        <v>0</v>
      </c>
      <c r="E189" s="5" t="n">
        <v>0</v>
      </c>
      <c r="F189" s="5" t="n">
        <v>0</v>
      </c>
    </row>
    <row r="190">
      <c r="A190" s="4" t="inlineStr">
        <is>
          <t>Hospitality | Net Leas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Revenu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otal revenues</t>
        </is>
      </c>
      <c r="B192" s="5" t="n">
        <v>0</v>
      </c>
      <c r="C192" s="4" t="inlineStr">
        <is>
          <t xml:space="preserve"> </t>
        </is>
      </c>
      <c r="D192" s="5" t="n">
        <v>0</v>
      </c>
      <c r="E192" s="5" t="n">
        <v>0</v>
      </c>
      <c r="F192" s="5" t="n">
        <v>0</v>
      </c>
    </row>
    <row r="193">
      <c r="A193" s="3" t="inlineStr">
        <is>
          <t>Expense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 expenses</t>
        </is>
      </c>
      <c r="B194" s="5" t="n">
        <v>0</v>
      </c>
      <c r="C194" s="4" t="inlineStr">
        <is>
          <t xml:space="preserve"> </t>
        </is>
      </c>
      <c r="D194" s="5" t="n">
        <v>0</v>
      </c>
      <c r="E194" s="5" t="n">
        <v>0</v>
      </c>
      <c r="F194" s="5" t="n">
        <v>0</v>
      </c>
    </row>
    <row r="195">
      <c r="A195" s="4" t="inlineStr">
        <is>
          <t>Hospitality | Data Center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Revenue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Total revenues</t>
        </is>
      </c>
      <c r="B197" s="5" t="n">
        <v>0</v>
      </c>
      <c r="C197" s="4" t="inlineStr">
        <is>
          <t xml:space="preserve"> </t>
        </is>
      </c>
      <c r="D197" s="5" t="n">
        <v>0</v>
      </c>
      <c r="E197" s="5" t="n">
        <v>0</v>
      </c>
      <c r="F197" s="5" t="n">
        <v>0</v>
      </c>
    </row>
    <row r="198">
      <c r="A198" s="3" t="inlineStr">
        <is>
          <t>Expens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Total expenses</t>
        </is>
      </c>
      <c r="B199" s="5" t="n">
        <v>0</v>
      </c>
      <c r="C199" s="4" t="inlineStr">
        <is>
          <t xml:space="preserve"> </t>
        </is>
      </c>
      <c r="D199" s="5" t="n">
        <v>0</v>
      </c>
      <c r="E199" s="5" t="n">
        <v>0</v>
      </c>
      <c r="F199" s="5" t="n">
        <v>0</v>
      </c>
    </row>
    <row r="200">
      <c r="A200" s="4" t="inlineStr">
        <is>
          <t>Hospitality | Hospitality</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Revenu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revenues</t>
        </is>
      </c>
      <c r="B202" s="5" t="n">
        <v>217744</v>
      </c>
      <c r="C202" s="4" t="inlineStr">
        <is>
          <t xml:space="preserve"> </t>
        </is>
      </c>
      <c r="D202" s="5" t="n">
        <v>197652</v>
      </c>
      <c r="E202" s="5" t="n">
        <v>418965</v>
      </c>
      <c r="F202" s="5" t="n">
        <v>344897</v>
      </c>
    </row>
    <row r="203">
      <c r="A203" s="3" t="inlineStr">
        <is>
          <t>Expense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 expenses</t>
        </is>
      </c>
      <c r="B204" s="5" t="n">
        <v>147589</v>
      </c>
      <c r="C204" s="4" t="inlineStr">
        <is>
          <t xml:space="preserve"> </t>
        </is>
      </c>
      <c r="D204" s="5" t="n">
        <v>135812</v>
      </c>
      <c r="E204" s="5" t="n">
        <v>281412</v>
      </c>
      <c r="F204" s="5" t="n">
        <v>239275</v>
      </c>
    </row>
    <row r="205">
      <c r="A205" s="4" t="inlineStr">
        <is>
          <t>Hospitality | Self Storag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Revenue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 revenues</t>
        </is>
      </c>
      <c r="B207" s="5" t="n">
        <v>0</v>
      </c>
      <c r="C207" s="4" t="inlineStr">
        <is>
          <t xml:space="preserve"> </t>
        </is>
      </c>
      <c r="D207" s="5" t="n">
        <v>0</v>
      </c>
      <c r="E207" s="5" t="n">
        <v>0</v>
      </c>
      <c r="F207" s="5" t="n">
        <v>0</v>
      </c>
    </row>
    <row r="208">
      <c r="A208" s="3" t="inlineStr">
        <is>
          <t>Expense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 expenses</t>
        </is>
      </c>
      <c r="B209" s="5" t="n">
        <v>0</v>
      </c>
      <c r="C209" s="4" t="inlineStr">
        <is>
          <t xml:space="preserve"> </t>
        </is>
      </c>
      <c r="D209" s="5" t="n">
        <v>0</v>
      </c>
      <c r="E209" s="5" t="n">
        <v>0</v>
      </c>
      <c r="F209" s="5" t="n">
        <v>0</v>
      </c>
    </row>
    <row r="210">
      <c r="A210" s="4" t="inlineStr">
        <is>
          <t>Hospitality | Retail</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Revenu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 revenues</t>
        </is>
      </c>
      <c r="B212" s="5" t="n">
        <v>0</v>
      </c>
      <c r="C212" s="4" t="inlineStr">
        <is>
          <t xml:space="preserve"> </t>
        </is>
      </c>
      <c r="D212" s="5" t="n">
        <v>0</v>
      </c>
      <c r="E212" s="5" t="n">
        <v>0</v>
      </c>
      <c r="F212" s="5" t="n">
        <v>0</v>
      </c>
    </row>
    <row r="213">
      <c r="A213" s="3" t="inlineStr">
        <is>
          <t>Expens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 expenses</t>
        </is>
      </c>
      <c r="B214" s="5" t="n">
        <v>0</v>
      </c>
      <c r="C214" s="4" t="inlineStr">
        <is>
          <t xml:space="preserve"> </t>
        </is>
      </c>
      <c r="D214" s="5" t="n">
        <v>0</v>
      </c>
      <c r="E214" s="5" t="n">
        <v>0</v>
      </c>
      <c r="F214" s="5" t="n">
        <v>0</v>
      </c>
    </row>
    <row r="215">
      <c r="A215" s="4" t="inlineStr">
        <is>
          <t>Hospitality | Office</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Revenue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revenues</t>
        </is>
      </c>
      <c r="B217" s="5" t="n">
        <v>0</v>
      </c>
      <c r="C217" s="4" t="inlineStr">
        <is>
          <t xml:space="preserve"> </t>
        </is>
      </c>
      <c r="D217" s="5" t="n">
        <v>0</v>
      </c>
      <c r="E217" s="5" t="n">
        <v>0</v>
      </c>
      <c r="F217" s="5" t="n">
        <v>0</v>
      </c>
    </row>
    <row r="218">
      <c r="A218" s="3" t="inlineStr">
        <is>
          <t>Expense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expenses</t>
        </is>
      </c>
      <c r="B219" s="5" t="n">
        <v>0</v>
      </c>
      <c r="C219" s="4" t="inlineStr">
        <is>
          <t xml:space="preserve"> </t>
        </is>
      </c>
      <c r="D219" s="5" t="n">
        <v>0</v>
      </c>
      <c r="E219" s="5" t="n">
        <v>0</v>
      </c>
      <c r="F219" s="5" t="n">
        <v>0</v>
      </c>
    </row>
    <row r="220">
      <c r="A220" s="4" t="inlineStr">
        <is>
          <t>Hospitality | Investments in Real Estate Debt</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Revenue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 revenues</t>
        </is>
      </c>
      <c r="B222" s="5" t="n">
        <v>0</v>
      </c>
      <c r="C222" s="4" t="inlineStr">
        <is>
          <t xml:space="preserve"> </t>
        </is>
      </c>
      <c r="D222" s="5" t="n">
        <v>0</v>
      </c>
      <c r="E222" s="5" t="n">
        <v>0</v>
      </c>
      <c r="F222" s="5" t="n">
        <v>0</v>
      </c>
    </row>
    <row r="223">
      <c r="A223" s="3" t="inlineStr">
        <is>
          <t>Expense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otal expenses</t>
        </is>
      </c>
      <c r="B224" s="5" t="n">
        <v>0</v>
      </c>
      <c r="C224" s="4" t="inlineStr">
        <is>
          <t xml:space="preserve"> </t>
        </is>
      </c>
      <c r="D224" s="5" t="n">
        <v>0</v>
      </c>
      <c r="E224" s="5" t="n">
        <v>0</v>
      </c>
      <c r="F224" s="5" t="n">
        <v>0</v>
      </c>
    </row>
    <row r="225">
      <c r="A225" s="4" t="inlineStr">
        <is>
          <t>Other revenue</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Revenue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Total revenues</t>
        </is>
      </c>
      <c r="B227" s="5" t="n">
        <v>110670</v>
      </c>
      <c r="C227" s="4" t="inlineStr">
        <is>
          <t xml:space="preserve"> </t>
        </is>
      </c>
      <c r="D227" s="5" t="n">
        <v>76256</v>
      </c>
      <c r="E227" s="5" t="n">
        <v>209324</v>
      </c>
      <c r="F227" s="5" t="n">
        <v>144356</v>
      </c>
    </row>
    <row r="228">
      <c r="A228" s="4" t="inlineStr">
        <is>
          <t>Other revenue | Rental Housing</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Revenue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otal revenues</t>
        </is>
      </c>
      <c r="B230" s="5" t="n">
        <v>91833</v>
      </c>
      <c r="C230" s="4" t="inlineStr">
        <is>
          <t xml:space="preserve"> </t>
        </is>
      </c>
      <c r="D230" s="5" t="n">
        <v>59580</v>
      </c>
      <c r="E230" s="5" t="n">
        <v>175686</v>
      </c>
      <c r="F230" s="5" t="n">
        <v>114229</v>
      </c>
    </row>
    <row r="231">
      <c r="A231" s="4" t="inlineStr">
        <is>
          <t>Other revenue | Industrial</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Revenue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otal revenues</t>
        </is>
      </c>
      <c r="B233" s="5" t="n">
        <v>5917</v>
      </c>
      <c r="C233" s="4" t="inlineStr">
        <is>
          <t xml:space="preserve"> </t>
        </is>
      </c>
      <c r="D233" s="5" t="n">
        <v>6235</v>
      </c>
      <c r="E233" s="5" t="n">
        <v>13030</v>
      </c>
      <c r="F233" s="5" t="n">
        <v>12370</v>
      </c>
    </row>
    <row r="234">
      <c r="A234" s="4" t="inlineStr">
        <is>
          <t>Other revenue | Net Leas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Revenue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Total revenues</t>
        </is>
      </c>
      <c r="B236" s="5" t="n">
        <v>0</v>
      </c>
      <c r="C236" s="4" t="inlineStr">
        <is>
          <t xml:space="preserve"> </t>
        </is>
      </c>
      <c r="D236" s="5" t="n">
        <v>0</v>
      </c>
      <c r="E236" s="5" t="n">
        <v>0</v>
      </c>
      <c r="F236" s="5" t="n">
        <v>0</v>
      </c>
    </row>
    <row r="237">
      <c r="A237" s="4" t="inlineStr">
        <is>
          <t>Other revenue | Data Center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Revenue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otal revenues</t>
        </is>
      </c>
      <c r="B239" s="5" t="n">
        <v>0</v>
      </c>
      <c r="C239" s="4" t="inlineStr">
        <is>
          <t xml:space="preserve"> </t>
        </is>
      </c>
      <c r="D239" s="5" t="n">
        <v>0</v>
      </c>
      <c r="E239" s="5" t="n">
        <v>0</v>
      </c>
      <c r="F239" s="5" t="n">
        <v>0</v>
      </c>
    </row>
    <row r="240">
      <c r="A240" s="4" t="inlineStr">
        <is>
          <t>Other revenue | Hospitality</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Revenue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Total revenues</t>
        </is>
      </c>
      <c r="B242" s="5" t="n">
        <v>4524</v>
      </c>
      <c r="C242" s="4" t="inlineStr">
        <is>
          <t xml:space="preserve"> </t>
        </is>
      </c>
      <c r="D242" s="5" t="n">
        <v>4376</v>
      </c>
      <c r="E242" s="5" t="n">
        <v>7686</v>
      </c>
      <c r="F242" s="5" t="n">
        <v>7035</v>
      </c>
    </row>
    <row r="243">
      <c r="A243" s="4" t="inlineStr">
        <is>
          <t>Other revenue | Self Storag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Revenue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Total revenues</t>
        </is>
      </c>
      <c r="B245" s="5" t="n">
        <v>5406</v>
      </c>
      <c r="C245" s="4" t="inlineStr">
        <is>
          <t xml:space="preserve"> </t>
        </is>
      </c>
      <c r="D245" s="5" t="n">
        <v>4271</v>
      </c>
      <c r="E245" s="5" t="n">
        <v>6894</v>
      </c>
      <c r="F245" s="5" t="n">
        <v>7410</v>
      </c>
    </row>
    <row r="246">
      <c r="A246" s="4" t="inlineStr">
        <is>
          <t>Other revenue | Retail</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Revenue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Total revenues</t>
        </is>
      </c>
      <c r="B248" s="5" t="n">
        <v>1086</v>
      </c>
      <c r="C248" s="4" t="inlineStr">
        <is>
          <t xml:space="preserve"> </t>
        </is>
      </c>
      <c r="D248" s="5" t="n">
        <v>600</v>
      </c>
      <c r="E248" s="5" t="n">
        <v>2247</v>
      </c>
      <c r="F248" s="5" t="n">
        <v>1107</v>
      </c>
    </row>
    <row r="249">
      <c r="A249" s="4" t="inlineStr">
        <is>
          <t>Other revenue | Office</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Revenue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Total revenues</t>
        </is>
      </c>
      <c r="B251" s="5" t="n">
        <v>1904</v>
      </c>
      <c r="C251" s="4" t="inlineStr">
        <is>
          <t xml:space="preserve"> </t>
        </is>
      </c>
      <c r="D251" s="5" t="n">
        <v>1194</v>
      </c>
      <c r="E251" s="5" t="n">
        <v>3781</v>
      </c>
      <c r="F251" s="5" t="n">
        <v>2205</v>
      </c>
    </row>
    <row r="252">
      <c r="A252" s="4" t="inlineStr">
        <is>
          <t>Other revenue | Investments in Real Estate Debt</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Revenue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otal revenues</t>
        </is>
      </c>
      <c r="B254" s="6" t="n">
        <v>0</v>
      </c>
      <c r="C254" s="4" t="inlineStr">
        <is>
          <t xml:space="preserve"> </t>
        </is>
      </c>
      <c r="D254" s="6" t="n">
        <v>0</v>
      </c>
      <c r="E254" s="6" t="n">
        <v>0</v>
      </c>
      <c r="F254" s="6" t="n">
        <v>0</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ubsequent Events - (Details) $ in Billions</t>
        </is>
      </c>
      <c r="B1" s="2" t="inlineStr">
        <is>
          <t>Sep. 30, 2023 USD ($)</t>
        </is>
      </c>
    </row>
    <row r="2">
      <c r="A2" s="4" t="inlineStr">
        <is>
          <t>Forecast | Simply Self Storage | Subsequent Event</t>
        </is>
      </c>
      <c r="B2" s="4" t="inlineStr">
        <is>
          <t xml:space="preserve"> </t>
        </is>
      </c>
    </row>
    <row r="3">
      <c r="A3" s="3" t="inlineStr">
        <is>
          <t>Subsequent Event [Line Items]</t>
        </is>
      </c>
      <c r="B3" s="4" t="inlineStr">
        <is>
          <t xml:space="preserve"> </t>
        </is>
      </c>
    </row>
    <row r="4">
      <c r="A4" s="4" t="inlineStr">
        <is>
          <t>Disposal group, consideration expected</t>
        </is>
      </c>
      <c r="B4" s="9" t="n">
        <v>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29:17Z</dcterms:created>
  <dcterms:modified xmlns:dcterms="http://purl.org/dc/terms/" xmlns:xsi="http://www.w3.org/2001/XMLSchema-instance" xsi:type="dcterms:W3CDTF">2023-08-11T20:29:17Z</dcterms:modified>
</cp:coreProperties>
</file>